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Accounting Policies" sheetId="7" state="visible" r:id="rId7"/>
    <sheet xmlns:r="http://schemas.openxmlformats.org/officeDocument/2006/relationships" name="Loan Sale and Servicing Activit" sheetId="8" state="visible" r:id="rId8"/>
    <sheet xmlns:r="http://schemas.openxmlformats.org/officeDocument/2006/relationships" name="Asset Quality" sheetId="9" state="visible" r:id="rId9"/>
    <sheet xmlns:r="http://schemas.openxmlformats.org/officeDocument/2006/relationships" name="Allowances for Loan and Lease L" sheetId="10" state="visible" r:id="rId10"/>
    <sheet xmlns:r="http://schemas.openxmlformats.org/officeDocument/2006/relationships" name="Investment Securities" sheetId="11" state="visible" r:id="rId11"/>
    <sheet xmlns:r="http://schemas.openxmlformats.org/officeDocument/2006/relationships" name="Fair Value" sheetId="12" state="visible" r:id="rId12"/>
    <sheet xmlns:r="http://schemas.openxmlformats.org/officeDocument/2006/relationships" name="Goodwill and Mortgage Servicing" sheetId="13" state="visible" r:id="rId13"/>
    <sheet xmlns:r="http://schemas.openxmlformats.org/officeDocument/2006/relationships" name="Employee Benefit Plans" sheetId="14" state="visible" r:id="rId14"/>
    <sheet xmlns:r="http://schemas.openxmlformats.org/officeDocument/2006/relationships" name="Financial Derivatives" sheetId="15" state="visible" r:id="rId15"/>
    <sheet xmlns:r="http://schemas.openxmlformats.org/officeDocument/2006/relationships" name="Earnings per Share" sheetId="16" state="visible" r:id="rId16"/>
    <sheet xmlns:r="http://schemas.openxmlformats.org/officeDocument/2006/relationships" name="Total Equity and Other Comprehe" sheetId="17" state="visible" r:id="rId17"/>
    <sheet xmlns:r="http://schemas.openxmlformats.org/officeDocument/2006/relationships" name="Legal Proceedings" sheetId="18" state="visible" r:id="rId18"/>
    <sheet xmlns:r="http://schemas.openxmlformats.org/officeDocument/2006/relationships" name="Commitments" sheetId="19" state="visible" r:id="rId19"/>
    <sheet xmlns:r="http://schemas.openxmlformats.org/officeDocument/2006/relationships" name="Segment Reporting" sheetId="20" state="visible" r:id="rId20"/>
    <sheet xmlns:r="http://schemas.openxmlformats.org/officeDocument/2006/relationships" name="Fee-Based Revenue from Contract"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Accounting Policies (Policy)" sheetId="24" state="visible" r:id="rId24"/>
    <sheet xmlns:r="http://schemas.openxmlformats.org/officeDocument/2006/relationships" name="Loan Sale and Servicing Activ_2" sheetId="25" state="visible" r:id="rId25"/>
    <sheet xmlns:r="http://schemas.openxmlformats.org/officeDocument/2006/relationships" name="Asset Quality (Tables)" sheetId="26" state="visible" r:id="rId26"/>
    <sheet xmlns:r="http://schemas.openxmlformats.org/officeDocument/2006/relationships" name="Allowances for Loan and Lease_2" sheetId="27" state="visible" r:id="rId27"/>
    <sheet xmlns:r="http://schemas.openxmlformats.org/officeDocument/2006/relationships" name="Investment Securities (Tables)" sheetId="28" state="visible" r:id="rId28"/>
    <sheet xmlns:r="http://schemas.openxmlformats.org/officeDocument/2006/relationships" name="Fair Value (Tables)" sheetId="29" state="visible" r:id="rId29"/>
    <sheet xmlns:r="http://schemas.openxmlformats.org/officeDocument/2006/relationships" name="Goodwill and Mortgage Servici_2" sheetId="30" state="visible" r:id="rId30"/>
    <sheet xmlns:r="http://schemas.openxmlformats.org/officeDocument/2006/relationships" name="Employee Benefit Plans (Tables)" sheetId="31" state="visible" r:id="rId31"/>
    <sheet xmlns:r="http://schemas.openxmlformats.org/officeDocument/2006/relationships" name="Financial Derivatives (Tables)" sheetId="32" state="visible" r:id="rId32"/>
    <sheet xmlns:r="http://schemas.openxmlformats.org/officeDocument/2006/relationships" name="Earnings per Share (Tables)" sheetId="33" state="visible" r:id="rId33"/>
    <sheet xmlns:r="http://schemas.openxmlformats.org/officeDocument/2006/relationships" name="Total Equity and Other Compre_2" sheetId="34" state="visible" r:id="rId34"/>
    <sheet xmlns:r="http://schemas.openxmlformats.org/officeDocument/2006/relationships" name="Commitments (Tables)" sheetId="35" state="visible" r:id="rId35"/>
    <sheet xmlns:r="http://schemas.openxmlformats.org/officeDocument/2006/relationships" name="Segment Reporting (Tables)" sheetId="36" state="visible" r:id="rId36"/>
    <sheet xmlns:r="http://schemas.openxmlformats.org/officeDocument/2006/relationships" name="Fee-Based Revenue from Contra_2" sheetId="37" state="visible" r:id="rId37"/>
    <sheet xmlns:r="http://schemas.openxmlformats.org/officeDocument/2006/relationships" name="Leases (Tables)" sheetId="38" state="visible" r:id="rId38"/>
    <sheet xmlns:r="http://schemas.openxmlformats.org/officeDocument/2006/relationships" name="Accounting Policies (Details)" sheetId="39" state="visible" r:id="rId39"/>
    <sheet xmlns:r="http://schemas.openxmlformats.org/officeDocument/2006/relationships" name="Loan Sale and Servicing Activ_3" sheetId="40" state="visible" r:id="rId40"/>
    <sheet xmlns:r="http://schemas.openxmlformats.org/officeDocument/2006/relationships" name="Loan Sale and Servicing Activ_4" sheetId="41" state="visible" r:id="rId41"/>
    <sheet xmlns:r="http://schemas.openxmlformats.org/officeDocument/2006/relationships" name="Loan Sale and Servicing Activ_5" sheetId="42" state="visible" r:id="rId42"/>
    <sheet xmlns:r="http://schemas.openxmlformats.org/officeDocument/2006/relationships" name="Loan Sale and Servicing Activ_6" sheetId="43" state="visible" r:id="rId43"/>
    <sheet xmlns:r="http://schemas.openxmlformats.org/officeDocument/2006/relationships" name="Asset Quality (Analysis of Loan" sheetId="44" state="visible" r:id="rId44"/>
    <sheet xmlns:r="http://schemas.openxmlformats.org/officeDocument/2006/relationships" name="Asset Quality (Narrative) (Deta" sheetId="45" state="visible" r:id="rId45"/>
    <sheet xmlns:r="http://schemas.openxmlformats.org/officeDocument/2006/relationships" name="Asset Quality (Nonperforming As" sheetId="46" state="visible" r:id="rId46"/>
    <sheet xmlns:r="http://schemas.openxmlformats.org/officeDocument/2006/relationships" name="Asset Quality (Commercial Lendi" sheetId="47" state="visible" r:id="rId47"/>
    <sheet xmlns:r="http://schemas.openxmlformats.org/officeDocument/2006/relationships" name="Asset Quality (Consumer Real Es" sheetId="48" state="visible" r:id="rId48"/>
    <sheet xmlns:r="http://schemas.openxmlformats.org/officeDocument/2006/relationships" name="Asset Quality (Credit Card and " sheetId="49" state="visible" r:id="rId49"/>
    <sheet xmlns:r="http://schemas.openxmlformats.org/officeDocument/2006/relationships" name="Asset Quality (Financial Impact" sheetId="50" state="visible" r:id="rId50"/>
    <sheet xmlns:r="http://schemas.openxmlformats.org/officeDocument/2006/relationships" name="Asset Quality (Impaired Loans) " sheetId="51" state="visible" r:id="rId51"/>
    <sheet xmlns:r="http://schemas.openxmlformats.org/officeDocument/2006/relationships" name="Allowances for Loan and Lease_3" sheetId="52" state="visible" r:id="rId52"/>
    <sheet xmlns:r="http://schemas.openxmlformats.org/officeDocument/2006/relationships" name="Investment Securities (Summary)" sheetId="53" state="visible" r:id="rId53"/>
    <sheet xmlns:r="http://schemas.openxmlformats.org/officeDocument/2006/relationships" name="Investment Securities (Narrativ" sheetId="54" state="visible" r:id="rId54"/>
    <sheet xmlns:r="http://schemas.openxmlformats.org/officeDocument/2006/relationships" name="Investment Securities (Gross Un" sheetId="55" state="visible" r:id="rId55"/>
    <sheet xmlns:r="http://schemas.openxmlformats.org/officeDocument/2006/relationships" name="Investment Securities (Gains (L" sheetId="56" state="visible" r:id="rId56"/>
    <sheet xmlns:r="http://schemas.openxmlformats.org/officeDocument/2006/relationships" name="Investment Securities (Contract" sheetId="57" state="visible" r:id="rId57"/>
    <sheet xmlns:r="http://schemas.openxmlformats.org/officeDocument/2006/relationships" name="Investment Securities (Fair Val" sheetId="58" state="visible" r:id="rId58"/>
    <sheet xmlns:r="http://schemas.openxmlformats.org/officeDocument/2006/relationships" name="Fair Value (Recurring Fair Valu" sheetId="59" state="visible" r:id="rId59"/>
    <sheet xmlns:r="http://schemas.openxmlformats.org/officeDocument/2006/relationships" name="Fair Value (Reconciliation of R" sheetId="60" state="visible" r:id="rId60"/>
    <sheet xmlns:r="http://schemas.openxmlformats.org/officeDocument/2006/relationships" name="Fair Value (Fair Value Measurem" sheetId="61" state="visible" r:id="rId61"/>
    <sheet xmlns:r="http://schemas.openxmlformats.org/officeDocument/2006/relationships" name="Fair Value (Nonrecurring Fair V" sheetId="62" state="visible" r:id="rId62"/>
    <sheet xmlns:r="http://schemas.openxmlformats.org/officeDocument/2006/relationships" name="Fair Value (Fair Value Option -" sheetId="63" state="visible" r:id="rId63"/>
    <sheet xmlns:r="http://schemas.openxmlformats.org/officeDocument/2006/relationships" name="Fair Value (Fair Value Option_2" sheetId="64" state="visible" r:id="rId64"/>
    <sheet xmlns:r="http://schemas.openxmlformats.org/officeDocument/2006/relationships" name="Fair Value (Additional Fair Val" sheetId="65" state="visible" r:id="rId65"/>
    <sheet xmlns:r="http://schemas.openxmlformats.org/officeDocument/2006/relationships" name="Goodwill Mortgage Servicing Rig" sheetId="66" state="visible" r:id="rId66"/>
    <sheet xmlns:r="http://schemas.openxmlformats.org/officeDocument/2006/relationships" name="Goodwill and Mortgage Servici_3" sheetId="67" state="visible" r:id="rId67"/>
    <sheet xmlns:r="http://schemas.openxmlformats.org/officeDocument/2006/relationships" name="Goodwill Mortgage Servicing R_2" sheetId="68" state="visible" r:id="rId68"/>
    <sheet xmlns:r="http://schemas.openxmlformats.org/officeDocument/2006/relationships" name="Employee Benefit Plans (Compone" sheetId="69" state="visible" r:id="rId69"/>
    <sheet xmlns:r="http://schemas.openxmlformats.org/officeDocument/2006/relationships" name="Financial Derivatives (Total De" sheetId="70" state="visible" r:id="rId70"/>
    <sheet xmlns:r="http://schemas.openxmlformats.org/officeDocument/2006/relationships" name="Financial Derivatives (Narrativ" sheetId="71" state="visible" r:id="rId71"/>
    <sheet xmlns:r="http://schemas.openxmlformats.org/officeDocument/2006/relationships" name="Financial Derivatives (Gains (L" sheetId="72" state="visible" r:id="rId72"/>
    <sheet xmlns:r="http://schemas.openxmlformats.org/officeDocument/2006/relationships" name="Financial Derivatives (Impact o" sheetId="73" state="visible" r:id="rId73"/>
    <sheet xmlns:r="http://schemas.openxmlformats.org/officeDocument/2006/relationships" name="Financial Derivatives (Gains _2" sheetId="74" state="visible" r:id="rId74"/>
    <sheet xmlns:r="http://schemas.openxmlformats.org/officeDocument/2006/relationships" name="Financial Derivatives (Derivati" sheetId="75" state="visible" r:id="rId75"/>
    <sheet xmlns:r="http://schemas.openxmlformats.org/officeDocument/2006/relationships" name="Earnings per Share (Details)" sheetId="76" state="visible" r:id="rId76"/>
    <sheet xmlns:r="http://schemas.openxmlformats.org/officeDocument/2006/relationships" name="Total Equity and Other Compre_3" sheetId="77" state="visible" r:id="rId77"/>
    <sheet xmlns:r="http://schemas.openxmlformats.org/officeDocument/2006/relationships" name="Total Equity and Other Compre_4" sheetId="78" state="visible" r:id="rId78"/>
    <sheet xmlns:r="http://schemas.openxmlformats.org/officeDocument/2006/relationships" name="Total Equity and Other Compre_5" sheetId="79" state="visible" r:id="rId79"/>
    <sheet xmlns:r="http://schemas.openxmlformats.org/officeDocument/2006/relationships" name="Total Equity and Other Compre_6" sheetId="80" state="visible" r:id="rId80"/>
    <sheet xmlns:r="http://schemas.openxmlformats.org/officeDocument/2006/relationships" name="Legal Proceedings (Narrative) (" sheetId="81" state="visible" r:id="rId81"/>
    <sheet xmlns:r="http://schemas.openxmlformats.org/officeDocument/2006/relationships" name="Commitments (Other Commitments)" sheetId="82" state="visible" r:id="rId82"/>
    <sheet xmlns:r="http://schemas.openxmlformats.org/officeDocument/2006/relationships" name="Commitments (Narrative) (Detail" sheetId="83" state="visible" r:id="rId83"/>
    <sheet xmlns:r="http://schemas.openxmlformats.org/officeDocument/2006/relationships" name="Segment Reporting (Narrative) (" sheetId="84" state="visible" r:id="rId84"/>
    <sheet xmlns:r="http://schemas.openxmlformats.org/officeDocument/2006/relationships" name="Segment Reporting (Segment Repo" sheetId="85" state="visible" r:id="rId85"/>
    <sheet xmlns:r="http://schemas.openxmlformats.org/officeDocument/2006/relationships" name="Fee-Based Revenue from Contra_3" sheetId="86" state="visible" r:id="rId86"/>
    <sheet xmlns:r="http://schemas.openxmlformats.org/officeDocument/2006/relationships" name="Fee-Based Revenue from Contra_4" sheetId="87" state="visible" r:id="rId87"/>
    <sheet xmlns:r="http://schemas.openxmlformats.org/officeDocument/2006/relationships" name="Fee-Based Revenue from Contra_5" sheetId="88" state="visible" r:id="rId88"/>
    <sheet xmlns:r="http://schemas.openxmlformats.org/officeDocument/2006/relationships" name="Leases (Details)" sheetId="89" state="visible" r:id="rId89"/>
    <sheet xmlns:r="http://schemas.openxmlformats.org/officeDocument/2006/relationships" name="Leases - Maturity of Lease Liab" sheetId="90" state="visible" r:id="rId90"/>
    <sheet xmlns:r="http://schemas.openxmlformats.org/officeDocument/2006/relationships" name="Leases - Lease Term and Discoun" sheetId="91" state="visible" r:id="rId91"/>
    <sheet xmlns:r="http://schemas.openxmlformats.org/officeDocument/2006/relationships" name="Subsequent Events (Details)" sheetId="92" state="visible" r:id="rId92"/>
    <sheet xmlns:r="http://schemas.openxmlformats.org/officeDocument/2006/relationships" name="Uncategorized Items - pncq22019" sheetId="93" state="visible" r:id="rId93"/>
  </sheets>
  <definedNames/>
  <calcPr calcId="124519" fullCalcOnLoad="1"/>
</workbook>
</file>

<file path=xl/sharedStrings.xml><?xml version="1.0" encoding="utf-8"?>
<sst xmlns="http://schemas.openxmlformats.org/spreadsheetml/2006/main" uniqueCount="1367">
  <si>
    <t>Document and Entity Information - shares</t>
  </si>
  <si>
    <t>6 Months Ended</t>
  </si>
  <si>
    <t>Jun. 30, 2019</t>
  </si>
  <si>
    <t>Jul. 19, 2019</t>
  </si>
  <si>
    <t>Entity Information [Line Items]</t>
  </si>
  <si>
    <t>Document Transition Report</t>
  </si>
  <si>
    <t>false</t>
  </si>
  <si>
    <t>Document Type</t>
  </si>
  <si>
    <t>10-Q</t>
  </si>
  <si>
    <t>Document Quarterly Report</t>
  </si>
  <si>
    <t>true</t>
  </si>
  <si>
    <t>Document Period End Date</t>
  </si>
  <si>
    <t>Jun. 30,
		2019</t>
  </si>
  <si>
    <t>Entity File Number</t>
  </si>
  <si>
    <t>001-09718</t>
  </si>
  <si>
    <t>Entity Incorporation, State or Country Code</t>
  </si>
  <si>
    <t>PA</t>
  </si>
  <si>
    <t>Entity Tax Identification Number</t>
  </si>
  <si>
    <t>25-1435979</t>
  </si>
  <si>
    <t>Entity Address, Address Line One</t>
  </si>
  <si>
    <t>The Tower at PNC Plaza</t>
  </si>
  <si>
    <t>Entity Address, Address Line Two</t>
  </si>
  <si>
    <t>300 Fifth Avenue</t>
  </si>
  <si>
    <t>Entity Address, City or Town</t>
  </si>
  <si>
    <t>Pittsburgh</t>
  </si>
  <si>
    <t>Entity Address, State or Province</t>
  </si>
  <si>
    <t>Entity Address, Postal Zip Code</t>
  </si>
  <si>
    <t>15222-2401</t>
  </si>
  <si>
    <t>City Area Code</t>
  </si>
  <si>
    <t>888</t>
  </si>
  <si>
    <t>Local Phone Number</t>
  </si>
  <si>
    <t>762-2265</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Registrant Name</t>
  </si>
  <si>
    <t>PNC FINANCIAL SERVICES GROUP, INC.</t>
  </si>
  <si>
    <t>Entity Central Index Key</t>
  </si>
  <si>
    <t>0000713676</t>
  </si>
  <si>
    <t>Current Fiscal Year End Date</t>
  </si>
  <si>
    <t>--12-31</t>
  </si>
  <si>
    <t>Common Stock, par value $5.00 | NEW YORK STOCK EXCHANGE, INC.</t>
  </si>
  <si>
    <t>Title of 12(b) Security</t>
  </si>
  <si>
    <t>Common Stock, par $5.00</t>
  </si>
  <si>
    <t>Trading Symbol</t>
  </si>
  <si>
    <t>PNC</t>
  </si>
  <si>
    <t>Security Exchange Name</t>
  </si>
  <si>
    <t>NYSE</t>
  </si>
  <si>
    <t>Depositary Shares Each Representing a 1/4,000 Interest in a Share of Fixed-to- Floating Rate Non-Cumulative Perpetual Preferred Stock, Series P | NEW YORK STOCK EXCHANGE, INC.</t>
  </si>
  <si>
    <t xml:space="preserve">Depositary Shares, Perpetual Preferred Stock, Series P
</t>
  </si>
  <si>
    <t>PNC P</t>
  </si>
  <si>
    <t>Depositary Shares Each Representing a 1/4,000 Interest in a Share of 5.375% Non-Cumulative Perpetual Preferred Stock, Series Q | NEW YORK STOCK EXCHANGE, INC.</t>
  </si>
  <si>
    <t xml:space="preserve">Depositary Shares, Perpetual Preferred Stock, Series Q
</t>
  </si>
  <si>
    <t>PNC Q</t>
  </si>
  <si>
    <t>Consolidated Income Statement - USD ($) shares in Millions, $ in Millions</t>
  </si>
  <si>
    <t>3 Months Ended</t>
  </si>
  <si>
    <t>Jun. 30, 2018</t>
  </si>
  <si>
    <t>Interest Income</t>
  </si>
  <si>
    <t>Loans</t>
  </si>
  <si>
    <t>Investment securities</t>
  </si>
  <si>
    <t>Other</t>
  </si>
  <si>
    <t>Total interest income</t>
  </si>
  <si>
    <t>Interest Expense</t>
  </si>
  <si>
    <t>Deposits</t>
  </si>
  <si>
    <t>Borrowed funds</t>
  </si>
  <si>
    <t>Total interest expense</t>
  </si>
  <si>
    <t>Net interest income</t>
  </si>
  <si>
    <t>Noninterest Income</t>
  </si>
  <si>
    <t>Total noninterest income</t>
  </si>
  <si>
    <t>Total revenue</t>
  </si>
  <si>
    <t>Provision for credit losses</t>
  </si>
  <si>
    <t>Noninterest Expense</t>
  </si>
  <si>
    <t>Personnel</t>
  </si>
  <si>
    <t>Occupancy</t>
  </si>
  <si>
    <t>Equipment</t>
  </si>
  <si>
    <t>Marketing</t>
  </si>
  <si>
    <t>Total noninterest expense</t>
  </si>
  <si>
    <t>Income before income taxes and noncontrolling interests</t>
  </si>
  <si>
    <t>Income taxes</t>
  </si>
  <si>
    <t>Net income</t>
  </si>
  <si>
    <t>Less: Net income attributable to noncontrolling interests</t>
  </si>
  <si>
    <t>Preferred stock dividends</t>
  </si>
  <si>
    <t>Preferred stock discount accretion and redemptions</t>
  </si>
  <si>
    <t>Net income attributable to common shareholders</t>
  </si>
  <si>
    <t>Earnings Per Common Share</t>
  </si>
  <si>
    <t>Basic (in dollars per share)</t>
  </si>
  <si>
    <t>Diluted (in dollars per share)</t>
  </si>
  <si>
    <t>Average Common Shares Outstanding</t>
  </si>
  <si>
    <t>Basic (in shares)</t>
  </si>
  <si>
    <t>Diluted (in shares)</t>
  </si>
  <si>
    <t>Asset management [Member]</t>
  </si>
  <si>
    <t>Consumer services [Member]</t>
  </si>
  <si>
    <t>Corporate services [Member]</t>
  </si>
  <si>
    <t>Residential mortgage [Member]</t>
  </si>
  <si>
    <t>Service charges on deposits [Member]</t>
  </si>
  <si>
    <t>Consolidated Statement of Comprehensive Income - USD ($) $ in Millions</t>
  </si>
  <si>
    <t>Statement of Comprehensive Income [Abstract]</t>
  </si>
  <si>
    <t>Other comprehensive income (loss), before tax and net of reclassifications into Net income:</t>
  </si>
  <si>
    <t>Net unrealized gains (losses) on non-OTTI securities</t>
  </si>
  <si>
    <t>Net unrealized gains (losses) on OTTI securities</t>
  </si>
  <si>
    <t xml:space="preserve"> </t>
  </si>
  <si>
    <t>Net unrealized gains (losses) on cash flow hedge derivatives</t>
  </si>
  <si>
    <t>Pension and other postretirement benefit plan adjustments</t>
  </si>
  <si>
    <t>Other comprehensive income (loss), before tax and net of reclassifications into Net income</t>
  </si>
  <si>
    <t>Income tax benefit (expense) related to items of other comprehensive income</t>
  </si>
  <si>
    <t>Other comprehensive income (loss), after tax and net of reclassifications into Net income</t>
  </si>
  <si>
    <t>Comprehensive income</t>
  </si>
  <si>
    <t>Less: Comprehensive income attributable to noncontrolling interests</t>
  </si>
  <si>
    <t>Comprehensive income attributable to PNC</t>
  </si>
  <si>
    <t>Consolidated Balance Sheet - USD ($) $ in Thousands</t>
  </si>
  <si>
    <t>Dec. 31, 2018</t>
  </si>
  <si>
    <t>Assets</t>
  </si>
  <si>
    <t>Cash and due from banks</t>
  </si>
  <si>
    <t>Interest-earning deposits with banks</t>
  </si>
  <si>
    <t>Loans held for sale</t>
  </si>
  <si>
    <t>[1]</t>
  </si>
  <si>
    <t>Investment securities – available for sale</t>
  </si>
  <si>
    <t>Investment securities – held to maturity</t>
  </si>
  <si>
    <t>Allowance for loan and lease losses</t>
  </si>
  <si>
    <t>Net loans</t>
  </si>
  <si>
    <t>Equity investments</t>
  </si>
  <si>
    <t>[2]</t>
  </si>
  <si>
    <t>Mortgage servicing rights</t>
  </si>
  <si>
    <t>Goodwill</t>
  </si>
  <si>
    <t>Total assets</t>
  </si>
  <si>
    <t>Noninterest-bearing</t>
  </si>
  <si>
    <t>Interest-bearing</t>
  </si>
  <si>
    <t>Total deposits</t>
  </si>
  <si>
    <t>Federal Home Loan Bank borrowings</t>
  </si>
  <si>
    <t>Bank notes and senior debt</t>
  </si>
  <si>
    <t>Subordinated debt</t>
  </si>
  <si>
    <t>[3]</t>
  </si>
  <si>
    <t>Total borrowed funds</t>
  </si>
  <si>
    <t>Allowance for unfunded loan commitments and letters of credit</t>
  </si>
  <si>
    <t>Accrued expenses and other liabilities</t>
  </si>
  <si>
    <t>Total liabilities</t>
  </si>
  <si>
    <t>Equity</t>
  </si>
  <si>
    <t>Common stock ($5 par value, Authorized 800 shares, issued 542 shares)</t>
  </si>
  <si>
    <t>Capital surplus</t>
  </si>
  <si>
    <t>Retained earnings</t>
  </si>
  <si>
    <t>Accumulated other comprehensive income (loss)</t>
  </si>
  <si>
    <t>Common stock held in treasury at cost: 95 and 85 shares</t>
  </si>
  <si>
    <t>Total shareholders’ equity</t>
  </si>
  <si>
    <t>Noncontrolling interests</t>
  </si>
  <si>
    <t>Total equity</t>
  </si>
  <si>
    <t>Total liabilities and equity</t>
  </si>
  <si>
    <t>Our consolidated assets included the following for which we have elected the fair value option: Loans held for sale of $1.1 billion , Loans of $.8 billion and Other assets of $.1 billion at June 30, 2019 and Loans held for sale of $.9 billion , Loans of $.8 billion and Other assets of $.2 billion at December 31, 2018 .</t>
  </si>
  <si>
    <t>Amounts include our equity interest in BlackRock.</t>
  </si>
  <si>
    <t>Our consolidated liabilities at both June 30, 2019 and December 31, 2018 included Other borrowed funds of $.1 billion for which we have elected the fair value option.</t>
  </si>
  <si>
    <t>Consolidated Balance Sheet (Parenthetical) - USD ($) $ in Millions</t>
  </si>
  <si>
    <t>Common stock, par value (in dollars per share)</t>
  </si>
  <si>
    <t>Common stock, authorized (shares)</t>
  </si>
  <si>
    <t>Common stock, issued (shares)</t>
  </si>
  <si>
    <t>Common stock held in treasury at cost (shares)</t>
  </si>
  <si>
    <t>Preferred stock (less than)</t>
  </si>
  <si>
    <t>Portion at Fair Value, Fair Value Disclosure</t>
  </si>
  <si>
    <t>Loans held for sale, fair value</t>
  </si>
  <si>
    <t>Loans, fair value</t>
  </si>
  <si>
    <t>Other assets, fair value</t>
  </si>
  <si>
    <t>Other borrowed funds, fair value</t>
  </si>
  <si>
    <t>Par value less than $.5 million at each date.</t>
  </si>
  <si>
    <t>Consolidated Statement of Cash Flows $ in Millions</t>
  </si>
  <si>
    <t>Jun. 30, 2019USD ($)</t>
  </si>
  <si>
    <t>Jun. 30, 2018USD ($)</t>
  </si>
  <si>
    <t>Operating Activities</t>
  </si>
  <si>
    <t>Adjustments to reconcile net income to net cash provided (used) by operating activities</t>
  </si>
  <si>
    <t>Depreciation and amortization</t>
  </si>
  <si>
    <t>Deferred income taxes</t>
  </si>
  <si>
    <t>Changes in fair value of mortgage servicing rights</t>
  </si>
  <si>
    <t>Undistributed earnings of BlackRock</t>
  </si>
  <si>
    <t>Net change in</t>
  </si>
  <si>
    <t>Trading securities and other short-term investments</t>
  </si>
  <si>
    <t>Other assets</t>
  </si>
  <si>
    <t>Net cash provided (used) by operating activities</t>
  </si>
  <si>
    <t>Sales</t>
  </si>
  <si>
    <t>Securities available for sale</t>
  </si>
  <si>
    <t>Repayments/maturities</t>
  </si>
  <si>
    <t>Securities held to maturity</t>
  </si>
  <si>
    <t>Purchases</t>
  </si>
  <si>
    <t>Federal funds sold and resale agreements</t>
  </si>
  <si>
    <t>Net cash provided (used) by investing activities</t>
  </si>
  <si>
    <t>Noninterest-bearing deposits</t>
  </si>
  <si>
    <t>Interest-bearing deposits</t>
  </si>
  <si>
    <t>Federal funds purchased and repurchase agreements</t>
  </si>
  <si>
    <t>Commercial paper</t>
  </si>
  <si>
    <t>Other borrowed funds</t>
  </si>
  <si>
    <t>Sales/issuances</t>
  </si>
  <si>
    <t>Common and treasury stock</t>
  </si>
  <si>
    <t>Acquisition of treasury stock</t>
  </si>
  <si>
    <t>Preferred stock cash dividends paid</t>
  </si>
  <si>
    <t>Common stock cash dividends paid</t>
  </si>
  <si>
    <t>Net cash provided (used) by financing activities</t>
  </si>
  <si>
    <t>Net Increase (Decrease) In Cash And Due From Banks</t>
  </si>
  <si>
    <t>Cash and due from banks at beginning of period</t>
  </si>
  <si>
    <t>Cash and due from banks at end of period</t>
  </si>
  <si>
    <t>Supplemental Disclosures</t>
  </si>
  <si>
    <t>Interest paid</t>
  </si>
  <si>
    <t>Income taxes paid</t>
  </si>
  <si>
    <t>Income taxes refunded</t>
  </si>
  <si>
    <t>Leased assets obtained in exchange for new operating lease liabilities</t>
  </si>
  <si>
    <t>Right-of-use assets recognized at adoption of ASU 2016-02</t>
  </si>
  <si>
    <t>Non-cash Investing and Financing Items</t>
  </si>
  <si>
    <t>Transfer from loans to loans held for sale, net</t>
  </si>
  <si>
    <t>Transfer from loans to foreclosed assets</t>
  </si>
  <si>
    <t>Accounting Policies</t>
  </si>
  <si>
    <t>Accounting Policies [Abstract]</t>
  </si>
  <si>
    <t>B USINESS The PNC Financial Services Group, Inc. (PNC) is one of the largest diversified financial services companies in the United States and is headquartered in Pittsburgh, Pennsylvania. CCOUNTING P OLICIES Basis of Financial Statement Presentation Our consolidated financial statements include the accounts of the parent company and its subsidiaries, most of which are wholly-owned, certain partnership interests and variable interest entities. We prepared these consolidated financial statements in accordance with accounting principles generally accepted in the United States of America (GAAP). We have eliminated intercompany accounts and transactions. We have also reclassified certain prior year amounts to conform to the current period presentation, which did not have a material impact on our consolidated financial condition or results of operation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18 Form 10-K. Reference is made to Note 1 Accounting Policies in our 2018 Form 10-K for a detailed description of significant accounting policies. There have been no significant changes to our accounting policies as disclosed in our 2018 Form 10-K, except for the adoption of the new leasing standard included in this Note 1 in the first quarter of 2019. These interim consolidated financial statements serve to update our 2018 Form 10-K and may not include all information and Notes necessary to constitute a complete set of financial statements. Use of Estimates We prepared these consolidated financial statements using financial information available at the time of preparation, which requires us to make estimates and assumptions that affect the amounts reported. Our most significant estimates pertain to our fair value measurements and allowances for loan and lease losses and unfunded loan commitments and letters of credit. Actual results may differ from the estimates and the differences may be material to the consolidated financial statements. Leases We provide financing for various types of equipment, including aircraft, energy and power systems, and vehicles through a variety of lease arrangements. Direct financing leases are carried at the aggregate of lease payments plus estimated residual value of the leased equipment, less unearned income. We recognize income over the term of the lease using the constant effective yield method. Direct financing lease residual values are reviewed for impairment in accordance with the Allowance for Loan and Lease (ALLL) processes. Gains or losses on the sale of leased assets are included in Other noninterest income while impairment on the net investment of leases is included in Provision for credit losses. We also enter into various lease arrangements, primarily involving real estate, and other equipment, as the lessee. For those classified as operating leases, we recognize a lease liability, representing the present value of the minimum lease payments, and a corresponding right of use (ROU) asset. On the consolidated balance sheet, the ROU asset and lease liability are included in Other assets and Other liabilities, respectively. When we adopted the Accounting Standards Update (ASU) 2016-02 - Leases as of January 1, 2019, we recognized lease liabilities and right-of-use assets of $2.1 billion and $2.0 billion , respectively. In addition, we recognized a one-time pretax adjustment of $83 million to retained earnings, related primarily to deferred gains on previous sale-leaseback transactions. See Note 16 Leases for additional information related to leases within the scope of ASC 842. Recently Adopted Accounting Standards D uring the second quarter of 2019, we did not adopt any new accounting standards that had a significant impact.</t>
  </si>
  <si>
    <t>Loan Sale and Servicing Activities and Variable Interest Entities</t>
  </si>
  <si>
    <t>Loan Sale and Servicing Activities and Variable Interest Entities [Abstract]</t>
  </si>
  <si>
    <t>L OAN S ALE AND S ERVICING A CTIVITIES AND V ARIABLE I NTEREST E NTITIES Loan Sale and Servicing Activities As more fully described in Note 2 Loan Sale and Servicing Activities and Variable Interest Entities in our 2018 Form 10-K, we have transferred residential and commercial mortgage loans in securitization or sales transactions in which we have continuing involvement. Our continuing involvement generally consists of servicing, repurchasing previously transferred loans under certain conditions and loss share arrangements, and, in limited circumstances, holding of mortgage-backed securities issued by the securitization special purpose entities (SPEs). We earn servicing and other ancillary fees for our role as servicer and, depending on the contractual terms of the servicing arrangement, we can be terminated as servicer with or without cause. At the consummation date of each type of loan transfer where we retain the servicing, we recognize a servicing right at fair value. See Note 6 Fair Value and Note 7 Goodwill and Mortgage Servicing Rights for information on our servicing rights, including the carrying value of servicing assets. The following table provides cash flows associated with our loan sale and servicing activities: Table 33 : Cash Flows Associated with Loan Sale and Servicing Activities In millions Residential Commercial Cash Flows - Three months ended June 30, 2019 Sales of loans (b) $ 890 $ 446 Repurchases of previously transferred loans (c) $ 61 $ 4 Servicing fees (d) $ 88 $ 32 Servicing advances recovered/(funded), net $ 11 $ 39 Cash flows on mortgage-backed securities held (e) $ 751 $ 15 Cash Flows - Three months ended June 30, 2018 Sales of loans (b) $ 1,051 $ 458 Repurchases of previously transferred loans (c) $ 77 Servicing fees (d) $ 89 $ 35 Servicing advances recovered/(funded), net $ 39 $ (12 ) Cash flows on mortgage-backed securities held (e) $ 449 $ 28 Cash Flows - Six months ended June 30, 2019 Sales of loans (b) $ 1,606 $ 1,090 Repurchases of previously transferred loans (c) $ 154 $ 4 Servicing fees (d) $ 174 $ 63 Servicing advances recovered/(funded), net $ 28 $ 16 Cash flows on mortgage-backed securities held (e) $ 1,259 $ 29 Cash Flows - Six months ended June 30, 2018 Sales of loans (b) $ 2,244 $ 1,660 Repurchases of previously transferred loans (c) $ 196 Servicing fees (d) $ 181 $ 66 Servicing advances recovered/(funded), net $ 43 $ 5 Cash flows on mortgage-backed securities held (e) $ 871 $ 49 (a) Represents cash flow information associated with both commercial mortgage loan transfers and servicing activities. (b) Gains/losses recognized on sales of loans were insignificant for the periods presented. (c) Includes both residential and commercial mortgage government insured or guaranteed loans eligible for repurchase through the exercise of our removal of account provision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17.5 billion, $ 13.3 billion, and $ 12.4 billion in residential mortgage-backed securities and $.6 billion, $ .6 billion, and $ .7 billion in commercial mortgage-backed securities at June 30, 2019 , December 31, 2018 , and June 30, 2018 , respectively. Table 34 presents information about the principal balances of transferred loans that we service and are not recorded on our Consolidated Balance Sheet. We would only experience a loss on these transferred loans if we were required to repurchase a loan, where the repurchase price exceeded the loan's fair value, due to a breach in representations and warranties or a loss sharing arrangement associated with our continuing involvement with these loans. The estimate of losses related to breaches in representations and warranties was insignificant at June 30, 2019 . Table 34 : Principal Balance, Delinquent Loans and Net Charge-offs Related to Serviced Loans For Others In millions Residential Mortgages Commercial Mortgages (a) June 30, 2019 Total principal balance $ 51,821 $ 49,474 Delinquent loans (b) $ 572 $ 95 December 31, 2018 Total principal balance $ 54,028 $ 47,969 Delinquent loans (b) $ 622 $ 234 Three months ended June 30, 2019 Net charge-offs (c) $ 13 $ 178 Three months ended June 30, 2018 Net charge-offs (c) $ 13 $ 22 Six months ended June 30, 2019 Net charge-offs (c) $ 24 $ 296 Six months ended June 30, 2018 Net charge-offs (c) $ 25 $ 52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 Variable Interest Entities (VIEs) As discussed in Note 2 Loan Sale and Servicing Activities and Variable Interest Entities in our 2018 Form 10-K, we are involved with various entities in the normal course of business that are deemed to be VIEs. The following table provides a summary of non-consolidated VIEs with which we have significant continuing involvement but are not the primary beneficiary. We have excluded certain transactions with non-consolidated VIEs from the balances presented in Table 35 where we have determined that our continuing involvement is not 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course of business with entities that could be VIEs, we have excluded these transactions with non-consolidated entities from the balances presented in Table 35 . These loans are included as part of the asset quality disclosures that we make in Note 3 Asset Quality . Table 35 : Non-Consolidated VIEs In millions PNC Risk of Loss (a) Carrying Value of Assets Carrying Value of Liabilities June 30, 2019 Mortgage-backed securitizations (b) $ 18,323 $ 18,323 (c) Tax credit investments and other 2,858 2,878 (d) $ 845 (e) Total $ 21,181 $ 21,201 $ 845 December 31, 2018 Mortgage-backed securitizations (b) $ 14,266 $ 14,266 (c) Tax credit investments and other 2,949 2,911 (d) $ 806 (e) Total $ 17,215 $ 17,177 $ 806 (a) Represents loans, investments and other assets related to non-consolidated VIEs, net of collateral (if applicable). The risk of loss excludes any potential tax recapture associated with tax credits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 We make certain equity investments in various tax credit limited partnerships or limited liability companies (LLCs). The purpose of these investments is to achieve a satisfactory return on capital and to assist us in achieving goals associated with the Community Reinvestment Act. During the six months ended June 30, 2019 , we recognized $ 100 million of amortization, $ 111 million of tax credits and $ 24 million of other tax benefits associated with qualified investments in low income housing tax credits within Income taxes. The amounts for the second quarter of 2019 were $ 45 million, $ 54 million and $ 11 million, respectively.</t>
  </si>
  <si>
    <t>Asset Quality</t>
  </si>
  <si>
    <t>Asset Quality [Abstract]</t>
  </si>
  <si>
    <t>A SSET Q UALITY We closely monitor economic conditions and loan performance trends to manage and evaluate our exposure to credit risk. Trends in delinquency rates may be a key indicator, among other considerations, of credit risk within the loan portfolios. The measurement of delinquency status is based on the contractual terms of each loan. Loans that are 30 days or more past due in terms of payment are considered delinquent. Nonperforming assets include nonperforming loans and leases, OREO and foreclosed assets. Nonperforming loans are those loans accounted for at amortized cost whose credit quality has deteriorated to the extent that full collection of contractual principal and interest is not probable. Interest income is not recognized on these loans. Loans accounted for under the fair value option are reported as performing loans as these loans are accounted for at fair value. However, when nonaccrual criteria is met, interest income is not recognized on these loans. Additionally, certain government insured or guaranteed loans for which we expect to collect substantially all principal and interest are not reported as nonperforming loans and continue to accrue interest. Purchased impaired loans are excluded from nonperforming loans as we are currently accreting interest income over the expected life of the loans. See Note 1 Accounting Policies in our 2018 The following tables present the delinquency status of our loans and our nonperforming assets at June 30, 2019 and December 31, 2018 , respectively. Table 36 : Analysis of Loan Portfolio (a) Accruing Dollars in millions Current or Less Than 30 Days Past Due 30-59 Days Past Due 60-89 Days Past Due 90 Days Or More Past Due Total Past Due (b) Nonperforming Loans Fair Value Option Nonaccrual Loans (c) Purchased Impaired Loans Total Loans (d) June 30, 2019 Commercial Lending Commercial $ 124,986 $ 105 $ 33 $ 59 $ 197 $ 441 $ 125,624 Commercial real estate 28,467 9 1 10 93 28,570 Equipment lease financing 7,393 7 3 10 6 7,409 Total commercial lending 160,846 121 37 59 217 540 161,603 Consumer Lending Home equity 23,730 56 20 76 712 $ 614 25,132 Residential real estate 17,808 134 75 306 515 (b) 339 $ 173 1,257 20,092 Automobile 15,338 119 29 8 156 118 15,612 Credit card 6,379 47 29 48 124 8 6,511 Education 3,364 60 36 95 191 (b) 3,555 Other consumer 4,673 13 9 8 30 7 4,710 Total consumer lending 71,292 429 198 465 1,092 1,184 173 1,871 75,612 Total $ 232,138 $ 550 $ 235 $ 524 $ 1,309 $ 1,724 $ 173 $ 1,871 $ 237,215 Percentage of total loans 97.86 % .23 % .10 % .22 % .55 % .73 % .07 % .79 % 100.00 % December 31, 2018 Commercial Lending Commercial $ 116,300 $ 82 $ 54 $ 52 $ 188 $ 346 $ 116,834 Commercial real estate 28,056 6 3 9 75 28,140 Equipment lease financing 7,229 56 12 68 11 7,308 Total commercial lending 151,585 144 69 52 265 432 152,282 Consumer Lending Home equity 24,556 66 25 91 797 $ 679 26,123 Residential real estate 16,216 135 73 363 571 (b) 350 $ 182 1,338 18,657 Automobile 14,165 113 29 12 154 100 14,419 Credit card 6,222 46 29 53 128 7 6,357 Education 3,571 69 41 141 251 (b) 3,822 Other consumer 4,552 12 5 8 25 8 4,585 Total consumer lending 69,282 441 202 577 1,220 1,262 182 2,017 73,963 Total $ 220,867 $ 585 $ 271 $ 629 $ 1,485 $ 1,694 $ 182 $ 2,017 $ 226,245 Percentage of total loans 97.62 % .26 % .12 % .28 % .66 % .75 % .08 % .89 % 100.00 % (a) Amounts in table represent recorded investment and exclude loans held for sale. Recorded investment does not include any associated valuation allowance. (b) Past due loan amounts exclude purchased impaired loans, even if contractually past due (or if we do not expect to receive payment in full based on the original contractual terms), as we are currently accreting interest income over the expected life of the loans. Past due loan amounts include government insured or guaranteed Residential real estate mortgages totaling $ .4 billion and $ .5 billion at June 30, 2019 and December 31, 2018 , respectively, and Education loans totaling $ .2 billion at both June 30, 2019 and December 31, 2018 .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nd premiums, and purchase discounts and premiums totaling $1.2 billion at both June 30, 2019 December 31, 2018 . At June 30, 2019 , we pledged $ 15.6 billion of commercial loans to the Federal Reserve Bank and $ 65.0 billion of residential real estate and other loans to the Federal Home Loan Bank as collateral for the ability to borrow, if necessary. The comparable amounts at December 31, 2018 were $17.3 billion and $63.2 billion , respectively. Amounts pledged reflect the unpaid principal balances. Table 37 : Nonperforming Assets Dollars in millions June 30 December 31 Nonperforming loans Total commercial lending $ 540 $ 432 Total consumer lending (a) 1,184 1,262 Total nonperforming loans 1,724 1,694 OREO and foreclosed assets 126 114 Total nonperforming assets $ 1,850 $ 1,808 Nonperforming loans to total loans .73 % .75 % Nonperforming assets to total loans, OREO and foreclosed assets .78 % .80 % Nonperforming assets to total assets .46 % .47 % (a) Excludes most consumer loans and lines of credit not secured by residential real estate, which are charged off after 120 to 180 days past due and are not placed on nonperforming status. Nonperforming loans also include certain loans whose terms have been restructured in a manner that grants a concession to a borrower experiencing financial difficulties. In accordance with applicable accounting guidance, these loans are considered troubled debt restructurings (TDRs). See Note 1 Accounting Policies in our 2018 Form 10-K and the TDR section of this Note 3 for additional information on TDRs. Total nonperforming loans in Table 37 include TDRs of $.9 billion at both June 30, 2019 and December 31, 2018 . TDRs that are performing, including consumer credit card TDR loans, totaled $.9 billion and $1.0 billion at June 30, 2019 and December 31, 2018 , respectively, and are excluded from nonperforming loans. Additional Asset Quality Indicators We have two portfolio segments – Commercial Lending and Consumer Lending. Each of these segments comprises multiple loan classes. Classes are characterized by similarities in initial measurement, risk attributes and the manner in which we monitor and assess credit risk. The Commercial Lending segment is composed of the commercial, commercial real estate and equipment lease financing loan classes. The Consumer Lending segment is composed of the home equity, residential real estate, automobile, credit card, education and other consumer loan classes. Commercial Lending Loan Classes The following table presents asset quality indicators for the Commercial Lending loan classes. See Note 3 Asset Quality in our 2018 Form 10-K for additional information related to our Commercial Lending loan classes, including discussion around the asset quality indicators that we use to monitor and manage the credit risk associated with each loan class. Table 38 : Commercial Lending Asset Quality Indicators (a) In millions Pass Rated Criticized Total Loans June 30, 2019 Commercial $ 120,157 $ 5,467 $ 125,624 Commercial real estate 27,699 871 28,570 Equipment lease financing 7,251 158 7,409 Total commercial lending $ 155,107 $ 6,496 $ 161,603 December 31, 2018 Commercial $ 111,276 $ 5,558 $ 116,834 Commercial real estate 27,682 458 28,140 Equipment lease financing 7,180 128 7,308 Total commercial lending $ 146,138 $ 6,144 $ 152,282 (a) Loans are classified as Pass and Criticized based on the Regulatory Classification definitions. The Criticized classification includes loans that were rated Special Mention, Substandard or Doubtful as of June 30, 2019 and December 31, 2018. We use probability of default and loss given default to rate loans in the commercial lending portfolio. Consumer Lending Loan Classes See Note 3 Asset Quality in our 2018 Form 10-K for additional information related to our Consumer Lending loan classes, including discussion around the asset quality indicators that we use to monitor and manage the credit risk associated with each loan class. Home Equity and Residential Real Estate Loan Classes Table 39 : Asset Quality Indicators for Home Equity and Residential Real Estate Loans June 30, 2019 December 31, 2018 Home equity Residential real estate Home equity Residential real estate In millions Current estimated LTV ratios Greater than or equal to 125% $ 432 $ 129 $ 461 $ 116 Greater than or equal to 100% to less than 125% 991 248 1,020 255 Greater than or equal to 90% to less than 100% 1,200 358 1,174 335 Less than 90% 21,732 17,359 22,644 15,922 No LTV ratio available 163 148 145 6 Government insured or guaranteed loans 593 685 Purchased impaired loans 614 1,257 679 1,338 Total loans $ 25,132 $ 20,092 $ 26,123 $ 18,657 Updated FICO Scores Greater than 660 $ 22,186 $ 17,450 $ 22,996 $ 15,956 Less than or equal to 660 2,067 568 2,210 585 No FICO score available 265 224 238 93 Government insured or guaranteed loans 593 685 Purchased impaired loans 614 1,257 679 1,338 Total loans $ 25,132 $ 20,092 $ 26,123 $ 18,657 Automobile, Credit Card, Education and Other Consumer Loan Classes The following table presents asset quality indicators for the automobile, credit card, education and other consumer loan classes. Table 40 : Asset Quality Indicators for Automobile, Credit Card, Education and Other Consumer Loans Dollars in millions Automobile Credit Card Education Other Consumer June 30, 2019 FICO score greater than 719 $ 8,358 $ 3,918 $ 1,223 $ 1,393 650 to 719 4,679 1,846 176 705 620 to 649 1,076 297 23 111 Less than 620 1,163 332 23 102 No FICO score available or required (a) 336 118 40 27 Total loans using FICO credit metric 15,612 6,511 1,485 2,338 Consumer loans using other internal credit metrics 2,070 2,372 Total loans $ 15,612 $ 6,511 $ 3,555 $ 4,710 Weighted-average updated FICO score (b) 726 733 777 732 December 31, 2018 FICO score greater than 719 $ 7,740 $ 3,809 $ 1,240 $ 1,280 650 to 719 4,365 1,759 194 641 620 to 649 1,007 280 26 106 Less than 620 1,027 332 24 105 No FICO score available or required (a) 280 177 57 25 Total loans using FICO credit metric 14,419 6,357 1,541 2,157 Consumer loans using other internal credit metrics 2,281 2,428 Total loans $ 14,419 $ 6,357 $ 3,822 $ 4,585 Weighted-average updated FICO score (b) 726 733 774 732 (a)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category and, when necessary, takes actions to mitigate the credit risk. (b) Weighted-average updated FICO score excludes accounts with no FICO score available or required. Troubled Debt Restructurings (TDRs) Table 41 quantifies the number of loans that were classified as TDRs, as well as the change in the loans’ recorded investment as a result of becoming a TDR during the three and six months ended June 30, 2019 and June 30, 2018 . Additionally, the table provides information about the types of TDR concessions. See Note 3 Asset Quality in our 2018 Form 10-K for additional discussion of TDRs. Table 41 : Financial Impact and TDRs by Concession Type (a) Pre-TDR Recorded Investment (b) Post-TDR Recorded Investment (c) During the three months ended June 30, 2019 Number Principal Forgiveness Rate Reduction Other Total Total commercial lending 15 $ 31 $ 1 $ 27 $ 28 Total consumer lending 3,539 44 24 16 40 Total TDRs 3,554 $ 75 $ 25 $ 43 $ 68 During the three months ended June 30, 2018 Total commercial lending 15 $ 20 $ 1 $ 17 $ 18 Total consumer lending 2,889 35 $ 1 17 13 31 Total TDRs 2,904 $ 55 $ 1 $ 18 $ 30 $ 49 Pre-TDR Recorded Investment (b) Post-TDR Recorded Investment (c) During the six months ended June 30, 2019 Number Principal Forgiveness Rate Reduction Other Total Total commercial lending 37 $ 136 $ 1 $ 136 $ 137 Total consumer lending 7,353 86 48 32 80 Total TDRs 7,390 $ 222 $ 49 $ 168 $ 217 During the six months ended June 30, 2018 Total commercial lending 47 $ 30 $ 2 $ 24 $ 26 Total consumer lending 5,868 84 $ 1 47 29 77 Total TDRs 5,915 $ 114 $ 1 $ 49 $ 53 $ 103 (a) Impact of partial charge-offs at TDR date are included in this table. (b) Represents the recorded investment of the loans as of the quarter end prior to TDR designation, and excludes immaterial amounts of accrued interest receivable. (c) Represents the recorded investment of the TDRs as of the end of the quarter in which the TDR occurs, and excludes immaterial amounts of accrued interest receivable. After a loan is determined to be a TDR, we continue to track its performance under its most recent restructured terms. We consider a TDR to have subsequently defaulted when it becomes 60 days past due after the most recent date the loan was restructured. The recorded investment of loans that were both (i) classified as TDRs or were subsequently modified during each 12-month period preceding January 1, 2019 and January 1, 2018, respectively, and (ii) subsequently defaulted during three and six months ended June 30, 2019 totaled $28 million and $39 million , respectively. The comparable amounts for the three and six months ended June 30, 2018 totaled $24 million and $38 million , respectively. Impaired Loans Impaired loans include commercial and consumer nonperforming loans and TDRs, regardless of nonperforming status. TDRs that were previously recorded at amortized cost and are now classified and accounted for as held for sale are also included. Excluded from impaired loans are nonperforming leases, loans accounted for as held for sale other than the TDRs described in the preceding sentence, loans accounted for under the fair value option, smaller balance homogeneous type loans and purchased impaired loans. We did not recognize any interest income on impaired loans that have not returned to performing status, while they were impaired during the six months ended June 30, 2019 and June 30, 2018 . Table 42 provides further detail on impaired loans individually evaluated for impairment and the associated ALLL. Certain commercial and consumer impaired loans do not have a related ALLL as the valuation of these impaired loans exceeded the recorded investment. Table 42 : Impaired Loans In millions Unpaid Principal Balance Recorded Investment Associated Allowance Average Recorded Investment (a) June 30, 2019 Impaired loans with an associated allowance Total commercial lending $ 530 $ 396 $ 86 $ 365 Total consumer lending 824 777 123 800 Total impaired loans with an associated allowance 1,354 1,173 209 1,165 Impaired loans without an associated allowance Total commercial lending 358 287 292 Total consumer lending 1,007 604 611 Total impaired loans without an associated allowance 1,365 891 903 Total impaired loans $ 2,719 $ 2,064 $ 209 $ 2,068 December 31, 2018 Impaired loans with an associated allowance Total commercial lending $ 440 $ 315 $ 73 $ 349 Total consumer lending 863 817 136 904 Total impaired loans with an associated allowance 1,303 1,132 209 1,253 Impaired loans without an associated allowance Total commercial lending 413 326 294 Total consumer lending 1,042 625 645 Total impaired loans without an associated allowance 1,455 951 939 Total impaired loans $ 2,758 $ 2,083 $ 209 $ 2,192 (a) Average recorded investment is for the six months ended June 30, 2019 and the year ended December 31, 2018 , respectively.</t>
  </si>
  <si>
    <t>Allowances for Loan and Lease Losses</t>
  </si>
  <si>
    <t>Allowance For Loan And Lease Losses [Abstract]</t>
  </si>
  <si>
    <t>Allowance for Loan and Lease Losses</t>
  </si>
  <si>
    <t>A LLOWANCE FOR L OAN AND L EASE L OSSES We maintain the ALLL at levels that we believe to be appropriate to absorb estimated probable credit losses incurred in the portfolios as of the balance sheet date. We have two portfolio segments – Commercial Lending and Consumer Lending, and develop and document the ALLL under separate methodologies for each of these portfolio segments. See Note 1 Accounting Policies in our 2018 Form 10-K for a description of the accounting policies for the ALLL. A rollforward of the ALLL and associated loan data follows: Table 43 : Rollforward of Allowance for Loan and Lease Losses and Associated Loan Data 2019 2018 At or for the six months ended June 30 Dollars in millions Commercial Lending Consumer Lending Total Commercial Lending Consumer Lending Total Allowance for Loan and Lease Losses January 1 $ 1,663 $ 966 $ 2,629 $ 1,582 $ 1,029 $ 2,611 Charge-offs (84 ) (358 ) (442 ) (64 ) (322 ) (386 ) Recoveries 40 124 164 51 113 164 Net (charge-offs) (44 ) (234 ) (278 ) (13 ) (209 ) (222 ) Provision for credit losses 187 182 369 56 116 172 Net (increase) / decrease in allowance for unfunded loan commitments and letters of credit (7 ) 1 (6 ) 6 2 8 Other 7 7 (1 ) 13 12 June 30 $ 1,799 $ 922 $ 2,721 $ 1,630 $ 951 $ 2,581 TDRs individually evaluated for impairment $ 33 $ 123 $ 156 $ 29 $ 147 $ 176 Other loans individually evaluated for impairment 53 53 60 60 Loans collectively evaluated for impairment 1,713 517 2,230 1,541 523 2,064 Purchased impaired loans 282 282 281 281 June 30 $ 1,799 $ 922 $ 2,721 $ 1,630 $ 951 $ 2,581 Loan Portfolio TDRs individually evaluated for impairment $ 396 $ 1,381 $ 1,777 $ 324 $ 1,544 $ 1,868 Other loans individually evaluated for impairment 287 287 240 240 Loans collectively evaluated for impairment 160,920 71,605 232,525 149,072 68,711 217,783 Fair value option loans (a) 755 755 753 753 Purchased impaired loans 1,871 1,871 2,211 2,211 June 30 $ 161,603 $ 75,612 $ 237,215 $ 149,636 $ 73,219 $ 222,855 Portfolio segment ALLL as a percentage of total ALLL 66 % 34 % 100 % 63 % 37 % 100 % Ratio of ALLL to total loans 1.11 % 1.22 % 1.15 % 1.09 % 1.30 % 1.16 % (a) Loans accounted for under the fair value option are not evaluated for impairment as these loans are accounted for at fair value. Accordingly, there is no</t>
  </si>
  <si>
    <t>Investment Securities</t>
  </si>
  <si>
    <t>Investment Securities Disclosure [Abstract]</t>
  </si>
  <si>
    <t>I NVESTMENT S ECURITIES Table 44 : Investment Securities Summary June 30, 2019 December 31, 2018 In millions Amortized Cost Unrealized Fair Value Amortized Cost Unrealized Fair Value Gains Losses Gains Losses Securities Available for Sale U.S. Treasury and government agencies $ 18,828 $ 371 $ (17 ) $ 19,182 $ 18,104 $ 133 $ (137 ) $ 18,100 Residential mortgage-backed Agency 33,508 402 (90 ) 33,820 29,413 104 (524 ) 28,993 Non-agency 1,745 316 (4 ) 2,057 1,924 300 (13 ) 2,211 Commercial mortgage-backed Agency 2,568 47 (30 ) 2,585 2,630 13 (66 ) 2,577 Non-agency 2,977 34 (7 ) 3,004 2,689 5 (37 ) 2,657 Asset-backed 5,337 89 (7 ) 5,419 4,933 59 (20 ) 4,972 Other 3,169 122 (3 ) 3,288 3,821 96 (38 ) 3,879 Total securities available for sale $ 68,132 $ 1,381 $ (158 ) $ 69,355 $ 63,514 $ 710 $ (835 ) $ 63,389 Securities Held to Maturity U.S. Treasury and government agencies $ 767 $ 53 $ 820 $ 758 $ 28 $ (23 ) $ 763 Residential mortgage-backed Agency 15,503 181 $ (68 ) 15,616 15,740 32 (358 ) 15,414 Non-agency 146 6 152 152 2 154 Commercial mortgage-backed Agency 95 3 98 143 1 (1 ) 143 Non-agency 464 6 470 488 1 (1 ) 488 Asset-backed 170 170 182 1 183 Other 1,803 88 (18 ) 1,873 1,849 53 (28 ) 1,874 Total securities held to maturity $ 18,948 $ 337 $ (86 ) $ 19,199 $ 19,312 $ 118 $ (411 ) $ 19,019 The fair value of investment securities is impacted by interest rates, credit spreads, market volatility and liquidity conditions. Net unrealized gains and losses in the securities available for sale portfolio are included in Shareholders’ equity as AOCI, unless credit-related. Securities held to maturity are carried at amortized cost. Investment securities at June 30, 2019 included $2.0 billion of net unsettled purchases which represent non-cash investing activity, and accordingly, are not reflected on the Consolidated Statement of Cash Flows. At June 30, 2019 , AOCI included pretax gains of $23 million from derivatives that hedged the purchase of investment securities classified as held to maturity. The gains will be accreted into interest income as an adjustment of yield on the securities. Table 45 presents gross unrealized losses and fair value of debt securities at June 30, 2019 and December 31, 2018 . The securities are segregated between investments that have been in a continuous unrealized loss position for less than twelve months and twelve months or more based on the point in time that the fair value declined below the amortized cost basis. The table includes debt securities where a portion of other than temporary impairment (OTTI) has been recognized in AOCI. Table 45 : Gross Unrealized Loss and Fair Value of Securities Unrealized loss position less than 12 months Unrealized loss position 12 months or more Total In millions Unrealized Loss Fair Value Unrealized Loss Fair Value Unrealized Loss Fair Value June 30, 2019 Securities Available for Sale U.S. Treasury and government agencies $ (6 ) $ 2,151 $ (11 ) $ 2,260 $ (17 ) $ 4,411 Residential mortgage-backed Agency (1 ) 1,173 (89 ) 7,578 (90 ) 8,751 Non-agency (4 ) 253 (4 ) 253 Commercial mortgage-backed Agency (30 ) 1,192 (30 ) 1,192 Non-agency (1 ) 313 (6 ) 224 (7 ) 537 Asset-backed (4 ) 668 (3 ) 942 (7 ) 1,610 Other (3 ) 768 (3 ) 768 Total securities available for sale $ (12 ) $ 4,305 $ (146 ) $ 13,217 $ (158 ) $ 17,522 Securities Held to Maturity Residential mortgage-backed - Agency $ (68 ) $ 5,619 $ (68 ) $ 5,619 Other $ (1 ) $ 31 (17 ) 130 (18 ) 161 Total securities held to maturity $ (1 ) $ 31 $ (85 ) $ 5,749 $ (86 ) $ 5,780 December 31, 2018 Securities Available for Sale U.S. Treasury and government agencies $ (21 ) $ 4,125 $ (116 ) $ 5,423 $ (137 ) $ 9,548 Residential mortgage-backed Agency (57 ) 4,823 (467 ) 13,830 (524 ) 18,653 Non-agency (1 ) 74 (12 ) 310 (13 ) 384 Commercial mortgage-backed Agency (1 ) 65 (65 ) 1,516 (66 ) 1,581 Non-agency (23 ) 1,809 (14 ) 498 (37 ) 2,307 Asset-backed (11 ) 2,149 (9 ) 1,032 (20 ) 3,181 Other (12 ) 868 (26 ) 1,293 (38 ) 2,161 Total securities available for sale $ (126 ) $ 13,913 $ (709 ) $ 23,902 $ (835 ) $ 37,815 Securities Held to Maturity U.S. Treasury and government agencies $ (23 ) $ 446 $ (23 ) $ 446 Residential mortgage-backed - Agency $ (58 ) $ 4,191 (300 ) 7,921 (358 ) 12,112 Commercial mortgage-backed Agency (1 ) 88 (1 ) 88 Non-agency (1 ) 152 (1 ) 152 Other (2 ) 75 (26 ) 123 (28 ) 198 Total securities held to maturity $ (62 ) $ 4,506 $ (349 ) $ 8,490 $ (411 ) $ 12,996 Evaluating Investment Securities for OTTI For the securities in Table 45 , as of June 30, 2019 we do not intend to sell and believe we will not be required to sell the securities prior to recovery of the amortized cost basis. On at least a quarterly basis, we review all debt securities that are in an unrealized loss position for OTTI, as discussed in Note 1 Accounting Policies of our 2018 Form 10-K. For those securities on our Consolidated Balance Sheet at June 30, 2019 , where during our quarterly security-level impairment assessments we determined losses represented OTTI, we have recorded cumulative credit losses of $1.1 billion in earnings and accordingly have reduced the amortized cost of our securities. The majority of these cumulative impairment charges related to non-agency residential mortgage-backed and asset-backed securities rated BB or lower. During the first six months of 2019 and 2018 , the OTTI credit losses recognized in noninterest income and the OTTI noncredit losses recognized in AOCI on securities were not significant. Information relating to gross realized securities gains and losses from the sales of securities is set forth in the following table. Table 46 : Gains (Losses) on Sales of Securities Available for Sale Six months ended June 30 Gross Gains Gross Losses Net Gains (Losses) Tax Expense (Benefit) 2019 $ 47 $ (15 ) $ 32 $ 7 2018 $ 42 $ (46 ) $ (4 ) $ (1 ) The following table presents, by remaining contractual maturity, the amortized cost, fair value and weighted-average yield of debt securities at June 30, 2019 . Table 47 : Contractual Maturity of Securities June 30, 2019 1 Year or Less After 1 Year through 5 Years After 5 Years through 10 Years After 10 Years Total Securities Available for Sale U.S. Treasury and government agencies $ 1,273 $ 13,501 $ 3,232 $ 822 $ 18,828 Residential mortgage-backed Agency 1 67 853 32,587 33,508 Non-agency 1,745 1,745 Commercial mortgage-backed Agency 626 268 1,674 2,568 Non-agency 337 2,640 2,977 Asset-backed 50 2,317 1,645 1,325 5,337 Other 436 1,461 422 850 3,169 Total securities available for sale $ 1,760 $ 17,972 $ 6,757 $ 41,643 $ 68,132 Fair value $ 1,764 $ 18,145 $ 6,925 $ 42,521 $ 69,355 Weighted-average yield, GAAP basis 2.38 % 2.30 % 2.95 % 3.32 % 2.99 % Securities Held to Maturity U.S. Treasury and government agencies $ 493 $ 274 $ 767 Residential mortgage-backed Agency $ 68 507 14,928 15,503 Non-agency 146 146 Commercial mortgage-backed Agency 46 49 95 Non-agency 464 464 Asset-backed 6 100 64 170 Other $ 31 649 710 413 1,803 Total securities held to maturity $ 31 $ 769 $ 1,810 $ 16,338 $ 18,948 Fair value $ 31 $ 795 $ 1,900 $ 16,473 $ 19,199 Weighted-average yield, GAAP basis 3.92 % 3.89 % 3.43 % 3.30 % 3.34 % Weighted-average yields are based on amortized cost with effective yields weighted for the contractual maturity of each security. At June 30, 2019 , there were no securities of a single issuer, other than the Federal National Mortgage Association (FNMA), that exceeded 10% of Total shareholders’ equity. The FNMA investments had a total amortized cost of $40.7 billion and fair value of $41.1 billion. The following table presents the fair value of securities that have been either pledged to or accepted from others to collateralize outstanding borrowings. Table 48 : Fair Value of Securities Pledged and Accepted as Collateral In millions June 30 December 31 Pledged to others $ 9,450 $ 7,597 Accepted from others: Permitted by contract or custom to sell or repledge (a) $ 2,677 $ 6,905 Permitted amount repledged to others $ 686 $ 923 (a) Includes $2.0 billion and $6.0 billion in fair value of securities accepted from others to collateralize short-term investments in resale agreements that were not repledged at June 30, 2019 and December 31, 2018, respectively. The securities pledged to others include positions held in our portfolio of investment securities, trading securities and securities accepted as collateral from others that we are permitted by contract or custom to sell or repledge, and were used to secure public and trust deposits, repurchase agreements and for other purposes.</t>
  </si>
  <si>
    <t>Fair Value</t>
  </si>
  <si>
    <t>Fair Value [Abstract]</t>
  </si>
  <si>
    <t>F AIR V ALUE Fair Value Measurement We measure certain financial assets and liabilities at fair value. Fair value is defined as the price that would be received to sell an asset or the price that would be paid to transfer a liability on the measurement date, determined using an exit price in the principal or most advantageous market for the asset or liability in an orderly transaction between market participants. The fair value hierarchy established by GAAP requires us to maximize the use of observable inputs when measuring fair value. For more information regarding the fair value hierarchy, see Note 6 Fair Value in our 2018 Form 10-K. Assets and Liabilities Measured at Fair Value on a Recurring Basis For more information on the valuation methodologies used to measure assets and liabilities at fair value on a recurring basis, see Note 6 Fair Value in our 2018 Form 10-K. The following table summarizes our assets and liabilities measured at fair value on a recurring basis, including instruments for which we have elected the fair value option. Table 49 : Fair Value Measurements – Recurring Basis Summary June 30, 2019 December 31, 2018 In millions Level 1 Level 2 Level 3 Total Fair Value Level 1 Level 2 Level 3 Total Fair Value Assets Residential mortgage loans held for sale $ 695 $ 2 $ 697 $ 493 $ 2 $ 495 Commercial mortgage loans held for sale 325 73 398 309 87 396 Securities available for sale U.S. Treasury and government agencies $ 18,902 280 19,182 $ 17,753 347 18,100 Residential mortgage-backed Agency 33,820 33,820 28,993 28,993 Non-agency 81 1,976 2,057 83 2,128 2,211 Commercial mortgage-backed Agency 2,585 2,585 2,577 2,577 Non-agency 3,004 3,004 2,657 2,657 Asset-backed 5,158 261 5,419 4,698 274 4,972 Other 3,208 80 3,288 3,795 84 3,879 Total securities available for sale 18,902 48,136 2,317 69,355 17,753 43,150 2,486 63,389 Loans 496 259 755 510 272 782 Equity investments (a) 675 1,323 2,193 751 1,255 2,209 Residential mortgage servicing rights 997 997 1,257 1,257 Commercial mortgage servicing rights 630 630 726 726 Trading securities (b) 853 1,705 2,558 2,137 1,777 2 3,916 Financial derivatives (b) (c) 2 3,458 86 3,546 3 2,053 25 2,081 Other assets 322 135 457 291 157 45 493 Total assets $ 20,754 $ 54,950 $ 5,687 $ 81,586 $ 20,935 $ 48,449 $ 6,157 $ 75,744 Liabilities Other borrowed funds $ 709 $ 199 $ 5 $ 913 $ 868 $ 132 $ 7 $ 1,007 Financial derivatives (c) (d) 5 1,776 221 2,002 1 2,021 268 2,290 Other liabilities 78 78 58 58 Total liabilities $ 714 $ 1,975 $ 304 $ 2,993 $ 869 $ 2,153 $ 333 $ 3,355 (a) Certain investments that are measured at fair value using the net asset value (NAV) per share (or its equivalent) practical expedient have not been classified in the fair value hierarchy. (b) Included in Other assets on the Consolidated Balance Sheet. (c) Amounts at June 30, 2019 and December 31, 2018 are presented gross and are not reduced by the impact of legally enforceable master netting agreements that allow us to net positive and negative positions and cash collateral held or placed with the same counterparty. See Note 9 Financial Derivatives for additional information related to derivative offsetting. (d) Included in Other liabilities on the Consolidated Balance Sheet. Reconciliations of assets and liabilities measured at fair value on a recurring basis using Level 3 inputs for the three and six months ended June 30, 2019 and 2018 follow: Table 50 : Reconciliation of Level 3 Assets and Liabilities Three Months Ended June 30, 2019 Total realized / unrealized Unrealized Level 3 Instruments Only Fair Value Mar. 31, 2019 Included in Included Purchases Sales Issuances Settlements Transfers Transfers Fair Assets Residential mortgage loans $ 2 $ 1 $ 1 $ (2 ) $ 2 Commercial mortgage 73 $ 1 $ (1 ) 73 $ 1 Securities available for sale Residential mortgage- 2,042 18 $ 19 (103 ) 1,976 Asset-backed 266 2 4 (11 ) 261 Other 85 (1 ) 2 $ (3 ) (3 ) 80 Total securities 2,393 20 22 2 (3 ) (117 ) 2,317 Loans 272 2 13 (8 ) (1 ) (11 ) 1 (9 ) 259 1 Equity investments 1,217 4 150 (48 ) 1,323 3 Residential mortgage 1,131 (156 ) 59 $ 7 (44 ) 997 (156 ) Commercial mortgage 681 (55 ) 32 9 (37 ) 630 (55 ) Trading securities 2 (2 ) Financial derivatives 56 48 (2 ) (16 ) 86 45 Other assets Total assets $ 5,827 $ (136 ) $ 22 $ 255 $ (59 ) $ 15 $ (228 ) $ 2 $ (11 ) $ 5,687 $ (161 ) Liabilities Other borrowed funds $ 6 $ 12 $ (13 ) $ 5 Financial derivatives 230 $ 20 $ (1 ) (28 ) 221 $ 19 Other liabilities 62 11 2 51 (48 ) 78 3 Total liabilities $ 298 $ 31 $ 1 $ 63 $ (89 ) $ 304 $ 22 Net gains (losses) $ (167 ) (c) $ (183 ) (d) Three Months Ended June 30, 2018 Total realized / unrealized Unrealized gains/losses on assets and liabilities held on Consolidated Balance Sheet at June 30, 2018 Level 3 Instruments Only Fair Value Mar. 31, 2018 Included in Earnings Included in Other comprehensive income Purchases Sales Issuances Settlements Transfers into Level 3 Transfers out of Level 3 Fair Value June 30, 2018 Assets Residential mortgage loans $ 2 $ 1 $ 3 $ (2 ) $ 4 Commercial mortgage 92 $ (1 ) 91 $ (1 ) Securities available for sale Residential mortgage- 2,545 1 $ 5 $ (146 ) 2,405 Asset-backed 321 1 (1 ) (13 ) 308 Other 94 6 2 (11 ) 91 Total securities 2,960 2 10 2 (170 ) 2,804 Loans 302 3 18 $ (2 ) (25 ) (2 ) (12 ) 282 (1 ) Equity investments 1,129 62 79 (103 ) 1,167 35 Residential mortgage 1,256 40 38 $ 10 (47 ) 1,297 35 Commercial mortgage 723 33 21 6 (35 ) 748 33 Trading securities 2 2 Financial derivatives 12 17 1 (14 ) 16 18 Other assets 68 (5 ) 63 (5 ) Total assets $ 6,546 $ 151 $ 10 $ 160 $ (105 ) $ 16 $ (291 ) $ 1 $ (14 ) $ 6,474 $ 114 Liabilities Other borrowed funds $ 9 $ 13 $ (15 ) $ 7 Financial derivatives 437 $ (33 ) $ 2 (22 ) 384 $ (31 ) Other liabilities 42 3 29 (27 ) 47 3 Total liabilities $ 488 $ (30 ) $ 2 $ 42 $ (64 ) $ 438 $ (28 ) Net gains (losses) $ 181 (c) $ 142 (d) (continued on following page) Six Months Ended June 30, 2019 Total realized / unrealized Unrealized gains / losses on assets and liabilities held on Consolidated Balance Sheet at June 30, 2019 (a) (b) Level 3 Instruments Only In millions Fair Included in Included Purchases Sales Issuances Settlements Transfers Transfers Fair Value June 30, 2019 Assets Residential mortgage loans $ 2 $ 2 $ (1 ) $ 4 $ (5 ) $ 2 Commercial mortgage 87 $ 2 $ (16 ) 73 $ 2 Securities available for sale Residential mortgage- 2,128 36 $ 21 (209 ) 1,976 Asset-backed 274 2 6 (21 ) 261 Other 84 (1 ) 3 (3 ) (3 ) 80 Total securities 2,486 38 26 3 (3 ) (233 ) 2,317 Loans 272 5 33 (11 ) (1 ) (25 ) 3 (17 ) 259 2 Equity investments 1,255 56 195 (183 ) 1,323 3 Residential mortgage 1,257 (262 ) 65 $ 14 (77 ) 997 (261 ) Commercial mortgage 726 (88 ) 51 16 (75 ) 630 (88 ) Trading securities 2 (2 ) Financial derivatives 25 87 (26 ) 86 (13 ) Other assets 45 (45 ) Total assets $ 6,157 $ (162 ) $ 26 $ 349 $ (198 ) $ 29 $ (499 ) $ 7 $ (22 ) $ 5,687 $ (355 ) Liabilities Other borrowed funds $ 7 $ 26 $ (28 ) $ 5 Financial derivatives 268 $ 50 1 (98 ) 221 $ 53 Other liabilities 58 20 2 53 (55 ) 78 11 Total liabilities $ 333 $ 70 $ 3 $ 79 $ (181 ) $ 304 $ 64 Net gains (losses) $ (232 ) (c) $ (419 ) (d) Six Months Ended June 30, 2018 Total realized / unrealized Unrealized gains/losses on assets and liabilities held on Consolidated Balance Sheet at June 30, 2018 (a) (b) Level 3 Instruments Only In millions Fair Included in Included Purchases Sales Issuances Settlements Transfers Transfers Fair Value June 30, 2018 Assets Residential mortgage loans $ 3 $ 2 $ (1 ) $ 5 $ (5 ) $ 4 Commercial mortgage 107 $ (1 ) $ (15 ) 91 $ (1 ) Securities available for sale Residential mortgage- 2,661 20 $ 8 (284 ) 2,405 Asset-backed 332 4 (28 ) 308 Other 87 5 7 4 (12 ) 91 Total securities 3,080 25 19 4 (324 ) 2,804 Loans 298 5 55 (9 ) (43 ) (24 ) 282 1 Equity investments 1,036 88 161 (118 ) 1,167 60 Residential mortgage 1,164 147 47 $ 23 (84 ) 1,297 140 Commercial mortgage 668 81 44 23 (68 ) 748 81 Trading securities 2 2 Financial derivatives 10 24 2 (20 ) 16 27 Other assets 107 (2 ) (42 ) 63 (2 ) Total assets $ 6,475 $ 367 $ 19 $ 315 $ (128 ) $ 46 $ (596 ) $ 5 $ (29 ) $ 6,474 $ 306 Liabilities Other borrowed funds $ 11 $ 32 $ (36 ) $ 7 Financial derivatives 487 $ (23 ) $ 5 (85 ) 384 $ (26 ) Other liabilities 33 5 $ 12 34 (37 ) 47 5 Total liabilities $ 531 $ (18 ) $ 12 $ 5 $ 66 $ (158 ) $ 438 $ (21 ) Net gains (losses) $ 385 (c) $ 327 (d) (a) Losses for assets are bracketed while losses for liabilities are not. (b) The amount of the total gains or losses for the period included in earnings that is attributable to the change in unrealized gains or losses related to those assets and liabilities held at the end of the reporting period. (c)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d) Net unrealized gains (losses) related to assets and liabilities held at the end of the reporting period were included in Noninterest income on the Consolidated Income Statement. An instrument’s categorization within the hierarchy is based on the lowest level of input that is significant to the fair value measurement. Changes from one quarter to the next related to the observability of inputs to a fair value measurement may result in a reclassification (transfer) of assets or liabilities between hierarchy levels. Our policy is to recognize transfers in and transfers out as of the end of the reporting period. Table 51 : Fair Value Measurements – Recurring Quantitative Information June 30, 2019 Level 3 Instruments Only Dollars in millions Fair Value Valuation Techniques Unobservable Inputs Range (Weighted-Average) Commercial mortgage loans held for sale $ 73 Discounted cash flow Spread over the benchmark curve (a) 530bps - 2,270bps (1,477bps) Residential mortgage-backed 1,976 Priced by a third-party vendor using a discounted cash flow pricing model Constant prepayment rate 1.0% - 36.2% (10.1%) Constant default rate 0.0% - 15.9% (4.7%) Loss severity 15.0% - 95.7% (50.0%) Spread over the benchmark curve (a) 190bps weighted-average Asset-backed securities 261 Priced by a third-party vendor using a discounted cash flow pricing model Constant prepayment rate 1.0% - 22.0% (8.1%) Constant default rate 1.0% - 7.2% (3.5%) Loss severity 15.0% - 100.0% (60.6%) Spread over the benchmark curve (a) 190bps weighted-average Loans 129 Consensus pricing (b) Cumulative default rate 11.0% - 100.0% (81.2%) Loss severity 0.0% - 100.0% (16.4%) Discount rate 5.5% - 8.3% (5.8%) 81 Discounted cash flow Loss severity 8.0% weighted-average Discount rate 5.0% weighted-average 49 Consensus pricing (b) Credit and Liquidity discount 0.0% - 99.0% (61.9%) Equity investments 1,323 Multiple of adjusted earnings Multiple of earnings 5.0x - 19.7x (8.6x) Residential mortgage servicing rights 997 Discounted cash flow Constant prepayment rate 0.0% - 65.0% (13.6%) Spread over the benchmark curve (a) 296bps - 1,428bps (786bps) Commercial mortgage servicing rights 630 Discounted cash flow Constant prepayment rate 3.8% - 18.3% (4.9%) Discount rate 5.6% - 7.9% (7.9%) Financial derivatives - Swaps related to (206 ) Discounted cash flow Estimated conversion factor of Visa Class B shares into Class A shares 163.0% weighted-average Estimated annual growth rate of Visa Class A share price 16.0% Estimated length of litigation resolution date Q4 2020 Insignificant Level 3 assets, net of 70 Total Level 3 assets, net of liabilities (d) $ 5,383 December 31, 2018 Level 3 Instruments Only Dollars in millions Fair Value Valuation Techniques Unobservable Inputs Range (Weighted-Average) Commercial mortgage loans held for sale $ 87 Discounted cash flow Spread over the benchmark curve (a) 535bps - 1,900bps (1,217bps) Residential mortgage-backed 2,128 Priced by a third-party vendor using a discounted cash flow pricing model Constant prepayment rate 1.0% - 33.0% (11.8%) Constant default rate 0.0% - 18.8% (5.1%) Loss severity 10.0% - 100.0% (50.8%) Spread over the benchmark curve (a) 216bps weighted-average Asset-backed securities 274 Priced by a third-party vendor using a discounted cash flow pricing model Constant prepayment rate 1.0% - 19.0% (8.5%) Constant default rate 1.0% - 18.5% (4.0%) Loss severity 15.0% - 100.0% (63.8%) Spread over the benchmark curve (a) 198bps weighted-average Loans 129 Consensus pricing (b) Cumulative default rate 11.0% - 100.0% (81.8%) Loss severity 0.0% - 100.0% (17.2%) Discount rate 5.5% - 8.3% (5.8%) 90 Discounted cash flow Loss severity 8.0% weighted-average Discount rate 5.8% weighted-average 53 Consensus pricing (b) Credit and Liquidity discount 0.0% - 99.0% (61.3%) Equity investments 1,255 Multiple of adjusted earnings Multiple of earnings 4.5x - 16.0x (8.4x) Residential mortgage servicing rights 1,257 Discounted cash flow Constant prepayment rate 0.0% - 54.5% (8.7%) Spread over the benchmark curve (a) 492bps - 1,455bps (806bps) Commercial mortgage servicing rights 726 Discounted cash flow Constant prepayment rate 4.6% - 14.7% (5.7%) Discount rate 6.9% - 8.5% (8.4%) Financial derivatives - Swaps related to (210 ) Discounted cash flow Estimated conversion factor of Visa Class B shares into Class A shares 163.0% weighted-average Estimated annual growth rate of Visa Class A share price 16.0% Estimated length of litigation Q4 2020 Insignificant Level 3 assets, net of 35 Total Level 3 assets, net of liabilities (d) $ 5,824 (a) The assumed yield spread over the benchmark curve for each instrument is generally intended to incorporate non-interest rate risks, such as credit and liquidity risks. (b) Consensus pricing refers to fair value estimates that are generally internally developed using information such as dealer quotes or other third-party provided valuations or comparable asset prices. (c)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 (d) Consisted of total Level 3 assets of $ 5.7 billion and total Level 3 liabilities of $.3 billion as of June 30, 2019 and $6.1 billion and $.3 billion as of December 31, 2018 , respectively. Financial Assets Accounted for at Fair Value on a Nonrecurring Basis We may be required to measure certain financial assets at fair value on a nonrecurring basis. These adjustments to fair value usually result from the application of lower of amortized cost or fair value accounting or write-downs of individual assets due to impairment and are included in Table 52 . For more information regarding the valuation methodologies of our financial assets measured at fair value on a nonrecurring basis, see Note 6 Fair Value in our 2018 Form 10-K. Table 52 : Fair Value Measurements – Nonrecurring (a) (b) (c) Fair Value Gains (Losses) Three months ended Gains (Losses) In millions June 30 December 31 June 30 June 30 June 30 June 30 Assets Nonaccrual loans $ 160 $ 128 $ (34 ) $ (15 ) $ (44 ) $ (33 ) OREO and foreclosed assets 36 59 (2 ) (3 ) (4 ) (2 ) Long-lived assets 6 11 (4 ) (6 ) (4 ) (6 ) Total assets $ 202 $ 198 $ (40 ) $ (24 ) $ (52 ) $ (41 ) (a) All Level 3 for the periods presented. (b) Valuation techniques applied were fair value of property or collateral. (c) Unobservable inputs used were appraised value/sales price, broker opinions or projected income/required improvement costs. Additional quantitative information was not meaningful for the periods presented. Financial Instruments Accounted for under Fair Value Option We elect the fair value option to account for certain financial instruments. For more information on these financial instruments for which the fair value option election has been made, see Note 6 Fair Value in our 2018 Form 10-K. Fair values and aggregate unpaid principal balances of certain items for which we elected the fair value option follow: Table 53 : Fair Value Option – Fair Value and Principal Balances June 30, 2019 December 31, 2018 In millions Fair Value Aggregate Unpaid Principal Balance Difference Fair Value Aggregate Unpaid Principal Balance Difference Assets Residential mortgage loans held for sale Performing loans $ 690 $ 666 $ 24 $ 489 $ 472 $ 17 Accruing loans 90 days or more past due 2 2 2 2 Nonaccrual loans 5 6 (1 ) 4 4 Total $ 697 $ 674 $ 23 $ 495 $ 478 $ 17 Commercial mortgage loans held for sale (a) Performing loans $ 397 $ 409 $ (12 ) $ 396 $ 411 $ (15 ) Nonaccrual loans 1 2 (1 ) Total $ 398 $ 411 $ (13 ) $ 396 $ 411 $ (15 ) Residential mortgage loans Performing loans $ 307 $ 324 $ (17 ) $ 279 $ 298 $ (19 ) Accruing loans 90 days or more past due 275 284 (9 ) 321 329 (8 ) Nonaccrual loans 173 277 (104 ) 182 292 (110 ) Total $ 755 $ 885 $ (130 ) $ 782 $ 919 $ (137 ) Other assets $ 135 $ 129 $ 6 $ 156 $ 176 $ (20 ) Liabilities Other borrowed funds $ 54 $ 55 $ (1 ) $ 64 $ 65 $ (1 ) (a) There were no accruing loans 90 days or more past due within this category at June 30, 2019 or December 31, 2018 . The changes in fair value for items for which we elected the fair value option are as follows: Table 54 : Fair Value Option – Changes in Fair Value (a) Gains (Losses) Gains (Losses) Three months ended Six months ended June 30 June 30 June 30 June 30 In millions 2019 2018 2019 2018 Assets Residential mortgage loans held for sale $ 20 $ 8 $ 34 $ 12 Commercial mortgage loans held for sale $ 18 $ 11 $ 23 $ 25 Residential mortgage loans $ 5 $ 7 $ 9 $ 10 Other assets $ 12 $ (21 ) $ 21 $ (10 ) (a) The impact on earnings of offsetting hedged items or hedging instruments is not reflected in these amounts. Additional Fair Value Information Related to Financial Instruments Not Recorded at Fair Value The following table presents the carrying amounts and estimated fair values, as well as the level within the fair value hierarchy, of all other financial instruments that are not recorded on our Consolidated Balance Sheet at fair value as of June 30, 2019 and December 31, 2018 . For more information regarding the methods and assumptions used to estimate the fair values of financial instruments included in Table 55 , see Note 6 Fair Value in our 2018 Form 10-K. Table 55 : Additional Fair Value Information Related to Other Financial Instruments Carrying Fair Value In millions Amount Total Level 1 Level 2 Level 3 June 30, 2019 Assets Cash and due from banks $ 5,416 $ 5,416 $ 5,416 Interest-earning deposits with banks 18,362 18,362 $ 18,362 Securities held to maturity 18,948 19,199 820 18,217 $ 162 Net loans (excludes leases) 226,330 229,686 229,686 Other assets 6,720 6,720 6,719 1 Total assets $ 275,776 $ 279,383 $ 6,236 $ 43,298 $ 229,849 Liabilities Time deposits $ 19,718 $ 19,497 $ 19,497 Borrowed funds 68,112 68,612 66,730 $ 1,882 Unfunded loan commitments and letters of credit 291 291 291 Other liabilities 432 432 432 Total liabilities $ 88,553 $ 88,832 $ 86,659 $ 2,173 December 31, 2018 Assets Cash and due from banks $ 5,608 $ 5,608 $ 5,608 Interest-earning deposits with banks 10,893 10,893 $ 10,893 Securities held to maturity 19,312 19,019 763 18,112 $ 144 Net loans (excludes leases) 215,525 216,492 216,492 Other assets 11,065 11,065 11,060 5 Total assets $ 262,403 $ 263,077 $ 6,371 $ 40,065 $ 216,641 Liabilities Time deposits $ 18,507 $ 18,246 $ 18,246 Borrowed funds 56,412 56,657 54,872 $ 1,785 Unfunded loan commitments and letters of credit 285 285 285 Other liabilities 393 393 393 Total liabilities $ 75,597 $ 75,581 $ 73,511 $ 2,070 The aggregate fair values in Table 55 represent only a portion of the total market value of our assets and liabilities as, in accordance with the guidance related to fair values about financial instruments, we exclude the following: • financial instruments recorded at fair value on a recurring basis (as they are disclosed in Table 49 ); • investments accounted for under the equity method; • equity securities without a readily determinable fair value that apply for the alternative measurement approach to fair value under ASU 2016-01; • real and personal property; • lease financing; • loan customer relationships; • deposit customer intangibles; • mortgage servicing rights (MSRs); • retail branch networks; • fee-based businesses, such as asset management and brokerage; • trademarks and brand names; • trade receivables and payables due in one year or less; and • deposit liabilities with no defined or contractual maturities under ASU 2016-01.</t>
  </si>
  <si>
    <t>Goodwill and Mortgage Servicing Rights</t>
  </si>
  <si>
    <t>Goodwill and Intangible Assets Disclosure [Abstract]</t>
  </si>
  <si>
    <t>G OODWILL AND M ORTGAGE S ERVICING R IGHTS Goodwill See Note 7 Goodwill and Mortgage Servicing Rights in our 2018 Form 10-K for more information regarding our goodwill. Mortgage Servicing Rights We recognize the right to service mortgage loans for others when we recognize it as an intangible asset and the servicing income we receive is more than adequate compensation. MSRs totaled $ 1.6 billion and $ 2.0 billion at June 30, 2019 and December 31, 2018 , respectively, and consisted of loan servicing contracts for commercial and residential mortgages measured at fair value. MSRs are subject to declines in value from actual or expected prepayment of the underlying loans and defaults as well as market driven changes in interest rates. We manage this risk by economically hedging the fair value of MSRs with securities and derivative instruments which are expected to increase (or decrease) in value when the value of MSRs decreases (or increases). See the Sensitivity Analysis section of this Note 7, as well as Note 6 Fair Value in our 2018 Form 10-K for more detail on our fair value measurement of MSRs. Refer to Note 7 Goodwill and Mortgage Servicing Rights in our 2018 Form 10-K for more information on our accounting and measurement of MSRs. Changes in the commercial and residential MSRs follow: Table 56 : Mortgage Servicing Rights Commercial MSRs Residential MSRs In millions 2019 2018 2019 2018 January 1 $ 726 $ 668 $ 1,257 $ 1,164 Additions: From loans sold with servicing retained 16 23 14 23 Purchases 51 44 65 47 Changes in fair value due to: Time and payoffs (a) (75 ) (68 ) (77 ) (84 ) Other (b) (88 ) 81 (262 ) 147 June 30 $ 630 $ 748 $ 997 $ 1,297 Related unpaid principal balance at June 30 $ 193,510 $ 174,589 $ 124,461 $ 124,325 Servicing advances at June 30 $ 204 $ 212 $ 128 $ 158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 Sensitivity Analysis The fair value of commercial and residential MSRs and significant inputs to the valuation models as of June 30, 2019 are shown in Tables 57 and 58 .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hese models have been refined based on current market conditions and management judgment. Future interest rates are another important factor in the valuation of MSRs. Management utilizes market implied forward interest rates to estimate the future directio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in Tables 57 and 58 .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ir value of the MSRs is calculated independently without changing any other assumption. In reality, changes in one factor may result in changes in another ( e.g. , changes in mortgage interest rates, which drive changes in prepayment rate estimates, could result in changes in the interest rate spread), which could either magnify or counteract the sensitivities. The following tables set forth the fair value of commercial and residential MSRs and the sensitivity analysis of the hypothetical effect on the fair value of MSRs to immediate adverse changes of 10% and 20% in those assumptions. Table 57 : Commercial Mortgage Servicing Rights – Key Valuation Assumptions Dollars in millions June 30 December 31 Fair value $ 630 $ 726 Weighted-average life (years) 4.0 4.1 Weighted-average constant prepayment rate 4.91 % 5.65 % Decline in fair value from 10% adverse change $ 9 $ 10 Decline in fair value from 20% adverse change $ 17 $ 19 Effective discount rate 7.88 % 8.39 % Decline in fair value from 10% adverse change $ 16 $ 19 Decline in fair value from 20% adverse change $ 31 $ 39 Table 58 : Residential Mortgage Servicing Rights – Key Valuation Assumptions Dollars in millions June 30 December 31 Fair value $ 997 $ 1,257 Weighted-average life (years) 5.2 6.9 Weighted-average constant prepayment rate 13.56 % 8.69 % Decline in fair value from 10% adverse change $ 47 $ 41 Decline in fair value from 20% adverse change $ 89 $ 79 Weighted-average option adjusted spread 786 bps 806 bps Decline in fair value from 10% adverse change $ 27 $ 37 Decline in fair value from 20% adverse change $ 52 $ 73 Fees from mortgage loan servicing, which includes contractually specified servicing fees, late fees and ancillary fees were $ .1 billion for both the three months ended June 30, 2019 and 2018 and $.2 billion for both the six months ended June 30, 2019 and 2018. We also generate servicing fees from fee-based activities provided to others for which we do not have an associated servicing asset. Fees from commercial and residential MSRs are reported within Noninterest income on our Consolidated Income Statement in Corporate services and Residential mortgage, respectively.</t>
  </si>
  <si>
    <t>Employee Benefit Plans</t>
  </si>
  <si>
    <t>Employee Benefit Plans [Abstract]</t>
  </si>
  <si>
    <t>E MPLOYEE B ENEFIT P LANS Pension and Postretirement Plans As described in Note 11 Employee Benefit Plans in our 2018 Form 10-K, we have a noncontributory, qualified defined benefit pension plan covering eligible employees. Benefits are determined using a cash balance formula where earnings credits are a percentage of eligible compensation and are subject to a minimum annual amount. Any pension contributions to the plan are based on an actuarially determined amount necessary to fund total benefits payable to plan participants. We also maintain nonqualified supplemental retirement plans for certain employees and provide certain health care and life insurance benefits for qualifying retired employees (postretirement benefits) through various plans. We reserve the right to terminate or make changes to these plans at any time. The components of our net periodic benefit cost for the three and six months ended June 30, 2019 and 2018 , respectively, were as follows: Table 59 : Components of Net Periodic Benefit Cost (a) Qualified Pension Plan Nonqualified Pension Plan Postretirement Benefits Three months ended June 30 2019 2018 2019 2018 2019 2018 Net periodic cost consists of: Service cost $ 29 $ 30 $ 1 $ 1 Interest cost 47 42 $ 3 $ 3 4 3 Expected return on plan assets (71 ) (77 ) (2 ) (2 ) Amortization of prior service credit 1 1 Amortization of actuarial losses 3 1 1 Net periodic cost/(benefit) $ 9 $ (4 ) $ 4 $ 4 $ 3 $ 2 Qualified Pension Plan Nonqualified Pension Plan Postretirement Benefits Six months ended June 30 2019 2018 2019 2018 2019 2018 Net periodic cost consists of: Service cost $ 57 $ 58 $ 1 $ 1 $ 2 $ 2 Interest cost 93 85 5 5 7 6 Expected return on plan assets (143 ) (153 ) (3 ) (3 ) Amortization of prior service credit 2 1 Amortization of actuarial losses 3 2 2 Net periodic cost/(benefit) $ 12 $ (9 ) $ 8 $ 8 $ 6 $ 5 (a) The service cost component is included in Personnel expense on the Consolidated Income Statement. All other components are included in Other noninterest expense on the Consolidated Income Statement.</t>
  </si>
  <si>
    <t>Financial Derivatives</t>
  </si>
  <si>
    <t>Derivative Instruments and Hedging Activities Disclosure [Abstract]</t>
  </si>
  <si>
    <t>F INANCIAL D ERIVATIVES We use a variety of financial derivatives as part of our overall asset and liability risk management process to help manage exposure to market (primarily interest rate) and credit risk inherent in our business activities. We also enter into derivatives with customers to facilitate their risk management activities. Derivatives represent contracts between parties that usually require little or no initial net investment and result in one party delivering cash or another type of asset to the other party based on a notional amount and an underlying as specified in the contract. For more information regarding derivatives see Note 1 Accounting Policies and Note 13 Financial Derivatives in our 2018 Form 10-K. Table 60 : Total Gross Derivatives June 30, 2019 December 31, 2018 In millions Notional / Contract Amount Asset Fair Value (a) Liability Fair Value (b) Notional / Contract Amount Asset Fair Value (a) Liability Fair Value (b) Derivatives used for hedging under GAAP Interest rate contracts (c): Fair value hedges $ 31,914 $ 30,919 $ 7 Cash flow hedges 24,859 $ 6 $ 1 17,337 1 Foreign exchange contracts: Net investment hedges 1,052 3 1,012 $ 10 Total derivatives designated for hedging under GAAP $ 57,825 $ 9 $ 1 $ 49,268 $ 8 $ 10 Derivatives not used for hedging under GAAP Derivatives used for mortgage banking activities (d): Interest rate contracts: Swaps $ 48,118 $ 12 $ 3 $ 43,084 $ 3 Futures (e) 3,763 10,658 Mortgage-backed commitments 8,478 92 88 5,771 $ 47 39 Other 8,449 45 25 6,509 10 3 Subtotal 68,808 149 116 66,022 57 45 Derivatives used for customer-related activities: Interest rate contracts: Swaps 233,046 2,812 1,216 218,496 1,352 1,432 Futures (e) 587 914 Mortgage-backed commitments 3,345 7 9 2,246 7 10 Other 22,208 138 41 20,109 77 33 Subtotal 259,186 2,957 1,266 241,765 1,436 1,475 Commodity contracts: Swaps 4,323 204 200 4,813 244 238 Other 1,547 17 17 1,418 67 67 Subtotal 5,870 221 217 6,231 311 305 Foreign exchange contracts and other 25,494 179 169 23,253 194 192 Subtotal 290,550 3,357 1,652 271,249 1,941 1,972 Derivatives used for other risk management activities: Foreign exchange contracts and other 9,749 31 233 7,908 75 263 Total derivatives not designated for hedging under GAAP $ 369,107 $ 3,537 $ 2,001 $ 345,179 $ 2,073 $ 2,280 Total gross derivatives $ 426,932 $ 3,546 $ 2,002 $ 394,447 $ 2,081 $ 2,290 Less: Impact of legally enforceable master netting agreements 642 642 688 688 Less: Cash collateral received/paid 673 756 341 539 Total derivatives $ 2,231 $ 604 $ 1,052 $ 1,063 (a) Included in Other assets on our Consolidated Balance Sheet. (b) Included in Other liabilities on our Consolidated Balance Sheet. (c) Represents primarily swaps. (d) Includes both residential and commercial mortgage banking activities. (e) Futures contracts settle in cash daily and, therefore, no derivative asset or derivative liability is recognized on our Consolidated Balance Sheet.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Counterparty Credit Risk and Contingent Features section of this Note 9 . Any nonperformance risk, including credit risk, is included in the determination of the estimated net fair value of the derivatives. Derivatives Designated As Hedging Instruments under GAAP Certain derivatives used to manage interest rate and foreign exchange risk as part of our asset and liability risk management activities are designated as accounting hedges under GAAP. Derivatives hedging the risks associated with changes in the fair value of assets or liabilities are considered fair value hedges, derivatives hedging the variability of expected future cash flows are considered cash flow hedges, and derivatives hedging a net investment in a foreign subsidiary are considered net investment hedges. Designating derivatives as accounting hedges allows for gains and losses on those derivatives to be recognized in the same period and in the same income statement line item as the earnings impact of the hedged item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Gains and losses on the interest rate swaps designated in these hedge relationships, along with the offsetting gains and losses on the hedged items attributable to the hedged risk, are recognized in current earnings within the same income statement line item. Cash Flow Hedges We enter into receive-fixed, pay-variable interest rate swaps to modify the interest rate characteristics of designated commercial loans from variable to fixed in order to reduce the impact of changes in future cash flows due to market interest rate changes. 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For these cash flow hedges, gains and losses on the interest rate swaps and forward contracts are recorded in AOCI and are then reclassified into earnings in the same period the hedged cash flows affect earnings and within the same income statement line as the hedged cash flows. In the 12 months that follow June 30, 2019 , we expect to reclassify net derivative gains of $115 million pretax, or $91 million after-tax, from AOCI to interest income for both cash flow hedge strategies. This reclassified amount could differ from amounts actually recognized due to changes in interest rates, hedge de-designations and the addition of other hedges subsequent to June 30, 2019 . As of June 30, 2019 , the maximum length of time over which forecasted transactions are hedged is ten years. Further detail regarding gains (losses) related to our fair value and cash flow hedge derivatives is presented in the following table. Table 61 :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June 30, 2019 Total amounts on the Consolidated Income Statement $ 2,672 $ 629 $ 484 $ 367 Gains (losses) on fair value hedges recognized on: Hedged items (c) $ 116 $ (523 ) Derivatives $ (113 ) $ 485 Amounts related to interest settlements on derivatives $ 5 $ 9 Gains (losses) on cash flow hedges (d): Amount of derivative gains (losses) reclassified from AOCI $ (12 ) $ 1 $ 3 For the three months ended June 30, 2018 Total amounts on the Consolidated Income Statement $ 2,345 $ 557 $ 408 $ 334 Gains (losses) on fair value hedges recognized on: Hedged items (c) $ (24 ) $ 100 Derivatives $ 27 $ (125 ) Amounts related to interest settlements on derivatives $ 1 $ 7 Gains (losses) on cash flow hedges (d): Amount of derivative gains (losses) reclassified from AOCI $ 11 $ 3 $ 5 For the six months ended June 30, 2019 Total amounts on the Consolidated Income Statement $ 5,274 $ 1,249 $ 965 $ 675 Gains (losses) on fair value hedges recognized on: Hedged items (c) $ 174 $ (797 ) Derivatives $ (168 ) $ 713 Amounts related to interest settlements on derivatives $ 10 $ 20 Gains (losses) on cash flow hedges (d): Amount of derivative gains (losses) reclassified from AOCI $ (20 ) $ 2 $ 18 For the six months ended June 30, 2018 Total amounts on the Consolidated Income Statement $ 4,573 $ 1,069 $ 752 $ 579 Gains (losses) on fair value hedges recognized on: Hedged items $ (114 ) $ 470 Derivatives $ 119 $ (495 ) Amounts related to interest settlements on derivatives $ (2 ) $ 33 Gains (losses) on cash flow hedges (d): Amount of derivative gains (losses) reclassified from AOCI $ 37 $ 7 $ 7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primarily related to discontinued borrowed funds hedge relationships. (d) Detail regarding the impact of fair value hedge accounting on the carrying value of the hedged items is presented in the following table. Table 62 : Hedged Items - Fair Value Hedges June 30, 2019 December 31, 2018 In millions Carrying Value of the Hedged Items Cumulative Fair Value Hedge Adjustment included in the Carrying Value of Hedged Items (a) Carrying Value of the Hedged Items Cumulative Fair Value Hedge Adjustment included in the Carrying Value of Hedged Items (a) Investment securities - available for sale (b) $ 6,836 $ 63 $ 6,216 $ (103 ) Borrowed funds $ 27,960 $ 537 $ 27,121 $ (260 ) (a) Includes $(.4) billion and $(.5) billion of fair value hedge adjustments primarily related to discontinued borrowed funds hedge relationships for June 30, 2019 and December 31, 2018 , respectively. (b) Carrying value shown represents amortized cost. Net Investment Hedges We enter into foreign currency forward contracts to hedge non-U.S. dollar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vatives are classified as foreign exchange contracts. There were no components of derivative gains or losses excluded from the assessment of the hedge effectiveness for all periods presented. Gains on net investment hedge derivatives recognized in OCI were $32 million and $14 million for the three and six months ended June 30, 2019 , respectively, compared with $69 million and $30 million for the three and six months ended June 30, 2018 , respectively. Derivatives Not Designated As Hedging Instruments under GAAP We also enter into derivatives that are not designated as accounting hedges under GAAP. For additional information on derivatives not designated as hedging instruments under GAAP, see Note 13 Financial Derivatives in our 2018 Form 10-K. Further detail regarding the gains (losses) on derivatives not designated in hedging relationships is presented in the following table. Table 63 : Gains (Losses) on Derivatives Not Designated for Hedging under GAAP Three months ended Six months ended In millions 2019 2018 2019 2018 Derivatives used for mortgage banking activities: Interest rate contracts (a) $ 218 $ (18 ) $ 346 $ (132 ) Derivatives used for customer-related activities: Interest rate contracts 41 25 39 81 Foreign exchange contracts and other (b) 30 13 53 57 Gains (losses) from customer-related activities (c) 71 38 92 138 Derivatives used for other risk management activities: Foreign exchange contracts and other (c) (10 ) 147 (64 ) 130 Total gains (losses) from derivatives not designated as hedging instruments $ 279 $ 167 $ 374 $ 136 (a) Included in Residential mortgage, Corporate services and Other noninterest income on our Consolidated Income Statement. (b) Includes an insignificant amount of gains (losses) on commodity contracts for all periods presented. (c) Included in Other noninterest income on our Consolidated Income Statement. Offsetting, Counterparty Credit Risk and Contingent Features We generally utilize a net presentation on the Consolidated Balance Sheet for those derivative financial instruments entered into with counterparties under legally enforceable master netting agreements. The master netting agreements reduce credit risk by permitting the closeout netting of all outstanding derivative instruments under the master netting agreement with the same counterparty upon the occurrence of an event of default. The master netting agreement also may require the exchange of cash or marketable securities to collateralize either party’s net position. For additional information on derivative offsetting, counterparty credit risk and contingent features, see Note 13 Financial Derivatives in our 2018 Form 10-K. Table 64 shows the impact legally enforceable master netting agreements had on our derivative assets and derivative liabilities as of June 30, 2019 and December 31, 2018 . The table includes cash collateral held or pledged under legally enforceable master netting agreements. The table also includes the fair value of any securities collateral held or pledged under legally enforceable master netting agreements. Cash and securities collateral amounts are included in the table only to the extent of the related net derivative fair values. Table 64 Table 64 : Derivative Assets and Liabilities Offsetting In millions Amounts Offset on the Consolidated Balance Sheet Securities Collateral Held/Pledged Under Master Netting Agreements Gross Fair Value Fair Value Offset Amount Cash Collateral Net Fair Value Net Amounts June 30, 2019 Derivative assets Interest rate contracts: Over-the-counter cleared $ 23 $ 23 $ 23 Over-the-counter 3,089 $ 383 $ 638 2,068 $ 176 1,892 Commodity contracts 221 134 32 55 55 Foreign exchange and other contracts 213 125 3 85 85 Total derivative assets $ 3,546 $ 642 $ 673 $ 2,231 (a) $ 176 $ 2,055 Derivative liabilities Interest rate contracts: Over-the-counter cleared $ 28 $ 28 $ 28 Over-the-counter 1,355 $ 514 $ 695 146 146 Commodity contracts 217 73 1 143 143 Foreign exchange and other contracts 402 55 60 287 287 Total derivative liabilities $ 2,002 $ 642 $ 756 $ 604 (b) $ 604 December 31, 2018 Derivative assets Interest rate contracts: Over-the-counter cleared $ 29 $ 29 $ 29 Over-the-counter 1,472 $ 450 $ 117 905 $ 25 880 Commodity contracts 311 76 210 25 25 Foreign exchange and other contracts 269 162 14 93 93 Total derivative assets $ 2,081 $ 688 $ 341 $ 1,052 (a) $ 25 $ 1,027 Derivative liabilities Interest rate contracts: Over-the-counter cleared $ 24 $ 24 $ 24 Over-the-counter 1,496 $ 557 $ 489 450 $ 11 439 Commodity contracts 305 56 17 232 232 Foreign exchange and other contracts 465 75 33 357 357 Total derivative liabilities $ 2,290 $ 688 $ 539 $ 1,063 (b) $ 11 $ 1,052 (a) Represents the net amount of derivative assets included in Other assets on our Consolidated Balance Sheet. (b) Represents the net amount of derivative liabilities included in Other liabilities on our Consolidated Balance Sheet. In addition to using master netting agreements and other collateral agreements to reduce credit risk associated with derivative instruments, we also seek to manage credit risk by evaluating credit ratings of counterparties and by using internal credit analysis, limits and monitoring procedures. At June 30, 2019 , we held cash, U.S. government securities and mortgage-backed securities totaling $1.0 billion under master netting agreements and other collateral agreements to collateralize net derivative assets due from counterparties, and we pledged cash totaling $1.4 billion under these agreements to collateralize net derivative liabilities owed to counterparties and to meet initial margin requirements. These totals may differ from the amounts presented in the preceding offsetting table because these totals may include collateral exchanged under an agreement that does not qualify as a master netting agreement or because the total amount of collateral held or pledged exceeds the net de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held from counterparties are not recognized on our balance sheet. Likewise securities we have pledged to counterparties remain on our balance sheet. Certain derivative agreements contain various credit-risk related contingent provisions, such as those that require our debt to maintain a specified credit rating from one or more of the major credit rating agencies. If our debt ratings were to fall below such specified ratings, the counterparties to the derivative instruments could request immediate payment or demand immediate and ongoing full collateralization on derivative instruments in net liability positions. The aggregate fair value of all derivative instruments with credit-risk-related contingent features that were in a net liability position on June 30, 2019 was $1.5 billion for which we had posted collateral of $1.1 billion in the normal course of business. The maximum additional amount of collateral we would have been required to post if the credit-risk-related contingent features underlying these agreements had been triggered on June 30, 2019 would be $.4 billion .</t>
  </si>
  <si>
    <t>Earnings per Share</t>
  </si>
  <si>
    <t>Earnings Per Share [Abstract]</t>
  </si>
  <si>
    <t>E ARNINGS P ER S HARE Table 65 : Basic and Diluted Earnings Per Common Share Three months ended Six months ended In millions, except per share data 2019 2018 2019 2018 Basic Net income $ 1,374 $ 1,356 $ 2,645 $ 2,595 Less: Net income attributable to noncontrolling interests 12 10 22 20 Preferred stock dividends 55 55 118 118 Preferred stock discount accretion and redemptions 1 1 2 2 Net income attributable to common shares 1,306 1,290 2,503 2,455 Less: Dividends and undistributed earnings allocated to participating securities 4 5 9 10 Net income attributable to basic common shares $ 1,302 $ 1,285 $ 2,494 $ 2,445 Basic weighted-average common shares outstanding 451 469 453 471 Basic earnings per common share (a) $ 2.89 $ 2.74 $ 5.51 $ 5.19 Diluted Net income attributable to basic common shares $ 1,302 $ 1,285 $ 2,494 $ 2,445 Less: Impact of BlackRock earnings per share dilution 2 3 5 5 Net income attributable to diluted common shares $ 1,300 $ 1,282 $ 2,489 $ 2,440 Basic weighted-average common shares outstanding 451 469 453 471 Dilutive potential common shares 1 3 1 3 Diluted weighted-average common shares outstanding 452 472 454 474 Diluted earnings per common share (a) $ 2.88 $ 2.72 $ 5.49 $ 5.15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si>
  <si>
    <t>Total Equity and Other Comprehensive Income</t>
  </si>
  <si>
    <t>Other Comprehensive Income [Abstract]</t>
  </si>
  <si>
    <t>Total Equity and Other Comprehensive Income Disclosure</t>
  </si>
  <si>
    <t>T OTAL E QUITY A ND O THER C OMPREHENSIVE I NCOME Activity in total equity for the six months ended June 30, 2019 and 2018 follows. Table 66 : Rollforward of Total Equity Shareholders’ Equity in millions Shares Outstanding Common Stock Common Stock Capital Surplus - Preferred Stock Capital Surplus - Common Stock and Other Retained Earnings Accumulated Other Comprehensive Income (Loss) Treasury Stock Non- controlling Interests Total Equity Three months ended Balance March 31, 2018 (a) 470 $ 2,710 $ 3,986 $ 12,241 $ 36,266 $ (699 ) $ (7,535 ) $ 66 $ 47,035 Net income 1,346 10 1,356 Other comprehensive income (loss), net of tax (241 ) (241 ) Cash dividends declared - Common (355 ) (355 ) Cash dividends declared - Preferred (55 ) (55 ) Preferred stock discount accretion 1 (1 ) Common stock activity 9 9 Treasury stock activity (5 ) (32 ) (782 ) (814 ) Other 45 (5 ) 40 Balance at June 30, 2018 (a) 465 $ 2,710 $ 3,987 $ 12,263 $ 37,201 $ (940 ) $ (8,317 ) $ 71 $ 46,975 Balance at March 31, 2019 (a) 452 $ 2,711 $ 3,990 $ 12,183 $ 39,742 $ (5 ) $ (10,085 ) $ 39 $ 48,575 Net income 1,362 12 1,374 Other comprehensive income, net of tax 636 636 Cash dividends declared - Common (432 ) (432 ) Cash dividends declared - Preferred (55 ) (55 ) Preferred stock discount accretion 1 (1 ) Common stock activity 10 10 Treasury stock activity (5 ) (1 ) (781 ) (782 ) Other 65 (10 ) 55 Balance at June 30, 2019 (a) 447 $ 2,711 $ 3,991 $ 12,257 $ 40,616 $ 631 $ (10,866 ) $ 41 $ 49,381 Six months ended Balance at January 1, 2018 (a) 473 $ 2,710 $ 3,985 $ 12,389 $ 35,459 $ (142 ) $ (6,904 ) $ 72 $ 47,569 Net income 2,575 20 2,595 Other comprehensive income (loss), net of tax (798 ) (798 ) Cash dividends declared - Common (713 ) (713 ) Cash dividends declared - Preferred (118 ) (118 ) Preferred stock discount accretion 2 (2 ) Common stock activity 9 9 Treasury stock activity (8 ) (26 ) (1,413 ) (1,439 ) Other (109 ) (21 ) (130 ) Balance at June 30, 2018 (a) 465 $ 2,710 $ 3,987 $ 12,263 $ 37,201 $ (940 ) $ (8,317 ) $ 71 $ 46,975 Balance at December 31, 2018 (a) 457 $ 2,711 $ 3,986 $ 12,291 $ 38,919 $ (725 ) $ (9,454 ) $ 42 $ 47,770 Cumulative effect of ASU 2016-02 adoption (b) 62 62 Balance at January 1, 2019 (a) 457 $ 2,711 $ 3,986 $ 12,291 $ 38,981 $ (725 ) $ (9,454 ) $ 42 $ 47,832 Net income 2,623 22 2,645 Other comprehensive income, net of tax 1,356 1,356 Cash dividends declared - Common (868 ) (868 ) Cash dividends declared - Preferred (118 ) (118 ) Preferred stock discount accretion 2 (2 ) Common stock activity 10 10 Treasury stock activity (10 ) 9 (1,412 ) (1,403 ) Other 3 (53 ) (23 ) (73 ) Balance at June 30, 2019 (a) 447 $ 2,711 $ 3,991 $ 12,257 $ 40,616 $ 631 $ (10,866 ) $ 41 $ 49,381 (a) The par value of our preferred stock outstanding was less than $.5 million at each date and, therefore, is excluded from this presentation. (b) Represents the impact of the adoption of ASU 2016-02 related primarily to deferred gains on previous sale-leaseback transactions. See the Recently Adopted Accounting Standards portion of Note 1 Accounting Policies in this Report for additional detail. Table 67 : Other Comprehensive Income (Loss) Three months ended Six months ended In millions 2019 2018 2019 2018 Net unrealized gains (losses) on non-OTTI securities Increase in net unrealized gains (losses) on non-OTTI securities $ 713 $ (161 ) $ 1,353 $ (806 ) Less: Net gains (losses) realized as a yield adjustment reclassified to investment securities interest income 3 2 6 6 Less: Net gains (losses) realized on sales of securities reclassified to noninterest income 16 (8 ) 14 (11 ) Net increase (decrease), pre-tax 694 (155 ) 1,333 (801 ) Effect of income taxes (159 ) 36 (306 ) 186 Net increase (decrease), after-tax 535 (119 ) 1,027 (615 ) Net unrealized gains (losses) on OTTI securities Increase in net unrealized gains (losses) on OTTI securities 3 9 17 Net increase (decrease), pre-tax 3 9 17 Effect of income taxes (1 ) (2 ) (5 ) Net increase (decrease), after-tax 2 7 12 Net unrealized gains (losses) on cash flow hedge derivatives Increase in net unrealized gains (losses) on cash flow hedge derivatives 246 (94 ) 354 (255 ) Less: Net gains (losses) realized as a yield adjustment reclassified to loan interest income (12 ) 11 (20 ) 37 Less: Net gains (losses) realized as a yield adjustment reclassified to investment securities interest income 1 3 2 7 Less: Net gains (losses) realized on sales of securities reclassified to noninterest income 3 5 18 7 Net increase (decrease), pre-tax 254 (113 ) 354 (306 ) Effect of income taxes (58 ) 26 (81 ) 70 Net increase (decrease), after-tax 196 (87 ) 273 (236 ) Pension and other postretirement benefit plan adjustments Net pension and other postretirement benefit activity (89 ) 5 54 66 Amortization of actuarial loss (gain) reclassified to other noninterest expense 4 1 5 2 Amortization of prior service cost (credit) reclassified to other noninterest expense 1 2 1 Net increase (decrease), pre-tax (84 ) 6 61 69 Effect of income taxes 19 (1 ) (14 ) (16 ) Net increase (decrease), after-tax (65 ) 5 47 53 Other PNC’s portion of BlackRock’s OCI (35 ) (37 ) (6 ) (15 ) Net investment hedge derivatives 32 69 14 30 Foreign currency translation adjustments and other (27 ) (67 ) (4 ) (23 ) Net increase (decrease), pre-tax (30 ) (35 ) 4 (8 ) Effect of income taxes (7 ) (2 ) (4 ) Net increase (decrease), after-tax (30 ) (42 ) 2 (12 ) Total other comprehensive income (loss), pre-tax 834 (294 ) 1,761 (1,029 ) Total other comprehensive income (loss), tax effect (198 ) 53 (405 ) 231 Total other comprehensive income (loss), after-tax $ 636 $ (241 ) $ 1,356 $ (798 ) Table 68 :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March 31, 2018 $ (375 ) $ 225 $ 35 $ (494 ) $ (90 ) $ (699 ) Net activity (119 ) 2 (87 ) 5 (42 ) (241 ) Balance at June 30, 2018 (494 ) 227 (52 ) (489 ) (132 ) (940 ) Balance at March 31, 2019 $ 208 $ 211 $ 124 $ (418 ) $ (130 ) $ (5 ) Net activity 535 196 (65 ) (30 ) 636 Balance at June 30, 2019 $ 743 $ 211 $ 320 $ (483 ) $ (160 ) $ 631 Balance at December 31, 2017 $ 62 $ 215 $ 151 $ (446 ) $ (130 ) $ (148 ) Cumulative effect of adopting ASU 2018-02 (a) 59 33 (96 ) 10 6 Balance at January 1, 2018 121 215 184 (542 ) (120 ) (142 ) Net activity (615 ) 12 (236 ) 53 (12 ) (798 ) Balance at June 30, 2018 $ (494 ) $ 227 $ (52 ) $ (489 ) $ (132 ) $ (940 ) Balance at December 31, 2018 $ (284 ) $ 204 $ 47 $ (530 ) $ (162 ) $ (725 ) Net activity 1,027 7 273 47 2 1,356 Balance at June 30, 2019 $ 743 $ 211 $ 320 $ (483 ) $ (160 ) $ 631 (a) Represents the cumulative impact of adopting ASU 2018-02 which permits the reclassification to retained earnings of the income tax effects stranded within AOCI. See the Recently Adopted Accounting Standards portion of Note 1 Accounting Policies in our 2018 Form 10-K for additional detail on this adoption. The following table provides the dividends per share for PNC's common and preferred stock. Table 69 : Dividends Per Share (a) Three months ended June 30 Six months ended June 30 2019 2018 2019 2018 Common Stock $ .95 $ .75 $ 1.90 $ 1.50 Preferred Stock Series B $ .45 $ .45 $ .90 $ .90 Series O $ 3,375 $ 3,375 Series P $ 1,532 $ 1,532 $ 3,063 $ 3,063 Series Q $ 1,344 $ 1,344 $ 2,688 $ 2,688 Series R $ 2,425 $ 2,425 $ 2,425 $ 2,425 Series S $ 2,500 $ 2,500 $ 2,500 $ 2,500 (a) Dividends are payable quarterly other than Series O, Series R, and Series S preferred stock, which are payable semiannually, with the Series O payable in different quarters than the Series R and Series S preferred stock On July 9, 2019, we declared a quarterly common stock cash dividend of $1.15 per share payable on August 5, 2019.</t>
  </si>
  <si>
    <t>Legal Proceedings</t>
  </si>
  <si>
    <t>Legal Proceedings [Abstract]</t>
  </si>
  <si>
    <t>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possible losses or ranges of possible losses, whether in excess of any related accrued liability or where there is no accrued liability, for disclosed legal proceedings (“Disclosed Matters,” which are those matters disclosed in this Note 12 as well as those matters disclosed in Note 19 Legal Proceedings in Part II, Item 8 of our 2018 Form 10-K and in Note 12 Legal Proceedings in Part I, Item 1 of our first quarter 2019 Form 10-Q (such prior disclosure referred to as “Prior Disclosure”)). For Disclosed Matters where we are able to estimate such possible losses or ranges of possible losses, as of June 30, 2019 , we estimate that it is reasonably possible that we could incur losses in an aggregate amount less than $100 million . The estimates included in this amount are based on our analysis of currently available information and are subject to significant judgment and a variety of assumptions and uncertainties. A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 As a result of the types of factors described in Note 19 in our 2018 Form 10-K, we are unable, at this time, to estimate the losses that are reasonably possible to be incurred or ranges of such losses with respect to some of the matters disclosed,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Other.” 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record the amount of related insurance recoveries that are deemed probable up to the amount of the accrual) or in determining any estimates of possible losses or ranges of possible losses. Pre-need Funeral Arrangements In July 2019, in the lawsuit pending in the U.S. District Court for the Eastern District of Missouri under the caption Jo Ann Howard and Associates, P.C., et al. v. Cassity, et al . (No. 4:09-CV-1252-ERW), the district court, following a new trial on remand from the United States Court of Appeals for the Eighth Circuit, awarded the plaintiffs $72 million in compensatory damages, $15 million in interest, and $15 million in punitive damages. National City Bank and PNC Bank have appealed this judgment to the court of appeals. DD Growth Premium Master Fund In June 2014, the liquidator of the DD Growth Premium Master Fund (DD Growth) issued a Plenary Summons in the High Court, Dublin, Ireland, in connection with the provision of administration services to DD Growth by a European subsidiary (GIS Europe) of PNC Global Investment Servicing (PNC GIS), a former subsidiary of PNC. The Plenary Summons was served on GIS Europe in June 2015. In July 2010, we completed the sale of PNC GIS to The Bank of New York Mellon Corporation (BNY Mellon). Beginning in February 2014, BNY Mellon provided notice to us of three indemnification claims pursuant to the stock purchase agreement related to DD Growth. Our responsibility for this litigation was subject to the terms and limitations included in the indemnification provisions of the stock purchase agreement. In its Statement of Claim, which the liquidator served in July 2015, the liquidator alleged, among other things, that GIS Europe breached its contractual duties to DD Growth as well as an alleged duty of care to DD Growth, and to investors in DD Growth, and made claims of breach of the administration and accounting services agreement, breach of the middle office agreement, negligence, gross negligence, and breach of duty. The statement of claim further alleged claims for loss in the net asset value of the fund and loss of certain subscriptions paid into the fund in the amounts of $283 million and $134 million respectively. The statement of claim sought, among other things, damages, costs, and interest. In March 2019, the parties entered into a settlement agreement to resolve this lawsuit, subject to court approval in the Cayman Islands, where DD Growth was organized. In June 2019, that approval was granted, as a result of which the settlement is final. PNC and BNY Mellon agreed on the amount of PNC’s contribution to this settlement, which is not material. Other Regulatory and Governmental Inquiries We are the subject of investigations, audits and other forms of regulatory and governmental inquiry covering a broad range of issues in our consumer, mortgage, brokerage, securities and other financial services businesses, as well as other aspects of our operations. In some cases, these inquiries are part of reviews of specified activities at multiple industry participants; in others, they are directed at PNC individually. These inquiries, including those described in Prior Disclosure, may lead to administrative, civil or criminal proceedings, and possibly result in remedies including fines, penalties, restitution, or alterations in our business practices, and in additional expenses and collateral costs and other consequences. These inquiries may result in significant reputational harm or other adverse collateral consequences even if direct resulting remedies are not material to us. Our practice is to cooperate fully with regulatory and governmental investigations, audits and other inquiries, including those described in Prior Disclosure. Other In addition to the proceedings or other matters described above and in Prior Disclosur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t>
  </si>
  <si>
    <t>Commitments</t>
  </si>
  <si>
    <t>Commitments and Guarantees [Abstract]</t>
  </si>
  <si>
    <t>C OMMITMENTS In the normal course of business, we have various commitments outstanding, certain of which are not included on our Consolidated Balance Sheet. The following table presents our outstanding commitments to extend credit along with significant other commitments as of June 30, 2019 and December 31, 2018 , respectively. 70 : Commitments to Extend Credit and Other Commitments In millions June 30 December 31 Commitments to extend credit Total commercial lending $ 126,742 $ 120,165 Home equity lines of credit 17,075 16,944 Credit card 28,964 27,100 Other 6,071 5,069 Total commitments to extend credit 178,852 169,278 Net outstanding standby letters of credit (a) 9,319 8,655 Reinsurance agreements (b) 1,464 1,549 Standby bond purchase agreements (c) 1,245 1,000 Other commitments (d) 1,019 1,130 Total commitments to extend credit and other commitments $ 191,899 $ 181,612 (a) Net outstanding standby letters of credit include $3.8 billion and $3.7 billion at June 30, 2019 and December 31, 2018 , respectively, which support remarketing programs. (b) Represents aggregate maximum exposure up to the specified limits of the reinsurance contracts provided by our wholly-owned captive insurance subsidiary. These amounts reflect estimates based on availability of financial information from insurance carriers. As of both June 30, 2019 and December 31, 2018 , the aggregate maximum exposure amount comprised $1.3 billion for accidental death &amp; dismemberment contracts and $.2 billion for credit life, accident and health contracts. (c) We enter into standby bond purchase agreements to support municipal bond obligations. (d) Includes $.5 billion related to investments in qualified affordable housing projects at both June 30, 2019 and December 31, 2018 . Commitments to Extend Credit Commitments to extend credit, or net unfunded loan commitments, represent arrangements to lend funds or provide liquidity subject to specified contractual conditions. These commitments generally have fixed expiration dates, may require payment of a fee, and generally contain termination clauses in the event the customer’s credit quality deteriorates. Net Outstanding Standby Letters of Credit We issue standby letters of credit and share in the risk of standby letters of credit issued by other financial institutions, in each case to support obligations of our customers to third parties, such as insurance requirements and the facilitation of transactions involving capital markets product execution. Approximately 98% of our net outstanding standby letters of credit were rated as Pass as of June 30, 2019 , with the remainder rated as Criticized. An internal credit rating of Pass indicates the expected risk of loss is currently low, while a rating of Criticized indicates a higher degree of risk.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June 30, 2019 had terms ranging from less than one year to six years. As of June 30, 2019 , assets of $1.0 billion secured certain specifically identified standby letters of credit. In addition, a portion of the remaining standby letters of credit issued on behalf of specific customers is also secured by collateral or guarantees that secure the customers’ other obligations to us. The carrying amount of the liability for our obligations related to standby letters of credit and participations in standby letters of credit was $.2 billion at June 30, 2019 and is included in Other liabilities on our Consolidated Balance Sheet.</t>
  </si>
  <si>
    <t>Segment Reporting</t>
  </si>
  <si>
    <t>Segment Reporting [Abstract]</t>
  </si>
  <si>
    <t>S EGMENT R EPORTING We have four reportable business segments: • Retail Banking • Corporate &amp; Institutional Banking • Asset Management Group • BlackRock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Total business segment financial results differ from total consolidated net income. These differences are reflected in the “Other” category in the business segment tables. “Other” includes residual activities that do not meet the criteria for disclosure as a separate reportable business, such as asset and liability management activities including net securities gains or losses, other-than-temporary impairment of investment securities, certain trading activities, certain runoff consumer loan portfolios, private equity investments, intercompany eliminations, certain corporate overhead, tax adjustments that are not allocated to business segments, gains or losses related to BlackRock transactions, exited businesses and differences between business segment performance reporting and financial statement reporting (GAAP), including the presentation of net income attributable to noncontrolling interests as the segments’ results exclude their portion of net income attributable to noncontrolling interests. Financial results are presented, to the extent practicable, as if each business operated on a stand-alone basis. Additionally, we have aggregated the results for corporate support functions within “Other” for financial reporting purposes. Net interest income in business segment results reflects our internal funds transfer pricing methodology. Assets receive a funding charge and liabilities and capital receive a funding credit based on a transfer pricing methodology that incorporates product repricing characteristics, tenor and other factors. A portion of capital is intended to cover unexpected losses and is assigned to our business segments using our risk-based economic capital model, including consideration of the goodwill at those business segments, as well as the diversification of risk among the business segments, ultimately reflecting our portfolio risk adjusted capital allocation. We have allocated the allowances for loan and lease losses and for unfunded loan commitments and letters of credit based on the loan exposures within each business segment’s portfolio. Key reserve assumptions and estimation processes react to and are influenced by observed changes in loan portfolio performance experience, the financial strength of the borrower and economic conditions. Key reserve assumptions are periodically updated. Business Segment Results Table 71 : Results of Businesses Three months ended June 30 Retail Banking Corporate &amp; Asset BlackRock Other Consolidated (a) 2019 Income Statement Net interest income $ 1,376 $ 897 $ 68 $ 157 $ 2,498 Noninterest income 657 661 286 $ 224 113 1,941 Total revenue 2,033 1,558 354 224 270 4,439 Provision for credit losses (benefit) 81 100 (1 ) 180 Depreciation and amortization 59 50 28 120 257 Other noninterest expense 1,468 648 221 17 2,354 Income before income taxes and noncontrolling interests 425 760 105 224 134 1,648 Income taxes (benefit) 100 158 25 35 (44 ) 274 Net income $ 325 $ 602 $ 80 $ 189 $ 178 $ 1,374 Average Assets (b) $ 92,350 $ 163,897 $ 7,150 $ 8,184 $ 125,381 $ 396,962 2018 Income Statement Net interest income $ 1,277 $ 877 $ 72 $ 187 $ 2,413 Noninterest income 678 635 222 $ 232 144 1,911 Total revenue 1,955 1,512 294 232 331 4,324 Provision for credit losses (benefit) 72 15 7 (14 ) 80 Depreciation and amortization 47 45 13 132 237 Other noninterest expense 1,474 623 218 32 2,347 Income before income taxes and noncontrolling interests 362 829 56 232 181 1,660 Income taxes (benefit) 88 177 13 37 (11 ) 304 Net income $ 274 $ 652 $ 43 $ 195 $ 192 $ 1,356 Average Assets (b) $ 89,021 $ 153,619 $ 7,469 $ 7,811 $ 117,707 $ 375,627 Six months ended June 30 Retail Corporate &amp; Asset BlackRock Other Consolidated (a) 2019 Income Statement Net interest income $ 2,725 $ 1,774 $ 138 $ 336 $ 4,973 Noninterest income 1,252 1,237 503 $ 457 303 3,752 Total revenue 3,977 3,011 641 457 639 8,725 Provision for credit losses (benefit) 209 171 (1 ) (10 ) 369 Depreciation and amortization 110 100 40 241 491 Other noninterest expense 2,885 1,284 439 90 4,698 Income before income taxes and noncontrolling interests 773 1,456 163 457 318 3,167 Income taxes (benefit) 184 302 38 71 (73 ) 522 Net income $ 589 $ 1,154 $ 125 $ 386 $ 391 $ 2,645 Average Assets (b) $ 91,805 $ 160,551 $ 7,204 $ 8,184 $ 123,717 $ 391,461 2018 Income Statement Net interest income $ 2,495 $ 1,738 $ 146 $ 395 $ 4,774 Noninterest income 1,313 1,182 448 $ 467 251 3,661 Total revenue 3,808 2,920 594 467 646 8,435 Provision for credit losses (benefit) 141 56 (25 ) 172 Depreciation and amortization 92 93 25 260 470 Other noninterest expense 2,885 1,228 431 97 4,641 Income before income taxes and noncontrolling interests 690 1,543 138 467 314 3,152 Income taxes (benefit) 167 328 33 75 (46 ) 557 Net income $ 523 $ 1,215 $ 105 $ 392 $ 360 $ 2,595 Average Assets (b) $ 88,879 $ 152,769 $ 7,484 $ 7,811 $ 119,006 $ 375,949 (a) There were no material intersegment revenues for the three and six months ended June 30, 2019 and 2018 . (b) Period-end balances for BlackRock. Business Segment Products and Services Retail Banking provides deposit, lending, brokerage, insurance services, investment management and cash management products and services to consumer and small business customers. Our customers are serviced through our branch network, ATMs, call centers, online banking and mobile channels. The branch network is located in markets across the Mid-Atlantic, Midwest and Southeast. In 2018, Retail Banking launched its national retail digital strategy designed to grow customers with digitally-led banking and an ultra-thin branch network in markets outside of our existing retail branch network. Deposit products include checking, savings and money market accounts and certificates of deposit. Lending products include residential mortgages, home equity loans and lines of credit, auto loans, credit cards, education loans and personal and small business loans and lines of credit. The residential mortgage loans are directly originated within our branch network and nationwide, and are typically underwritten to government agency and/or third-party standards, and either sold, servicing retained, or held on our balance sheet. Brokerage, investment management and cash management products and services include managed, education, retirement and trust accounts. Corporate &amp; Institutional Banking provides lending, treasury management and capital markets-related products and services to mid-sized and large corporations, and government and not-for-profit entities. Lending products include secured and unsecured loans, letters of credit and equipment leases. Treasury management services include cash and investment management, receivables management, disbursement services, funds transfer services, information reporting and global trade services. Capital markets-related products and services include foreign exchange, derivatives, securities underwriting, loan syndications, mergers and acquisitions advisory and equity capital markets advisory related services. We also provide commercial loan servicing and technology solutions for the commercial real estate finance industry. Products and services are provided nationally. Asset Management Group provides personal wealth management for high net worth and ultra high net worth clients and institutional asset management. The Asset Management group is composed of three distinct operating units: • Wealth management provides products and services to individuals and their families including investment and retirement planning, customized investment management, private banking, and trust management and administration for individuals and their families. • Our Hawthorn unit provides multi-generational family planning including estate, financial, tax planning, fiduciary, investment management and consulting, private banking, personal administrative services, asset custody and customized performance reporting to ultra high net worth clients. • Institutional asset management provides outsourced chief investment officer, custody, private real estate, cash and fixed income client solutions, and fiduciary retirement advisory services to institutional clients including corporations, healthcare systems, insurance companies, unions, municipalities and non-profits. BlackRock, in which we hold an equity investment, is a leading publicly-traded investment management firm providing a broad range of investment and technology services to institutional and retail clients worldwide. Using a diverse platform of alpha-seeking active, index and cash management investment strategies across asset classes, BlackRock tailors investment outcomes and asset allocation solutions for clients. Product offerings include single- and multi-asset class portfolios investing in equities, fixed income, alternatives and money market instruments. BlackRock also offers technology services, including an investment and risk management technology platform, as well as advisory services and solutions to a broad base of institutional and wealth management clients. Our equity investment in BlackRock provides us with an additional source of noninterest income and increases our overall revenue diversification. At June 30, 2019 , our economic interest in BlackRock was 22% . We received cash dividends from BlackRock of $230 million and $201 million during the first six months of 2019 and 2018 , respectively. BlackRock is a publicly-traded company, and additional information regarding its business is available in its filings with the Securities and Exchange Commission (SEC).</t>
  </si>
  <si>
    <t>Fee-Based Revenue from Contracts with Customers</t>
  </si>
  <si>
    <t>Revenue from Contract with Customer [Abstract]</t>
  </si>
  <si>
    <t>F EE - BASED R EVENUE FROM C ONTRACTS WITH C USTOMERS As more fully described in Note 23 Fee-based Revenue from Contracts with Customers in our 2018 Form 10-K, a subset of our noninterest income relates to certain fee-based revenue within the scope of ASC Topic 606 - Revenue from Contracts with Customers (Topic 606). Fee-based revenue within the scope of Topic 606 is recognized within three of our reportable business segments, Retail Banking, Corporate &amp; Institutional Banking and Asset Management Group. Income recognized from our investment in BlackRock, also a reportable segment, is outside of the scope of the standard. Topic 606 also excludes interest income, income from lease contracts, fair value gains from financial instruments (including derivatives), income from mortgage servicing rights and guarantee products, letter of credit fees, non-refundable fees associated with acquiring or originating a loan and gains from the sale of financial assets. The following tables present noninterest income within the scope of Topic 606 disaggregated by segment. A description of the fee-based revenue and how it is recognized for each segment’s principal services and products follows each table. Retail Banking Table 72 : Retail Banking Noninterest Income Disaggregation Three months ended Six months ended In millions 2019 2018 2019 2018 Product Deposit account fees $ 154 $ 145 $ 302 $ 289 Debit card fees 136 127 260 244 Brokerage fees 86 88 175 174 Merchant services 56 55 104 102 Net credit card fees (a) 51 49 99 94 Other 62 73 128 143 Total in-scope noninterest income by product $ 545 $ 537 $ 1,068 $ 1,046 Reconciliation to total Retail Banking noninterest income Total in-scope noninterest income $ 545 $ 537 $ 1,068 $ 1,046 Total out-of-scope noninterest income (b) 112 141 184 267 Total Retail Banking noninterest income $ 657 $ 678 $ 1,252 $ 1,313 (a) Net credit card fees consists of interchange fees of $ 126 million and $115 million and credit card reward costs of $ 75 million and $66 million for the three months ended June 30, 2019 and 2018 , respectively. Net credit card fees consists of interchange fees of $ 238 million and $217 million and credit card reward costs of $ 139 million and $123 million for the six months ended June 30, 2019 and 2018 , respectively. (b) Out-of-scope noninterest income includes revenue streams that fall under the scope of other accounting and disclosure requirements outside of Topic 606. Deposit Account Fees Retail Banking provides demand deposit, money market and savings account products for consumer and small business customers. Services include online and branch banking, overdraft and wire transfer services, imaging services and cash alternative services such as money orders and cashier's checks. We recognize fee income at the time these services are performed for the customer. Debit Card and Net Credit Card Fees As an issuing bank, Retail Banking earns interchange fee revenue from debit and credit card transactions. By offering card products, we maintain and administer card-related services, such as credit card reward programs, account data and statement information, card activation, card renewals, and card suspension and blockage. Interchange fees are earned when cardholders make purchases and are presented net of credit card reward costs. Brokerage Fees Retail Banking earns fee revenue by providing its customers a wide range of investment options through its brokerage services including mutual funds, annuities, stocks, bonds, long-term care and insurance products, and managed accounts. We earn fee revenue for transaction-based brokerage services, such as the execution of market trades, once the transaction has been completed as of the trade date. In other cases, such as investment management services, we earn fee revenue over the term of the customer contract. Merchant Services Retail Banking earns fee revenue for debit and credit card processing services. We provide these services to merchant businesses including point-of-sale payment acceptance capabilities and customized payment processing built around the merchant’s specific requirements. We earn fee revenue as the merchant's customers make purchases. Other Corporate &amp; Institutional Banking Table 73 : Corporate &amp; Institutional Banking Noninterest Income Disaggregation Three months ended Six months ended In millions 2019 2018 2019 2018 Product Treasury management fees $ 212 $ 197 $ 411 $ 382 Capital markets fees 149 135 276 250 Commercial mortgage banking activities 24 21 49 42 Other 19 19 36 35 Total in-scope noninterest income by product $ 404 $ 372 $ 772 $ 709 Reconciliation to total Corporate &amp; Institutional Banking noninterest income Total in-scope noninterest income $ 404 $ 372 $ 772 $ 709 Total out-of-scope noninterest income (a) 257 263 465 473 Total Corporate &amp; Institutional Banking noninterest income $ 661 $ 635 $ 1,237 $ 1,182 (a) Out-of-scope noninterest income includes revenue streams that fall under the scope of other accounting and disclosure requirements outside of Topic 606. Treasury Management Fees Corporate &amp; Institutional Banking provides corporations with cash and investment management services, receivables and disbursement management services, funds transfer services and access to online/mobile information management and reporting services. Treasury management fees are recognized over time as we perform these services. Capital Markets Fees Capital markets fees include securities underwriting fees, merger and acquisition advisory fees and other advisory related fees. We recognize these fees when the related transaction closes. Commercial Mortgage Banking Activities Commercial mortgage banking activities include servicing responsibilities where we do not own the servicing rights. Servicing responsibilities typically consist of collecting and remitting monthly borrower principal and interest payments, maintaining escrow deposits, performing loss mitigation and foreclosure activities, and, in certain instances, funding of servicing advances. We recognize servicing fees over time as we perform these activities. Other Other noninterest income within Corporate &amp; Institutional Banking primarily comprised fees from collateral management and asset management services. We earn these fees over time as we perform these services. Asset Management Group Table 74 : Asset Management Group Noninterest Income Disaggregation Three months ended Six months ended In millions 2019 2018 2019 2018 Customer Type Personal $ 157 $ 152 $ 304 $ 306 Institutional 64 68 129 136 Total in-scope noninterest income by customer type $ 221 $ 220 $ 433 $ 442 Reconciliation to Asset Management Group noninterest income Total in-scope noninterest income $ 221 $ 220 $ 433 $ 442 Total out-of-scope noninterest income (a) 65 2 70 6 Total Asset Management Group noninterest income $ 286 $ 222 $ 503 $ 448 (a) Out-of-scope noninterest income includes revenue streams that fall under the scope of other accounting and disclosure requirements outside of Topic 606. Asset Management Services Asset Management Group provides both personal wealth and institutional asset management services including investment management, custody services, retirement planning, family planning, trust management and retirement administration services. We recognize fee revenue over the term of the customer contract based on the value of assets under management at a point in time.</t>
  </si>
  <si>
    <t>Leases</t>
  </si>
  <si>
    <t>Leases [Abstract]</t>
  </si>
  <si>
    <t xml:space="preserve">L EASES We lease retail branches, ATMs, datacenters, office space, land and equipment under operating and finance leases. Our leases have remaining lease terms of one year to sixty-two years, some of which may include options to renew the leases for up to ninety-nine years, and some of which may include options to terminate the leases prior to the end date. Certain leases also include options to purchase the leased asset. The exercise of lease renewal, termination and purchase options is at our sole discretion. At adoption of ASU 2016-02 on January 1, 2019, we elected to account for the lease and nonlease components of existing real estate leases and leases of advertising assets, such as signage, as a single lease component. Effective January 1, 2019, lease and nonlease components of new lease agreements will be accounted for separately. Lease components include fixed payments including rent, real estate taxes and insurance costs and nonlease components include common-area maintenance costs. Generally, we have elected to use the Overnight Indexed Swap rate corresponding to the term of the lease at the lease measurement date as our incremental borrowing rate to measure the right-of-use asset and lease liability. Leases with an initial term of 12 months or less are not recorded on the balance sheet; we recognize lease expense for these leases on a straight-line basis over the lease term. Certain of our lease agreements include rental payments based on a percentage of revenue and others include rental payments if certain bank deposit levels are met. Our lease agreements do not contain any material residual value guarantees or material restrictive covenants. Subleases to third parties were not material at June 30, 2019 . Operating lease assets and liabilities totaled $2.0 billion and $2.2 billion at June 30, 2019 , respectively. Finance lease assets and liabilities at June 30, 2019 Future undiscounted cash flows on our operating leases are as follows: Table 75 : Maturity of Operating Lease Liabilities In millions June 30, 2019 Remainder of 2019 $ 178 2020 345 2021 319 2022 283 2023 251 After 2023 1,057 Total operating lease payments $ 2,433 Less: Interest 276 Present value of operating lease liabilities $ 2,157 Operating lease term and discount rates at June 30, 2019 were as follows: Table 76 : Operating Lease Term and Discount Rates June 30, 2019 Weighted-average remaining lease term (years) 9 Weighted-average discount rate 2.53 % </t>
  </si>
  <si>
    <t xml:space="preserve">L EASES We lease retail branches, ATMs, datacenters, office space, land and equipment under operating and finance leases. Our leases have remaining lease terms of one year to sixty-two years, some of which may include options to renew the leases for up to ninety-nine years, and some of which may include options to terminate the leases prior to the end date. Certain leases also include options to purchase the leased asset. The exercise of lease renewal, termination and purchase options is at our sole discretion. At adoption of ASU 2016-02 on January 1, 2019, we elected to account for the lease and nonlease components of existing real estate leases and leases of advertising assets, such as signage, as a single lease component. Effective January 1, 2019, lease and nonlease components of new lease agreements will be accounted for separately. Lease components include fixed payments including rent, real estate taxes and insurance costs and nonlease components include common-area maintenance costs. Generally, we have elected to use the Overnight Indexed Swap rate corresponding to the term of the lease at the lease measurement date as our incremental borrowing rate to measure the right-of-use asset and lease liability. Leases with an initial term of 12 months or less are not recorded on the balance sheet; we recognize lease expense for these leases on a straight-line basis over the lease term. Certain of our lease agreements include rental payments based on a percentage of revenue and others include rental payments if certain bank deposit levels are met. Our lease agreements do not contain any material residual value guarantees or material restrictive covenants. Subleases to third parties were not material at June 30, 2019 . Operating lease assets and liabilities totaled $2.0 billion and $2.2 billion at June 30, 2019 , respectively. Finance lease assets and liabilities at June 30, 2019 Table 75 : Maturity of Operating Lease Liabilities In millions June 30, 2019 Remainder of 2019 $ 178 2020 345 2021 319 2022 283 2023 251 After 2023 1,057 Total operating lease payments $ 2,433 Less: Interest 276 Present value of operating lease liabilities $ 2,157 Operating lease term and discount rates at June 30, 2019 were as follows: Table 76 : Operating Lease Term and Discount Rates June 30, 2019 Weighted-average remaining lease term (years) 9 Weighted-average discount rate 2.53 % </t>
  </si>
  <si>
    <t>Subsequent Events</t>
  </si>
  <si>
    <t>Subsequent Events [Abstract]</t>
  </si>
  <si>
    <t>S UBSEQUENT E VENTS On July 23, 2019, PNC Bank issued the following: • $600 million of senior notes with a maturity date of July 22, 2022 . Interest is payable semi-annually at a fixed rate of 2.232% per annum, on July 22 and January 22 of each year, beginning on January 22, 2020. Interest is payable quarterly at the floating rate equal to the 3-month LIBOR rate plus 44 basis points , on January 22, April 22, July 22, and October 22, beginning on October 22, 2021. • $900 million of senior floating rate notes with a maturity date of July 22, 2022 . Interest is payable quarterly at the 3-month LIBOR rate , reset quarterly, plus 45 basis points , on January 22, April 22, July 22 and October 22 of each year, beginning on October 22, 2019. On July 23, 2019, the parent company issued $1.0 billion of senior notes with a maturity date of July 23, 2026 . Interest is payable semi-annually at a fixed rate of 2.60% per annum, on July 23 and January 23 of each year, beginning on January 23, 2020.</t>
  </si>
  <si>
    <t>Accounting Policies (Policy)</t>
  </si>
  <si>
    <t>Business and Basis of Financial Statement Presentation</t>
  </si>
  <si>
    <t>B USINESS The PNC Financial Services Group, Inc. (PNC) is one of the largest diversified financial services companies in the United States and is headquartered in Pittsburgh, Pennsylvania. Basis of Financial Statement Presentation Our consolidated financial statements include the accounts of the parent company and its subsidiaries, most of which are wholly-owned, certain partnership interests and variable interest entities. We prepared these consolidated financial statements in accordance with accounting principles generally accepted in the United States of America (GAAP). We have eliminated intercompany accounts and transactions. We have also reclassified certain prior year amounts to conform to the current period presentation, which did not have a material impact on our consolidated financial condition or results of operation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18 Form 10-K. Reference is made to Note 1 Accounting Policies in our 2018 Form 10-K for a detailed description of significant accounting policies. There have been no significant changes to our accounting policies as disclosed in our 2018 Form 10-K, except for the adoption of the new leasing standard included in this Note 1 in the first quarter of 2019. These interim consolidated financial statements serve to update our 2018 Form 10-K and may not include all information and Notes necessary to constitute a complete set of financial statements.</t>
  </si>
  <si>
    <t>Use of Estimates</t>
  </si>
  <si>
    <t>Use of Estimates We prepared these consolidated financial statements using financial information available at the time of preparation, which requires us to make estimates and assumptions that affect the amounts reported. Our most significant estimates pertain to our fair value measurements and allowances for loan and lease losses and unfunded loan commitments and letters of credit. Actual results may differ from the estimates and the differences may be material to the consolidated financial statements.</t>
  </si>
  <si>
    <t xml:space="preserve">Leases We provide financing for various types of equipment, including aircraft, energy and power systems, and vehicles through a variety of lease arrangements. Direct financing leases are carried at the aggregate of lease payments plus estimated residual value of the leased equipment, less unearned income. We recognize income over the term of the lease using the constant effective yield method. Direct financing lease residual values are reviewed for impairment in accordance with the Allowance for Loan and Lease (ALLL) processes. Gains or losses on the sale of leased assets are included in Other noninterest income while impairment on the net investment of leases is included in Provision for credit losses. We also enter into various lease arrangements, primarily involving real estate, and other equipment, as the lessee. For those classified as operating leases, we recognize a lease liability, representing the present value of the minimum lease payments, and a corresponding right of use (ROU) asset. On the consolidated balance sheet, the ROU asset and lease liability are included in Other assets and Other liabilities, respectively. </t>
  </si>
  <si>
    <t>Recently Adopted Accounting Standards</t>
  </si>
  <si>
    <t>Recently Adopted Accounting Standards D uring the second quarter of 2019, we did not adopt any new accounting standards that had a significant impact.</t>
  </si>
  <si>
    <t>Loan Sale and Servicing Activities and Variable Interest Entities (Tables)</t>
  </si>
  <si>
    <t>Cash Flows Associated with Loan Sale and Servicing Activities</t>
  </si>
  <si>
    <t xml:space="preserve">Table 33 : Cash Flows Associated with Loan Sale and Servicing Activities In millions Residential Commercial Cash Flows - Three months ended June 30, 2019 Sales of loans (b) $ 890 $ 446 Repurchases of previously transferred loans (c) $ 61 $ 4 Servicing fees (d) $ 88 $ 32 Servicing advances recovered/(funded), net $ 11 $ 39 Cash flows on mortgage-backed securities held (e) $ 751 $ 15 Cash Flows - Three months ended June 30, 2018 Sales of loans (b) $ 1,051 $ 458 Repurchases of previously transferred loans (c) $ 77 Servicing fees (d) $ 89 $ 35 Servicing advances recovered/(funded), net $ 39 $ (12 ) Cash flows on mortgage-backed securities held (e) $ 449 $ 28 Cash Flows - Six months ended June 30, 2019 Sales of loans (b) $ 1,606 $ 1,090 Repurchases of previously transferred loans (c) $ 154 $ 4 Servicing fees (d) $ 174 $ 63 Servicing advances recovered/(funded), net $ 28 $ 16 Cash flows on mortgage-backed securities held (e) $ 1,259 $ 29 Cash Flows - Six months ended June 30, 2018 Sales of loans (b) $ 2,244 $ 1,660 Repurchases of previously transferred loans (c) $ 196 Servicing fees (d) $ 181 $ 66 Servicing advances recovered/(funded), net $ 43 $ 5 Cash flows on mortgage-backed securities held (e) $ 871 $ 49 (a) Represents cash flow information associated with both commercial mortgage loan transfers and servicing activities. (b) Gains/losses recognized on sales of loans were insignificant for the periods presented. (c) Includes both residential and commercial mortgage government insured or guaranteed loans eligible for repurchase through the exercise of our removal of account provision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17.5 billion, $ 13.3 billion, and $ 12.4 billion in residential mortgage-backed securities and $.6 billion, $ .6 billion, and $ .7 billion in commercial mortgage-backed securities at June 30, 2019 , December 31, 2018 , and June 30, 2018 , respectively. </t>
  </si>
  <si>
    <t>Principal Balance, Delinquent Loans (Loans 90 Days or More Past Due), and Net Charge-Offs Related to Serviced Loans</t>
  </si>
  <si>
    <t>Table 34 : Principal Balance, Delinquent Loans and Net Charge-offs Related to Serviced Loans For Others In millions Residential Mortgages Commercial Mortgages (a) June 30, 2019 Total principal balance $ 51,821 $ 49,474 Delinquent loans (b) $ 572 $ 95 December 31, 2018 Total principal balance $ 54,028 $ 47,969 Delinquent loans (b) $ 622 $ 234 Three months ended June 30, 2019 Net charge-offs (c) $ 13 $ 178 Three months ended June 30, 2018 Net charge-offs (c) $ 13 $ 22 Six months ended June 30, 2019 Net charge-offs (c) $ 24 $ 296 Six months ended June 30, 2018 Net charge-offs (c) $ 25 $ 52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t>
  </si>
  <si>
    <t>Non-Consolidated VIEs</t>
  </si>
  <si>
    <t>Table 35 : Non-Consolidated VIEs In millions PNC Risk of Loss (a) Carrying Value of Assets Carrying Value of Liabilities June 30, 2019 Mortgage-backed securitizations (b) $ 18,323 $ 18,323 (c) Tax credit investments and other 2,858 2,878 (d) $ 845 (e) Total $ 21,181 $ 21,201 $ 845 December 31, 2018 Mortgage-backed securitizations (b) $ 14,266 $ 14,266 (c) Tax credit investments and other 2,949 2,911 (d) $ 806 (e) Total $ 17,215 $ 17,177 $ 806 (a) Represents loans, investments and other assets related to non-consolidated VIEs, net of collateral (if applicable). The risk of loss excludes any potential tax recapture associated with tax credits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t>
  </si>
  <si>
    <t>Asset Quality (Tables)</t>
  </si>
  <si>
    <t>Analysis of Loan Portfolio</t>
  </si>
  <si>
    <t>Table 36 : Analysis of Loan Portfolio (a) Accruing Dollars in millions Current or Less Than 30 Days Past Due 30-59 Days Past Due 60-89 Days Past Due 90 Days Or More Past Due Total Past Due (b) Nonperforming Loans Fair Value Option Nonaccrual Loans (c) Purchased Impaired Loans Total Loans (d) June 30, 2019 Commercial Lending Commercial $ 124,986 $ 105 $ 33 $ 59 $ 197 $ 441 $ 125,624 Commercial real estate 28,467 9 1 10 93 28,570 Equipment lease financing 7,393 7 3 10 6 7,409 Total commercial lending 160,846 121 37 59 217 540 161,603 Consumer Lending Home equity 23,730 56 20 76 712 $ 614 25,132 Residential real estate 17,808 134 75 306 515 (b) 339 $ 173 1,257 20,092 Automobile 15,338 119 29 8 156 118 15,612 Credit card 6,379 47 29 48 124 8 6,511 Education 3,364 60 36 95 191 (b) 3,555 Other consumer 4,673 13 9 8 30 7 4,710 Total consumer lending 71,292 429 198 465 1,092 1,184 173 1,871 75,612 Total $ 232,138 $ 550 $ 235 $ 524 $ 1,309 $ 1,724 $ 173 $ 1,871 $ 237,215 Percentage of total loans 97.86 % .23 % .10 % .22 % .55 % .73 % .07 % .79 % 100.00 % December 31, 2018 Commercial Lending Commercial $ 116,300 $ 82 $ 54 $ 52 $ 188 $ 346 $ 116,834 Commercial real estate 28,056 6 3 9 75 28,140 Equipment lease financing 7,229 56 12 68 11 7,308 Total commercial lending 151,585 144 69 52 265 432 152,282 Consumer Lending Home equity 24,556 66 25 91 797 $ 679 26,123 Residential real estate 16,216 135 73 363 571 (b) 350 $ 182 1,338 18,657 Automobile 14,165 113 29 12 154 100 14,419 Credit card 6,222 46 29 53 128 7 6,357 Education 3,571 69 41 141 251 (b) 3,822 Other consumer 4,552 12 5 8 25 8 4,585 Total consumer lending 69,282 441 202 577 1,220 1,262 182 2,017 73,963 Total $ 220,867 $ 585 $ 271 $ 629 $ 1,485 $ 1,694 $ 182 $ 2,017 $ 226,245 Percentage of total loans 97.62 % .26 % .12 % .28 % .66 % .75 % .08 % .89 % 100.00 % (a) Amounts in table represent recorded investment and exclude loans held for sale. Recorded investment does not include any associated valuation allowance. (b) Past due loan amounts exclude purchased impaired loans, even if contractually past due (or if we do not expect to receive payment in full based on the original contractual terms), as we are currently accreting interest income over the expected life of the loans. Past due loan amounts include government insured or guaranteed Residential real estate mortgages totaling $ .4 billion and $ .5 billion at June 30, 2019 and December 31, 2018 , respectively, and Education loans totaling $ .2 billion at both June 30, 2019 and December 31, 2018 .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nd premiums, and purchase discounts and premiums totaling $1.2 billion at both June 30, 2019 December 31, 2018 .</t>
  </si>
  <si>
    <t>Nonperforming Assets</t>
  </si>
  <si>
    <t>Table 37 : Nonperforming Assets Dollars in millions June 30 December 31 Nonperforming loans Total commercial lending $ 540 $ 432 Total consumer lending (a) 1,184 1,262 Total nonperforming loans 1,724 1,694 OREO and foreclosed assets 126 114 Total nonperforming assets $ 1,850 $ 1,808 Nonperforming loans to total loans .73 % .75 % Nonperforming assets to total loans, OREO and foreclosed assets .78 % .80 % Nonperforming assets to total assets .46 % .47 % (a) Excludes most consumer loans and lines of credit not secured by residential real estate, which are charged off after 120 to 180 days past due and are not placed on nonperforming status.</t>
  </si>
  <si>
    <t>Commercial Lending Asset Quality Indicators</t>
  </si>
  <si>
    <t xml:space="preserve">Table 38 : Commercial Lending Asset Quality Indicators (a) In millions Pass Rated Criticized Total Loans June 30, 2019 Commercial $ 120,157 $ 5,467 $ 125,624 Commercial real estate 27,699 871 28,570 Equipment lease financing 7,251 158 7,409 Total commercial lending $ 155,107 $ 6,496 $ 161,603 December 31, 2018 Commercial $ 111,276 $ 5,558 $ 116,834 Commercial real estate 27,682 458 28,140 Equipment lease financing 7,180 128 7,308 Total commercial lending $ 146,138 $ 6,144 $ 152,282 (a) Loans are classified as Pass and Criticized based on the Regulatory Classification definitions. The Criticized classification includes loans that were rated Special Mention, Substandard or Doubtful as of June 30, 2019 and December 31, 2018. We use probability of default and loss given default to rate loans in the commercial lending portfolio. </t>
  </si>
  <si>
    <t>Home Equity and Residential Real Estate Asset Quality Indicators</t>
  </si>
  <si>
    <t>Table 39 : Asset Quality Indicators for Home Equity and Residential Real Estate Loans June 30, 2019 December 31, 2018 Home equity Residential real estate Home equity Residential real estate In millions Current estimated LTV ratios Greater than or equal to 125% $ 432 $ 129 $ 461 $ 116 Greater than or equal to 100% to less than 125% 991 248 1,020 255 Greater than or equal to 90% to less than 100% 1,200 358 1,174 335 Less than 90% 21,732 17,359 22,644 15,922 No LTV ratio available 163 148 145 6 Government insured or guaranteed loans 593 685 Purchased impaired loans 614 1,257 679 1,338 Total loans $ 25,132 $ 20,092 $ 26,123 $ 18,657 Updated FICO Scores Greater than 660 $ 22,186 $ 17,450 $ 22,996 $ 15,956 Less than or equal to 660 2,067 568 2,210 585 No FICO score available 265 224 238 93 Government insured or guaranteed loans 593 685 Purchased impaired loans 614 1,257 679 1,338 Total loans $ 25,132 $ 20,092 $ 26,123 $ 18,657</t>
  </si>
  <si>
    <t>Asset Quality Indicators for Automobile, Credit Card, Education and Other Consumer Loans</t>
  </si>
  <si>
    <t xml:space="preserve">Table 40 : Asset Quality Indicators for Automobile, Credit Card, Education and Other Consumer Loans Dollars in millions Automobile Credit Card Education Other Consumer June 30, 2019 FICO score greater than 719 $ 8,358 $ 3,918 $ 1,223 $ 1,393 650 to 719 4,679 1,846 176 705 620 to 649 1,076 297 23 111 Less than 620 1,163 332 23 102 No FICO score available or required (a) 336 118 40 27 Total loans using FICO credit metric 15,612 6,511 1,485 2,338 Consumer loans using other internal credit metrics 2,070 2,372 Total loans $ 15,612 $ 6,511 $ 3,555 $ 4,710 Weighted-average updated FICO score (b) 726 733 777 732 December 31, 2018 FICO score greater than 719 $ 7,740 $ 3,809 $ 1,240 $ 1,280 650 to 719 4,365 1,759 194 641 620 to 649 1,007 280 26 106 Less than 620 1,027 332 24 105 No FICO score available or required (a) 280 177 57 25 Total loans using FICO credit metric 14,419 6,357 1,541 2,157 Consumer loans using other internal credit metrics 2,281 2,428 Total loans $ 14,419 $ 6,357 $ 3,822 $ 4,585 Weighted-average updated FICO score (b) 726 733 774 732 (a)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category and, when necessary, takes actions to mitigate the credit risk. (b) Weighted-average updated FICO score excludes accounts with no FICO score available or required. </t>
  </si>
  <si>
    <t>Financial Impact and TDRs by Concession Type</t>
  </si>
  <si>
    <t xml:space="preserve">Table 41 : Financial Impact and TDRs by Concession Type (a) Pre-TDR Recorded Investment (b) Post-TDR Recorded Investment (c) During the three months ended June 30, 2019 Number Principal Forgiveness Rate Reduction Other Total Total commercial lending 15 $ 31 $ 1 $ 27 $ 28 Total consumer lending 3,539 44 24 16 40 Total TDRs 3,554 $ 75 $ 25 $ 43 $ 68 During the three months ended June 30, 2018 Total commercial lending 15 $ 20 $ 1 $ 17 $ 18 Total consumer lending 2,889 35 $ 1 17 13 31 Total TDRs 2,904 $ 55 $ 1 $ 18 $ 30 $ 49 Pre-TDR Recorded Investment (b) Post-TDR Recorded Investment (c) During the six months ended June 30, 2019 Number Principal Forgiveness Rate Reduction Other Total Total commercial lending 37 $ 136 $ 1 $ 136 $ 137 Total consumer lending 7,353 86 48 32 80 Total TDRs 7,390 $ 222 $ 49 $ 168 $ 217 During the six months ended June 30, 2018 Total commercial lending 47 $ 30 $ 2 $ 24 $ 26 Total consumer lending 5,868 84 $ 1 47 29 77 Total TDRs 5,915 $ 114 $ 1 $ 49 $ 53 $ 103 (a) Impact of partial charge-offs at TDR date are included in this table. (b) Represents the recorded investment of the loans as of the quarter end prior to TDR designation, and excludes immaterial amounts of accrued interest receivable. (c) Represents the recorded investment of the TDRs as of the end of the quarter in which the TDR occurs, and excludes immaterial amounts of accrued interest receivable. </t>
  </si>
  <si>
    <t>Impaired Loans</t>
  </si>
  <si>
    <t>Table 42 : Impaired Loans In millions Unpaid Principal Balance Recorded Investment Associated Allowance Average Recorded Investment (a) June 30, 2019 Impaired loans with an associated allowance Total commercial lending $ 530 $ 396 $ 86 $ 365 Total consumer lending 824 777 123 800 Total impaired loans with an associated allowance 1,354 1,173 209 1,165 Impaired loans without an associated allowance Total commercial lending 358 287 292 Total consumer lending 1,007 604 611 Total impaired loans without an associated allowance 1,365 891 903 Total impaired loans $ 2,719 $ 2,064 $ 209 $ 2,068 December 31, 2018 Impaired loans with an associated allowance Total commercial lending $ 440 $ 315 $ 73 $ 349 Total consumer lending 863 817 136 904 Total impaired loans with an associated allowance 1,303 1,132 209 1,253 Impaired loans without an associated allowance Total commercial lending 413 326 294 Total consumer lending 1,042 625 645 Total impaired loans without an associated allowance 1,455 951 939 Total impaired loans $ 2,758 $ 2,083 $ 209 $ 2,192 (a) Average recorded investment is for the six months ended June 30, 2019 and the year ended December 31, 2018 , respectively.</t>
  </si>
  <si>
    <t>Allowances for Loan and Lease Losses (Tables)</t>
  </si>
  <si>
    <t>Rollforward of Allowance for Loan and Lease Losses and Associated Loan Data</t>
  </si>
  <si>
    <t>Table 43 : Rollforward of Allowance for Loan and Lease Losses and Associated Loan Data 2019 2018 At or for the six months ended June 30 Dollars in millions Commercial Lending Consumer Lending Total Commercial Lending Consumer Lending Total Allowance for Loan and Lease Losses January 1 $ 1,663 $ 966 $ 2,629 $ 1,582 $ 1,029 $ 2,611 Charge-offs (84 ) (358 ) (442 ) (64 ) (322 ) (386 ) Recoveries 40 124 164 51 113 164 Net (charge-offs) (44 ) (234 ) (278 ) (13 ) (209 ) (222 ) Provision for credit losses 187 182 369 56 116 172 Net (increase) / decrease in allowance for unfunded loan commitments and letters of credit (7 ) 1 (6 ) 6 2 8 Other 7 7 (1 ) 13 12 June 30 $ 1,799 $ 922 $ 2,721 $ 1,630 $ 951 $ 2,581 TDRs individually evaluated for impairment $ 33 $ 123 $ 156 $ 29 $ 147 $ 176 Other loans individually evaluated for impairment 53 53 60 60 Loans collectively evaluated for impairment 1,713 517 2,230 1,541 523 2,064 Purchased impaired loans 282 282 281 281 June 30 $ 1,799 $ 922 $ 2,721 $ 1,630 $ 951 $ 2,581 Loan Portfolio TDRs individually evaluated for impairment $ 396 $ 1,381 $ 1,777 $ 324 $ 1,544 $ 1,868 Other loans individually evaluated for impairment 287 287 240 240 Loans collectively evaluated for impairment 160,920 71,605 232,525 149,072 68,711 217,783 Fair value option loans (a) 755 755 753 753 Purchased impaired loans 1,871 1,871 2,211 2,211 June 30 $ 161,603 $ 75,612 $ 237,215 $ 149,636 $ 73,219 $ 222,855 Portfolio segment ALLL as a percentage of total ALLL 66 % 34 % 100 % 63 % 37 % 100 % Ratio of ALLL to total loans 1.11 % 1.22 % 1.15 % 1.09 % 1.30 % 1.16 % (a) Loans accounted for under the fair value option are not evaluated for impairment as these loans are accounted for at fair value. Accordingly, there is no</t>
  </si>
  <si>
    <t>Investment Securities (Tables)</t>
  </si>
  <si>
    <t>Investment Securities Summary</t>
  </si>
  <si>
    <t>Table 44 : Investment Securities Summary June 30, 2019 December 31, 2018 In millions Amortized Cost Unrealized Fair Value Amortized Cost Unrealized Fair Value Gains Losses Gains Losses Securities Available for Sale U.S. Treasury and government agencies $ 18,828 $ 371 $ (17 ) $ 19,182 $ 18,104 $ 133 $ (137 ) $ 18,100 Residential mortgage-backed Agency 33,508 402 (90 ) 33,820 29,413 104 (524 ) 28,993 Non-agency 1,745 316 (4 ) 2,057 1,924 300 (13 ) 2,211 Commercial mortgage-backed Agency 2,568 47 (30 ) 2,585 2,630 13 (66 ) 2,577 Non-agency 2,977 34 (7 ) 3,004 2,689 5 (37 ) 2,657 Asset-backed 5,337 89 (7 ) 5,419 4,933 59 (20 ) 4,972 Other 3,169 122 (3 ) 3,288 3,821 96 (38 ) 3,879 Total securities available for sale $ 68,132 $ 1,381 $ (158 ) $ 69,355 $ 63,514 $ 710 $ (835 ) $ 63,389 Securities Held to Maturity U.S. Treasury and government agencies $ 767 $ 53 $ 820 $ 758 $ 28 $ (23 ) $ 763 Residential mortgage-backed Agency 15,503 181 $ (68 ) 15,616 15,740 32 (358 ) 15,414 Non-agency 146 6 152 152 2 154 Commercial mortgage-backed Agency 95 3 98 143 1 (1 ) 143 Non-agency 464 6 470 488 1 (1 ) 488 Asset-backed 170 170 182 1 183 Other 1,803 88 (18 ) 1,873 1,849 53 (28 ) 1,874 Total securities held to maturity $ 18,948 $ 337 $ (86 ) $ 19,199 $ 19,312 $ 118 $ (411 ) $ 19,019</t>
  </si>
  <si>
    <t>Gross Unrealized Loss and Fair Value of Securities Available for Sale</t>
  </si>
  <si>
    <t xml:space="preserve">Table 45 : Gross Unrealized Loss and Fair Value of Securities Unrealized loss position less than 12 months Unrealized loss position 12 months or more Total In millions Unrealized Loss Fair Value Unrealized Loss Fair Value Unrealized Loss Fair Value June 30, 2019 Securities Available for Sale U.S. Treasury and government agencies $ (6 ) $ 2,151 $ (11 ) $ 2,260 $ (17 ) $ 4,411 Residential mortgage-backed Agency (1 ) 1,173 (89 ) 7,578 (90 ) 8,751 Non-agency (4 ) 253 (4 ) 253 Commercial mortgage-backed Agency (30 ) 1,192 (30 ) 1,192 Non-agency (1 ) 313 (6 ) 224 (7 ) 537 Asset-backed (4 ) 668 (3 ) 942 (7 ) 1,610 Other (3 ) 768 (3 ) 768 Total securities available for sale $ (12 ) $ 4,305 $ (146 ) $ 13,217 $ (158 ) $ 17,522 Securities Held to Maturity Residential mortgage-backed - Agency $ (68 ) $ 5,619 $ (68 ) $ 5,619 Other $ (1 ) $ 31 (17 ) 130 (18 ) 161 Total securities held to maturity $ (1 ) $ 31 $ (85 ) $ 5,749 $ (86 ) $ 5,780 December 31, 2018 Securities Available for Sale U.S. Treasury and government agencies $ (21 ) $ 4,125 $ (116 ) $ 5,423 $ (137 ) $ 9,548 Residential mortgage-backed Agency (57 ) 4,823 (467 ) 13,830 (524 ) 18,653 Non-agency (1 ) 74 (12 ) 310 (13 ) 384 Commercial mortgage-backed Agency (1 ) 65 (65 ) 1,516 (66 ) 1,581 Non-agency (23 ) 1,809 (14 ) 498 (37 ) 2,307 Asset-backed (11 ) 2,149 (9 ) 1,032 (20 ) 3,181 Other (12 ) 868 (26 ) 1,293 (38 ) 2,161 Total securities available for sale $ (126 ) $ 13,913 $ (709 ) $ 23,902 $ (835 ) $ 37,815 Securities Held to Maturity U.S. Treasury and government agencies $ (23 ) $ 446 $ (23 ) $ 446 Residential mortgage-backed - Agency $ (58 ) $ 4,191 (300 ) 7,921 (358 ) 12,112 Commercial mortgage-backed Agency (1 ) 88 (1 ) 88 Non-agency (1 ) 152 (1 ) 152 Other (2 ) 75 (26 ) 123 (28 ) 198 Total securities held to maturity $ (62 ) $ 4,506 $ (349 ) $ 8,490 $ (411 ) $ 12,996 </t>
  </si>
  <si>
    <t>Gains (losses) on Sales Of Securities Available for Sale</t>
  </si>
  <si>
    <t xml:space="preserve">Table 46 : Gains (Losses) on Sales of Securities Available for Sale Six months ended June 30 Gross Gains Gross Losses Net Gains (Losses) Tax Expense (Benefit) 2019 $ 47 $ (15 ) $ 32 $ 7 2018 $ 42 $ (46 ) $ (4 ) $ (1 ) </t>
  </si>
  <si>
    <t>Contractual Maturity of Securities</t>
  </si>
  <si>
    <t xml:space="preserve">Table 47 : Contractual Maturity of Securities June 30, 2019 1 Year or Less After 1 Year through 5 Years After 5 Years through 10 Years After 10 Years Total Securities Available for Sale U.S. Treasury and government agencies $ 1,273 $ 13,501 $ 3,232 $ 822 $ 18,828 Residential mortgage-backed Agency 1 67 853 32,587 33,508 Non-agency 1,745 1,745 Commercial mortgage-backed Agency 626 268 1,674 2,568 Non-agency 337 2,640 2,977 Asset-backed 50 2,317 1,645 1,325 5,337 Other 436 1,461 422 850 3,169 Total securities available for sale $ 1,760 $ 17,972 $ 6,757 $ 41,643 $ 68,132 Fair value $ 1,764 $ 18,145 $ 6,925 $ 42,521 $ 69,355 Weighted-average yield, GAAP basis 2.38 % 2.30 % 2.95 % 3.32 % 2.99 % Securities Held to Maturity U.S. Treasury and government agencies $ 493 $ 274 $ 767 Residential mortgage-backed Agency $ 68 507 14,928 15,503 Non-agency 146 146 Commercial mortgage-backed Agency 46 49 95 Non-agency 464 464 Asset-backed 6 100 64 170 Other $ 31 649 710 413 1,803 Total securities held to maturity $ 31 $ 769 $ 1,810 $ 16,338 $ 18,948 Fair value $ 31 $ 795 $ 1,900 $ 16,473 $ 19,199 Weighted-average yield, GAAP basis 3.92 % 3.89 % 3.43 % 3.30 % 3.34 % </t>
  </si>
  <si>
    <t>Fair Value of Securities Pledged and Accepted as Collateral</t>
  </si>
  <si>
    <t>Table 48 : Fair Value of Securities Pledged and Accepted as Collateral In millions June 30 December 31 Pledged to others $ 9,450 $ 7,597 Accepted from others: Permitted by contract or custom to sell or repledge (a) $ 2,677 $ 6,905 Permitted amount repledged to others $ 686 $ 923 (a) Includes $2.0 billion and $6.0 billion in fair value of securities accepted from others to collateralize short-term investments in resale agreements that were not repledged at June 30, 2019 and December 31, 2018, respectively.</t>
  </si>
  <si>
    <t>Fair Value (Tables)</t>
  </si>
  <si>
    <t>Fair Value Measurements - Recurring Basis Summary</t>
  </si>
  <si>
    <t>Table 49 : Fair Value Measurements – Recurring Basis Summary June 30, 2019 December 31, 2018 In millions Level 1 Level 2 Level 3 Total Fair Value Level 1 Level 2 Level 3 Total Fair Value Assets Residential mortgage loans held for sale $ 695 $ 2 $ 697 $ 493 $ 2 $ 495 Commercial mortgage loans held for sale 325 73 398 309 87 396 Securities available for sale U.S. Treasury and government agencies $ 18,902 280 19,182 $ 17,753 347 18,100 Residential mortgage-backed Agency 33,820 33,820 28,993 28,993 Non-agency 81 1,976 2,057 83 2,128 2,211 Commercial mortgage-backed Agency 2,585 2,585 2,577 2,577 Non-agency 3,004 3,004 2,657 2,657 Asset-backed 5,158 261 5,419 4,698 274 4,972 Other 3,208 80 3,288 3,795 84 3,879 Total securities available for sale 18,902 48,136 2,317 69,355 17,753 43,150 2,486 63,389 Loans 496 259 755 510 272 782 Equity investments (a) 675 1,323 2,193 751 1,255 2,209 Residential mortgage servicing rights 997 997 1,257 1,257 Commercial mortgage servicing rights 630 630 726 726 Trading securities (b) 853 1,705 2,558 2,137 1,777 2 3,916 Financial derivatives (b) (c) 2 3,458 86 3,546 3 2,053 25 2,081 Other assets 322 135 457 291 157 45 493 Total assets $ 20,754 $ 54,950 $ 5,687 $ 81,586 $ 20,935 $ 48,449 $ 6,157 $ 75,744 Liabilities Other borrowed funds $ 709 $ 199 $ 5 $ 913 $ 868 $ 132 $ 7 $ 1,007 Financial derivatives (c) (d) 5 1,776 221 2,002 1 2,021 268 2,290 Other liabilities 78 78 58 58 Total liabilities $ 714 $ 1,975 $ 304 $ 2,993 $ 869 $ 2,153 $ 333 $ 3,355 (a) Certain investments that are measured at fair value using the net asset value (NAV) per share (or its equivalent) practical expedient have not been classified in the fair value hierarchy. (b) Included in Other assets on the Consolidated Balance Sheet. (c) Amounts at June 30, 2019 and December 31, 2018 are presented gross and are not reduced by the impact of legally enforceable master netting agreements that allow us to net positive and negative positions and cash collateral held or placed with the same counterparty. See Note 9 Financial Derivatives for additional information related to derivative offsetting. (d) Included in Other liabilities on the Consolidated Balance Sheet.</t>
  </si>
  <si>
    <t>Reconciliation of Level 3 Assets and Liabilities</t>
  </si>
  <si>
    <t>Table 50 : Reconciliation of Level 3 Assets and Liabilities Three Months Ended June 30, 2019 Total realized / unrealized Unrealized Level 3 Instruments Only Fair Value Mar. 31, 2019 Included in Included Purchases Sales Issuances Settlements Transfers Transfers Fair Assets Residential mortgage loans $ 2 $ 1 $ 1 $ (2 ) $ 2 Commercial mortgage 73 $ 1 $ (1 ) 73 $ 1 Securities available for sale Residential mortgage- 2,042 18 $ 19 (103 ) 1,976 Asset-backed 266 2 4 (11 ) 261 Other 85 (1 ) 2 $ (3 ) (3 ) 80 Total securities 2,393 20 22 2 (3 ) (117 ) 2,317 Loans 272 2 13 (8 ) (1 ) (11 ) 1 (9 ) 259 1 Equity investments 1,217 4 150 (48 ) 1,323 3 Residential mortgage 1,131 (156 ) 59 $ 7 (44 ) 997 (156 ) Commercial mortgage 681 (55 ) 32 9 (37 ) 630 (55 ) Trading securities 2 (2 ) Financial derivatives 56 48 (2 ) (16 ) 86 45 Other assets Total assets $ 5,827 $ (136 ) $ 22 $ 255 $ (59 ) $ 15 $ (228 ) $ 2 $ (11 ) $ 5,687 $ (161 ) Liabilities Other borrowed funds $ 6 $ 12 $ (13 ) $ 5 Financial derivatives 230 $ 20 $ (1 ) (28 ) 221 $ 19 Other liabilities 62 11 2 51 (48 ) 78 3 Total liabilities $ 298 $ 31 $ 1 $ 63 $ (89 ) $ 304 $ 22 Net gains (losses) $ (167 ) (c) $ (183 ) (d) Three Months Ended June 30, 2018 Total realized / unrealized Unrealized gains/losses on assets and liabilities held on Consolidated Balance Sheet at June 30, 2018 Level 3 Instruments Only Fair Value Mar. 31, 2018 Included in Earnings Included in Other comprehensive income Purchases Sales Issuances Settlements Transfers into Level 3 Transfers out of Level 3 Fair Value June 30, 2018 Assets Residential mortgage loans $ 2 $ 1 $ 3 $ (2 ) $ 4 Commercial mortgage 92 $ (1 ) 91 $ (1 ) Securities available for sale Residential mortgage- 2,545 1 $ 5 $ (146 ) 2,405 Asset-backed 321 1 (1 ) (13 ) 308 Other 94 6 2 (11 ) 91 Total securities 2,960 2 10 2 (170 ) 2,804 Loans 302 3 18 $ (2 ) (25 ) (2 ) (12 ) 282 (1 ) Equity investments 1,129 62 79 (103 ) 1,167 35 Residential mortgage 1,256 40 38 $ 10 (47 ) 1,297 35 Commercial mortgage 723 33 21 6 (35 ) 748 33 Trading securities 2 2 Financial derivatives 12 17 1 (14 ) 16 18 Other assets 68 (5 ) 63 (5 ) Total assets $ 6,546 $ 151 $ 10 $ 160 $ (105 ) $ 16 $ (291 ) $ 1 $ (14 ) $ 6,474 $ 114 Liabilities Other borrowed funds $ 9 $ 13 $ (15 ) $ 7 Financial derivatives 437 $ (33 ) $ 2 (22 ) 384 $ (31 ) Other liabilities 42 3 29 (27 ) 47 3 Total liabilities $ 488 $ (30 ) $ 2 $ 42 $ (64 ) $ 438 $ (28 ) Net gains (losses) $ 181 (c) $ 142 (d) Six Months Ended June 30, 2019 Total realized / unrealized Unrealized gains / losses on assets and liabilities held on Consolidated Balance Sheet at June 30, 2019 (a) (b) Level 3 Instruments Only In millions Fair Included in Included Purchases Sales Issuances Settlements Transfers Transfers Fair Value June 30, 2019 Assets Residential mortgage loans $ 2 $ 2 $ (1 ) $ 4 $ (5 ) $ 2 Commercial mortgage 87 $ 2 $ (16 ) 73 $ 2 Securities available for sale Residential mortgage- 2,128 36 $ 21 (209 ) 1,976 Asset-backed 274 2 6 (21 ) 261 Other 84 (1 ) 3 (3 ) (3 ) 80 Total securities 2,486 38 26 3 (3 ) (233 ) 2,317 Loans 272 5 33 (11 ) (1 ) (25 ) 3 (17 ) 259 2 Equity investments 1,255 56 195 (183 ) 1,323 3 Residential mortgage 1,257 (262 ) 65 $ 14 (77 ) 997 (261 ) Commercial mortgage 726 (88 ) 51 16 (75 ) 630 (88 ) Trading securities 2 (2 ) Financial derivatives 25 87 (26 ) 86 (13 ) Other assets 45 (45 ) Total assets $ 6,157 $ (162 ) $ 26 $ 349 $ (198 ) $ 29 $ (499 ) $ 7 $ (22 ) $ 5,687 $ (355 ) Liabilities Other borrowed funds $ 7 $ 26 $ (28 ) $ 5 Financial derivatives 268 $ 50 1 (98 ) 221 $ 53 Other liabilities 58 20 2 53 (55 ) 78 11 Total liabilities $ 333 $ 70 $ 3 $ 79 $ (181 ) $ 304 $ 64 Net gains (losses) $ (232 ) (c) $ (419 ) (d) Six Months Ended June 30, 2018 Total realized / unrealized Unrealized gains/losses on assets and liabilities held on Consolidated Balance Sheet at June 30, 2018 (a) (b) Level 3 Instruments Only In millions Fair Included in Included Purchases Sales Issuances Settlements Transfers Transfers Fair Value June 30, 2018 Assets Residential mortgage loans $ 3 $ 2 $ (1 ) $ 5 $ (5 ) $ 4 Commercial mortgage 107 $ (1 ) $ (15 ) 91 $ (1 ) Securities available for sale Residential mortgage- 2,661 20 $ 8 (284 ) 2,405 Asset-backed 332 4 (28 ) 308 Other 87 5 7 4 (12 ) 91 Total securities 3,080 25 19 4 (324 ) 2,804 Loans 298 5 55 (9 ) (43 ) (24 ) 282 1 Equity investments 1,036 88 161 (118 ) 1,167 60 Residential mortgage 1,164 147 47 $ 23 (84 ) 1,297 140 Commercial mortgage 668 81 44 23 (68 ) 748 81 Trading securities 2 2 Financial derivatives 10 24 2 (20 ) 16 27 Other assets 107 (2 ) (42 ) 63 (2 ) Total assets $ 6,475 $ 367 $ 19 $ 315 $ (128 ) $ 46 $ (596 ) $ 5 $ (29 ) $ 6,474 $ 306 Liabilities Other borrowed funds $ 11 $ 32 $ (36 ) $ 7 Financial derivatives 487 $ (23 ) $ 5 (85 ) 384 $ (26 ) Other liabilities 33 5 $ 12 34 (37 ) 47 5 Total liabilities $ 531 $ (18 ) $ 12 $ 5 $ 66 $ (158 ) $ 438 $ (21 ) Net gains (losses) $ 385 (c) $ 327 (d) (a) Losses for assets are bracketed while losses for liabilities are not. (b) The amount of the total gains or losses for the period included in earnings that is attributable to the change in unrealized gains or losses related to those assets and liabilities held at the end of the reporting period. (c)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d) Net unrealized gains (losses) related to assets and liabilities held at the end of the reporting period were included in Noninterest income on the Consolidated Income Statement.</t>
  </si>
  <si>
    <t>Fair Value Measurements - Recurring Quantitative Information</t>
  </si>
  <si>
    <t>Table 51 : Fair Value Measurements – Recurring Quantitative Information June 30, 2019 Level 3 Instruments Only Dollars in millions Fair Value Valuation Techniques Unobservable Inputs Range (Weighted-Average) Commercial mortgage loans held for sale $ 73 Discounted cash flow Spread over the benchmark curve (a) 530bps - 2,270bps (1,477bps) Residential mortgage-backed 1,976 Priced by a third-party vendor using a discounted cash flow pricing model Constant prepayment rate 1.0% - 36.2% (10.1%) Constant default rate 0.0% - 15.9% (4.7%) Loss severity 15.0% - 95.7% (50.0%) Spread over the benchmark curve (a) 190bps weighted-average Asset-backed securities 261 Priced by a third-party vendor using a discounted cash flow pricing model Constant prepayment rate 1.0% - 22.0% (8.1%) Constant default rate 1.0% - 7.2% (3.5%) Loss severity 15.0% - 100.0% (60.6%) Spread over the benchmark curve (a) 190bps weighted-average Loans 129 Consensus pricing (b) Cumulative default rate 11.0% - 100.0% (81.2%) Loss severity 0.0% - 100.0% (16.4%) Discount rate 5.5% - 8.3% (5.8%) 81 Discounted cash flow Loss severity 8.0% weighted-average Discount rate 5.0% weighted-average 49 Consensus pricing (b) Credit and Liquidity discount 0.0% - 99.0% (61.9%) Equity investments 1,323 Multiple of adjusted earnings Multiple of earnings 5.0x - 19.7x (8.6x) Residential mortgage servicing rights 997 Discounted cash flow Constant prepayment rate 0.0% - 65.0% (13.6%) Spread over the benchmark curve (a) 296bps - 1,428bps (786bps) Commercial mortgage servicing rights 630 Discounted cash flow Constant prepayment rate 3.8% - 18.3% (4.9%) Discount rate 5.6% - 7.9% (7.9%) Financial derivatives - Swaps related to (206 ) Discounted cash flow Estimated conversion factor of Visa Class B shares into Class A shares 163.0% weighted-average Estimated annual growth rate of Visa Class A share price 16.0% Estimated length of litigation resolution date Q4 2020 Insignificant Level 3 assets, net of 70 Total Level 3 assets, net of liabilities (d) $ 5,383 December 31, 2018 Level 3 Instruments Only Dollars in millions Fair Value Valuation Techniques Unobservable Inputs Range (Weighted-Average) Commercial mortgage loans held for sale $ 87 Discounted cash flow Spread over the benchmark curve (a) 535bps - 1,900bps (1,217bps) Residential mortgage-backed 2,128 Priced by a third-party vendor using a discounted cash flow pricing model Constant prepayment rate 1.0% - 33.0% (11.8%) Constant default rate 0.0% - 18.8% (5.1%) Loss severity 10.0% - 100.0% (50.8%) Spread over the benchmark curve (a) 216bps weighted-average Asset-backed securities 274 Priced by a third-party vendor using a discounted cash flow pricing model Constant prepayment rate 1.0% - 19.0% (8.5%) Constant default rate 1.0% - 18.5% (4.0%) Loss severity 15.0% - 100.0% (63.8%) Spread over the benchmark curve (a) 198bps weighted-average Loans 129 Consensus pricing (b) Cumulative default rate 11.0% - 100.0% (81.8%) Loss severity 0.0% - 100.0% (17.2%) Discount rate 5.5% - 8.3% (5.8%) 90 Discounted cash flow Loss severity 8.0% weighted-average Discount rate 5.8% weighted-average 53 Consensus pricing (b) Credit and Liquidity discount 0.0% - 99.0% (61.3%) Equity investments 1,255 Multiple of adjusted earnings Multiple of earnings 4.5x - 16.0x (8.4x) Residential mortgage servicing rights 1,257 Discounted cash flow Constant prepayment rate 0.0% - 54.5% (8.7%) Spread over the benchmark curve (a) 492bps - 1,455bps (806bps) Commercial mortgage servicing rights 726 Discounted cash flow Constant prepayment rate 4.6% - 14.7% (5.7%) Discount rate 6.9% - 8.5% (8.4%) Financial derivatives - Swaps related to (210 ) Discounted cash flow Estimated conversion factor of Visa Class B shares into Class A shares 163.0% weighted-average Estimated annual growth rate of Visa Class A share price 16.0% Estimated length of litigation Q4 2020 Insignificant Level 3 assets, net of 35 Total Level 3 assets, net of liabilities (d) $ 5,824 (a) The assumed yield spread over the benchmark curve for each instrument is generally intended to incorporate non-interest rate risks, such as credit and liquidity risks. (b) Consensus pricing refers to fair value estimates that are generally internally developed using information such as dealer quotes or other third-party provided valuations or comparable asset prices. (c)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 (d) Consisted of total Level 3 assets of $ 5.7 billion and total Level 3 liabilities of $.3 billion as of June 30, 2019 and $6.1 billion and $.3 billion as of December 31, 2018 , respectively.</t>
  </si>
  <si>
    <t>Fair Value Measurements - Nonrecurring</t>
  </si>
  <si>
    <t>Table 52 : Fair Value Measurements – Nonrecurring (a) (b) (c) Fair Value Gains (Losses) Three months ended Gains (Losses) In millions June 30 December 31 June 30 June 30 June 30 June 30 Assets Nonaccrual loans $ 160 $ 128 $ (34 ) $ (15 ) $ (44 ) $ (33 ) OREO and foreclosed assets 36 59 (2 ) (3 ) (4 ) (2 ) Long-lived assets 6 11 (4 ) (6 ) (4 ) (6 ) Total assets $ 202 $ 198 $ (40 ) $ (24 ) $ (52 ) $ (41 ) (a) All Level 3 for the periods presented. (b) Valuation techniques applied were fair value of property or collateral. (c) Unobservable inputs used were appraised value/sales price, broker opinions or projected income/required improvement costs. Additional quantitative information was not meaningful for the periods presented.</t>
  </si>
  <si>
    <t>Fair Value Option - Fair Value and Principal Balances</t>
  </si>
  <si>
    <t>Table 53 : Fair Value Option – Fair Value and Principal Balances June 30, 2019 December 31, 2018 In millions Fair Value Aggregate Unpaid Principal Balance Difference Fair Value Aggregate Unpaid Principal Balance Difference Assets Residential mortgage loans held for sale Performing loans $ 690 $ 666 $ 24 $ 489 $ 472 $ 17 Accruing loans 90 days or more past due 2 2 2 2 Nonaccrual loans 5 6 (1 ) 4 4 Total $ 697 $ 674 $ 23 $ 495 $ 478 $ 17 Commercial mortgage loans held for sale (a) Performing loans $ 397 $ 409 $ (12 ) $ 396 $ 411 $ (15 ) Nonaccrual loans 1 2 (1 ) Total $ 398 $ 411 $ (13 ) $ 396 $ 411 $ (15 ) Residential mortgage loans Performing loans $ 307 $ 324 $ (17 ) $ 279 $ 298 $ (19 ) Accruing loans 90 days or more past due 275 284 (9 ) 321 329 (8 ) Nonaccrual loans 173 277 (104 ) 182 292 (110 ) Total $ 755 $ 885 $ (130 ) $ 782 $ 919 $ (137 ) Other assets $ 135 $ 129 $ 6 $ 156 $ 176 $ (20 ) Liabilities Other borrowed funds $ 54 $ 55 $ (1 ) $ 64 $ 65 $ (1 ) (a) There were no accruing loans 90 days or more past due within this category at June 30, 2019 or December 31, 2018 .</t>
  </si>
  <si>
    <t>Fair Value Option - Changes in Fair Value</t>
  </si>
  <si>
    <t>Table 54 : Fair Value Option – Changes in Fair Value (a) Gains (Losses) Gains (Losses) Three months ended Six months ended June 30 June 30 June 30 June 30 In millions 2019 2018 2019 2018 Assets Residential mortgage loans held for sale $ 20 $ 8 $ 34 $ 12 Commercial mortgage loans held for sale $ 18 $ 11 $ 23 $ 25 Residential mortgage loans $ 5 $ 7 $ 9 $ 10 Other assets $ 12 $ (21 ) $ 21 $ (10 ) (a) The impact on earnings of offsetting hedged items or hedging instruments is not reflected in these amounts.</t>
  </si>
  <si>
    <t>Additional Fair Value Information Related to Other Financial Instruments</t>
  </si>
  <si>
    <t xml:space="preserve">Table 55 : Additional Fair Value Information Related to Other Financial Instruments Carrying Fair Value In millions Amount Total Level 1 Level 2 Level 3 June 30, 2019 Assets Cash and due from banks $ 5,416 $ 5,416 $ 5,416 Interest-earning deposits with banks 18,362 18,362 $ 18,362 Securities held to maturity 18,948 19,199 820 18,217 $ 162 Net loans (excludes leases) 226,330 229,686 229,686 Other assets 6,720 6,720 6,719 1 Total assets $ 275,776 $ 279,383 $ 6,236 $ 43,298 $ 229,849 Liabilities Time deposits $ 19,718 $ 19,497 $ 19,497 Borrowed funds 68,112 68,612 66,730 $ 1,882 Unfunded loan commitments and letters of credit 291 291 291 Other liabilities 432 432 432 Total liabilities $ 88,553 $ 88,832 $ 86,659 $ 2,173 December 31, 2018 Assets Cash and due from banks $ 5,608 $ 5,608 $ 5,608 Interest-earning deposits with banks 10,893 10,893 $ 10,893 Securities held to maturity 19,312 19,019 763 18,112 $ 144 Net loans (excludes leases) 215,525 216,492 216,492 Other assets 11,065 11,065 11,060 5 Total assets $ 262,403 $ 263,077 $ 6,371 $ 40,065 $ 216,641 Liabilities Time deposits $ 18,507 $ 18,246 $ 18,246 Borrowed funds 56,412 56,657 54,872 $ 1,785 Unfunded loan commitments and letters of credit 285 285 285 Other liabilities 393 393 393 Total liabilities $ 75,597 $ 75,581 $ 73,511 $ 2,070 </t>
  </si>
  <si>
    <t>Goodwill and Mortgage Servicing Rights (Tables)</t>
  </si>
  <si>
    <t>Mortgage Servicing Rights</t>
  </si>
  <si>
    <t>Table 56 : Mortgage Servicing Rights Commercial MSRs Residential MSRs In millions 2019 2018 2019 2018 January 1 $ 726 $ 668 $ 1,257 $ 1,164 Additions: From loans sold with servicing retained 16 23 14 23 Purchases 51 44 65 47 Changes in fair value due to: Time and payoffs (a) (75 ) (68 ) (77 ) (84 ) Other (b) (88 ) 81 (262 ) 147 June 30 $ 630 $ 748 $ 997 $ 1,297 Related unpaid principal balance at June 30 $ 193,510 $ 174,589 $ 124,461 $ 124,325 Servicing advances at June 30 $ 204 $ 212 $ 128 $ 158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t>
  </si>
  <si>
    <t>Commercial Mortgage Loan Servicing Assets - Key Valuation Assumptions</t>
  </si>
  <si>
    <t xml:space="preserve">Table 57 : Commercial Mortgage Servicing Rights – Key Valuation Assumptions Dollars in millions June 30 December 31 Fair value $ 630 $ 726 Weighted-average life (years) 4.0 4.1 Weighted-average constant prepayment rate 4.91 % 5.65 % Decline in fair value from 10% adverse change $ 9 $ 10 Decline in fair value from 20% adverse change $ 17 $ 19 Effective discount rate 7.88 % 8.39 % Decline in fair value from 10% adverse change $ 16 $ 19 Decline in fair value from 20% adverse change $ 31 $ 39 </t>
  </si>
  <si>
    <t>Residential Mortgage Loan Servicing Assets - Key Valuation Assumptions</t>
  </si>
  <si>
    <t xml:space="preserve">Table 58 : Residential Mortgage Servicing Rights – Key Valuation Assumptions Dollars in millions June 30 December 31 Fair value $ 997 $ 1,257 Weighted-average life (years) 5.2 6.9 Weighted-average constant prepayment rate 13.56 % 8.69 % Decline in fair value from 10% adverse change $ 47 $ 41 Decline in fair value from 20% adverse change $ 89 $ 79 Weighted-average option adjusted spread 786 bps 806 bps Decline in fair value from 10% adverse change $ 27 $ 37 Decline in fair value from 20% adverse change $ 52 $ 73 </t>
  </si>
  <si>
    <t>Employee Benefit Plans (Tables)</t>
  </si>
  <si>
    <t>Components of Net Periodic Benefit Cost</t>
  </si>
  <si>
    <t>Table 59 : Components of Net Periodic Benefit Cost (a) Qualified Pension Plan Nonqualified Pension Plan Postretirement Benefits Three months ended June 30 2019 2018 2019 2018 2019 2018 Net periodic cost consists of: Service cost $ 29 $ 30 $ 1 $ 1 Interest cost 47 42 $ 3 $ 3 4 3 Expected return on plan assets (71 ) (77 ) (2 ) (2 ) Amortization of prior service credit 1 1 Amortization of actuarial losses 3 1 1 Net periodic cost/(benefit) $ 9 $ (4 ) $ 4 $ 4 $ 3 $ 2 Qualified Pension Plan Nonqualified Pension Plan Postretirement Benefits Six months ended June 30 2019 2018 2019 2018 2019 2018 Net periodic cost consists of: Service cost $ 57 $ 58 $ 1 $ 1 $ 2 $ 2 Interest cost 93 85 5 5 7 6 Expected return on plan assets (143 ) (153 ) (3 ) (3 ) Amortization of prior service credit 2 1 Amortization of actuarial losses 3 2 2 Net periodic cost/(benefit) $ 12 $ (9 ) $ 8 $ 8 $ 6 $ 5 (a) The service cost component is included in Personnel expense on the Consolidated Income Statement. All other components are included in Other noninterest expense on the Consolidated Income Statement.</t>
  </si>
  <si>
    <t>Financial Derivatives (Tables)</t>
  </si>
  <si>
    <t>Total Gross Derivatives</t>
  </si>
  <si>
    <t>Table 60 : Total Gross Derivatives June 30, 2019 December 31, 2018 In millions Notional / Contract Amount Asset Fair Value (a) Liability Fair Value (b) Notional / Contract Amount Asset Fair Value (a) Liability Fair Value (b) Derivatives used for hedging under GAAP Interest rate contracts (c): Fair value hedges $ 31,914 $ 30,919 $ 7 Cash flow hedges 24,859 $ 6 $ 1 17,337 1 Foreign exchange contracts: Net investment hedges 1,052 3 1,012 $ 10 Total derivatives designated for hedging under GAAP $ 57,825 $ 9 $ 1 $ 49,268 $ 8 $ 10 Derivatives not used for hedging under GAAP Derivatives used for mortgage banking activities (d): Interest rate contracts: Swaps $ 48,118 $ 12 $ 3 $ 43,084 $ 3 Futures (e) 3,763 10,658 Mortgage-backed commitments 8,478 92 88 5,771 $ 47 39 Other 8,449 45 25 6,509 10 3 Subtotal 68,808 149 116 66,022 57 45 Derivatives used for customer-related activities: Interest rate contracts: Swaps 233,046 2,812 1,216 218,496 1,352 1,432 Futures (e) 587 914 Mortgage-backed commitments 3,345 7 9 2,246 7 10 Other 22,208 138 41 20,109 77 33 Subtotal 259,186 2,957 1,266 241,765 1,436 1,475 Commodity contracts: Swaps 4,323 204 200 4,813 244 238 Other 1,547 17 17 1,418 67 67 Subtotal 5,870 221 217 6,231 311 305 Foreign exchange contracts and other 25,494 179 169 23,253 194 192 Subtotal 290,550 3,357 1,652 271,249 1,941 1,972 Derivatives used for other risk management activities: Foreign exchange contracts and other 9,749 31 233 7,908 75 263 Total derivatives not designated for hedging under GAAP $ 369,107 $ 3,537 $ 2,001 $ 345,179 $ 2,073 $ 2,280 Total gross derivatives $ 426,932 $ 3,546 $ 2,002 $ 394,447 $ 2,081 $ 2,290 Less: Impact of legally enforceable master netting agreements 642 642 688 688 Less: Cash collateral received/paid 673 756 341 539 Total derivatives $ 2,231 $ 604 $ 1,052 $ 1,063 (a) Included in Other assets on our Consolidated Balance Sheet. (b) Included in Other liabilities on our Consolidated Balance Sheet. (c) Represents primarily swaps. (d) Includes both residential and commercial mortgage banking activities. (e) Futures contracts settle in cash daily and, therefore, no derivative asset or derivative liability is recognized on our Consolidated Balance Sheet.</t>
  </si>
  <si>
    <t>Schedule of Fair Value and Cash Flow Hedges</t>
  </si>
  <si>
    <t xml:space="preserve">Table 61 :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June 30, 2019 Total amounts on the Consolidated Income Statement $ 2,672 $ 629 $ 484 $ 367 Gains (losses) on fair value hedges recognized on: Hedged items (c) $ 116 $ (523 ) Derivatives $ (113 ) $ 485 Amounts related to interest settlements on derivatives $ 5 $ 9 Gains (losses) on cash flow hedges (d): Amount of derivative gains (losses) reclassified from AOCI $ (12 ) $ 1 $ 3 For the three months ended June 30, 2018 Total amounts on the Consolidated Income Statement $ 2,345 $ 557 $ 408 $ 334 Gains (losses) on fair value hedges recognized on: Hedged items (c) $ (24 ) $ 100 Derivatives $ 27 $ (125 ) Amounts related to interest settlements on derivatives $ 1 $ 7 Gains (losses) on cash flow hedges (d): Amount of derivative gains (losses) reclassified from AOCI $ 11 $ 3 $ 5 For the six months ended June 30, 2019 Total amounts on the Consolidated Income Statement $ 5,274 $ 1,249 $ 965 $ 675 Gains (losses) on fair value hedges recognized on: Hedged items (c) $ 174 $ (797 ) Derivatives $ (168 ) $ 713 Amounts related to interest settlements on derivatives $ 10 $ 20 Gains (losses) on cash flow hedges (d): Amount of derivative gains (losses) reclassified from AOCI $ (20 ) $ 2 $ 18 For the six months ended June 30, 2018 Total amounts on the Consolidated Income Statement $ 4,573 $ 1,069 $ 752 $ 579 Gains (losses) on fair value hedges recognized on: Hedged items $ (114 ) $ 470 Derivatives $ 119 $ (495 ) Amounts related to interest settlements on derivatives $ (2 ) $ 33 Gains (losses) on cash flow hedges (d): Amount of derivative gains (losses) reclassified from AOCI $ 37 $ 7 $ 7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primarily related to discontinued borrowed funds hedge relationships. (d) For all periods presented, there were no gains or losses from cash flow hedge derivatives reclassified to income because it became probable that the original forecasted transaction would not occur. </t>
  </si>
  <si>
    <t>Schedule of Fair Value Hedges</t>
  </si>
  <si>
    <t>Table 62 : Hedged Items - Fair Value Hedges June 30, 2019 December 31, 2018 In millions Carrying Value of the Hedged Items Cumulative Fair Value Hedge Adjustment included in the Carrying Value of Hedged Items (a) Carrying Value of the Hedged Items Cumulative Fair Value Hedge Adjustment included in the Carrying Value of Hedged Items (a) Investment securities - available for sale (b) $ 6,836 $ 63 $ 6,216 $ (103 ) Borrowed funds $ 27,960 $ 537 $ 27,121 $ (260 ) (a) Includes $(.4) billion and $(.5) billion of fair value hedge adjustments primarily related to discontinued borrowed funds hedge relationships for June 30, 2019 and December 31, 2018 , respectively. (b) Carrying value shown represents amortized cost.</t>
  </si>
  <si>
    <t>Gains (Losses) on Derivatives Not Designated as Hedging Instruments under GAAP</t>
  </si>
  <si>
    <t>Table 63 : Gains (Losses) on Derivatives Not Designated for Hedging under GAAP Three months ended Six months ended In millions 2019 2018 2019 2018 Derivatives used for mortgage banking activities: Interest rate contracts (a) $ 218 $ (18 ) $ 346 $ (132 ) Derivatives used for customer-related activities: Interest rate contracts 41 25 39 81 Foreign exchange contracts and other (b) 30 13 53 57 Gains (losses) from customer-related activities (c) 71 38 92 138 Derivatives used for other risk management activities: Foreign exchange contracts and other (c) (10 ) 147 (64 ) 130 Total gains (losses) from derivatives not designated as hedging instruments $ 279 $ 167 $ 374 $ 136 (a) Included in Residential mortgage, Corporate services and Other noninterest income on our Consolidated Income Statement. (b) Includes an insignificant amount of gains (losses) on commodity contracts for all periods presented. (c) Included in Other noninterest income on our Consolidated Income Statement.</t>
  </si>
  <si>
    <t>Derivative Assets And Liabilities Offsetting</t>
  </si>
  <si>
    <t>Table 64 : Derivative Assets and Liabilities Offsetting In millions Amounts Offset on the Consolidated Balance Sheet Securities Collateral Held/Pledged Under Master Netting Agreements Gross Fair Value Fair Value Offset Amount Cash Collateral Net Fair Value Net Amounts June 30, 2019 Derivative assets Interest rate contracts: Over-the-counter cleared $ 23 $ 23 $ 23 Over-the-counter 3,089 $ 383 $ 638 2,068 $ 176 1,892 Commodity contracts 221 134 32 55 55 Foreign exchange and other contracts 213 125 3 85 85 Total derivative assets $ 3,546 $ 642 $ 673 $ 2,231 (a) $ 176 $ 2,055 Derivative liabilities Interest rate contracts: Over-the-counter cleared $ 28 $ 28 $ 28 Over-the-counter 1,355 $ 514 $ 695 146 146 Commodity contracts 217 73 1 143 143 Foreign exchange and other contracts 402 55 60 287 287 Total derivative liabilities $ 2,002 $ 642 $ 756 $ 604 (b) $ 604 December 31, 2018 Derivative assets Interest rate contracts: Over-the-counter cleared $ 29 $ 29 $ 29 Over-the-counter 1,472 $ 450 $ 117 905 $ 25 880 Commodity contracts 311 76 210 25 25 Foreign exchange and other contracts 269 162 14 93 93 Total derivative assets $ 2,081 $ 688 $ 341 $ 1,052 (a) $ 25 $ 1,027 Derivative liabilities Interest rate contracts: Over-the-counter cleared $ 24 $ 24 $ 24 Over-the-counter 1,496 $ 557 $ 489 450 $ 11 439 Commodity contracts 305 56 17 232 232 Foreign exchange and other contracts 465 75 33 357 357 Total derivative liabilities $ 2,290 $ 688 $ 539 $ 1,063 (b) $ 11 $ 1,052 (a) Represents the net amount of derivative assets included in Other assets on our Consolidated Balance Sheet. (b) Represents the net amount of derivative liabilities included in Other liabilities on our Consolidated Balance Sheet.</t>
  </si>
  <si>
    <t>Earnings per Share (Tables)</t>
  </si>
  <si>
    <t>Basic and Diluted Earnings per Common Share</t>
  </si>
  <si>
    <t>Table 65 : Basic and Diluted Earnings Per Common Share Three months ended Six months ended In millions, except per share data 2019 2018 2019 2018 Basic Net income $ 1,374 $ 1,356 $ 2,645 $ 2,595 Less: Net income attributable to noncontrolling interests 12 10 22 20 Preferred stock dividends 55 55 118 118 Preferred stock discount accretion and redemptions 1 1 2 2 Net income attributable to common shares 1,306 1,290 2,503 2,455 Less: Dividends and undistributed earnings allocated to participating securities 4 5 9 10 Net income attributable to basic common shares $ 1,302 $ 1,285 $ 2,494 $ 2,445 Basic weighted-average common shares outstanding 451 469 453 471 Basic earnings per common share (a) $ 2.89 $ 2.74 $ 5.51 $ 5.19 Diluted Net income attributable to basic common shares $ 1,302 $ 1,285 $ 2,494 $ 2,445 Less: Impact of BlackRock earnings per share dilution 2 3 5 5 Net income attributable to diluted common shares $ 1,300 $ 1,282 $ 2,489 $ 2,440 Basic weighted-average common shares outstanding 451 469 453 471 Dilutive potential common shares 1 3 1 3 Diluted weighted-average common shares outstanding 452 472 454 474 Diluted earnings per common share (a) $ 2.88 $ 2.72 $ 5.49 $ 5.15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si>
  <si>
    <t>Total Equity and Other Comprehensive Income (Tables)</t>
  </si>
  <si>
    <t>Rollforward of Total Equity</t>
  </si>
  <si>
    <t>Table 66 : Rollforward of Total Equity Shareholders’ Equity in millions Shares Outstanding Common Stock Common Stock Capital Surplus - Preferred Stock Capital Surplus - Common Stock and Other Retained Earnings Accumulated Other Comprehensive Income (Loss) Treasury Stock Non- controlling Interests Total Equity Three months ended Balance March 31, 2018 (a) 470 $ 2,710 $ 3,986 $ 12,241 $ 36,266 $ (699 ) $ (7,535 ) $ 66 $ 47,035 Net income 1,346 10 1,356 Other comprehensive income (loss), net of tax (241 ) (241 ) Cash dividends declared - Common (355 ) (355 ) Cash dividends declared - Preferred (55 ) (55 ) Preferred stock discount accretion 1 (1 ) Common stock activity 9 9 Treasury stock activity (5 ) (32 ) (782 ) (814 ) Other 45 (5 ) 40 Balance at June 30, 2018 (a) 465 $ 2,710 $ 3,987 $ 12,263 $ 37,201 $ (940 ) $ (8,317 ) $ 71 $ 46,975 Balance at March 31, 2019 (a) 452 $ 2,711 $ 3,990 $ 12,183 $ 39,742 $ (5 ) $ (10,085 ) $ 39 $ 48,575 Net income 1,362 12 1,374 Other comprehensive income, net of tax 636 636 Cash dividends declared - Common (432 ) (432 ) Cash dividends declared - Preferred (55 ) (55 ) Preferred stock discount accretion 1 (1 ) Common stock activity 10 10 Treasury stock activity (5 ) (1 ) (781 ) (782 ) Other 65 (10 ) 55 Balance at June 30, 2019 (a) 447 $ 2,711 $ 3,991 $ 12,257 $ 40,616 $ 631 $ (10,866 ) $ 41 $ 49,381 Six months ended Balance at January 1, 2018 (a) 473 $ 2,710 $ 3,985 $ 12,389 $ 35,459 $ (142 ) $ (6,904 ) $ 72 $ 47,569 Net income 2,575 20 2,595 Other comprehensive income (loss), net of tax (798 ) (798 ) Cash dividends declared - Common (713 ) (713 ) Cash dividends declared - Preferred (118 ) (118 ) Preferred stock discount accretion 2 (2 ) Common stock activity 9 9 Treasury stock activity (8 ) (26 ) (1,413 ) (1,439 ) Other (109 ) (21 ) (130 ) Balance at June 30, 2018 (a) 465 $ 2,710 $ 3,987 $ 12,263 $ 37,201 $ (940 ) $ (8,317 ) $ 71 $ 46,975 Balance at December 31, 2018 (a) 457 $ 2,711 $ 3,986 $ 12,291 $ 38,919 $ (725 ) $ (9,454 ) $ 42 $ 47,770 Cumulative effect of ASU 2016-02 adoption (b) 62 62 Balance at January 1, 2019 (a) 457 $ 2,711 $ 3,986 $ 12,291 $ 38,981 $ (725 ) $ (9,454 ) $ 42 $ 47,832 Net income 2,623 22 2,645 Other comprehensive income, net of tax 1,356 1,356 Cash dividends declared - Common (868 ) (868 ) Cash dividends declared - Preferred (118 ) (118 ) Preferred stock discount accretion 2 (2 ) Common stock activity 10 10 Treasury stock activity (10 ) 9 (1,412 ) (1,403 ) Other 3 (53 ) (23 ) (73 ) Balance at June 30, 2019 (a) 447 $ 2,711 $ 3,991 $ 12,257 $ 40,616 $ 631 $ (10,866 ) $ 41 $ 49,381 (a) The par value of our preferred stock outstanding was less than $.5 million at each date and, therefore, is excluded from this presentation. (b) Represents the impact of the adoption of ASU 2016-02 related primarily to deferred gains on previous sale-leaseback transactions. See the Recently Adopted Accounting Standards portion of Note 1 Accounting Policies in this Report for additional detail.</t>
  </si>
  <si>
    <t>Other Comprehensive Income (Loss)</t>
  </si>
  <si>
    <t xml:space="preserve">Details of other comprehensive income (loss) are as follows: Table 67 : Other Comprehensive Income (Loss) Three months ended Six months ended In millions 2019 2018 2019 2018 Net unrealized gains (losses) on non-OTTI securities Increase in net unrealized gains (losses) on non-OTTI securities $ 713 $ (161 ) $ 1,353 $ (806 ) Less: Net gains (losses) realized as a yield adjustment reclassified to investment securities interest income 3 2 6 6 Less: Net gains (losses) realized on sales of securities reclassified to noninterest income 16 (8 ) 14 (11 ) Net increase (decrease), pre-tax 694 (155 ) 1,333 (801 ) Effect of income taxes (159 ) 36 (306 ) 186 Net increase (decrease), after-tax 535 (119 ) 1,027 (615 ) Net unrealized gains (losses) on OTTI securities Increase in net unrealized gains (losses) on OTTI securities 3 9 17 Net increase (decrease), pre-tax 3 9 17 Effect of income taxes (1 ) (2 ) (5 ) Net increase (decrease), after-tax 2 7 12 Net unrealized gains (losses) on cash flow hedge derivatives Increase in net unrealized gains (losses) on cash flow hedge derivatives 246 (94 ) 354 (255 ) Less: Net gains (losses) realized as a yield adjustment reclassified to loan interest income (12 ) 11 (20 ) 37 Less: Net gains (losses) realized as a yield adjustment reclassified to investment securities interest income 1 3 2 7 Less: Net gains (losses) realized on sales of securities reclassified to noninterest income 3 5 18 7 Net increase (decrease), pre-tax 254 (113 ) 354 (306 ) Effect of income taxes (58 ) 26 (81 ) 70 Net increase (decrease), after-tax 196 (87 ) 273 (236 ) Pension and other postretirement benefit plan adjustments Net pension and other postretirement benefit activity (89 ) 5 54 66 Amortization of actuarial loss (gain) reclassified to other noninterest expense 4 1 5 2 Amortization of prior service cost (credit) reclassified to other noninterest expense 1 2 1 Net increase (decrease), pre-tax (84 ) 6 61 69 Effect of income taxes 19 (1 ) (14 ) (16 ) Net increase (decrease), after-tax (65 ) 5 47 53 Other PNC’s portion of BlackRock’s OCI (35 ) (37 ) (6 ) (15 ) Net investment hedge derivatives 32 69 14 30 Foreign currency translation adjustments and other (27 ) (67 ) (4 ) (23 ) Net increase (decrease), pre-tax (30 ) (35 ) 4 (8 ) Effect of income taxes (7 ) (2 ) (4 ) Net increase (decrease), after-tax (30 ) (42 ) 2 (12 ) Total other comprehensive income (loss), pre-tax 834 (294 ) 1,761 (1,029 ) Total other comprehensive income (loss), tax effect (198 ) 53 (405 ) 231 Total other comprehensive income (loss), after-tax $ 636 $ (241 ) $ 1,356 $ (798 ) </t>
  </si>
  <si>
    <t>Accumulated Other Comprehensive Income (Loss) Components</t>
  </si>
  <si>
    <t>Table 68 :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March 31, 2018 $ (375 ) $ 225 $ 35 $ (494 ) $ (90 ) $ (699 ) Net activity (119 ) 2 (87 ) 5 (42 ) (241 ) Balance at June 30, 2018 (494 ) 227 (52 ) (489 ) (132 ) (940 ) Balance at March 31, 2019 $ 208 $ 211 $ 124 $ (418 ) $ (130 ) $ (5 ) Net activity 535 196 (65 ) (30 ) 636 Balance at June 30, 2019 $ 743 $ 211 $ 320 $ (483 ) $ (160 ) $ 631 Balance at December 31, 2017 $ 62 $ 215 $ 151 $ (446 ) $ (130 ) $ (148 ) Cumulative effect of adopting ASU 2018-02 (a) 59 33 (96 ) 10 6 Balance at January 1, 2018 121 215 184 (542 ) (120 ) (142 ) Net activity (615 ) 12 (236 ) 53 (12 ) (798 ) Balance at June 30, 2018 $ (494 ) $ 227 $ (52 ) $ (489 ) $ (132 ) $ (940 ) Balance at December 31, 2018 $ (284 ) $ 204 $ 47 $ (530 ) $ (162 ) $ (725 ) Net activity 1,027 7 273 47 2 1,356 Balance at June 30, 2019 $ 743 $ 211 $ 320 $ (483 ) $ (160 ) $ 631 (a) Represents the cumulative impact of adopting ASU 2018-02 which permits the reclassification to retained earnings of the income tax effects stranded within AOCI. See the Recently Adopted Accounting Standards portion of Note 1 Accounting Policies in our 2018 Form 10-K for additional detail on this adoption.</t>
  </si>
  <si>
    <t>Dividends Declared</t>
  </si>
  <si>
    <t>Table 69 : Dividends Per Share (a) Three months ended June 30 Six months ended June 30 2019 2018 2019 2018 Common Stock $ .95 $ .75 $ 1.90 $ 1.50 Preferred Stock Series B $ .45 $ .45 $ .90 $ .90 Series O $ 3,375 $ 3,375 Series P $ 1,532 $ 1,532 $ 3,063 $ 3,063 Series Q $ 1,344 $ 1,344 $ 2,688 $ 2,688 Series R $ 2,425 $ 2,425 $ 2,425 $ 2,425 Series S $ 2,500 $ 2,500 $ 2,500 $ 2,500 (a) Dividends are payable quarterly other than Series O, Series R, and Series S preferred stock, which are payable semiannually, with the Series O payable in different quarters than the Series R and Series S preferred stock</t>
  </si>
  <si>
    <t>Commitments (Tables)</t>
  </si>
  <si>
    <t>Commitments to Extend Credit and Other Commitments</t>
  </si>
  <si>
    <t>Table 70 : Commitments to Extend Credit and Other Commitments In millions June 30 December 31 Commitments to extend credit Total commercial lending $ 126,742 $ 120,165 Home equity lines of credit 17,075 16,944 Credit card 28,964 27,100 Other 6,071 5,069 Total commitments to extend credit 178,852 169,278 Net outstanding standby letters of credit (a) 9,319 8,655 Reinsurance agreements (b) 1,464 1,549 Standby bond purchase agreements (c) 1,245 1,000 Other commitments (d) 1,019 1,130 Total commitments to extend credit and other commitments $ 191,899 $ 181,612 (a) Net outstanding standby letters of credit include $3.8 billion and $3.7 billion at June 30, 2019 and December 31, 2018 , respectively, which support remarketing programs. (b) Represents aggregate maximum exposure up to the specified limits of the reinsurance contracts provided by our wholly-owned captive insurance subsidiary. These amounts reflect estimates based on availability of financial information from insurance carriers. As of both June 30, 2019 and December 31, 2018 , the aggregate maximum exposure amount comprised $1.3 billion for accidental death &amp; dismemberment contracts and $.2 billion for credit life, accident and health contracts. (c) We enter into standby bond purchase agreements to support municipal bond obligations. (d) Includes $.5 billion related to investments in qualified affordable housing projects at both June 30, 2019 and December 31, 2018 .</t>
  </si>
  <si>
    <t>Segment Reporting (Tables)</t>
  </si>
  <si>
    <t>Results of Businesses</t>
  </si>
  <si>
    <t>Table 71 : Results of Businesses Three months ended June 30 Retail Banking Corporate &amp; Asset BlackRock Other Consolidated (a) 2019 Income Statement Net interest income $ 1,376 $ 897 $ 68 $ 157 $ 2,498 Noninterest income 657 661 286 $ 224 113 1,941 Total revenue 2,033 1,558 354 224 270 4,439 Provision for credit losses (benefit) 81 100 (1 ) 180 Depreciation and amortization 59 50 28 120 257 Other noninterest expense 1,468 648 221 17 2,354 Income before income taxes and noncontrolling interests 425 760 105 224 134 1,648 Income taxes (benefit) 100 158 25 35 (44 ) 274 Net income $ 325 $ 602 $ 80 $ 189 $ 178 $ 1,374 Average Assets (b) $ 92,350 $ 163,897 $ 7,150 $ 8,184 $ 125,381 $ 396,962 2018 Income Statement Net interest income $ 1,277 $ 877 $ 72 $ 187 $ 2,413 Noninterest income 678 635 222 $ 232 144 1,911 Total revenue 1,955 1,512 294 232 331 4,324 Provision for credit losses (benefit) 72 15 7 (14 ) 80 Depreciation and amortization 47 45 13 132 237 Other noninterest expense 1,474 623 218 32 2,347 Income before income taxes and noncontrolling interests 362 829 56 232 181 1,660 Income taxes (benefit) 88 177 13 37 (11 ) 304 Net income $ 274 $ 652 $ 43 $ 195 $ 192 $ 1,356 Average Assets (b) $ 89,021 $ 153,619 $ 7,469 $ 7,811 $ 117,707 $ 375,627 Six months ended June 30 Retail Corporate &amp; Asset BlackRock Other Consolidated (a) 2019 Income Statement Net interest income $ 2,725 $ 1,774 $ 138 $ 336 $ 4,973 Noninterest income 1,252 1,237 503 $ 457 303 3,752 Total revenue 3,977 3,011 641 457 639 8,725 Provision for credit losses (benefit) 209 171 (1 ) (10 ) 369 Depreciation and amortization 110 100 40 241 491 Other noninterest expense 2,885 1,284 439 90 4,698 Income before income taxes and noncontrolling interests 773 1,456 163 457 318 3,167 Income taxes (benefit) 184 302 38 71 (73 ) 522 Net income $ 589 $ 1,154 $ 125 $ 386 $ 391 $ 2,645 Average Assets (b) $ 91,805 $ 160,551 $ 7,204 $ 8,184 $ 123,717 $ 391,461 2018 Income Statement Net interest income $ 2,495 $ 1,738 $ 146 $ 395 $ 4,774 Noninterest income 1,313 1,182 448 $ 467 251 3,661 Total revenue 3,808 2,920 594 467 646 8,435 Provision for credit losses (benefit) 141 56 (25 ) 172 Depreciation and amortization 92 93 25 260 470 Other noninterest expense 2,885 1,228 431 97 4,641 Income before income taxes and noncontrolling interests 690 1,543 138 467 314 3,152 Income taxes (benefit) 167 328 33 75 (46 ) 557 Net income $ 523 $ 1,215 $ 105 $ 392 $ 360 $ 2,595 Average Assets (b) $ 88,879 $ 152,769 $ 7,484 $ 7,811 $ 119,006 $ 375,949 (a) There were no material intersegment revenues for the three and six months ended June 30, 2019 and 2018 . (b) Period-end balances for BlackRock.</t>
  </si>
  <si>
    <t>Fee-Based Revenue from Contracts with Customers (Tables)</t>
  </si>
  <si>
    <t>Retail Banking Noninterest Income Disaggregation</t>
  </si>
  <si>
    <t>Table 72 : Retail Banking Noninterest Income Disaggregation Three months ended Six months ended In millions 2019 2018 2019 2018 Product Deposit account fees $ 154 $ 145 $ 302 $ 289 Debit card fees 136 127 260 244 Brokerage fees 86 88 175 174 Merchant services 56 55 104 102 Net credit card fees (a) 51 49 99 94 Other 62 73 128 143 Total in-scope noninterest income by product $ 545 $ 537 $ 1,068 $ 1,046 Reconciliation to total Retail Banking noninterest income Total in-scope noninterest income $ 545 $ 537 $ 1,068 $ 1,046 Total out-of-scope noninterest income (b) 112 141 184 267 Total Retail Banking noninterest income $ 657 $ 678 $ 1,252 $ 1,313 (a) Net credit card fees consists of interchange fees of $ 126 million and $115 million and credit card reward costs of $ 75 million and $66 million for the three months ended June 30, 2019 and 2018 , respectively. Net credit card fees consists of interchange fees of $ 238 million and $217 million and credit card reward costs of $ 139 million and $123 million for the six months ended June 30, 2019 and 2018 , respectively. (b) Out-of-scope noninterest income includes revenue streams that fall under the scope of other accounting and disclosure requirements outside of Topic 606.</t>
  </si>
  <si>
    <t>Corporate &amp; Institutional Banking Noninterest Income Disaggregation</t>
  </si>
  <si>
    <t>Table 73 : Corporate &amp; Institutional Banking Noninterest Income Disaggregation Three months ended Six months ended In millions 2019 2018 2019 2018 Product Treasury management fees $ 212 $ 197 $ 411 $ 382 Capital markets fees 149 135 276 250 Commercial mortgage banking activities 24 21 49 42 Other 19 19 36 35 Total in-scope noninterest income by product $ 404 $ 372 $ 772 $ 709 Reconciliation to total Corporate &amp; Institutional Banking noninterest income Total in-scope noninterest income $ 404 $ 372 $ 772 $ 709 Total out-of-scope noninterest income (a) 257 263 465 473 Total Corporate &amp; Institutional Banking noninterest income $ 661 $ 635 $ 1,237 $ 1,182 (a) Out-of-scope noninterest income includes revenue streams that fall under the scope of other accounting and disclosure requirements outside of Topic 606.</t>
  </si>
  <si>
    <t>Asset Management Group Noninterest Income Disaggregation</t>
  </si>
  <si>
    <t>Table 74 : Asset Management Group Noninterest Income Disaggregation Three months ended Six months ended In millions 2019 2018 2019 2018 Customer Type Personal $ 157 $ 152 $ 304 $ 306 Institutional 64 68 129 136 Total in-scope noninterest income by customer type $ 221 $ 220 $ 433 $ 442 Reconciliation to Asset Management Group noninterest income Total in-scope noninterest income $ 221 $ 220 $ 433 $ 442 Total out-of-scope noninterest income (a) 65 2 70 6 Total Asset Management Group noninterest income $ 286 $ 222 $ 503 $ 448 (a) Out-of-scope noninterest income includes revenue streams that fall under the scope of other accounting and disclosure requirements outside of Topic 606.</t>
  </si>
  <si>
    <t>Leases (Tables)</t>
  </si>
  <si>
    <t>Lessee, Operating Lease, Liability, Maturity</t>
  </si>
  <si>
    <t xml:space="preserve">Table 75 : Maturity of Operating Lease Liabilities In millions June 30, 2019 Remainder of 2019 $ 178 2020 345 2021 319 2022 283 2023 251 After 2023 1,057 Total operating lease payments $ 2,433 Less: Interest 276 Present value of operating lease liabilities $ 2,157 </t>
  </si>
  <si>
    <t>Lessee, Lease Terms and Discount Rate, Operating Leases</t>
  </si>
  <si>
    <t xml:space="preserve">Table 76 : Operating Lease Term and Discount Rates June 30, 2019 Weighted-average remaining lease term (years) 9 Weighted-average discount rate 2.53 % </t>
  </si>
  <si>
    <t>Accounting Policies (Details) - USD ($) $ in Millions</t>
  </si>
  <si>
    <t>Jan. 01, 2019</t>
  </si>
  <si>
    <t>New Accounting Pronouncements or Change in Accounting Principle [Line Items]</t>
  </si>
  <si>
    <t>Operating lease liability</t>
  </si>
  <si>
    <t>Operating lease asset</t>
  </si>
  <si>
    <t>Accounting Standards Update 2016-02 [Member]</t>
  </si>
  <si>
    <t>Accounting Standards Update 2016-02 [Member] | Retained Earnings [Member]</t>
  </si>
  <si>
    <t>Cumulative effect of ASU adoptions, pretax</t>
  </si>
  <si>
    <t>Loan Sale and Servicing Activities and Variable Interest Entities (Cash Flows Associated with Loan Sale and Servicing Activities) (Details) - USD ($) $ in Millions</t>
  </si>
  <si>
    <t>Residential Mortgage [Member]</t>
  </si>
  <si>
    <t>Cash flows from sales of loans</t>
  </si>
  <si>
    <t>Cash flows from repurchases of previously transferred loans</t>
  </si>
  <si>
    <t>Cash flows from servicing fees</t>
  </si>
  <si>
    <t>Cash flows from servicing advances recovered (funded), net</t>
  </si>
  <si>
    <t>Cash flows on mortgage-backed securities held</t>
  </si>
  <si>
    <t>Carrying value of mortgage-backed securities held</t>
  </si>
  <si>
    <t>Commercial Mortgages [Member]</t>
  </si>
  <si>
    <t>Loan Sale and Servicing Activities and Variable Interest Entities (Principal Balance, Delinquent Loans (Loans 90 Days or More Past Due), and Net Charge-Offs Related to Serviced Loans) (Details) - USD ($) $ in Millions</t>
  </si>
  <si>
    <t>Total principal balance</t>
  </si>
  <si>
    <t>Delinquent loans</t>
  </si>
  <si>
    <t>Net charge-offs</t>
  </si>
  <si>
    <t>Loan Sale and Servicing Activities and Variable Interest Entities (Non-Consolidated VIEs) (Details) - Variable Interest Entity, Primary Beneficiary [Member] - USD ($) $ in Millions</t>
  </si>
  <si>
    <t>PNC Risk of Loss</t>
  </si>
  <si>
    <t>Carrying Value of Assets Owned by PNC</t>
  </si>
  <si>
    <t>Carrying Value of Liabilities Owned by PNC</t>
  </si>
  <si>
    <t>Mortgage-Backed Securitizations [Member]</t>
  </si>
  <si>
    <t>Tax Credit Investments And Other [Member]</t>
  </si>
  <si>
    <t>Loan Sale and Servicing Activities and Variable Interest Entities Loan Sale and Servicing Activities and Variable Interest Entities (Additional Information) (Details) - Low Income Housing Tax Credit Investments [Member] - USD ($) $ in Millions</t>
  </si>
  <si>
    <t>Accounts, Notes, Loans and Financing Receivable [Line Items]</t>
  </si>
  <si>
    <t>Amortization recognized on low income housing tax credit investments</t>
  </si>
  <si>
    <t>Tax credits recognized on low income housing tax credit investments</t>
  </si>
  <si>
    <t>Other tax benefits recognized on low income housing tax credit investments</t>
  </si>
  <si>
    <t>Asset Quality (Analysis of Loan Portfolio) (Details) - USD ($) $ in Millions</t>
  </si>
  <si>
    <t>Financing Receivable, Recorded Investment, Past Due [Line Items]</t>
  </si>
  <si>
    <t>Total Loans</t>
  </si>
  <si>
    <t>% of Loans</t>
  </si>
  <si>
    <t>100.00%</t>
  </si>
  <si>
    <t>Unearned income, net deferred loan fees, unamortized discounts and premiums, and purchase discounts and premiums</t>
  </si>
  <si>
    <t>Current or Less Than 30 Days Past Due [Member]</t>
  </si>
  <si>
    <t>97.86%</t>
  </si>
  <si>
    <t>97.62%</t>
  </si>
  <si>
    <t>30-59 Days Past Due [Member]</t>
  </si>
  <si>
    <t>0.23%</t>
  </si>
  <si>
    <t>0.26%</t>
  </si>
  <si>
    <t>60-89 Days Past Due [Member]</t>
  </si>
  <si>
    <t>0.10%</t>
  </si>
  <si>
    <t>0.12%</t>
  </si>
  <si>
    <t>90 Days or More Past Due [Member]</t>
  </si>
  <si>
    <t>0.22%</t>
  </si>
  <si>
    <t>0.28%</t>
  </si>
  <si>
    <t>Total Past Due [Member]</t>
  </si>
  <si>
    <t>0.55%</t>
  </si>
  <si>
    <t>0.66%</t>
  </si>
  <si>
    <t>Nonperforming Loans [Member]</t>
  </si>
  <si>
    <t>0.73%</t>
  </si>
  <si>
    <t>0.75%</t>
  </si>
  <si>
    <t>Fair Value Option Nonaccrual Loans [Member]</t>
  </si>
  <si>
    <t>0.07%</t>
  </si>
  <si>
    <t>0.08%</t>
  </si>
  <si>
    <t>Purchased Impaired Loans [Member]</t>
  </si>
  <si>
    <t>0.79%</t>
  </si>
  <si>
    <t>0.89%</t>
  </si>
  <si>
    <t>Total commercial lending [Member]</t>
  </si>
  <si>
    <t>Total commercial lending [Member] | Current or Less Than 30 Days Past Due [Member]</t>
  </si>
  <si>
    <t>Total commercial lending [Member] | 30-59 Days Past Due [Member]</t>
  </si>
  <si>
    <t>Total commercial lending [Member] | 60-89 Days Past Due [Member]</t>
  </si>
  <si>
    <t>Total commercial lending [Member] | 90 Days or More Past Due [Member]</t>
  </si>
  <si>
    <t>Total commercial lending [Member] | Total Past Due [Member]</t>
  </si>
  <si>
    <t>Total commercial lending [Member] | Nonperforming Loans [Member]</t>
  </si>
  <si>
    <t>Total consumer lending [Member]</t>
  </si>
  <si>
    <t>Total consumer lending [Member] | Current or Less Than 30 Days Past Due [Member]</t>
  </si>
  <si>
    <t>Total consumer lending [Member] | 30-59 Days Past Due [Member]</t>
  </si>
  <si>
    <t>Total consumer lending [Member] | 60-89 Days Past Due [Member]</t>
  </si>
  <si>
    <t>Total consumer lending [Member] | 90 Days or More Past Due [Member]</t>
  </si>
  <si>
    <t>Total consumer lending [Member] | Total Past Due [Member]</t>
  </si>
  <si>
    <t>Total consumer lending [Member] | Nonperforming Loans [Member]</t>
  </si>
  <si>
    <t>Total consumer lending [Member] | Fair Value Option Nonaccrual Loans [Member]</t>
  </si>
  <si>
    <t>Total consumer lending [Member] | Purchased Impaired Loans [Member]</t>
  </si>
  <si>
    <t>Commercial [Member] | Total commercial lending [Member]</t>
  </si>
  <si>
    <t>Commercial [Member] | Total commercial lending [Member] | Current or Less Than 30 Days Past Due [Member]</t>
  </si>
  <si>
    <t>Commercial [Member] | Total commercial lending [Member] | 30-59 Days Past Due [Member]</t>
  </si>
  <si>
    <t>Commercial [Member] | Total commercial lending [Member] | 60-89 Days Past Due [Member]</t>
  </si>
  <si>
    <t>Commercial [Member] | Total commercial lending [Member] | 90 Days or More Past Due [Member]</t>
  </si>
  <si>
    <t>Commercial [Member] | Total commercial lending [Member] | Total Past Due [Member]</t>
  </si>
  <si>
    <t>Commercial [Member] | Total commercial lending [Member] | Nonperforming Loans [Member]</t>
  </si>
  <si>
    <t>Commercial Real Estate [Member] | Total commercial lending [Member]</t>
  </si>
  <si>
    <t>Commercial Real Estate [Member] | Total commercial lending [Member] | Current or Less Than 30 Days Past Due [Member]</t>
  </si>
  <si>
    <t>Commercial Real Estate [Member] | Total commercial lending [Member] | 30-59 Days Past Due [Member]</t>
  </si>
  <si>
    <t>Commercial Real Estate [Member] | Total commercial lending [Member] | 60-89 Days Past Due [Member]</t>
  </si>
  <si>
    <t>Commercial Real Estate [Member] | Total commercial lending [Member] | Total Past Due [Member]</t>
  </si>
  <si>
    <t>Commercial Real Estate [Member] | Total commercial lending [Member] | Nonperforming Loans [Member]</t>
  </si>
  <si>
    <t>Equipment Lease Financing [Member] | Total commercial lending [Member]</t>
  </si>
  <si>
    <t>Equipment Lease Financing [Member] | Total commercial lending [Member] | Current or Less Than 30 Days Past Due [Member]</t>
  </si>
  <si>
    <t>Equipment Lease Financing [Member] | Total commercial lending [Member] | 30-59 Days Past Due [Member]</t>
  </si>
  <si>
    <t>Equipment Lease Financing [Member] | Total commercial lending [Member] | 60-89 Days Past Due [Member]</t>
  </si>
  <si>
    <t>Equipment Lease Financing [Member] | Total commercial lending [Member] | Total Past Due [Member]</t>
  </si>
  <si>
    <t>Equipment Lease Financing [Member] | Total commercial lending [Member] | Nonperforming Loans [Member]</t>
  </si>
  <si>
    <t>Home Equity [Member] | Total consumer lending [Member]</t>
  </si>
  <si>
    <t>Home Equity [Member] | Total consumer lending [Member] | Current or Less Than 30 Days Past Due [Member]</t>
  </si>
  <si>
    <t>Home Equity [Member] | Total consumer lending [Member] | 30-59 Days Past Due [Member]</t>
  </si>
  <si>
    <t>Home Equity [Member] | Total consumer lending [Member] | 60-89 Days Past Due [Member]</t>
  </si>
  <si>
    <t>Home Equity [Member] | Total consumer lending [Member] | Total Past Due [Member]</t>
  </si>
  <si>
    <t>Home Equity [Member] | Total consumer lending [Member] | Nonperforming Loans [Member]</t>
  </si>
  <si>
    <t>Home Equity [Member] | Total consumer lending [Member] | Purchased Impaired Loans [Member]</t>
  </si>
  <si>
    <t>Residential Real Estate [Member]</t>
  </si>
  <si>
    <t>Residential Real Estate [Member] | Government Insured or Guaranteed Loans [Member]</t>
  </si>
  <si>
    <t>Residential Real Estate [Member] | Total consumer lending [Member]</t>
  </si>
  <si>
    <t>Residential Real Estate [Member] | Total consumer lending [Member] | Current or Less Than 30 Days Past Due [Member]</t>
  </si>
  <si>
    <t>Residential Real Estate [Member] | Total consumer lending [Member] | 30-59 Days Past Due [Member]</t>
  </si>
  <si>
    <t>Residential Real Estate [Member] | Total consumer lending [Member] | 60-89 Days Past Due [Member]</t>
  </si>
  <si>
    <t>Residential Real Estate [Member] | Total consumer lending [Member] | 90 Days or More Past Due [Member]</t>
  </si>
  <si>
    <t>Residential Real Estate [Member] | Total consumer lending [Member] | Total Past Due [Member]</t>
  </si>
  <si>
    <t>Residential Real Estate [Member] | Total consumer lending [Member] | Total Past Due [Member] | Government Insured or Guaranteed Loans [Member]</t>
  </si>
  <si>
    <t>Residential Real Estate [Member] | Total consumer lending [Member] | Nonperforming Loans [Member]</t>
  </si>
  <si>
    <t>Residential Real Estate [Member] | Total consumer lending [Member] | Fair Value Option Nonaccrual Loans [Member]</t>
  </si>
  <si>
    <t>Residential Real Estate [Member] | Total consumer lending [Member] | Purchased Impaired Loans [Member]</t>
  </si>
  <si>
    <t>Automobile [Member] | Total consumer lending [Member]</t>
  </si>
  <si>
    <t>Automobile [Member] | Total consumer lending [Member] | Current or Less Than 30 Days Past Due [Member]</t>
  </si>
  <si>
    <t>Automobile [Member] | Total consumer lending [Member] | 30-59 Days Past Due [Member]</t>
  </si>
  <si>
    <t>Automobile [Member] | Total consumer lending [Member] | 60-89 Days Past Due [Member]</t>
  </si>
  <si>
    <t>Automobile [Member] | Total consumer lending [Member] | 90 Days or More Past Due [Member]</t>
  </si>
  <si>
    <t>Automobile [Member] | Total consumer lending [Member] | Total Past Due [Member]</t>
  </si>
  <si>
    <t>Automobile [Member] | Total consumer lending [Member] | Nonperforming Loans [Member]</t>
  </si>
  <si>
    <t>Credit Card [Member]</t>
  </si>
  <si>
    <t>Credit Card [Member] | Total consumer lending [Member]</t>
  </si>
  <si>
    <t>Credit Card [Member] | Total consumer lending [Member] | Current or Less Than 30 Days Past Due [Member]</t>
  </si>
  <si>
    <t>Credit Card [Member] | Total consumer lending [Member] | 30-59 Days Past Due [Member]</t>
  </si>
  <si>
    <t>Credit Card [Member] | Total consumer lending [Member] | 60-89 Days Past Due [Member]</t>
  </si>
  <si>
    <t>Credit Card [Member] | Total consumer lending [Member] | 90 Days or More Past Due [Member]</t>
  </si>
  <si>
    <t>Credit Card [Member] | Total consumer lending [Member] | Total Past Due [Member]</t>
  </si>
  <si>
    <t>Credit Card [Member] | Total consumer lending [Member] | Nonperforming Loans [Member]</t>
  </si>
  <si>
    <t>Education [Member]</t>
  </si>
  <si>
    <t>Education [Member] | Total consumer lending [Member]</t>
  </si>
  <si>
    <t>Education [Member] | Total consumer lending [Member] | Current or Less Than 30 Days Past Due [Member]</t>
  </si>
  <si>
    <t>Education [Member] | Total consumer lending [Member] | 30-59 Days Past Due [Member]</t>
  </si>
  <si>
    <t>Education [Member] | Total consumer lending [Member] | 60-89 Days Past Due [Member]</t>
  </si>
  <si>
    <t>Education [Member] | Total consumer lending [Member] | 90 Days or More Past Due [Member]</t>
  </si>
  <si>
    <t>Education [Member] | Total consumer lending [Member] | Total Past Due [Member]</t>
  </si>
  <si>
    <t>Education [Member] | Total consumer lending [Member] | Total Past Due [Member] | Government Insured or Guaranteed Loans [Member]</t>
  </si>
  <si>
    <t>Other Consumer [Member]</t>
  </si>
  <si>
    <t>Other Consumer [Member] | Total consumer lending [Member]</t>
  </si>
  <si>
    <t>Other Consumer [Member] | Total consumer lending [Member] | Current or Less Than 30 Days Past Due [Member]</t>
  </si>
  <si>
    <t>Other Consumer [Member] | Total consumer lending [Member] | 30-59 Days Past Due [Member]</t>
  </si>
  <si>
    <t>Other Consumer [Member] | Total consumer lending [Member] | 60-89 Days Past Due [Member]</t>
  </si>
  <si>
    <t>Other Consumer [Member] | Total consumer lending [Member] | 90 Days or More Past Due [Member]</t>
  </si>
  <si>
    <t>Other Consumer [Member] | Total consumer lending [Member] | Total Past Due [Member]</t>
  </si>
  <si>
    <t>Other Consumer [Member] | Total consumer lending [Member] | Nonperforming Loans [Member]</t>
  </si>
  <si>
    <t>Asset Quality (Narrative) (Details) $ in Millions</t>
  </si>
  <si>
    <t>Jun. 30, 2019USD ($)segment</t>
  </si>
  <si>
    <t>Dec. 31, 2018USD ($)</t>
  </si>
  <si>
    <t>Number of portfolio segments | segment</t>
  </si>
  <si>
    <t>TDRs [Member]</t>
  </si>
  <si>
    <t>Recorded Investment - Subsequently defaulted TDRs</t>
  </si>
  <si>
    <t>Nonperforming [Member]</t>
  </si>
  <si>
    <t>Troubled debt restructurings (TDRs)</t>
  </si>
  <si>
    <t>Performing, including Consumer Credit Card TDRs [Member]</t>
  </si>
  <si>
    <t>Federal Reserve Bank [Member]</t>
  </si>
  <si>
    <t>Loans pledged as collateral for the ability to borrow</t>
  </si>
  <si>
    <t>Federal Home Loan Bank [Member]</t>
  </si>
  <si>
    <t>Asset Quality (Nonperforming Assets) (Details) - USD ($) $ in Millions</t>
  </si>
  <si>
    <t>Total nonperforming loans</t>
  </si>
  <si>
    <t>OREO and Foreclosed Assets</t>
  </si>
  <si>
    <t>Total nonperforming assets</t>
  </si>
  <si>
    <t>Nonperforming loans to total loans</t>
  </si>
  <si>
    <t>Nonperforming assets to total loans, OREO and foreclosed assets</t>
  </si>
  <si>
    <t>0.78%</t>
  </si>
  <si>
    <t>0.80%</t>
  </si>
  <si>
    <t>Nonperforming assets to total assets</t>
  </si>
  <si>
    <t>0.46%</t>
  </si>
  <si>
    <t>0.47%</t>
  </si>
  <si>
    <t>Asset Quality (Commercial Lending Asset Quality Indicators) (Details) - USD ($) $ in Millions</t>
  </si>
  <si>
    <t>Financing Receivable, Recorded Investment [Line Items]</t>
  </si>
  <si>
    <t>Total commercial lending [Member] | Commercial [Member]</t>
  </si>
  <si>
    <t>Total commercial lending [Member] | Commercial Real Estate [Member]</t>
  </si>
  <si>
    <t>Total commercial lending [Member] | Equipment Lease Financing [Member]</t>
  </si>
  <si>
    <t>Pass [Member] | Total commercial lending [Member]</t>
  </si>
  <si>
    <t>Pass [Member] | Total commercial lending [Member] | Commercial [Member]</t>
  </si>
  <si>
    <t>Pass [Member] | Total commercial lending [Member] | Commercial Real Estate [Member]</t>
  </si>
  <si>
    <t>Pass [Member] | Total commercial lending [Member] | Equipment Lease Financing [Member]</t>
  </si>
  <si>
    <t>Criticized [Member] | Total commercial lending [Member]</t>
  </si>
  <si>
    <t>Criticized [Member] | Total commercial lending [Member] | Commercial [Member]</t>
  </si>
  <si>
    <t>Criticized [Member] | Total commercial lending [Member] | Commercial Real Estate [Member]</t>
  </si>
  <si>
    <t>Criticized [Member] | Total commercial lending [Member] | Equipment Lease Financing [Member]</t>
  </si>
  <si>
    <t>Asset Quality (Consumer Real Estate Secured Asset Quality Indicators) (Details) - USD ($) $ in Millions</t>
  </si>
  <si>
    <t>Home Equity [Member]</t>
  </si>
  <si>
    <t>FICO Score- Greater than 660 [Member] | Home Equity [Member]</t>
  </si>
  <si>
    <t>FICO Score- Greater than 660 [Member] | Residential Real Estate [Member]</t>
  </si>
  <si>
    <t>FICO Score- Less than or equal to 660 [Member] | Home Equity [Member]</t>
  </si>
  <si>
    <t>FICO Score- Less than or equal to 660 [Member] | Residential Real Estate [Member]</t>
  </si>
  <si>
    <t>No FICO Score Available [Member] | Home Equity [Member]</t>
  </si>
  <si>
    <t>No FICO Score Available [Member] | Residential Real Estate [Member]</t>
  </si>
  <si>
    <t>Purchased Impaired Loans [Member] | Home Equity [Member]</t>
  </si>
  <si>
    <t>Purchased Impaired Loans [Member] | Residential Real Estate [Member]</t>
  </si>
  <si>
    <t>Loans Insured or Guaranteed by US Government Authorities [Member] | Residential Real Estate [Member]</t>
  </si>
  <si>
    <t>LTV Greater Than Or Equal To 125 Percent [Member] | Home Equity [Member]</t>
  </si>
  <si>
    <t>LTV Greater Than Or Equal To 125 Percent [Member] | Residential Real Estate [Member]</t>
  </si>
  <si>
    <t>LTV Greater Than Or Equal To 100 Percent To Less Than 125 Percent [Member] | Home Equity [Member]</t>
  </si>
  <si>
    <t>LTV Greater Than Or Equal To 100 Percent To Less Than 125 Percent [Member] | Residential Real Estate [Member]</t>
  </si>
  <si>
    <t>LTV Greater Than Or Equal To 90 Percent To Less Than 100 Percent [Member] | Home Equity [Member]</t>
  </si>
  <si>
    <t>LTV Greater Than Or Equal To 90 Percent To Less Than 100 Percent [Member] | Residential Real Estate [Member]</t>
  </si>
  <si>
    <t>LTV Less Than 90 Percent [Member] | Home Equity [Member]</t>
  </si>
  <si>
    <t>LTV Less Than 90 Percent [Member] | Residential Real Estate [Member]</t>
  </si>
  <si>
    <t>No LTV Ratio Available [Member] | Home Equity [Member]</t>
  </si>
  <si>
    <t>No LTV Ratio Available [Member] | Residential Real Estate [Member]</t>
  </si>
  <si>
    <t>Asset Quality (Credit Card and Other Consumer Loan Classes Asset Quality Indicators) (Details) $ in Millions</t>
  </si>
  <si>
    <t>Automobile Loan [Member]</t>
  </si>
  <si>
    <t>Automobile Loan [Member] | Using FICO Credit Metric [Member]</t>
  </si>
  <si>
    <t>Weighted average updated FICO score</t>
  </si>
  <si>
    <t>Automobile Loan [Member] | FICO Score - Greater than 719 [Member] | Using FICO Credit Metric [Member]</t>
  </si>
  <si>
    <t>Automobile Loan [Member] | FICO Score - 650 to 719 [Member] | Using FICO Credit Metric [Member]</t>
  </si>
  <si>
    <t>Automobile Loan [Member] | FICO Score - 620 to 649 [Member] | Using FICO Credit Metric [Member]</t>
  </si>
  <si>
    <t>Automobile Loan [Member] | FICO Score - Less than 620 [Member] | Using FICO Credit Metric [Member]</t>
  </si>
  <si>
    <t>Automobile Loan [Member] | No FICO Score Available Or Required [Member] | Using FICO Credit Metric [Member]</t>
  </si>
  <si>
    <t>Credit Card [Member] | Using FICO Credit Metric [Member]</t>
  </si>
  <si>
    <t>Credit Card [Member] | FICO Score - Greater than 719 [Member] | Using FICO Credit Metric [Member]</t>
  </si>
  <si>
    <t>Credit Card [Member] | FICO Score - 650 to 719 [Member] | Using FICO Credit Metric [Member]</t>
  </si>
  <si>
    <t>Credit Card [Member] | FICO Score - 620 to 649 [Member] | Using FICO Credit Metric [Member]</t>
  </si>
  <si>
    <t>Credit Card [Member] | FICO Score - Less than 620 [Member] | Using FICO Credit Metric [Member]</t>
  </si>
  <si>
    <t>Credit Card [Member] | No FICO Score Available Or Required [Member] | Using FICO Credit Metric [Member]</t>
  </si>
  <si>
    <t>Education [Member] | Using FICO Credit Metric [Member]</t>
  </si>
  <si>
    <t>Education [Member] | FICO Score - Greater than 719 [Member] | Using FICO Credit Metric [Member]</t>
  </si>
  <si>
    <t>Education [Member] | FICO Score - 650 to 719 [Member] | Using FICO Credit Metric [Member]</t>
  </si>
  <si>
    <t>Education [Member] | FICO Score - 620 to 649 [Member] | Using FICO Credit Metric [Member]</t>
  </si>
  <si>
    <t>Education [Member] | FICO Score - Less than 620 [Member] | Using FICO Credit Metric [Member]</t>
  </si>
  <si>
    <t>Education [Member] | No FICO Score Available Or Required [Member] | Using FICO Credit Metric [Member]</t>
  </si>
  <si>
    <t>Education [Member] | Other Internal Credit Metrics [Member]</t>
  </si>
  <si>
    <t>Other Consumer [Member] | Using FICO Credit Metric [Member]</t>
  </si>
  <si>
    <t>Other Consumer [Member] | FICO Score - Greater than 719 [Member] | Using FICO Credit Metric [Member]</t>
  </si>
  <si>
    <t>Other Consumer [Member] | FICO Score - 650 to 719 [Member] | Using FICO Credit Metric [Member]</t>
  </si>
  <si>
    <t>Other Consumer [Member] | FICO Score - 620 to 649 [Member] | Using FICO Credit Metric [Member]</t>
  </si>
  <si>
    <t>Other Consumer [Member] | FICO Score - Less than 620 [Member] | Using FICO Credit Metric [Member]</t>
  </si>
  <si>
    <t>Other Consumer [Member] | No FICO Score Available Or Required [Member] | Using FICO Credit Metric [Member]</t>
  </si>
  <si>
    <t>Other Consumer [Member] | Other Internal Credit Metrics [Member]</t>
  </si>
  <si>
    <t>Asset Quality (Financial Impact and TDRs by Concession Type) (Details) $ in Millions</t>
  </si>
  <si>
    <t>Jun. 30, 2019USD ($)my_loan</t>
  </si>
  <si>
    <t>Jun. 30, 2018USD ($)my_loan</t>
  </si>
  <si>
    <t>Financing Receivable, Modifications [Line Items]</t>
  </si>
  <si>
    <t>Number of Loans | my_loan</t>
  </si>
  <si>
    <t>Pre-TDR Recorded Investment</t>
  </si>
  <si>
    <t>Post-TDR Recorded Investment</t>
  </si>
  <si>
    <t>Principal Forgiveness [Member]</t>
  </si>
  <si>
    <t>Rate Reduction [Member]</t>
  </si>
  <si>
    <t>Other [Member]</t>
  </si>
  <si>
    <t>Total commercial lending [Member] | Principal Forgiveness [Member]</t>
  </si>
  <si>
    <t>Total commercial lending [Member] | Rate Reduction [Member]</t>
  </si>
  <si>
    <t>Total commercial lending [Member] | Other [Member]</t>
  </si>
  <si>
    <t>Total consumer lending [Member] | Principal Forgiveness [Member]</t>
  </si>
  <si>
    <t>Total consumer lending [Member] | Rate Reduction [Member]</t>
  </si>
  <si>
    <t>Total consumer lending [Member] | Other [Member]</t>
  </si>
  <si>
    <t>Asset Quality (Impaired Loans) (Details) - USD ($) $ in Millions</t>
  </si>
  <si>
    <t>12 Months Ended</t>
  </si>
  <si>
    <t>Unpaid Principal Balance - Impaired Financing Receivable [Abstract]</t>
  </si>
  <si>
    <t>Unpaid principal balance - Impaired loans with an associated allowance</t>
  </si>
  <si>
    <t>Unpaid principal balance - Impaired loans without an associated allowance</t>
  </si>
  <si>
    <t>Unpaid principal balance - Total impaired loans</t>
  </si>
  <si>
    <t>Recorded Investment - Impaired Financing Receivable [Abstract]</t>
  </si>
  <si>
    <t>Recorded investment - Impaired loans with an associated allowance</t>
  </si>
  <si>
    <t>Recorded investment - Impaired loans without an associated allowance</t>
  </si>
  <si>
    <t>Recorded investment - Total impaired loans</t>
  </si>
  <si>
    <t>Associated Allowance - Total impaired loans</t>
  </si>
  <si>
    <t>Average Recorded Receivable - Impaired Financing Receivable [Abstract]</t>
  </si>
  <si>
    <t>Average recorded investment - Impaired loans with an associated allowance</t>
  </si>
  <si>
    <t>Average recorded investment - Impaired loans without an associated allowance</t>
  </si>
  <si>
    <t>Average recorded investment - Total impaired loans</t>
  </si>
  <si>
    <t>Allowances for Loan and Lease Losses (Rollforward of Allowance For Loan and Lease Losses and Associated Loan Data) (Details)</t>
  </si>
  <si>
    <t>Financing Receivable, Allowance for Credit Losses [Line Items]</t>
  </si>
  <si>
    <t>Allowance for Loan and Lease Losses [Roll Forward]</t>
  </si>
  <si>
    <t>Beginning Balance</t>
  </si>
  <si>
    <t>Charge-offs</t>
  </si>
  <si>
    <t>Recoveries</t>
  </si>
  <si>
    <t>Net (charge-offs)</t>
  </si>
  <si>
    <t>Net (increase) / decrease in allowance for unfunded loan commitments and letters of credit</t>
  </si>
  <si>
    <t>Ending Balance</t>
  </si>
  <si>
    <t>Loans collectively evaluated for impairment - associated allowance</t>
  </si>
  <si>
    <t>Impaired loans - associated allowance</t>
  </si>
  <si>
    <t>Loans collectively evaluated for impairment</t>
  </si>
  <si>
    <t>Fair value option loans</t>
  </si>
  <si>
    <t>Purchased impaired loans</t>
  </si>
  <si>
    <t>Total loans</t>
  </si>
  <si>
    <t>Portfolio segment ALLL as a percentage of total ALLL</t>
  </si>
  <si>
    <t>Ratio of the allowance for loan and lease losses to total loans</t>
  </si>
  <si>
    <t>1.15%</t>
  </si>
  <si>
    <t>1.16%</t>
  </si>
  <si>
    <t>Loans individually evaluated for impairment - associated allowance</t>
  </si>
  <si>
    <t>Loans individually evaluated for impairment</t>
  </si>
  <si>
    <t>Other Loans [Member]</t>
  </si>
  <si>
    <t>Loans Accounted for under Fair Value Option [Member]</t>
  </si>
  <si>
    <t>66.00%</t>
  </si>
  <si>
    <t>63.00%</t>
  </si>
  <si>
    <t>1.11%</t>
  </si>
  <si>
    <t>1.09%</t>
  </si>
  <si>
    <t>Total commercial lending [Member] | TDRs [Member]</t>
  </si>
  <si>
    <t>Total commercial lending [Member] | Other Loans [Member]</t>
  </si>
  <si>
    <t>34.00%</t>
  </si>
  <si>
    <t>37.00%</t>
  </si>
  <si>
    <t>1.22%</t>
  </si>
  <si>
    <t>1.30%</t>
  </si>
  <si>
    <t>Total consumer lending [Member] | TDRs [Member]</t>
  </si>
  <si>
    <t>Investment Securities (Summary) (Details) - USD ($) $ in Millions</t>
  </si>
  <si>
    <t>Debt Securities, Available-for-sale [Line Items]</t>
  </si>
  <si>
    <t>Securities available for sale debt securities, amortized cost</t>
  </si>
  <si>
    <t>Securities available for sale debt securities, unrealized gains</t>
  </si>
  <si>
    <t>Securities available for sale debt securities, unrealized losses</t>
  </si>
  <si>
    <t>Debt Securities, Available-for-sale</t>
  </si>
  <si>
    <t>Held to Maturity Securities, Amortized Cost, Total</t>
  </si>
  <si>
    <t>Held-to-maturity securities, unrealized gains</t>
  </si>
  <si>
    <t>Held-to-maturity securities, unrealized losses</t>
  </si>
  <si>
    <t>Held-to-maturity securities, fair value</t>
  </si>
  <si>
    <t>US Treasury and Government [Member]</t>
  </si>
  <si>
    <t>Asset-backed Securities [Member]</t>
  </si>
  <si>
    <t>Mortgage-backed Securities Agency [Member] | Residential Mortgage-backed Securities [Member]</t>
  </si>
  <si>
    <t>Mortgage-backed Securities Agency [Member] | Commercial Mortgage Backed Securities [Member]</t>
  </si>
  <si>
    <t>Mortgage-backed Securities Non-agency [Member] | Residential Mortgage-backed Securities [Member]</t>
  </si>
  <si>
    <t>Mortgage-backed Securities Non-agency [Member] | Commercial Mortgage Backed Securities [Member]</t>
  </si>
  <si>
    <t>Investment Securities (Narrative) (Details) $ in Millions</t>
  </si>
  <si>
    <t>Schedule of Investments [Line Items]</t>
  </si>
  <si>
    <t>Investment securities, net unsettled investment purchases</t>
  </si>
  <si>
    <t>Gain on derivatives used to hedge purchase of investment securities</t>
  </si>
  <si>
    <t>Other than temporary impairment credit losses recognized In earnings credit losses on debt securities held</t>
  </si>
  <si>
    <t>Federal National Mortgage Association Certificates and Obligations (FNMA) [Member]</t>
  </si>
  <si>
    <t>Debt securities amortized cost amount of debt securities exceeds 10 percent of shareholders equity</t>
  </si>
  <si>
    <t>Fair value of debt securities of a single issuer that exceeeds 10 percent of shareholders equity</t>
  </si>
  <si>
    <t>Investment Securities (Gross Unrealized Loss and Fair Value of Securities Available for Sale) (Details) - USD ($) $ in Millions</t>
  </si>
  <si>
    <t>Debt securities, available-for-sale, continuous unrealized loss position, less than 12 months, accumulated loss</t>
  </si>
  <si>
    <t>Debt securities, available-for-sale, continuous unrealized loss position, less than 12 months</t>
  </si>
  <si>
    <t>Debt securities, available-for-sale, continuous unrealized loss position, 12 months or longer, accumulated loss</t>
  </si>
  <si>
    <t>Debt securities, available-for-sale, continuous unrealized loss position, 12 months or longer</t>
  </si>
  <si>
    <t>Debt securities, available-for-sale, unrealized loss position, accumulated loss</t>
  </si>
  <si>
    <t>Debt securities, available-for-sale, unrealized loss position</t>
  </si>
  <si>
    <t>HTM unrealized loss position less than 12 months - unrealized loss</t>
  </si>
  <si>
    <t>HTM unrealized loss position less than 12 months - fair value</t>
  </si>
  <si>
    <t>HTM unrealized loss position 12 months or more - unrealized loss</t>
  </si>
  <si>
    <t>HTM unrealized loss position 12 months or more - fair value</t>
  </si>
  <si>
    <t>Total HTM unrealized loss</t>
  </si>
  <si>
    <t>Total HTM fair value</t>
  </si>
  <si>
    <t>Residential Mortgage-backed Securities [Member] | Mortgage-backed Securities Agency [Member]</t>
  </si>
  <si>
    <t>Residential Mortgage-backed Securities [Member] | Mortgage-backed Securities Non-agency [Member]</t>
  </si>
  <si>
    <t>Commercial Mortgage Backed Securities [Member] | Mortgage-backed Securities Agency [Member]</t>
  </si>
  <si>
    <t>Commercial Mortgage Backed Securities [Member] | Mortgage-backed Securities Non-agency [Member]</t>
  </si>
  <si>
    <t>Asset backed [Member]</t>
  </si>
  <si>
    <t>Investment Securities (Gains (Losses) on Sales of Securities Available for Sale) (Details) - USD ($) $ in Millions</t>
  </si>
  <si>
    <t>Gross Gains</t>
  </si>
  <si>
    <t>Gross Losses</t>
  </si>
  <si>
    <t>Net Gains (Losses)</t>
  </si>
  <si>
    <t>Tax Expense (Benefit)</t>
  </si>
  <si>
    <t>Investment Securities (Contractual Maturity of Securities) (Details) - USD ($) $ in Millions</t>
  </si>
  <si>
    <t>Debt Securities [Line Items]</t>
  </si>
  <si>
    <t>Available for Sale Securities, Amortized Cost, 1 year or less</t>
  </si>
  <si>
    <t>Available for Sale Securities, Amortized Cost, After 1 year through 5 years</t>
  </si>
  <si>
    <t>Available for Sale Securities, Amortized Cost, After 5 years through 10 years</t>
  </si>
  <si>
    <t>Available for Sale Securities, Amortized Cost, After 10 years</t>
  </si>
  <si>
    <t>Available-for-sale Securities, Fair value, 1 year or less</t>
  </si>
  <si>
    <t>Available-for-sale Securities, Fair value, After 1 year through 5 years</t>
  </si>
  <si>
    <t>Available-for-sale Securities, Fair value, After 5 years through 10 years</t>
  </si>
  <si>
    <t>Available-for-sale Securities, Fair value, After 10 years</t>
  </si>
  <si>
    <t>Available-for-sale Securities, Fair value, Total</t>
  </si>
  <si>
    <t>Weighted-average yield, GAAP basis, available for sale securities</t>
  </si>
  <si>
    <t>2.99%</t>
  </si>
  <si>
    <t>Held to Maturity Securities, Amortized Cost, 1 year or less</t>
  </si>
  <si>
    <t>Held to Maturity Securities, Amortized Cost, After 1 year through 5 years</t>
  </si>
  <si>
    <t>Held to Maturity Securities, Amortized Cost, After 5 years through 10 years</t>
  </si>
  <si>
    <t>Held to Maturity Securities, Amortized Cost, After 10 years</t>
  </si>
  <si>
    <t>Held-to-maturity Securities, Fair Value, 1 year or less</t>
  </si>
  <si>
    <t>Held-to-maturity Securities, Fair Value, After 1 year through 5 years</t>
  </si>
  <si>
    <t>Held-to-maturity Securities, Fair Value, After 5 years through 10 years</t>
  </si>
  <si>
    <t>Held-to-maturity Securities, Fair Value, After 10 years</t>
  </si>
  <si>
    <t>Held-to-maturity Securities, Debt Maturities, Fair Value, Total</t>
  </si>
  <si>
    <t>Weighted-average yield, GAAP basis, held to maturity securities</t>
  </si>
  <si>
    <t>3.34%</t>
  </si>
  <si>
    <t>One Year or Less [Member]</t>
  </si>
  <si>
    <t>2.38%</t>
  </si>
  <si>
    <t>3.92%</t>
  </si>
  <si>
    <t>After One Year Through Five Years [Member]</t>
  </si>
  <si>
    <t>2.30%</t>
  </si>
  <si>
    <t>3.89%</t>
  </si>
  <si>
    <t>After Five Years Through Ten Years [Member]</t>
  </si>
  <si>
    <t>2.95%</t>
  </si>
  <si>
    <t>3.43%</t>
  </si>
  <si>
    <t>After Ten Years [Member]</t>
  </si>
  <si>
    <t>3.32%</t>
  </si>
  <si>
    <t>3.30%</t>
  </si>
  <si>
    <t>Investment Securities (Fair Value of Securities Pledged and Accepted as Collateral) (Details) - USD ($) $ in Millions</t>
  </si>
  <si>
    <t>Pledged to others</t>
  </si>
  <si>
    <t>Permitted by contract or custom to sell or repledge</t>
  </si>
  <si>
    <t>Permitted amount repledged to others</t>
  </si>
  <si>
    <t>Fair value of securities received as collateral that have not been repledged</t>
  </si>
  <si>
    <t>Fair Value (Recurring Fair Value Measurements) (Details) - USD ($) $ in Thousands</t>
  </si>
  <si>
    <t>Total securities available for sale</t>
  </si>
  <si>
    <t>Financial derivatives</t>
  </si>
  <si>
    <t>Liabilities</t>
  </si>
  <si>
    <t>Fair Value, Measurements, Recurring [Member]</t>
  </si>
  <si>
    <t>Trading securities</t>
  </si>
  <si>
    <t>Total Assets</t>
  </si>
  <si>
    <t>Other liabilities</t>
  </si>
  <si>
    <t>Level 1 [Member] | Fair Value, Measurements, Recurring [Member]</t>
  </si>
  <si>
    <t>Level 2 [Member] | Fair Value, Measurements, Recurring [Member]</t>
  </si>
  <si>
    <t>Level 3 [Member] | Fair Value, Measurements, Recurring [Member]</t>
  </si>
  <si>
    <t>Residential Mortgage [Member] | Fair Value, Measurements, Recurring [Member]</t>
  </si>
  <si>
    <t>Residential Mortgage [Member] | Level 2 [Member] | Fair Value, Measurements, Recurring [Member]</t>
  </si>
  <si>
    <t>Residential Mortgage [Member] | Level 3 [Member] | Fair Value, Measurements, Recurring [Member]</t>
  </si>
  <si>
    <t>Commercial Mortgage [Member] | Fair Value, Measurements, Recurring [Member]</t>
  </si>
  <si>
    <t>Commercial Mortgage [Member] | Level 2 [Member] | Fair Value, Measurements, Recurring [Member]</t>
  </si>
  <si>
    <t>Commercial Mortgage [Member] | Level 3 [Member] | Fair Value, Measurements, Recurring [Member]</t>
  </si>
  <si>
    <t>US Treasury and Government [Member] | Fair Value, Measurements, Recurring [Member]</t>
  </si>
  <si>
    <t>US Treasury and Government [Member] | Level 1 [Member] | Fair Value, Measurements, Recurring [Member]</t>
  </si>
  <si>
    <t>US Treasury and Government [Member] | Level 2 [Member] | Fair Value, Measurements, Recurring [Member]</t>
  </si>
  <si>
    <t>Residential Mortgage-backed Securities [Member] | Mortgage-backed Securities Agency [Member] | Fair Value, Measurements, Recurring [Member]</t>
  </si>
  <si>
    <t>Residential Mortgage-backed Securities [Member] | Mortgage-backed Securities Non-agency [Member] | Fair Value, Measurements, Recurring [Member]</t>
  </si>
  <si>
    <t>Residential Mortgage-backed Securities [Member] | Level 2 [Member] | Mortgage-backed Securities Agency [Member] | Fair Value, Measurements, Recurring [Member]</t>
  </si>
  <si>
    <t>Residential Mortgage-backed Securities [Member] | Level 2 [Member] | Mortgage-backed Securities Non-agency [Member] | Fair Value, Measurements, Recurring [Member]</t>
  </si>
  <si>
    <t>Residential Mortgage-backed Securities [Member] | Level 3 [Member] | Mortgage-backed Securities Non-agency [Member] | Fair Value, Measurements, Recurring [Member]</t>
  </si>
  <si>
    <t>Commercial Mortgage Backed Securities [Member] | Mortgage-backed Securities Agency [Member] | Fair Value, Measurements, Recurring [Member]</t>
  </si>
  <si>
    <t>Commercial Mortgage Backed Securities [Member] | Mortgage-backed Securities Non-agency [Member] | Fair Value, Measurements, Recurring [Member]</t>
  </si>
  <si>
    <t>Commercial Mortgage Backed Securities [Member] | Level 2 [Member] | Mortgage-backed Securities Agency [Member] | Fair Value, Measurements, Recurring [Member]</t>
  </si>
  <si>
    <t>Commercial Mortgage Backed Securities [Member] | Level 2 [Member] | Mortgage-backed Securities Non-agency [Member] | Fair Value, Measurements, Recurring [Member]</t>
  </si>
  <si>
    <t>Asset backed [Member] | Fair Value, Measurements, Recurring [Member]</t>
  </si>
  <si>
    <t>Asset backed [Member] | Level 2 [Member] | Fair Value, Measurements, Recurring [Member]</t>
  </si>
  <si>
    <t>Asset backed [Member] | Level 3 [Member] | Fair Value, Measurements, Recurring [Member]</t>
  </si>
  <si>
    <t>Other [Member] | Fair Value, Measurements, Recurring [Member]</t>
  </si>
  <si>
    <t>Other [Member] | Level 2 [Member] | Fair Value, Measurements, Recurring [Member]</t>
  </si>
  <si>
    <t>Other [Member] | Level 3 [Member] | Fair Value, Measurements, Recurring [Member]</t>
  </si>
  <si>
    <t>Fair Value (Reconciliation of Recurring Fair Value Measurements) (Details) - Fair Value, Measurements, Recurring [Member] - Level 3 [Member] - USD ($) $ in Millions</t>
  </si>
  <si>
    <t>Fair Value, Assets Measured on Recurring Basis, Unobservable Input Reconciliation, Calculation [Roll Forward]</t>
  </si>
  <si>
    <t>Included in earnings</t>
  </si>
  <si>
    <t>Included in other comprehensive income</t>
  </si>
  <si>
    <t>Issuances</t>
  </si>
  <si>
    <t>Settlements</t>
  </si>
  <si>
    <t>Transfers Into Level 3</t>
  </si>
  <si>
    <t>Transfers out of Level 3</t>
  </si>
  <si>
    <t>Unrealized gains/losses on assets held on Consolidated Balance Sheet</t>
  </si>
  <si>
    <t>Fair Value, Liabilities Measured on Recurring Basis, Unobservable Input Reconciliation, Calculation [Roll Forward]</t>
  </si>
  <si>
    <t>Unrealized gains/losses on liabilities held on Consolidated Balance Sheet</t>
  </si>
  <si>
    <t>Fair Value Additional Information [Abstract]</t>
  </si>
  <si>
    <t>Net gains (losses) included in earnings (realized and unrealized) relating to Level 3 assets and liabilities</t>
  </si>
  <si>
    <t>Net unrealized gains (losses) relating to Level 3 assets and liabilities</t>
  </si>
  <si>
    <t>Loans Held For Sale [Member] | Residential Mortgage [Member]</t>
  </si>
  <si>
    <t>Loans Held For Sale [Member] | Commercial Mortgages [Member]</t>
  </si>
  <si>
    <t>Available-for-sale Securities [Member]</t>
  </si>
  <si>
    <t>Available-for-sale Securities [Member] | Asset backed [Member]</t>
  </si>
  <si>
    <t>Available-for-sale Securities [Member] | Residential Mortgage-backed Securities [Member]</t>
  </si>
  <si>
    <t>Available-for-sale Securities [Member] | Other [Member]</t>
  </si>
  <si>
    <t>Loans [Member]</t>
  </si>
  <si>
    <t>Equity Investments [Member]</t>
  </si>
  <si>
    <t>Mortgage Servicing Rights [Member] | Residential Mortgage [Member]</t>
  </si>
  <si>
    <t>Mortgage Servicing Rights [Member] | Commercial Mortgages [Member]</t>
  </si>
  <si>
    <t>Trading Securities [Member]</t>
  </si>
  <si>
    <t>Financial Derivatives [Member]</t>
  </si>
  <si>
    <t>Other Assets [Member]</t>
  </si>
  <si>
    <t>Other Borrowed Funds [Member]</t>
  </si>
  <si>
    <t>Other liabilities [Member]</t>
  </si>
  <si>
    <t>Fair Value (Fair Value Measurements- Recurring Quantitative Information) (Details) - Fair Value, Measurements, Recurring [Member] $ in Millions</t>
  </si>
  <si>
    <t>Fair Value, Assets and Liabilities Measured on Recurring and Nonrecurring Basis [Line Items]</t>
  </si>
  <si>
    <t>Recurring Assets - Fair Value</t>
  </si>
  <si>
    <t>Financial and nonfinancial liabilities, fair value disclosure</t>
  </si>
  <si>
    <t>Level 3 [Member]</t>
  </si>
  <si>
    <t>Assets, recurring, fair value disclosure</t>
  </si>
  <si>
    <t>Total Recurring Assets Net of Recurring Liabilities - Fair Value</t>
  </si>
  <si>
    <t>Level 3 [Member] | Loans Held For Sale [Member] | Commercial Mortgages [Member] | Discounted Cash Flow, Spread Over the Benchmark Curve [Member]</t>
  </si>
  <si>
    <t>Level 3 [Member] | Loans Held For Sale [Member] | Commercial Mortgages [Member] | Discounted Cash Flow [Member] | Minimum [Member]</t>
  </si>
  <si>
    <t>Spread over the benchmark curve</t>
  </si>
  <si>
    <t>5.30%</t>
  </si>
  <si>
    <t>5.35%</t>
  </si>
  <si>
    <t>Level 3 [Member] | Loans Held For Sale [Member] | Commercial Mortgages [Member] | Discounted Cash Flow [Member] | Maximum [Member]</t>
  </si>
  <si>
    <t>22.70%</t>
  </si>
  <si>
    <t>19.00%</t>
  </si>
  <si>
    <t>Level 3 [Member] | Loans Held For Sale [Member] | Commercial Mortgages [Member] | Discounted Cash Flow [Member] | Weighted Average [Member]</t>
  </si>
  <si>
    <t>14.77%</t>
  </si>
  <si>
    <t>12.17%</t>
  </si>
  <si>
    <t>Level 3 [Member] | Available-for-sale Securities [Member] | Asset backed [Member] | Priced By A Third Party Vendor Using Discounted Cash Flow Pricing Model [Member]</t>
  </si>
  <si>
    <t>Level 3 [Member] | Available-for-sale Securities [Member] | Asset backed [Member] | Priced By A Third Party Vendor Using Discounted Cash Flow Pricing Model [Member] | Weighted Average [Member]</t>
  </si>
  <si>
    <t>1.90%</t>
  </si>
  <si>
    <t>1.98%</t>
  </si>
  <si>
    <t>Level 3 [Member] | Available-for-sale Securities [Member] | Residential Mortgage-backed Securities [Member] | Priced By A Third Party Vendor Using Discounted Cash Flow Pricing Model [Member]</t>
  </si>
  <si>
    <t>Level 3 [Member] | Available-for-sale Securities [Member] | Residential Mortgage-backed Securities [Member] | Priced By A Third Party Vendor Using Discounted Cash Flow Pricing Model [Member] | Weighted Average [Member]</t>
  </si>
  <si>
    <t>2.16%</t>
  </si>
  <si>
    <t>Level 3 [Member] | Loans - Residential real estate [Member] | Discounted Cash Flow [Member]</t>
  </si>
  <si>
    <t>Level 3 [Member] | Loans - Residential real estate [Member] | Consensus Pricing [Member]</t>
  </si>
  <si>
    <t>Level 3 [Member] | Loans - Residential real estate [Member] | Consensus Pricing [Member] | Minimum [Member]</t>
  </si>
  <si>
    <t>Cumulative default rate</t>
  </si>
  <si>
    <t>11.00%</t>
  </si>
  <si>
    <t>Level 3 [Member] | Loans - Residential real estate [Member] | Consensus Pricing [Member] | Maximum [Member]</t>
  </si>
  <si>
    <t>Level 3 [Member] | Loans - Residential real estate [Member] | Consensus Pricing [Member] | Weighted Average [Member]</t>
  </si>
  <si>
    <t>81.20%</t>
  </si>
  <si>
    <t>81.80%</t>
  </si>
  <si>
    <t>Level 3 [Member] | Loans - Home equity [Member] | Consensus Pricing [Member]</t>
  </si>
  <si>
    <t>Level 3 [Member] | Loans - Home equity [Member] | Consensus Pricing [Member] | Minimum [Member]</t>
  </si>
  <si>
    <t>Credit and Liquidity discount</t>
  </si>
  <si>
    <t>0.00%</t>
  </si>
  <si>
    <t>Level 3 [Member] | Loans - Home equity [Member] | Consensus Pricing [Member] | Maximum [Member]</t>
  </si>
  <si>
    <t>99.00%</t>
  </si>
  <si>
    <t>Level 3 [Member] | Loans - Home equity [Member] | Consensus Pricing [Member] | Weighted Average [Member]</t>
  </si>
  <si>
    <t>61.90%</t>
  </si>
  <si>
    <t>61.30%</t>
  </si>
  <si>
    <t>Level 3 [Member] | Equity Investments [Member] | Multiple Of Adjusted Earnings [Member]</t>
  </si>
  <si>
    <t>Level 3 [Member] | Equity Investments [Member] | Multiple Of Adjusted Earnings [Member] | Minimum [Member]</t>
  </si>
  <si>
    <t>Multiple of earnings</t>
  </si>
  <si>
    <t>Level 3 [Member] | Equity Investments [Member] | Multiple Of Adjusted Earnings [Member] | Maximum [Member]</t>
  </si>
  <si>
    <t>Level 3 [Member] | Equity Investments [Member] | Multiple Of Adjusted Earnings [Member] | Weighted Average [Member]</t>
  </si>
  <si>
    <t>Level 3 [Member] | Mortgage Servicing Rights [Member] | Residential Mortgage [Member] | Discounted Cash Flow [Member]</t>
  </si>
  <si>
    <t>Level 3 [Member] | Mortgage Servicing Rights [Member] | Residential Mortgage [Member] | Discounted Cash Flow [Member] | Minimum [Member]</t>
  </si>
  <si>
    <t>2.96%</t>
  </si>
  <si>
    <t>4.92%</t>
  </si>
  <si>
    <t>Level 3 [Member] | Mortgage Servicing Rights [Member] | Residential Mortgage [Member] | Discounted Cash Flow [Member] | Maximum [Member]</t>
  </si>
  <si>
    <t>14.28%</t>
  </si>
  <si>
    <t>14.55%</t>
  </si>
  <si>
    <t>Level 3 [Member] | Mortgage Servicing Rights [Member] | Residential Mortgage [Member] | Discounted Cash Flow [Member] | Weighted Average [Member]</t>
  </si>
  <si>
    <t>7.86%</t>
  </si>
  <si>
    <t>8.06%</t>
  </si>
  <si>
    <t>Level 3 [Member] | Mortgage Servicing Rights [Member] | Commercial Mortgages [Member] | Discounted Cash Flow [Member]</t>
  </si>
  <si>
    <t>Level 3 [Member] | Financial Derivatives [Member] | Visa Class B Swap [Member] | Discounted Cash Flow [Member]</t>
  </si>
  <si>
    <t>Estimated growth rate of Visa Class A share price</t>
  </si>
  <si>
    <t>16.00%</t>
  </si>
  <si>
    <t>Fair Value Inputs Length Of Litigation Resolution Date</t>
  </si>
  <si>
    <t>12/31/2020</t>
  </si>
  <si>
    <t>Level 3 [Member] | Financial Derivatives [Member] | Visa Class B Swap [Member] | Discounted Cash Flow [Member] | Weighted Average [Member]</t>
  </si>
  <si>
    <t>Estimated conversion factor of Class B shares into Class A shares</t>
  </si>
  <si>
    <t>163.00%</t>
  </si>
  <si>
    <t>Level 3 [Member] | Insignificant Assets, Net of Liabilities</t>
  </si>
  <si>
    <t>Measurement Input, Constant Prepayment Rate [Member] | Level 3 [Member] | Available-for-sale Securities [Member] | Asset backed [Member] | Priced By A Third Party Vendor Using Discounted Cash Flow Pricing Model [Member] | Minimum [Member]</t>
  </si>
  <si>
    <t>Constant prepayment rate (CPR)</t>
  </si>
  <si>
    <t>Measurement Input, Constant Prepayment Rate [Member] | Level 3 [Member] | Available-for-sale Securities [Member] | Asset backed [Member] | Priced By A Third Party Vendor Using Discounted Cash Flow Pricing Model [Member] | Maximum [Member]</t>
  </si>
  <si>
    <t>Measurement Input, Constant Prepayment Rate [Member] | Level 3 [Member] | Available-for-sale Securities [Member] | Asset backed [Member] | Priced By A Third Party Vendor Using Discounted Cash Flow Pricing Model [Member] | Weighted Average [Member]</t>
  </si>
  <si>
    <t>Measurement Input, Constant Prepayment Rate [Member] | Level 3 [Member] | Available-for-sale Securities [Member] | Residential Mortgage-backed Securities [Member] | Priced By A Third Party Vendor Using Discounted Cash Flow Pricing Model [Member] | Minimum [Member]</t>
  </si>
  <si>
    <t>Measurement Input, Constant Prepayment Rate [Member] | Level 3 [Member] | Available-for-sale Securities [Member] | Residential Mortgage-backed Securities [Member] | Priced By A Third Party Vendor Using Discounted Cash Flow Pricing Model [Member] | Maximum [Member]</t>
  </si>
  <si>
    <t>Measurement Input, Constant Prepayment Rate [Member] | Level 3 [Member] | Available-for-sale Securities [Member] | Residential Mortgage-backed Securities [Member] | Priced By A Third Party Vendor Using Discounted Cash Flow Pricing Model [Member] | Weighted Average [Member]</t>
  </si>
  <si>
    <t>Measurement Input, Constant Prepayment Rate [Member] | Level 3 [Member] | Mortgage Servicing Rights [Member] | Residential Mortgage [Member] | Discounted Cash Flow [Member] | Minimum [Member]</t>
  </si>
  <si>
    <t>Servicing asset, measurement input</t>
  </si>
  <si>
    <t>Measurement Input, Constant Prepayment Rate [Member] | Level 3 [Member] | Mortgage Servicing Rights [Member] | Residential Mortgage [Member] | Discounted Cash Flow [Member] | Maximum [Member]</t>
  </si>
  <si>
    <t>Measurement Input, Constant Prepayment Rate [Member] | Level 3 [Member] | Mortgage Servicing Rights [Member] | Residential Mortgage [Member] | Discounted Cash Flow [Member] | Weighted Average [Member]</t>
  </si>
  <si>
    <t>Measurement Input, Constant Prepayment Rate [Member] | Level 3 [Member] | Mortgage Servicing Rights [Member] | Commercial Mortgages [Member] | Discounted Cash Flow [Member] | Minimum [Member]</t>
  </si>
  <si>
    <t>Measurement Input, Constant Prepayment Rate [Member] | Level 3 [Member] | Mortgage Servicing Rights [Member] | Commercial Mortgages [Member] | Discounted Cash Flow [Member] | Maximum [Member]</t>
  </si>
  <si>
    <t>Measurement Input, Constant Prepayment Rate [Member] | Level 3 [Member] | Mortgage Servicing Rights [Member] | Commercial Mortgages [Member] | Discounted Cash Flow [Member] | Weighted Average [Member]</t>
  </si>
  <si>
    <t>Measurement Input, Constant Default Rate [Member] | Level 3 [Member] | Available-for-sale Securities [Member] | Asset backed [Member] | Priced By A Third Party Vendor Using Discounted Cash Flow Pricing Model [Member] | Minimum [Member]</t>
  </si>
  <si>
    <t>Measurement Input, Constant Default Rate [Member] | Level 3 [Member] | Available-for-sale Securities [Member] | Asset backed [Member] | Priced By A Third Party Vendor Using Discounted Cash Flow Pricing Model [Member] | Maximum [Member]</t>
  </si>
  <si>
    <t>Measurement Input, Constant Default Rate [Member] | Level 3 [Member] | Available-for-sale Securities [Member] | Asset backed [Member] | Priced By A Third Party Vendor Using Discounted Cash Flow Pricing Model [Member] | Weighted Average [Member]</t>
  </si>
  <si>
    <t>Measurement Input, Constant Default Rate [Member] | Level 3 [Member] | Available-for-sale Securities [Member] | Residential Mortgage-backed Securities [Member] | Priced By A Third Party Vendor Using Discounted Cash Flow Pricing Model [Member] | Minimum [Member]</t>
  </si>
  <si>
    <t>Measurement Input, Constant Default Rate [Member] | Level 3 [Member] | Available-for-sale Securities [Member] | Residential Mortgage-backed Securities [Member] | Priced By A Third Party Vendor Using Discounted Cash Flow Pricing Model [Member] | Maximum [Member]</t>
  </si>
  <si>
    <t>Measurement Input, Constant Default Rate [Member] | Level 3 [Member] | Available-for-sale Securities [Member] | Residential Mortgage-backed Securities [Member] | Priced By A Third Party Vendor Using Discounted Cash Flow Pricing Model [Member] | Weighted Average [Member]</t>
  </si>
  <si>
    <t>Measurement Input, Loss Severity [Member] | Level 3 [Member] | Available-for-sale Securities [Member] | Asset backed [Member] | Priced By A Third Party Vendor Using Discounted Cash Flow Pricing Model [Member] | Minimum [Member]</t>
  </si>
  <si>
    <t>Measurement Input, Loss Severity [Member] | Level 3 [Member] | Available-for-sale Securities [Member] | Asset backed [Member] | Priced By A Third Party Vendor Using Discounted Cash Flow Pricing Model [Member] | Maximum [Member]</t>
  </si>
  <si>
    <t>Measurement Input, Loss Severity [Member] | Level 3 [Member] | Available-for-sale Securities [Member] | Asset backed [Member] | Priced By A Third Party Vendor Using Discounted Cash Flow Pricing Model [Member] | Weighted Average [Member]</t>
  </si>
  <si>
    <t>Measurement Input, Loss Severity [Member] | Level 3 [Member] | Available-for-sale Securities [Member] | Residential Mortgage-backed Securities [Member] | Priced By A Third Party Vendor Using Discounted Cash Flow Pricing Model [Member] | Minimum [Member]</t>
  </si>
  <si>
    <t>Measurement Input, Loss Severity [Member] | Level 3 [Member] | Available-for-sale Securities [Member] | Residential Mortgage-backed Securities [Member] | Priced By A Third Party Vendor Using Discounted Cash Flow Pricing Model [Member] | Maximum [Member]</t>
  </si>
  <si>
    <t>Measurement Input, Loss Severity [Member] | Level 3 [Member] | Available-for-sale Securities [Member] | Residential Mortgage-backed Securities [Member] | Priced By A Third Party Vendor Using Discounted Cash Flow Pricing Model [Member] | Weighted Average [Member]</t>
  </si>
  <si>
    <t>Measurement Input, Loss Severity [Member] | Level 3 [Member] | Loans - Residential real estate [Member] | Discounted Cash Flow [Member] | Weighted Average [Member]</t>
  </si>
  <si>
    <t>Loans, Measurement Input</t>
  </si>
  <si>
    <t>Measurement Input, Loss Severity [Member] | Level 3 [Member] | Loans - Residential real estate [Member] | Consensus Pricing [Member] | Minimum [Member]</t>
  </si>
  <si>
    <t>Measurement Input, Loss Severity [Member] | Level 3 [Member] | Loans - Residential real estate [Member] | Consensus Pricing [Member] | Maximum [Member]</t>
  </si>
  <si>
    <t>Measurement Input, Loss Severity [Member] | Level 3 [Member] | Loans - Residential real estate [Member] | Consensus Pricing [Member] | Weighted Average [Member]</t>
  </si>
  <si>
    <t>Measurement Input, Discount Rate [Member] | Level 3 [Member] | Loans - Residential real estate [Member] | Discounted Cash Flow [Member] | Weighted Average [Member]</t>
  </si>
  <si>
    <t>Measurement Input, Discount Rate [Member] | Level 3 [Member] | Loans - Residential real estate [Member] | Consensus Pricing [Member] | Minimum [Member]</t>
  </si>
  <si>
    <t>Measurement Input, Discount Rate [Member] | Level 3 [Member] | Loans - Residential real estate [Member] | Consensus Pricing [Member] | Maximum [Member]</t>
  </si>
  <si>
    <t>Measurement Input, Discount Rate [Member] | Level 3 [Member] | Loans - Residential real estate [Member] | Consensus Pricing [Member] | Weighted Average [Member]</t>
  </si>
  <si>
    <t>Measurement Input, Discount Rate [Member] | Level 3 [Member] | Mortgage Servicing Rights [Member] | Commercial Mortgages [Member] | Discounted Cash Flow [Member] | Minimum [Member]</t>
  </si>
  <si>
    <t>Measurement Input, Discount Rate [Member] | Level 3 [Member] | Mortgage Servicing Rights [Member] | Commercial Mortgages [Member] | Discounted Cash Flow [Member] | Maximum [Member]</t>
  </si>
  <si>
    <t>Measurement Input, Discount Rate [Member] | Level 3 [Member] | Mortgage Servicing Rights [Member] | Commercial Mortgages [Member] | Discounted Cash Flow [Member] | Weighted Average [Member]</t>
  </si>
  <si>
    <t>Fair Value (Nonrecurring Fair Value Measurements) (Details) - Fair Value, Measurements, Nonrecurring [Member] - Level 3 [Member] - USD ($) $ in Millions</t>
  </si>
  <si>
    <t>Nonrecurring Assets - Fair Value</t>
  </si>
  <si>
    <t>Nonrecurring Assets - Gains (Losses)</t>
  </si>
  <si>
    <t>Nonaccrual Loans [Member]</t>
  </si>
  <si>
    <t>OREO and Foreclosed Assets [Member]</t>
  </si>
  <si>
    <t>Long-lived Assets [Member]</t>
  </si>
  <si>
    <t>Fair Value (Fair Value Option - Fair Value and Principal Balances) (Details) - USD ($) $ in Millions</t>
  </si>
  <si>
    <t>Other Assets Fair Value [Member]</t>
  </si>
  <si>
    <t>Fair Value, Option, Quantitative Disclosures [Line Items]</t>
  </si>
  <si>
    <t>Fair Value Of Assets For Which Fair Value Option Was Elected</t>
  </si>
  <si>
    <t>Aggregate Unpaid Principal Balance Of Assets For Which Fair Value Option Was Elected</t>
  </si>
  <si>
    <t>Fair Value Option Aggregate Difference Assets</t>
  </si>
  <si>
    <t>Fair Value of liabilities for which fair value option was elected</t>
  </si>
  <si>
    <t>Aggregate Unpaid Principal Balance, Other borrowed funds</t>
  </si>
  <si>
    <t>Difference, Other borrowed funds</t>
  </si>
  <si>
    <t>Residential Mortgage [Member] | Loans Held For Sale [Member]</t>
  </si>
  <si>
    <t>Residential Mortgage [Member] | Loans [Member]</t>
  </si>
  <si>
    <t>Residential Mortgage [Member] | Performing Loans [Member] | Loans Held For Sale [Member]</t>
  </si>
  <si>
    <t>Residential Mortgage [Member] | Performing Loans [Member] | Loans [Member]</t>
  </si>
  <si>
    <t>Residential Mortgage [Member] | Loans 90 Days Or More Past Due [Member] | Loans Held For Sale [Member]</t>
  </si>
  <si>
    <t>Residential Mortgage [Member] | Loans 90 Days Or More Past Due [Member] | Loans [Member]</t>
  </si>
  <si>
    <t>Residential Mortgage [Member] | Nonaccrual Loans [Member] | Loans Held For Sale [Member]</t>
  </si>
  <si>
    <t>Residential Mortgage [Member] | Nonaccrual Loans [Member] | Loans [Member]</t>
  </si>
  <si>
    <t>Commercial Mortgage [Member] | Loans Held For Sale [Member]</t>
  </si>
  <si>
    <t>Commercial Mortgage [Member] | Performing Loans [Member] | Loans Held For Sale [Member]</t>
  </si>
  <si>
    <t>Commercial Mortgage [Member] | Nonaccrual Loans [Member] | Loans Held For Sale [Member]</t>
  </si>
  <si>
    <t>Fair Value (Fair Value Option - Changes in Fair Value) (Details) - USD ($) $ in Millions</t>
  </si>
  <si>
    <t>Gains (Losses) - FVO: Changes in Fair Value</t>
  </si>
  <si>
    <t>Loans [Member] | Residential Mortgage [Member]</t>
  </si>
  <si>
    <t>Fair Value (Additional Fair Value Information Related To Financial Instruments) (Details) - USD ($) $ in Millions</t>
  </si>
  <si>
    <t>Financial Instruments, Financial Assets, Balance Sheet Groupings</t>
  </si>
  <si>
    <t>Carrying Amount [Member]</t>
  </si>
  <si>
    <t>Net loans (excludes leases)</t>
  </si>
  <si>
    <t>Financial Instruments, Financial Liabilities, Balance Sheet Groupings</t>
  </si>
  <si>
    <t>Time deposits</t>
  </si>
  <si>
    <t>Unfunded loan commitments and letters of credit</t>
  </si>
  <si>
    <t>Fair Value [Member]</t>
  </si>
  <si>
    <t>Fair Value [Member] | Level 1 [Member]</t>
  </si>
  <si>
    <t>Fair Value [Member] | Level 2 [Member]</t>
  </si>
  <si>
    <t>Fair Value [Member] | Level 3 [Member]</t>
  </si>
  <si>
    <t>Goodwill Mortgage Servicing Rights (Narrative) (Details) - USD ($) $ in Thousands</t>
  </si>
  <si>
    <t>Fees from mortgage and other loan servicing</t>
  </si>
  <si>
    <t>Goodwill and Mortgage Servicing Rights (Mortgage Servicing Rights) (Details) - USD ($) $ in Thousands</t>
  </si>
  <si>
    <t>Servicing Asset at Fair Value, Amount [Roll Forward]</t>
  </si>
  <si>
    <t>Mortgage servicing rights, beginning balance</t>
  </si>
  <si>
    <t>Mortgage servicing rights, ending balance</t>
  </si>
  <si>
    <t>Mortgage Servicing Rights [Member] | Commercial Mortgage [Member]</t>
  </si>
  <si>
    <t>Unpaid principal balance of loans serviced for others at end of period</t>
  </si>
  <si>
    <t>Servicing Advances</t>
  </si>
  <si>
    <t>Mortgage Servicing Rights [Member] | Commercial Mortgage [Member] | Time and Payoffs [Member]</t>
  </si>
  <si>
    <t>Changes in Fair Value</t>
  </si>
  <si>
    <t>Mortgage Servicing Rights [Member] | Commercial Mortgage [Member] | Other [Member]</t>
  </si>
  <si>
    <t>Mortgage Servicing Rights [Member] | Commercial Mortgage [Member] | From loans sold with servicing retained [Member]</t>
  </si>
  <si>
    <t>Additions</t>
  </si>
  <si>
    <t>Mortgage Servicing Rights [Member] | Commercial Mortgage [Member] | Purchases [Member]</t>
  </si>
  <si>
    <t>Mortgage Servicing Rights [Member] | Residential Mortgage [Member] | Time and Payoffs [Member]</t>
  </si>
  <si>
    <t>Mortgage Servicing Rights [Member] | Residential Mortgage [Member] | Other [Member]</t>
  </si>
  <si>
    <t>Mortgage Servicing Rights [Member] | Residential Mortgage [Member] | From loans sold with servicing retained [Member]</t>
  </si>
  <si>
    <t>Mortgage Servicing Rights [Member] | Residential Mortgage [Member] | Purchases [Member]</t>
  </si>
  <si>
    <t>Goodwill Mortgage Servicing Rights (Commercial and Residential Mortgage Loan Servicing Assets - Key Valuation Assumptions) (Details) $ in Thousands</t>
  </si>
  <si>
    <t>Dec. 31, 2017USD ($)</t>
  </si>
  <si>
    <t>Sensitivity Analysis of Fair Value of Interests Continued to be Held by Transferor, Servicing Assets or Liabilities, Impact of Adverse Change in Assumption [Line Items]</t>
  </si>
  <si>
    <t>Weighted-average life (years)</t>
  </si>
  <si>
    <t>4 years</t>
  </si>
  <si>
    <t>4 years 1 month 6 days</t>
  </si>
  <si>
    <t>Decline in fair value from 10% adverse change in prepayment rate</t>
  </si>
  <si>
    <t>Decline in fair value from 20% adverse change in prepayment rate</t>
  </si>
  <si>
    <t>Decline in fair value from 10% adverse change in interest rate</t>
  </si>
  <si>
    <t>Decline in fair value from 20% adverse change in interest rate</t>
  </si>
  <si>
    <t>5 years 2 months 12 days</t>
  </si>
  <si>
    <t>6 years 10 months 24 days</t>
  </si>
  <si>
    <t>Decline in fair value from 10% adverse change in adjusted spread</t>
  </si>
  <si>
    <t>Decline in fair value from 20% adverse change in adjusted spread</t>
  </si>
  <si>
    <t>Mortgage Servicing Rights [Member] | Measurement Input, Constant Prepayment Rate [Member] | Commercial Mortgage [Member]</t>
  </si>
  <si>
    <t>Mortgage Servicing Rights [Member] | Measurement Input, Constant Prepayment Rate [Member] | Residential Mortgage [Member]</t>
  </si>
  <si>
    <t>Mortgage Servicing Rights [Member] | Measurement Input, Discount Rate [Member] | Commercial Mortgage [Member]</t>
  </si>
  <si>
    <t>Employee Benefit Plans (Components of Net Periodic Benefit Cost) (Details) - USD ($) $ in Millions</t>
  </si>
  <si>
    <t>Qualified Pension Plan</t>
  </si>
  <si>
    <t>Net periodic cost consists of:</t>
  </si>
  <si>
    <t>Service cost</t>
  </si>
  <si>
    <t>Interest cost</t>
  </si>
  <si>
    <t>Expected return on plan assets</t>
  </si>
  <si>
    <t>Amortization of prior service credit</t>
  </si>
  <si>
    <t>Amortization of actuarial losses</t>
  </si>
  <si>
    <t>Net periodic cost/(benefit)</t>
  </si>
  <si>
    <t>Nonqualified Pension Plan</t>
  </si>
  <si>
    <t>Postretirement Benefits</t>
  </si>
  <si>
    <t>Financial Derivatives (Total Derivatives) (Details) - USD ($) $ in Millions</t>
  </si>
  <si>
    <t>Derivative [Line Items]</t>
  </si>
  <si>
    <t>Derivative Notional Amount</t>
  </si>
  <si>
    <t>Derivative Asset, Fair Value</t>
  </si>
  <si>
    <t>Derivative Liability, Fair Value</t>
  </si>
  <si>
    <t>Derivative Asset, Fair Value Offset Amount</t>
  </si>
  <si>
    <t>Derivative Liability, Fair Value Offset Amount</t>
  </si>
  <si>
    <t>Derivative Asset, Cash Collateral</t>
  </si>
  <si>
    <t>Derivative Liability, Cash Collateral</t>
  </si>
  <si>
    <t>Derivative Asset, Net Fair Value</t>
  </si>
  <si>
    <t>Derivative Liability, Net Fair Value</t>
  </si>
  <si>
    <t>Commodity Contract [Member]</t>
  </si>
  <si>
    <t>Foreign Exchange And Other Contract [Member]</t>
  </si>
  <si>
    <t>Designated as Hedging Instruments under GAAP [Member]</t>
  </si>
  <si>
    <t>Designated as Hedging Instruments under GAAP [Member] | Fair Value Hedging [Member] | Interest Rate Contracts [Member]</t>
  </si>
  <si>
    <t>Designated as Hedging Instruments under GAAP [Member] | Cash Flow Hedging [Member] | Interest Rate Contracts [Member]</t>
  </si>
  <si>
    <t>Designated as Hedging Instruments under GAAP [Member] | Net Investment Hedging [Member] | Foreign Exchange Contract [Member]</t>
  </si>
  <si>
    <t>Not Designated as Hedging Instrument under GAAP [Member]</t>
  </si>
  <si>
    <t>Not Designated as Hedging Instrument under GAAP [Member] | Mortgage Banking [Member] | Interest Rate Contracts [Member]</t>
  </si>
  <si>
    <t>Not Designated as Hedging Instrument under GAAP [Member] | Mortgage Banking [Member] | Swap [Member] | Interest Rate Contracts [Member]</t>
  </si>
  <si>
    <t>Not Designated as Hedging Instrument under GAAP [Member] | Mortgage Banking [Member] | Future [Member] | Interest Rate Contracts [Member]</t>
  </si>
  <si>
    <t>Not Designated as Hedging Instrument under GAAP [Member] | Mortgage Banking [Member] | Mortgage Commitment [Member] | Interest Rate Contracts [Member]</t>
  </si>
  <si>
    <t>Not Designated as Hedging Instrument under GAAP [Member] | Mortgage Banking [Member] | Other Contract [Member] | Interest Rate Contracts [Member]</t>
  </si>
  <si>
    <t>Not Designated as Hedging Instrument under GAAP [Member] | Customer Contracts [Member]</t>
  </si>
  <si>
    <t>Not Designated as Hedging Instrument under GAAP [Member] | Customer Contracts [Member] | Interest Rate Contracts [Member]</t>
  </si>
  <si>
    <t>Not Designated as Hedging Instrument under GAAP [Member] | Customer Contracts [Member] | Commodity Contract [Member]</t>
  </si>
  <si>
    <t>Not Designated as Hedging Instrument under GAAP [Member] | Customer Contracts [Member] | Foreign Exchange And Other Contract [Member]</t>
  </si>
  <si>
    <t>Not Designated as Hedging Instrument under GAAP [Member] | Customer Contracts [Member] | Swap [Member] | Interest Rate Contracts [Member]</t>
  </si>
  <si>
    <t>Not Designated as Hedging Instrument under GAAP [Member] | Customer Contracts [Member] | Swap [Member] | Commodity Contract [Member]</t>
  </si>
  <si>
    <t>Not Designated as Hedging Instrument under GAAP [Member] | Customer Contracts [Member] | Future [Member] | Interest Rate Contracts [Member]</t>
  </si>
  <si>
    <t>Not Designated as Hedging Instrument under GAAP [Member] | Customer Contracts [Member] | Mortgage Commitment [Member] | Interest Rate Contracts [Member]</t>
  </si>
  <si>
    <t>Not Designated as Hedging Instrument under GAAP [Member] | Customer Contracts [Member] | Other Contract [Member] | Interest Rate Contracts [Member]</t>
  </si>
  <si>
    <t>Not Designated as Hedging Instrument under GAAP [Member] | Customer Contracts [Member] | Other Contract [Member] | Commodity Contract [Member]</t>
  </si>
  <si>
    <t>Not Designated as Hedging Instrument under GAAP [Member] | Other Risk Management Activity [Member] | Foreign Exchange And Other Contract [Member]</t>
  </si>
  <si>
    <t>Financial Derivatives (Narrative) (Details) - USD ($)</t>
  </si>
  <si>
    <t>Cash and securities held to collateralize net derivative assets</t>
  </si>
  <si>
    <t>Cash and securities pledged to collateralize net derivative liabilities</t>
  </si>
  <si>
    <t>Derivative, net liability position, aggregate fair value</t>
  </si>
  <si>
    <t>Collateral already posted, aggregate fair value</t>
  </si>
  <si>
    <t>Maximum amount of collateral PNC would have been required to post if the credit-risk-related contingent features underlying these agreements had been triggered</t>
  </si>
  <si>
    <t>Cash Flow Hedging [Member] | Interest Rate Contracts [Member]</t>
  </si>
  <si>
    <t>Cash flow hedge gain (loss) to be reclassified within twelve months</t>
  </si>
  <si>
    <t>Cash flow hedge gain (loss) to be reclassified within twelve months, net of tax</t>
  </si>
  <si>
    <t>Maximum length of time hedged in cash flow hedge</t>
  </si>
  <si>
    <t>10 years</t>
  </si>
  <si>
    <t>Gain (loss) from components excluded from assessment of cash flow hedge effectiveness, net</t>
  </si>
  <si>
    <t>Gain (loss) on discontinuation of cash flow hedge due to forecasted transaction probable of not occurring, net</t>
  </si>
  <si>
    <t>Fair Value Hedging [Member] | Interest Rate Contracts [Member]</t>
  </si>
  <si>
    <t>Gain (loss) from components excluded from assessment of fair value hedge effectiveness, net</t>
  </si>
  <si>
    <t>Net Investment Hedging [Member] | Foreign Exchange Contract [Member]</t>
  </si>
  <si>
    <t>Gain loss from components excluded from assessment of net investment hedge effectiveness net</t>
  </si>
  <si>
    <t>Derivative instruments, gain reclassified from accumulated oci into income, effective portion, net</t>
  </si>
  <si>
    <t>Financial Derivatives (Gains (Losses) Recognized on Fair Value and Cash Flow Hedges in the Consolidated Income Statement) (Details) - USD ($) $ in Millions</t>
  </si>
  <si>
    <t>Derivative Instruments, Gain (Loss) [Line Items]</t>
  </si>
  <si>
    <t>Borrowed Funds</t>
  </si>
  <si>
    <t>Fair Value Hedging [Member] | Designated as Hedging Instrument [Member] | Interest Rate Contracts [Member] | Borrowed Funds [Member] | Interest Expense [Member]</t>
  </si>
  <si>
    <t>Hedged items</t>
  </si>
  <si>
    <t>Derivatives</t>
  </si>
  <si>
    <t>Amounts related to interest settlements on derivatives</t>
  </si>
  <si>
    <t>Fair Value Hedging [Member] | Designated as Hedging Instrument [Member] | Interest Rate Contracts [Member] | Investment Securities [Member] | Interest Income [Member]</t>
  </si>
  <si>
    <t>Cash Flow Hedging [Member] | Designated as Hedging Instrument [Member] | Interest Rate Contracts [Member] | Loans [Member] | Interest Income [Member]</t>
  </si>
  <si>
    <t>Amount of derivative gains (losses) reclassified from AOCI</t>
  </si>
  <si>
    <t>Cash Flow Hedging [Member] | Designated as Hedging Instrument [Member] | Interest Rate Contracts [Member] | Other [Member] | Noninterest Income [Member]</t>
  </si>
  <si>
    <t>Cash Flow Hedging [Member] | Designated as Hedging Instrument [Member] | Interest Rate Contracts [Member] | Investment Securities [Member] | Interest Income [Member]</t>
  </si>
  <si>
    <t>Financial Derivatives (Impact of Fair Value Hedge Accounting on the Carrying Value of Hedged Items) (Details) - Fair Value Hedging [Member] - Designated as Hedging Instruments under GAAP [Member] - USD ($) $ in Millions</t>
  </si>
  <si>
    <t>Investment Securities [Member]</t>
  </si>
  <si>
    <t>Carrying Value of the Hedged Items</t>
  </si>
  <si>
    <t>Cumulative Fair Value Hedge Adjustment included in the Carrying Value of Hedged Items</t>
  </si>
  <si>
    <t>Borrowed Funds [Member]</t>
  </si>
  <si>
    <t>Borrowed Funds Discontinued Relationships [Member]</t>
  </si>
  <si>
    <t>Cumulative Fair Value Hedge Adjustment included in Carrying Value of Hedged Items</t>
  </si>
  <si>
    <t>Financial Derivatives (Gains (Losses) on Derivatives Not Designated As Hedging Instruments under GAAP) (Details) - Not Designated as Hedging Instrument [Member] - USD ($) $ in Millions</t>
  </si>
  <si>
    <t>Derivative Instruments Not Designated As Hedging Instruments Gain Loss Net</t>
  </si>
  <si>
    <t>Mortgage Banking [Member] | Interest Rate Contracts [Member]</t>
  </si>
  <si>
    <t>Customer Contracts [Member]</t>
  </si>
  <si>
    <t>Customer Contracts [Member] | Interest Rate Contracts [Member]</t>
  </si>
  <si>
    <t>Customer Contracts [Member] | Foreign Exchange And Other Contract [Member]</t>
  </si>
  <si>
    <t>Other Risk Management Activity [Member] | Foreign Exchange And Other Contract [Member]</t>
  </si>
  <si>
    <t>Financial Derivatives (Derivative Assets and Liabilitites Offsetting) (Details) - USD ($) $ in Millions</t>
  </si>
  <si>
    <t>Offsetting Derivative Assets [Abstract]</t>
  </si>
  <si>
    <t>Derivative Asset, Gross Fair Value</t>
  </si>
  <si>
    <t>Derivative Asset, Net</t>
  </si>
  <si>
    <t>Derivative Asset, Securities Collateral Held Under Master Netting Agreements</t>
  </si>
  <si>
    <t>Derivative Asset, Fair Value, Amount Offset Against Collateral</t>
  </si>
  <si>
    <t>Offsetting Derivative Liabilities [Abstract]</t>
  </si>
  <si>
    <t>Derivative Liability, Gross Fair Value</t>
  </si>
  <si>
    <t>Derivative Liability, Net</t>
  </si>
  <si>
    <t>Derivative Liability, Fair Value of Collateral</t>
  </si>
  <si>
    <t>Derivative Liability, Fair Value, Amount Offset Against Collateral</t>
  </si>
  <si>
    <t>Interest Rate Contracts [Member] | Over the Counter Cleared [Member]</t>
  </si>
  <si>
    <t>Interest Rate Contracts [Member] | Over the Counter [Member]</t>
  </si>
  <si>
    <t>Earnings per Share (Details) - USD ($) $ / shares in Units, shares in Millions, $ in Millions</t>
  </si>
  <si>
    <t>Net income attributable to noncontrolling interests</t>
  </si>
  <si>
    <t>Net income attributable to common shares</t>
  </si>
  <si>
    <t>Less: Dividends and undistributed earnings allocated to participating securities</t>
  </si>
  <si>
    <t>Net income attributable to basic common shares</t>
  </si>
  <si>
    <t>Basic weighted-average common shares outstanding (in shares)</t>
  </si>
  <si>
    <t>Basic earnings per common share (in dollars per share)</t>
  </si>
  <si>
    <t>Less: Impact of BlackRock earnings per share dilution</t>
  </si>
  <si>
    <t>Net income attributable to diluted common shares</t>
  </si>
  <si>
    <t>Dilutive potential common shares (in shares)</t>
  </si>
  <si>
    <t>Diluted weighted-average common shares outstanding (in shares)</t>
  </si>
  <si>
    <t>Diluted earnings per common share (in dollars per share)</t>
  </si>
  <si>
    <t>Total Equity and Other Comprehensive Income (Rollforward of Total Equity) (Details) - USD ($) shares in Millions, $ in Millions</t>
  </si>
  <si>
    <t>Mar. 31, 2018</t>
  </si>
  <si>
    <t>Common Stock [Abstract]</t>
  </si>
  <si>
    <t>Equity, Beginning Balance</t>
  </si>
  <si>
    <t>Other comprehensive income (loss), net of tax</t>
  </si>
  <si>
    <t>Dividends, Cash [Abstract]</t>
  </si>
  <si>
    <t>Common</t>
  </si>
  <si>
    <t>Preferred</t>
  </si>
  <si>
    <t>Common Stock Activity, Net</t>
  </si>
  <si>
    <t>Treasury stock activity</t>
  </si>
  <si>
    <t>Equity, Ending Balance</t>
  </si>
  <si>
    <t>Equity [Line Items]</t>
  </si>
  <si>
    <t>Cumulative effect of new accounting principle in period of adoption</t>
  </si>
  <si>
    <t>Common Stock, par value $5.00</t>
  </si>
  <si>
    <t>Beginning Balance (in shares)</t>
  </si>
  <si>
    <t>Treasury stock activity, shares</t>
  </si>
  <si>
    <t>Ending Balance, (in shares)</t>
  </si>
  <si>
    <t>Capital Surplus - Preferred Stock [Member]</t>
  </si>
  <si>
    <t>Preferred stock discount accretion</t>
  </si>
  <si>
    <t>Capital Surplus - Common Stock and Other [Member]</t>
  </si>
  <si>
    <t>Retained Earnings [Member]</t>
  </si>
  <si>
    <t>Retained Earnings [Member] | Accounting Standards Update 2016-02 [Member]</t>
  </si>
  <si>
    <t>Accumulated Other Comprehensive Income (Loss) [Member]</t>
  </si>
  <si>
    <t>Treasury Stock [Member]</t>
  </si>
  <si>
    <t>Noncontrolling Interest [Member]</t>
  </si>
  <si>
    <t>Total Equity and Other Comprehensive Income (Dividends per Share) (Details) - $ / shares</t>
  </si>
  <si>
    <t>Jul. 09, 2019</t>
  </si>
  <si>
    <t>Class of Stock [Line Items]</t>
  </si>
  <si>
    <t>Cash dividends declared, Common, per share (in dollars per share)</t>
  </si>
  <si>
    <t>Series B Preferred Stock [Member]</t>
  </si>
  <si>
    <t>Cash dividends declared, Preferred, per share (in dollars per share)</t>
  </si>
  <si>
    <t>Series O Preferred Stock [Member]</t>
  </si>
  <si>
    <t>Series P Preferred Stock [Member]</t>
  </si>
  <si>
    <t>Series Q Preferred Stock [Member]</t>
  </si>
  <si>
    <t>Series R Preferred Stock [Member]</t>
  </si>
  <si>
    <t>Series S Preferred Stock [Member]</t>
  </si>
  <si>
    <t>Subsequent Event [Member]</t>
  </si>
  <si>
    <t>Total Equity and Other Comprehensive Income (Other Comprehensive Income) (Details) - USD ($) $ in Millions</t>
  </si>
  <si>
    <t>Net Unrealized Gains Losses on Non Otti Securities [Abstract]</t>
  </si>
  <si>
    <t>Increase in net unrealized gains (losses) on non-OTTI securities</t>
  </si>
  <si>
    <t>Less: Net gains (losses) realized as a yield adjustment reclassified to investment securities in interest income</t>
  </si>
  <si>
    <t>Less: Net gains (losses) realized on sales of non-OTTI securities reclassified to noninterest income</t>
  </si>
  <si>
    <t>Net increase (decrease), pre-tax</t>
  </si>
  <si>
    <t>Effect of income taxes</t>
  </si>
  <si>
    <t>Net increase (decrease), after-tax</t>
  </si>
  <si>
    <t>Net Unrealized Gains Losses On Otti Securities [Abstract]</t>
  </si>
  <si>
    <t>Increase in net unrealized gains (losses) on OTTI securities</t>
  </si>
  <si>
    <t>Net unrealized gains (losses) on cash flow hedge derivatives [Abstract]</t>
  </si>
  <si>
    <t>Increase in net unrealized gains (losses) on cash flow hedge derivatives</t>
  </si>
  <si>
    <t>Less: Net gains (losses) realized as a yield adjustment reclassified to loan interest income</t>
  </si>
  <si>
    <t>Less: Net gains (losses) realized as a yield adjustment reclassified to investment securities interest income</t>
  </si>
  <si>
    <t>Less: Net gains (losses) realized on sales of securities reclassified to noninterest income</t>
  </si>
  <si>
    <t>Other Comprehensive (Income) Loss, Defined Benefit Plan, after Reclassification Adjustment, before Tax [Abstract]</t>
  </si>
  <si>
    <t>Net pension and other postretirement benefit plan activity</t>
  </si>
  <si>
    <t>Amortization of actuarial loss (gain) reclassified to other noninterest expense</t>
  </si>
  <si>
    <t>Amortization of prior service cost (credit) reclassified to other noninterest expense</t>
  </si>
  <si>
    <t>Other Comprehensive Income Other Adjustments [Abstract]</t>
  </si>
  <si>
    <t>PNC’s portion of BlackRock’s OCI</t>
  </si>
  <si>
    <t>Net investment hedge derivatives</t>
  </si>
  <si>
    <t>Foreign currency translation adjustments and other</t>
  </si>
  <si>
    <t>Total other comprehensive income (loss), tax effect</t>
  </si>
  <si>
    <t>Total Equity and Other Comprehensive Income (Accumulated Other Comprehensive Income (Loss) Components) (Details) - USD ($) $ in Millions</t>
  </si>
  <si>
    <t>Jan. 01, 2018</t>
  </si>
  <si>
    <t>Net unrealized gains (losses) on non-OTTI securities, after-tax, Beginning Balance</t>
  </si>
  <si>
    <t>Other comprehensive income (loss), non otti securities adjustment, after tax</t>
  </si>
  <si>
    <t>Net unrealized gains (losses) on non-OTTI securities, after-tax, Ending Balance</t>
  </si>
  <si>
    <t>Net unrealized gains (losses) on OTTI securities, after tax, Beginning Balance</t>
  </si>
  <si>
    <t>Other comprehensive income loss otti securities adjustment after tax</t>
  </si>
  <si>
    <t>Net unrealized gains (losses) on OTTI securities, after tax, Ending Balance</t>
  </si>
  <si>
    <t>Other Comprehensive Income (Loss), Cash Flow Hedge, Gain (Loss), after Reclassification, before Tax [Abstract]</t>
  </si>
  <si>
    <t>Net unrealized gains (losses) on cash flow hedge derivatives, after-tax, Beginning balance</t>
  </si>
  <si>
    <t>Other comprehensive income (loss), derivatives qualifying as hedges, net of tax</t>
  </si>
  <si>
    <t>Other comprehensive income (loss), cash flow hedge, gain (loss), after reclassification and tax</t>
  </si>
  <si>
    <t>Net unrealized gains (losses) on cash flow hedge derivatives, after-tax, Ending balance</t>
  </si>
  <si>
    <t>Pension and other postretirement benefit plan adjustments, after tax, Beginning Balance</t>
  </si>
  <si>
    <t>Pension and other postretirement benefit plan adjustments, net activity, After Tax</t>
  </si>
  <si>
    <t>Pension and other postretirement benefit plan adjustments, after tax, Ending Balance</t>
  </si>
  <si>
    <t>Other, after tax, Beginning balance</t>
  </si>
  <si>
    <t>Total other, net activity, after tax</t>
  </si>
  <si>
    <t>Other, after tax, Ending balance</t>
  </si>
  <si>
    <t>Other Comprehensive Income (Loss) Total [Abstract]</t>
  </si>
  <si>
    <t>Accumulated other comprehensive income (loss), net of tax, beginning balance</t>
  </si>
  <si>
    <t>Accumulated other comprehensive income (loss), net of tax, ending balance</t>
  </si>
  <si>
    <t>Accumulated other comprehensive income (loss), net of tax, adjusted balance</t>
  </si>
  <si>
    <t>Net unrealized gains (losses) on non-OTTI securities [Member] | Accounting Standards Update 2018-02 [Member]</t>
  </si>
  <si>
    <t>Accumulated Other Comprehensive Income (Loss) [Line Items]</t>
  </si>
  <si>
    <t>Cumulative effect of ASU adoptions</t>
  </si>
  <si>
    <t>Net unrealized gains (losses) on cash flow hedge derivatives [Member] | Accounting Standards Update 2018-02 [Member]</t>
  </si>
  <si>
    <t>Pension and other postretirement benefit plan adjustments [Member] | Accounting Standards Update 2018-02 [Member]</t>
  </si>
  <si>
    <t>Other [Member] | Accounting Standards Update 2018-02 [Member]</t>
  </si>
  <si>
    <t>Total [Member]</t>
  </si>
  <si>
    <t>Total [Member] | Accounting Standards Update 2018-02 [Member]</t>
  </si>
  <si>
    <t>Legal Proceedings (Narrative) (Details) $ in Millions</t>
  </si>
  <si>
    <t>1 Months Ended</t>
  </si>
  <si>
    <t>Jul. 31, 2019USD ($)</t>
  </si>
  <si>
    <t>Feb. 28, 2014indemnification_claim</t>
  </si>
  <si>
    <t>Jul. 31, 2015USD ($)</t>
  </si>
  <si>
    <t>DD Growth Premium Master Fund [Member]</t>
  </si>
  <si>
    <t>Loss Contingencies [Line Items]</t>
  </si>
  <si>
    <t>New claims filed, number | indemnification_claim</t>
  </si>
  <si>
    <t>Alleged claims for loss in net asset value of fund</t>
  </si>
  <si>
    <t>Alleged claims for certain subscriptions paid into fund</t>
  </si>
  <si>
    <t>SEC Schedule, 12-09, Reserve, Legal [Member] | Maximum [Member]</t>
  </si>
  <si>
    <t>Range of possible loss not accrued</t>
  </si>
  <si>
    <t>Subsequent Event [Member] | Pre-need Funeral Arrangements [Member]</t>
  </si>
  <si>
    <t>Litigation interest</t>
  </si>
  <si>
    <t>Subsequent Event [Member] | Pre-need Funeral Arrangements [Member] | Compensatory Damages [Member]</t>
  </si>
  <si>
    <t>Damages awarded</t>
  </si>
  <si>
    <t>Subsequent Event [Member] | Pre-need Funeral Arrangements [Member] | Punitive Damages [Member]</t>
  </si>
  <si>
    <t>Commitments (Other Commitments) (Details) - USD ($) $ in Millions</t>
  </si>
  <si>
    <t>Other Commitments [Line Items]</t>
  </si>
  <si>
    <t>Commitments to extend credit [Member]</t>
  </si>
  <si>
    <t>Commitments to extend credit [Member] | Total commercial lending [Member]</t>
  </si>
  <si>
    <t>Commitments to extend credit [Member] | Home Equity Line of Credit [Member]</t>
  </si>
  <si>
    <t>Commitments to extend credit [Member] | Credit Card [Member]</t>
  </si>
  <si>
    <t>Commitments to extend credit [Member] | Other [Member]</t>
  </si>
  <si>
    <t>Standby letters of credit [Member]</t>
  </si>
  <si>
    <t>Standby letters of credit [Member] | Remarketing Programs [Member]</t>
  </si>
  <si>
    <t>Reinsurance Agreements [Member]</t>
  </si>
  <si>
    <t>Reinsurance Agreements [Member] | Accidental Death and Dismemberment [Member]</t>
  </si>
  <si>
    <t>Maximum Exposure</t>
  </si>
  <si>
    <t>Reinsurance Agreements [Member] | Credit Life Accident and Health [Member]</t>
  </si>
  <si>
    <t>Standby bond purchase agreements [Member]</t>
  </si>
  <si>
    <t>Other commitments [Member]</t>
  </si>
  <si>
    <t>Other commitments [Member] | Investments in qualified affordable housing projects [Member]</t>
  </si>
  <si>
    <t>Commitments (Narrative) (Details) - Standby letters of credit [Member] $ in Billions</t>
  </si>
  <si>
    <t>Internal credit ratings (as a percentage of portfolio) - Pass</t>
  </si>
  <si>
    <t>98.00%</t>
  </si>
  <si>
    <t>Internal credit ratings (as a percentage of portfolio) - Criticized</t>
  </si>
  <si>
    <t>2.00%</t>
  </si>
  <si>
    <t>Standby letters of credit - Assets securing certain specifically identified standby letters of credit</t>
  </si>
  <si>
    <t>Standby letters of credit and participations in standby letters of credit - Liability carrying amount</t>
  </si>
  <si>
    <t>Minimum [Member]</t>
  </si>
  <si>
    <t>Letter of credit commitment, term</t>
  </si>
  <si>
    <t>1 year</t>
  </si>
  <si>
    <t>Maximum [Member]</t>
  </si>
  <si>
    <t>6 years</t>
  </si>
  <si>
    <t>Segment Reporting (Narrative) (Details) $ in Millions</t>
  </si>
  <si>
    <t>Segment Reporting Information [Line Items]</t>
  </si>
  <si>
    <t>Segment reporting, number of segments | segment</t>
  </si>
  <si>
    <t>BlackRock [Member]</t>
  </si>
  <si>
    <t>PNC's economic interest in BlackRock</t>
  </si>
  <si>
    <t>22.00%</t>
  </si>
  <si>
    <t>Proceeds from dividends received | $</t>
  </si>
  <si>
    <t>Segment Reporting (Segment Reporting Table) (Details) - USD ($) $ in Millions</t>
  </si>
  <si>
    <t>Noninterest income</t>
  </si>
  <si>
    <t>Provision for credit losses (benefit)</t>
  </si>
  <si>
    <t>Other noninterest expense</t>
  </si>
  <si>
    <t>Income taxes (benefit)</t>
  </si>
  <si>
    <t>Average Assets</t>
  </si>
  <si>
    <t>Retail Banking [Member]</t>
  </si>
  <si>
    <t>Corporate &amp; Institutional Banking [Member]</t>
  </si>
  <si>
    <t>Asset Management Group [Member]</t>
  </si>
  <si>
    <t>Fee-Based Revenue from Contracts with Customers - Retail Banking Noninterest Income Disaggregation (Details) - USD ($) $ in Millions</t>
  </si>
  <si>
    <t>Disaggregation of Revenue [Line Items]</t>
  </si>
  <si>
    <t>Retail Banking [Member] | In-Scope [Member]</t>
  </si>
  <si>
    <t>Retail Banking [Member] | Out-of-Scope [Member]</t>
  </si>
  <si>
    <t>Retail Banking [Member] | Deposit Account Fees [Member] | In-Scope [Member]</t>
  </si>
  <si>
    <t>Retail Banking [Member] | Debit Card Fees [Member] | In-Scope [Member]</t>
  </si>
  <si>
    <t>Retail Banking [Member] | Brokerage Fees [Member] | In-Scope [Member]</t>
  </si>
  <si>
    <t>Retail Banking [Member] | Merchant Services [Member] | In-Scope [Member]</t>
  </si>
  <si>
    <t>Retail Banking [Member] | Net Credit Card Fees [Member] | In-Scope [Member]</t>
  </si>
  <si>
    <t>Interchange Fees</t>
  </si>
  <si>
    <t>Credit Card Reward Costs</t>
  </si>
  <si>
    <t>Retail Banking [Member] | Other [Member] | In-Scope [Member]</t>
  </si>
  <si>
    <t>Fee-Based Revenue from Contracts with Customers - Corporate &amp; Institutional Banking Noninterest Income Disaggregation (Details) - USD ($) $ in Millions</t>
  </si>
  <si>
    <t>Corporate &amp; Institutional Banking [Member] | In-Scope [Member]</t>
  </si>
  <si>
    <t>Corporate &amp; Institutional Banking [Member] | Out-of-Scope [Member]</t>
  </si>
  <si>
    <t>Corporate &amp; Institutional Banking [Member] | Treasury Management Fees [Member] | In-Scope [Member]</t>
  </si>
  <si>
    <t>Corporate &amp; Institutional Banking [Member] | Capital Markets Fees [Member] | In-Scope [Member]</t>
  </si>
  <si>
    <t>Corporate &amp; Institutional Banking [Member] | Commercial Mortgage Banking Activities [Member] | In-Scope [Member]</t>
  </si>
  <si>
    <t>Corporate &amp; Institutional Banking [Member] | Other [Member] | In-Scope [Member]</t>
  </si>
  <si>
    <t>Fee-Based Revenue from Contracts with Customers - Asset Management Group Noninterest Income Disaggregation (Details) - USD ($) $ in Millions</t>
  </si>
  <si>
    <t>Asset Management Group [Member] | In-Scope [Member]</t>
  </si>
  <si>
    <t>Asset Management Group [Member] | Out-of-Scope [Member]</t>
  </si>
  <si>
    <t>Asset Management Group [Member] | Personal [Member] | In-Scope [Member]</t>
  </si>
  <si>
    <t>Asset Management Group [Member] | Institutional [Member] | In-Scope [Member]</t>
  </si>
  <si>
    <t>Leases (Details) $ in Millions</t>
  </si>
  <si>
    <t>Lessee, Lease, Description [Line Items]</t>
  </si>
  <si>
    <t>Operating and financing lease, renewal term, maximum</t>
  </si>
  <si>
    <t>99 years</t>
  </si>
  <si>
    <t>Operating and finance lease, lease term</t>
  </si>
  <si>
    <t>62 years</t>
  </si>
  <si>
    <t>Leases - Maturity of Lease Liabilities (Details) - USD ($) $ in Millions</t>
  </si>
  <si>
    <t>Operating Leases</t>
  </si>
  <si>
    <t>Remainder of 2019</t>
  </si>
  <si>
    <t>2020</t>
  </si>
  <si>
    <t>2021</t>
  </si>
  <si>
    <t>2022</t>
  </si>
  <si>
    <t>2023</t>
  </si>
  <si>
    <t>After 2023</t>
  </si>
  <si>
    <t>Total operating lease payments</t>
  </si>
  <si>
    <t>Less: Interest</t>
  </si>
  <si>
    <t>Operating Lease, Liability</t>
  </si>
  <si>
    <t>Operating Leases Commitments</t>
  </si>
  <si>
    <t>Due thereafter</t>
  </si>
  <si>
    <t>Leases - Lease Term and Discount rate (Details)</t>
  </si>
  <si>
    <t>Weighted-average remaining lease term, Operating leases (years)</t>
  </si>
  <si>
    <t>9 years</t>
  </si>
  <si>
    <t>Weighted-average discount rate, Operating leases</t>
  </si>
  <si>
    <t>2.53%</t>
  </si>
  <si>
    <t>Subsequent Events (Details) - Senior Notes [Member] - Subsequent Event [Member]</t>
  </si>
  <si>
    <t>Jul. 23, 2019USD ($)</t>
  </si>
  <si>
    <t>600 Million Senior Note Maturity July 22, 2022 [Member]</t>
  </si>
  <si>
    <t>Subsequent Event [Line Items]</t>
  </si>
  <si>
    <t>Debt Issued</t>
  </si>
  <si>
    <t>Debt instrument, maturity date</t>
  </si>
  <si>
    <t>Jul. 22,
		2022</t>
  </si>
  <si>
    <t>Interest rate</t>
  </si>
  <si>
    <t>2.232%</t>
  </si>
  <si>
    <t>600 Million Senior Note Maturity July 22, 2022 [Member] | London Interbank Offered Rate (LIBOR) [Member]</t>
  </si>
  <si>
    <t>Variable rate basis</t>
  </si>
  <si>
    <t>3-month LIBOR rate</t>
  </si>
  <si>
    <t>Basis spread on variable rate</t>
  </si>
  <si>
    <t>0.44%</t>
  </si>
  <si>
    <t>900 Million Senior Note Maturing July 22, 2022 [Member]</t>
  </si>
  <si>
    <t>900 Million Senior Note Maturing July 22, 2022 [Member] | London Interbank Offered Rate (LIBOR) [Member]</t>
  </si>
  <si>
    <t>0.45%</t>
  </si>
  <si>
    <t>1 Billion Senior Note Maturity July 23, 2036 [Member] | Parent Company [Member]</t>
  </si>
  <si>
    <t>Jul. 23,
		2026</t>
  </si>
  <si>
    <t>2.60%</t>
  </si>
  <si>
    <t>Label</t>
  </si>
  <si>
    <t>Element</t>
  </si>
  <si>
    <t>Value</t>
  </si>
  <si>
    <t>Accumulated Other Comprehensive Income Loss Available For Sale Non Otti Securities Adjustment Net Of Tax</t>
  </si>
  <si>
    <t>pnc_AccumulatedOtherComprehensiveIncomeLossAvailableForSaleNonOttiSecuritiesAdjustmentNetOfTax</t>
  </si>
  <si>
    <t>Accumulated Other Comprehensive (Income) Loss, Defined Benefit Plan, after Tax</t>
  </si>
  <si>
    <t>us-gaap_AccumulatedOtherComprehensiveIncomeLossDefinedBenefitPensionAndOtherPostretirementPlansNetOfTax</t>
  </si>
  <si>
    <t>Accumulated Other Comprehensive Income Loss Available For Sale Otti Securities Adjustment Net Of Tax</t>
  </si>
  <si>
    <t>pnc_AccumulatedOtherComprehensiveIncomeLossAvailableForSaleOttiSecuritiesAdjustmentNetOfTax</t>
  </si>
  <si>
    <t>Accumulated Other Comprehensive Income (Loss), Cumulative Changes in Net Gain (Loss) from Cash Flow Hedges, Effect Net of Tax</t>
  </si>
  <si>
    <t>us-gaap_AccumulatedOtherComprehensiveIncomeLossCumulativeChangesInNetGainLossFromCashFlowHedgesEffectNetOfTax</t>
  </si>
  <si>
    <t>Accumulated Other Comprehensive Income Loss Other Net Of Tax End Balance</t>
  </si>
  <si>
    <t>pnc_AccumulatedOtherComprehensiveIncomeLossOtherNetOfTaxEndBalance</t>
  </si>
  <si>
    <t>Preferred Stock Including Additional Paid in Capital [Member]</t>
  </si>
  <si>
    <t>Stockholders' Equity, Including Portion Attributable to Noncontrolling Interest</t>
  </si>
  <si>
    <t>us-gaap_StockholdersEquityIncludingPortionAttributableToNoncontrollingInterest</t>
  </si>
  <si>
    <t>Common Stock Including Additional Paid in Capital [Member]</t>
  </si>
  <si>
    <t>AOCI Attributable to Parent [Member]</t>
  </si>
  <si>
    <t>Common Stock [Member]</t>
  </si>
  <si>
    <t>Common Stock, Shares, Outstanding</t>
  </si>
  <si>
    <t>us-gaap_CommonStockSharesOutstanding</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6</v>
      </c>
    </row>
    <row r="22" spans="1:3">
      <c r="A22" s="4" t="s">
        <v>38</v>
      </c>
      <c r="B22" s="4" t="s">
        <v>6</v>
      </c>
    </row>
    <row r="23" spans="1:3">
      <c r="A23" s="4" t="s">
        <v>39</v>
      </c>
      <c r="B23" s="4" t="s">
        <v>6</v>
      </c>
    </row>
    <row r="24" spans="1:3">
      <c r="A24" s="4" t="s">
        <v>40</v>
      </c>
      <c r="C24" s="5" t="n">
        <v>445256904</v>
      </c>
    </row>
    <row r="25" spans="1:3">
      <c r="A25" s="4" t="s">
        <v>41</v>
      </c>
      <c r="B25" s="4" t="s">
        <v>6</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row>
    <row r="32" spans="1:3">
      <c r="A32" s="3" t="s">
        <v>4</v>
      </c>
    </row>
    <row r="33" spans="1:3">
      <c r="A33" s="4" t="s">
        <v>53</v>
      </c>
      <c r="B33" s="4" t="s">
        <v>54</v>
      </c>
    </row>
    <row r="34" spans="1:3">
      <c r="A34" s="4" t="s">
        <v>55</v>
      </c>
      <c r="B34" s="4" t="s">
        <v>56</v>
      </c>
    </row>
    <row r="35" spans="1:3">
      <c r="A35" s="4" t="s">
        <v>57</v>
      </c>
      <c r="B35" s="4" t="s">
        <v>58</v>
      </c>
    </row>
    <row r="36" spans="1:3">
      <c r="A36" s="4" t="s">
        <v>59</v>
      </c>
    </row>
    <row r="37" spans="1:3">
      <c r="A37" s="3" t="s">
        <v>4</v>
      </c>
    </row>
    <row r="38" spans="1:3">
      <c r="A38" s="4" t="s">
        <v>53</v>
      </c>
      <c r="B38" s="4" t="s">
        <v>60</v>
      </c>
    </row>
    <row r="39" spans="1:3">
      <c r="A39" s="4" t="s">
        <v>55</v>
      </c>
      <c r="B39" s="4" t="s">
        <v>61</v>
      </c>
    </row>
    <row r="40" spans="1:3">
      <c r="A40" s="4" t="s">
        <v>57</v>
      </c>
      <c r="B40" s="4" t="s">
        <v>58</v>
      </c>
    </row>
    <row r="41" spans="1:3">
      <c r="A41" s="4" t="s">
        <v>62</v>
      </c>
    </row>
    <row r="42" spans="1:3">
      <c r="A42" s="3" t="s">
        <v>4</v>
      </c>
    </row>
    <row r="43" spans="1:3">
      <c r="A43" s="4" t="s">
        <v>53</v>
      </c>
      <c r="B43" s="4" t="s">
        <v>63</v>
      </c>
    </row>
    <row r="44" spans="1:3">
      <c r="A44" s="4" t="s">
        <v>55</v>
      </c>
      <c r="B44" s="4" t="s">
        <v>64</v>
      </c>
    </row>
    <row r="45" spans="1:3">
      <c r="A45" s="4" t="s">
        <v>57</v>
      </c>
      <c r="B45"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2672</v>
      </c>
      <c r="C4" s="6" t="n">
        <v>2345</v>
      </c>
      <c r="D4" s="6" t="n">
        <v>5274</v>
      </c>
      <c r="E4" s="6" t="n">
        <v>4573</v>
      </c>
    </row>
    <row r="5" spans="1:5">
      <c r="A5" s="4" t="s">
        <v>70</v>
      </c>
      <c r="B5" s="5" t="n">
        <v>629</v>
      </c>
      <c r="C5" s="5" t="n">
        <v>557</v>
      </c>
      <c r="D5" s="5" t="n">
        <v>1249</v>
      </c>
      <c r="E5" s="5" t="n">
        <v>1069</v>
      </c>
    </row>
    <row r="6" spans="1:5">
      <c r="A6" s="4" t="s">
        <v>71</v>
      </c>
      <c r="B6" s="5" t="n">
        <v>196</v>
      </c>
      <c r="C6" s="5" t="n">
        <v>180</v>
      </c>
      <c r="D6" s="5" t="n">
        <v>402</v>
      </c>
      <c r="E6" s="5" t="n">
        <v>358</v>
      </c>
    </row>
    <row r="7" spans="1:5">
      <c r="A7" s="4" t="s">
        <v>72</v>
      </c>
      <c r="B7" s="5" t="n">
        <v>3497</v>
      </c>
      <c r="C7" s="5" t="n">
        <v>3082</v>
      </c>
      <c r="D7" s="5" t="n">
        <v>6925</v>
      </c>
      <c r="E7" s="5" t="n">
        <v>6000</v>
      </c>
    </row>
    <row r="8" spans="1:5">
      <c r="A8" s="3" t="s">
        <v>73</v>
      </c>
    </row>
    <row r="9" spans="1:5">
      <c r="A9" s="4" t="s">
        <v>74</v>
      </c>
      <c r="B9" s="5" t="n">
        <v>515</v>
      </c>
      <c r="C9" s="5" t="n">
        <v>261</v>
      </c>
      <c r="D9" s="5" t="n">
        <v>987</v>
      </c>
      <c r="E9" s="5" t="n">
        <v>474</v>
      </c>
    </row>
    <row r="10" spans="1:5">
      <c r="A10" s="4" t="s">
        <v>75</v>
      </c>
      <c r="B10" s="5" t="n">
        <v>484</v>
      </c>
      <c r="C10" s="5" t="n">
        <v>408</v>
      </c>
      <c r="D10" s="5" t="n">
        <v>965</v>
      </c>
      <c r="E10" s="5" t="n">
        <v>752</v>
      </c>
    </row>
    <row r="11" spans="1:5">
      <c r="A11" s="4" t="s">
        <v>76</v>
      </c>
      <c r="B11" s="5" t="n">
        <v>999</v>
      </c>
      <c r="C11" s="5" t="n">
        <v>669</v>
      </c>
      <c r="D11" s="5" t="n">
        <v>1952</v>
      </c>
      <c r="E11" s="5" t="n">
        <v>1226</v>
      </c>
    </row>
    <row r="12" spans="1:5">
      <c r="A12" s="4" t="s">
        <v>77</v>
      </c>
      <c r="B12" s="5" t="n">
        <v>2498</v>
      </c>
      <c r="C12" s="5" t="n">
        <v>2413</v>
      </c>
      <c r="D12" s="5" t="n">
        <v>4973</v>
      </c>
      <c r="E12" s="5" t="n">
        <v>4774</v>
      </c>
    </row>
    <row r="13" spans="1:5">
      <c r="A13" s="3" t="s">
        <v>78</v>
      </c>
    </row>
    <row r="14" spans="1:5">
      <c r="A14" s="4" t="s">
        <v>79</v>
      </c>
      <c r="B14" s="5" t="n">
        <v>1941</v>
      </c>
      <c r="C14" s="5" t="n">
        <v>1911</v>
      </c>
      <c r="D14" s="5" t="n">
        <v>3752</v>
      </c>
      <c r="E14" s="5" t="n">
        <v>3661</v>
      </c>
    </row>
    <row r="15" spans="1:5">
      <c r="A15" s="4" t="s">
        <v>71</v>
      </c>
      <c r="B15" s="5" t="n">
        <v>367</v>
      </c>
      <c r="C15" s="5" t="n">
        <v>334</v>
      </c>
      <c r="D15" s="5" t="n">
        <v>675</v>
      </c>
      <c r="E15" s="5" t="n">
        <v>579</v>
      </c>
    </row>
    <row r="16" spans="1:5">
      <c r="A16" s="4" t="s">
        <v>80</v>
      </c>
      <c r="B16" s="5" t="n">
        <v>4439</v>
      </c>
      <c r="C16" s="5" t="n">
        <v>4324</v>
      </c>
      <c r="D16" s="5" t="n">
        <v>8725</v>
      </c>
      <c r="E16" s="5" t="n">
        <v>8435</v>
      </c>
    </row>
    <row r="17" spans="1:5">
      <c r="A17" s="4" t="s">
        <v>81</v>
      </c>
      <c r="B17" s="5" t="n">
        <v>180</v>
      </c>
      <c r="C17" s="5" t="n">
        <v>80</v>
      </c>
      <c r="D17" s="5" t="n">
        <v>369</v>
      </c>
      <c r="E17" s="5" t="n">
        <v>172</v>
      </c>
    </row>
    <row r="18" spans="1:5">
      <c r="A18" s="3" t="s">
        <v>82</v>
      </c>
    </row>
    <row r="19" spans="1:5">
      <c r="A19" s="4" t="s">
        <v>83</v>
      </c>
      <c r="B19" s="5" t="n">
        <v>1365</v>
      </c>
      <c r="C19" s="5" t="n">
        <v>1356</v>
      </c>
      <c r="D19" s="5" t="n">
        <v>2779</v>
      </c>
      <c r="E19" s="5" t="n">
        <v>2710</v>
      </c>
    </row>
    <row r="20" spans="1:5">
      <c r="A20" s="4" t="s">
        <v>84</v>
      </c>
      <c r="B20" s="5" t="n">
        <v>212</v>
      </c>
      <c r="C20" s="5" t="n">
        <v>203</v>
      </c>
      <c r="D20" s="5" t="n">
        <v>427</v>
      </c>
      <c r="E20" s="5" t="n">
        <v>421</v>
      </c>
    </row>
    <row r="21" spans="1:5">
      <c r="A21" s="4" t="s">
        <v>85</v>
      </c>
      <c r="B21" s="5" t="n">
        <v>298</v>
      </c>
      <c r="C21" s="5" t="n">
        <v>281</v>
      </c>
      <c r="D21" s="5" t="n">
        <v>571</v>
      </c>
      <c r="E21" s="5" t="n">
        <v>554</v>
      </c>
    </row>
    <row r="22" spans="1:5">
      <c r="A22" s="4" t="s">
        <v>86</v>
      </c>
      <c r="B22" s="5" t="n">
        <v>83</v>
      </c>
      <c r="C22" s="5" t="n">
        <v>75</v>
      </c>
      <c r="D22" s="5" t="n">
        <v>148</v>
      </c>
      <c r="E22" s="5" t="n">
        <v>130</v>
      </c>
    </row>
    <row r="23" spans="1:5">
      <c r="A23" s="4" t="s">
        <v>71</v>
      </c>
      <c r="B23" s="5" t="n">
        <v>653</v>
      </c>
      <c r="C23" s="5" t="n">
        <v>669</v>
      </c>
      <c r="D23" s="5" t="n">
        <v>1264</v>
      </c>
      <c r="E23" s="5" t="n">
        <v>1296</v>
      </c>
    </row>
    <row r="24" spans="1:5">
      <c r="A24" s="4" t="s">
        <v>87</v>
      </c>
      <c r="B24" s="5" t="n">
        <v>2611</v>
      </c>
      <c r="C24" s="5" t="n">
        <v>2584</v>
      </c>
      <c r="D24" s="5" t="n">
        <v>5189</v>
      </c>
      <c r="E24" s="5" t="n">
        <v>5111</v>
      </c>
    </row>
    <row r="25" spans="1:5">
      <c r="A25" s="4" t="s">
        <v>88</v>
      </c>
      <c r="B25" s="5" t="n">
        <v>1648</v>
      </c>
      <c r="C25" s="5" t="n">
        <v>1660</v>
      </c>
      <c r="D25" s="5" t="n">
        <v>3167</v>
      </c>
      <c r="E25" s="5" t="n">
        <v>3152</v>
      </c>
    </row>
    <row r="26" spans="1:5">
      <c r="A26" s="4" t="s">
        <v>89</v>
      </c>
      <c r="B26" s="5" t="n">
        <v>274</v>
      </c>
      <c r="C26" s="5" t="n">
        <v>304</v>
      </c>
      <c r="D26" s="5" t="n">
        <v>522</v>
      </c>
      <c r="E26" s="5" t="n">
        <v>557</v>
      </c>
    </row>
    <row r="27" spans="1:5">
      <c r="A27" s="4" t="s">
        <v>90</v>
      </c>
      <c r="B27" s="5" t="n">
        <v>1374</v>
      </c>
      <c r="C27" s="5" t="n">
        <v>1356</v>
      </c>
      <c r="D27" s="5" t="n">
        <v>2645</v>
      </c>
      <c r="E27" s="5" t="n">
        <v>2595</v>
      </c>
    </row>
    <row r="28" spans="1:5">
      <c r="A28" s="4" t="s">
        <v>91</v>
      </c>
      <c r="B28" s="5" t="n">
        <v>12</v>
      </c>
      <c r="C28" s="5" t="n">
        <v>10</v>
      </c>
      <c r="D28" s="5" t="n">
        <v>22</v>
      </c>
      <c r="E28" s="5" t="n">
        <v>20</v>
      </c>
    </row>
    <row r="29" spans="1:5">
      <c r="A29" s="4" t="s">
        <v>92</v>
      </c>
      <c r="B29" s="5" t="n">
        <v>55</v>
      </c>
      <c r="C29" s="5" t="n">
        <v>55</v>
      </c>
      <c r="D29" s="5" t="n">
        <v>118</v>
      </c>
      <c r="E29" s="5" t="n">
        <v>118</v>
      </c>
    </row>
    <row r="30" spans="1:5">
      <c r="A30" s="4" t="s">
        <v>93</v>
      </c>
      <c r="B30" s="5" t="n">
        <v>1</v>
      </c>
      <c r="C30" s="5" t="n">
        <v>1</v>
      </c>
      <c r="D30" s="5" t="n">
        <v>2</v>
      </c>
      <c r="E30" s="5" t="n">
        <v>2</v>
      </c>
    </row>
    <row r="31" spans="1:5">
      <c r="A31" s="4" t="s">
        <v>94</v>
      </c>
      <c r="B31" s="6" t="n">
        <v>1306</v>
      </c>
      <c r="C31" s="6" t="n">
        <v>1290</v>
      </c>
      <c r="D31" s="6" t="n">
        <v>2503</v>
      </c>
      <c r="E31" s="6" t="n">
        <v>2455</v>
      </c>
    </row>
    <row r="32" spans="1:5">
      <c r="A32" s="3" t="s">
        <v>95</v>
      </c>
    </row>
    <row r="33" spans="1:5">
      <c r="A33" s="4" t="s">
        <v>96</v>
      </c>
      <c r="B33" s="7" t="n">
        <v>2.89</v>
      </c>
      <c r="C33" s="7" t="n">
        <v>2.74</v>
      </c>
      <c r="D33" s="7" t="n">
        <v>5.51</v>
      </c>
      <c r="E33" s="7" t="n">
        <v>5.19</v>
      </c>
    </row>
    <row r="34" spans="1:5">
      <c r="A34" s="4" t="s">
        <v>97</v>
      </c>
      <c r="B34" s="7" t="n">
        <v>2.88</v>
      </c>
      <c r="C34" s="7" t="n">
        <v>2.72</v>
      </c>
      <c r="D34" s="7" t="n">
        <v>5.49</v>
      </c>
      <c r="E34" s="7" t="n">
        <v>5.15</v>
      </c>
    </row>
    <row r="35" spans="1:5">
      <c r="A35" s="3" t="s">
        <v>98</v>
      </c>
    </row>
    <row r="36" spans="1:5">
      <c r="A36" s="4" t="s">
        <v>99</v>
      </c>
      <c r="B36" s="5" t="n">
        <v>451</v>
      </c>
      <c r="C36" s="5" t="n">
        <v>469</v>
      </c>
      <c r="D36" s="5" t="n">
        <v>453</v>
      </c>
      <c r="E36" s="5" t="n">
        <v>471</v>
      </c>
    </row>
    <row r="37" spans="1:5">
      <c r="A37" s="4" t="s">
        <v>100</v>
      </c>
      <c r="B37" s="5" t="n">
        <v>452</v>
      </c>
      <c r="C37" s="5" t="n">
        <v>472</v>
      </c>
      <c r="D37" s="5" t="n">
        <v>454</v>
      </c>
      <c r="E37" s="5" t="n">
        <v>474</v>
      </c>
    </row>
    <row r="38" spans="1:5">
      <c r="A38" s="4" t="s">
        <v>101</v>
      </c>
    </row>
    <row r="39" spans="1:5">
      <c r="A39" s="3" t="s">
        <v>78</v>
      </c>
    </row>
    <row r="40" spans="1:5">
      <c r="A40" s="4" t="s">
        <v>79</v>
      </c>
      <c r="B40" s="6" t="n">
        <v>445</v>
      </c>
      <c r="C40" s="6" t="n">
        <v>456</v>
      </c>
      <c r="D40" s="6" t="n">
        <v>882</v>
      </c>
      <c r="E40" s="6" t="n">
        <v>911</v>
      </c>
    </row>
    <row r="41" spans="1:5">
      <c r="A41" s="4" t="s">
        <v>102</v>
      </c>
    </row>
    <row r="42" spans="1:5">
      <c r="A42" s="3" t="s">
        <v>78</v>
      </c>
    </row>
    <row r="43" spans="1:5">
      <c r="A43" s="4" t="s">
        <v>79</v>
      </c>
      <c r="B43" s="5" t="n">
        <v>392</v>
      </c>
      <c r="C43" s="5" t="n">
        <v>381</v>
      </c>
      <c r="D43" s="5" t="n">
        <v>763</v>
      </c>
      <c r="E43" s="5" t="n">
        <v>738</v>
      </c>
    </row>
    <row r="44" spans="1:5">
      <c r="A44" s="4" t="s">
        <v>103</v>
      </c>
    </row>
    <row r="45" spans="1:5">
      <c r="A45" s="3" t="s">
        <v>78</v>
      </c>
    </row>
    <row r="46" spans="1:5">
      <c r="A46" s="4" t="s">
        <v>79</v>
      </c>
      <c r="B46" s="5" t="n">
        <v>484</v>
      </c>
      <c r="C46" s="5" t="n">
        <v>487</v>
      </c>
      <c r="D46" s="5" t="n">
        <v>946</v>
      </c>
      <c r="E46" s="5" t="n">
        <v>916</v>
      </c>
    </row>
    <row r="47" spans="1:5">
      <c r="A47" s="4" t="s">
        <v>104</v>
      </c>
    </row>
    <row r="48" spans="1:5">
      <c r="A48" s="3" t="s">
        <v>78</v>
      </c>
    </row>
    <row r="49" spans="1:5">
      <c r="A49" s="4" t="s">
        <v>79</v>
      </c>
      <c r="B49" s="5" t="n">
        <v>82</v>
      </c>
      <c r="C49" s="5" t="n">
        <v>84</v>
      </c>
      <c r="D49" s="5" t="n">
        <v>147</v>
      </c>
      <c r="E49" s="5" t="n">
        <v>181</v>
      </c>
    </row>
    <row r="50" spans="1:5">
      <c r="A50" s="4" t="s">
        <v>105</v>
      </c>
    </row>
    <row r="51" spans="1:5">
      <c r="A51" s="3" t="s">
        <v>78</v>
      </c>
    </row>
    <row r="52" spans="1:5">
      <c r="A52" s="4" t="s">
        <v>79</v>
      </c>
      <c r="B52" s="6" t="n">
        <v>171</v>
      </c>
      <c r="C52" s="6" t="n">
        <v>169</v>
      </c>
      <c r="D52" s="6" t="n">
        <v>339</v>
      </c>
      <c r="E52" s="6" t="n">
        <v>3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row r="5" spans="1:2">
      <c r="A5" s="4" t="s">
        <v>262</v>
      </c>
      <c r="B5"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16</v>
      </c>
    </row>
    <row r="4" spans="1:2">
      <c r="A4" s="4" t="s">
        <v>270</v>
      </c>
      <c r="B4" s="4" t="s">
        <v>271</v>
      </c>
    </row>
    <row r="5" spans="1:2">
      <c r="A5" s="4" t="s">
        <v>272</v>
      </c>
      <c r="B5" s="4" t="s">
        <v>273</v>
      </c>
    </row>
    <row r="6" spans="1:2">
      <c r="A6" s="4" t="s">
        <v>262</v>
      </c>
      <c r="B6" s="4" t="s">
        <v>274</v>
      </c>
    </row>
    <row r="7" spans="1:2">
      <c r="A7" s="4" t="s">
        <v>262</v>
      </c>
      <c r="B7" s="4" t="s">
        <v>274</v>
      </c>
    </row>
    <row r="8" spans="1:2">
      <c r="A8" s="4" t="s">
        <v>275</v>
      </c>
      <c r="B8"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225</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22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232</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66</v>
      </c>
      <c r="D1" s="2" t="s">
        <v>1</v>
      </c>
    </row>
    <row r="2" spans="1:5">
      <c r="B2" s="2" t="s">
        <v>2</v>
      </c>
      <c r="C2" s="2" t="s">
        <v>67</v>
      </c>
      <c r="D2" s="2" t="s">
        <v>2</v>
      </c>
      <c r="E2" s="2" t="s">
        <v>67</v>
      </c>
    </row>
    <row r="3" spans="1:5">
      <c r="A3" s="3" t="s">
        <v>107</v>
      </c>
    </row>
    <row r="4" spans="1:5">
      <c r="A4" s="4" t="s">
        <v>90</v>
      </c>
      <c r="B4" s="6" t="n">
        <v>1374</v>
      </c>
      <c r="C4" s="6" t="n">
        <v>1356</v>
      </c>
      <c r="D4" s="6" t="n">
        <v>2645</v>
      </c>
      <c r="E4" s="6" t="n">
        <v>2595</v>
      </c>
    </row>
    <row r="5" spans="1:5">
      <c r="A5" s="3" t="s">
        <v>108</v>
      </c>
    </row>
    <row r="6" spans="1:5">
      <c r="A6" s="4" t="s">
        <v>109</v>
      </c>
      <c r="B6" s="5" t="n">
        <v>694</v>
      </c>
      <c r="C6" s="5" t="n">
        <v>-155</v>
      </c>
      <c r="D6" s="5" t="n">
        <v>1333</v>
      </c>
      <c r="E6" s="5" t="n">
        <v>-801</v>
      </c>
    </row>
    <row r="7" spans="1:5">
      <c r="A7" s="4" t="s">
        <v>110</v>
      </c>
      <c r="B7" s="4" t="s">
        <v>111</v>
      </c>
      <c r="C7" s="5" t="n">
        <v>3</v>
      </c>
      <c r="D7" s="5" t="n">
        <v>9</v>
      </c>
      <c r="E7" s="5" t="n">
        <v>17</v>
      </c>
    </row>
    <row r="8" spans="1:5">
      <c r="A8" s="4" t="s">
        <v>112</v>
      </c>
      <c r="B8" s="5" t="n">
        <v>254</v>
      </c>
      <c r="C8" s="5" t="n">
        <v>-113</v>
      </c>
      <c r="D8" s="5" t="n">
        <v>354</v>
      </c>
      <c r="E8" s="5" t="n">
        <v>-306</v>
      </c>
    </row>
    <row r="9" spans="1:5">
      <c r="A9" s="4" t="s">
        <v>113</v>
      </c>
      <c r="B9" s="5" t="n">
        <v>-84</v>
      </c>
      <c r="C9" s="5" t="n">
        <v>6</v>
      </c>
      <c r="D9" s="5" t="n">
        <v>61</v>
      </c>
      <c r="E9" s="5" t="n">
        <v>69</v>
      </c>
    </row>
    <row r="10" spans="1:5">
      <c r="A10" s="4" t="s">
        <v>71</v>
      </c>
      <c r="B10" s="5" t="n">
        <v>-30</v>
      </c>
      <c r="C10" s="5" t="n">
        <v>-35</v>
      </c>
      <c r="D10" s="5" t="n">
        <v>4</v>
      </c>
      <c r="E10" s="5" t="n">
        <v>-8</v>
      </c>
    </row>
    <row r="11" spans="1:5">
      <c r="A11" s="4" t="s">
        <v>114</v>
      </c>
      <c r="B11" s="5" t="n">
        <v>834</v>
      </c>
      <c r="C11" s="5" t="n">
        <v>-294</v>
      </c>
      <c r="D11" s="5" t="n">
        <v>1761</v>
      </c>
      <c r="E11" s="5" t="n">
        <v>-1029</v>
      </c>
    </row>
    <row r="12" spans="1:5">
      <c r="A12" s="4" t="s">
        <v>115</v>
      </c>
      <c r="B12" s="5" t="n">
        <v>-198</v>
      </c>
      <c r="C12" s="5" t="n">
        <v>53</v>
      </c>
      <c r="D12" s="5" t="n">
        <v>-405</v>
      </c>
      <c r="E12" s="5" t="n">
        <v>231</v>
      </c>
    </row>
    <row r="13" spans="1:5">
      <c r="A13" s="4" t="s">
        <v>116</v>
      </c>
      <c r="B13" s="5" t="n">
        <v>636</v>
      </c>
      <c r="C13" s="5" t="n">
        <v>-241</v>
      </c>
      <c r="D13" s="5" t="n">
        <v>1356</v>
      </c>
      <c r="E13" s="5" t="n">
        <v>-798</v>
      </c>
    </row>
    <row r="14" spans="1:5">
      <c r="A14" s="4" t="s">
        <v>117</v>
      </c>
      <c r="B14" s="5" t="n">
        <v>2010</v>
      </c>
      <c r="C14" s="5" t="n">
        <v>1115</v>
      </c>
      <c r="D14" s="5" t="n">
        <v>4001</v>
      </c>
      <c r="E14" s="5" t="n">
        <v>1797</v>
      </c>
    </row>
    <row r="15" spans="1:5">
      <c r="A15" s="4" t="s">
        <v>118</v>
      </c>
      <c r="B15" s="5" t="n">
        <v>12</v>
      </c>
      <c r="C15" s="5" t="n">
        <v>10</v>
      </c>
      <c r="D15" s="5" t="n">
        <v>22</v>
      </c>
      <c r="E15" s="5" t="n">
        <v>20</v>
      </c>
    </row>
    <row r="16" spans="1:5">
      <c r="A16" s="4" t="s">
        <v>119</v>
      </c>
      <c r="B16" s="6" t="n">
        <v>1998</v>
      </c>
      <c r="C16" s="6" t="n">
        <v>1105</v>
      </c>
      <c r="D16" s="6" t="n">
        <v>3979</v>
      </c>
      <c r="E16" s="6" t="n">
        <v>17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1</v>
      </c>
    </row>
    <row r="2" spans="1:2">
      <c r="B2" s="2" t="s">
        <v>2</v>
      </c>
    </row>
    <row r="3" spans="1:2">
      <c r="A3" s="3" t="s">
        <v>23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2</v>
      </c>
    </row>
    <row r="3" spans="1:2">
      <c r="A3" s="3" t="s">
        <v>238</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4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44</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v>
      </c>
    </row>
    <row r="3" spans="1:2">
      <c r="A3" s="3" t="s">
        <v>247</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254</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2</v>
      </c>
    </row>
    <row r="3" spans="1:2">
      <c r="A3" s="3" t="s">
        <v>257</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7</v>
      </c>
      <c r="B1" s="2" t="s">
        <v>1</v>
      </c>
    </row>
    <row r="2" spans="1:2">
      <c r="B2" s="2" t="s">
        <v>2</v>
      </c>
    </row>
    <row r="3" spans="1:2">
      <c r="A3" s="3" t="s">
        <v>260</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4</v>
      </c>
      <c r="B1" s="2" t="s">
        <v>1</v>
      </c>
    </row>
    <row r="2" spans="1:2">
      <c r="B2" s="2" t="s">
        <v>2</v>
      </c>
    </row>
    <row r="3" spans="1:2">
      <c r="A3" s="3" t="s">
        <v>26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9</v>
      </c>
      <c r="B1" s="2" t="s">
        <v>380</v>
      </c>
      <c r="C1" s="2" t="s">
        <v>2</v>
      </c>
    </row>
    <row r="2" spans="1:3">
      <c r="A2" s="3" t="s">
        <v>381</v>
      </c>
    </row>
    <row r="3" spans="1:3">
      <c r="A3" s="4" t="s">
        <v>382</v>
      </c>
      <c r="C3" s="6" t="n">
        <v>2157</v>
      </c>
    </row>
    <row r="4" spans="1:3">
      <c r="A4" s="4" t="s">
        <v>383</v>
      </c>
      <c r="C4" s="6" t="n">
        <v>2000</v>
      </c>
    </row>
    <row r="5" spans="1:3">
      <c r="A5" s="4" t="s">
        <v>384</v>
      </c>
    </row>
    <row r="6" spans="1:3">
      <c r="A6" s="3" t="s">
        <v>381</v>
      </c>
    </row>
    <row r="7" spans="1:3">
      <c r="A7" s="4" t="s">
        <v>382</v>
      </c>
      <c r="B7" s="6" t="n">
        <v>2100</v>
      </c>
    </row>
    <row r="8" spans="1:3">
      <c r="A8" s="4" t="s">
        <v>383</v>
      </c>
      <c r="B8" s="5" t="n">
        <v>2000</v>
      </c>
    </row>
    <row r="9" spans="1:3">
      <c r="A9" s="4" t="s">
        <v>385</v>
      </c>
    </row>
    <row r="10" spans="1:3">
      <c r="A10" s="3" t="s">
        <v>381</v>
      </c>
    </row>
    <row r="11" spans="1:3">
      <c r="A11" s="4" t="s">
        <v>386</v>
      </c>
      <c r="B11" s="6" t="n">
        <v>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120</v>
      </c>
      <c r="C1" s="2" t="s">
        <v>2</v>
      </c>
      <c r="D1" s="2" t="s">
        <v>121</v>
      </c>
    </row>
    <row r="2" spans="1:4">
      <c r="A2" s="3" t="s">
        <v>122</v>
      </c>
    </row>
    <row r="3" spans="1:4">
      <c r="A3" s="4" t="s">
        <v>123</v>
      </c>
      <c r="C3" s="6" t="n">
        <v>5416000</v>
      </c>
      <c r="D3" s="6" t="n">
        <v>5608000</v>
      </c>
    </row>
    <row r="4" spans="1:4">
      <c r="A4" s="4" t="s">
        <v>124</v>
      </c>
      <c r="C4" s="5" t="n">
        <v>18362000</v>
      </c>
      <c r="D4" s="5" t="n">
        <v>10893000</v>
      </c>
    </row>
    <row r="5" spans="1:4">
      <c r="A5" s="4" t="s">
        <v>125</v>
      </c>
      <c r="B5" s="4" t="s">
        <v>126</v>
      </c>
      <c r="C5" s="5" t="n">
        <v>1144000</v>
      </c>
      <c r="D5" s="5" t="n">
        <v>994000</v>
      </c>
    </row>
    <row r="6" spans="1:4">
      <c r="A6" s="4" t="s">
        <v>127</v>
      </c>
      <c r="C6" s="5" t="n">
        <v>69355000</v>
      </c>
      <c r="D6" s="5" t="n">
        <v>63389000</v>
      </c>
    </row>
    <row r="7" spans="1:4">
      <c r="A7" s="4" t="s">
        <v>128</v>
      </c>
      <c r="C7" s="5" t="n">
        <v>18948000</v>
      </c>
      <c r="D7" s="5" t="n">
        <v>19312000</v>
      </c>
    </row>
    <row r="8" spans="1:4">
      <c r="A8" s="4" t="s">
        <v>69</v>
      </c>
      <c r="B8" s="4" t="s">
        <v>126</v>
      </c>
      <c r="C8" s="5" t="n">
        <v>237215000</v>
      </c>
      <c r="D8" s="5" t="n">
        <v>226245000</v>
      </c>
    </row>
    <row r="9" spans="1:4">
      <c r="A9" s="4" t="s">
        <v>129</v>
      </c>
      <c r="C9" s="5" t="n">
        <v>-2721000</v>
      </c>
      <c r="D9" s="5" t="n">
        <v>-2629000</v>
      </c>
    </row>
    <row r="10" spans="1:4">
      <c r="A10" s="4" t="s">
        <v>130</v>
      </c>
      <c r="C10" s="5" t="n">
        <v>234494000</v>
      </c>
      <c r="D10" s="5" t="n">
        <v>223616000</v>
      </c>
    </row>
    <row r="11" spans="1:4">
      <c r="A11" s="4" t="s">
        <v>131</v>
      </c>
      <c r="B11" s="4" t="s">
        <v>132</v>
      </c>
      <c r="C11" s="5" t="n">
        <v>13001000</v>
      </c>
      <c r="D11" s="5" t="n">
        <v>12894000</v>
      </c>
    </row>
    <row r="12" spans="1:4">
      <c r="A12" s="4" t="s">
        <v>133</v>
      </c>
      <c r="C12" s="5" t="n">
        <v>1627000</v>
      </c>
      <c r="D12" s="5" t="n">
        <v>1983000</v>
      </c>
    </row>
    <row r="13" spans="1:4">
      <c r="A13" s="4" t="s">
        <v>134</v>
      </c>
      <c r="C13" s="5" t="n">
        <v>9221000</v>
      </c>
      <c r="D13" s="5" t="n">
        <v>9218000</v>
      </c>
    </row>
    <row r="14" spans="1:4">
      <c r="A14" s="4" t="s">
        <v>71</v>
      </c>
      <c r="B14" s="4" t="s">
        <v>126</v>
      </c>
      <c r="C14" s="5" t="n">
        <v>34193000</v>
      </c>
      <c r="D14" s="5" t="n">
        <v>34408000</v>
      </c>
    </row>
    <row r="15" spans="1:4">
      <c r="A15" s="4" t="s">
        <v>135</v>
      </c>
      <c r="C15" s="5" t="n">
        <v>405761000</v>
      </c>
      <c r="D15" s="5" t="n">
        <v>382315000</v>
      </c>
    </row>
    <row r="16" spans="1:4">
      <c r="A16" s="3" t="s">
        <v>74</v>
      </c>
    </row>
    <row r="17" spans="1:4">
      <c r="A17" s="4" t="s">
        <v>136</v>
      </c>
      <c r="C17" s="5" t="n">
        <v>69867000</v>
      </c>
      <c r="D17" s="5" t="n">
        <v>73960000</v>
      </c>
    </row>
    <row r="18" spans="1:4">
      <c r="A18" s="4" t="s">
        <v>137</v>
      </c>
      <c r="C18" s="5" t="n">
        <v>203393000</v>
      </c>
      <c r="D18" s="5" t="n">
        <v>193879000</v>
      </c>
    </row>
    <row r="19" spans="1:4">
      <c r="A19" s="4" t="s">
        <v>138</v>
      </c>
      <c r="C19" s="5" t="n">
        <v>273260000</v>
      </c>
      <c r="D19" s="5" t="n">
        <v>267839000</v>
      </c>
    </row>
    <row r="20" spans="1:4">
      <c r="A20" s="3" t="s">
        <v>75</v>
      </c>
    </row>
    <row r="21" spans="1:4">
      <c r="A21" s="4" t="s">
        <v>139</v>
      </c>
      <c r="C21" s="5" t="n">
        <v>29376000</v>
      </c>
      <c r="D21" s="5" t="n">
        <v>21501000</v>
      </c>
    </row>
    <row r="22" spans="1:4">
      <c r="A22" s="4" t="s">
        <v>140</v>
      </c>
      <c r="C22" s="5" t="n">
        <v>27694000</v>
      </c>
      <c r="D22" s="5" t="n">
        <v>25018000</v>
      </c>
    </row>
    <row r="23" spans="1:4">
      <c r="A23" s="4" t="s">
        <v>141</v>
      </c>
      <c r="C23" s="5" t="n">
        <v>5406000</v>
      </c>
      <c r="D23" s="5" t="n">
        <v>5895000</v>
      </c>
    </row>
    <row r="24" spans="1:4">
      <c r="A24" s="4" t="s">
        <v>71</v>
      </c>
      <c r="B24" s="4" t="s">
        <v>142</v>
      </c>
      <c r="C24" s="5" t="n">
        <v>6549000</v>
      </c>
      <c r="D24" s="5" t="n">
        <v>5005000</v>
      </c>
    </row>
    <row r="25" spans="1:4">
      <c r="A25" s="4" t="s">
        <v>143</v>
      </c>
      <c r="C25" s="5" t="n">
        <v>69025000</v>
      </c>
      <c r="D25" s="5" t="n">
        <v>57419000</v>
      </c>
    </row>
    <row r="26" spans="1:4">
      <c r="A26" s="4" t="s">
        <v>144</v>
      </c>
      <c r="C26" s="5" t="n">
        <v>291000</v>
      </c>
      <c r="D26" s="5" t="n">
        <v>285000</v>
      </c>
    </row>
    <row r="27" spans="1:4">
      <c r="A27" s="4" t="s">
        <v>145</v>
      </c>
      <c r="C27" s="5" t="n">
        <v>13804000</v>
      </c>
      <c r="D27" s="5" t="n">
        <v>9002000</v>
      </c>
    </row>
    <row r="28" spans="1:4">
      <c r="A28" s="4" t="s">
        <v>146</v>
      </c>
      <c r="C28" s="5" t="n">
        <v>356380000</v>
      </c>
      <c r="D28" s="5" t="n">
        <v>334545000</v>
      </c>
    </row>
    <row r="29" spans="1:4">
      <c r="A29" s="3" t="s">
        <v>147</v>
      </c>
    </row>
    <row r="30" spans="1:4">
      <c r="A30" s="4" t="s">
        <v>148</v>
      </c>
      <c r="C30" s="5" t="n">
        <v>2711000</v>
      </c>
      <c r="D30" s="5" t="n">
        <v>2711000</v>
      </c>
    </row>
    <row r="31" spans="1:4">
      <c r="A31" s="4" t="s">
        <v>149</v>
      </c>
      <c r="C31" s="5" t="n">
        <v>16248000</v>
      </c>
      <c r="D31" s="5" t="n">
        <v>16277000</v>
      </c>
    </row>
    <row r="32" spans="1:4">
      <c r="A32" s="4" t="s">
        <v>150</v>
      </c>
      <c r="C32" s="5" t="n">
        <v>40616000</v>
      </c>
      <c r="D32" s="5" t="n">
        <v>38919000</v>
      </c>
    </row>
    <row r="33" spans="1:4">
      <c r="A33" s="4" t="s">
        <v>151</v>
      </c>
      <c r="C33" s="5" t="n">
        <v>631000</v>
      </c>
      <c r="D33" s="5" t="n">
        <v>-725000</v>
      </c>
    </row>
    <row r="34" spans="1:4">
      <c r="A34" s="4" t="s">
        <v>152</v>
      </c>
      <c r="C34" s="5" t="n">
        <v>-10866000</v>
      </c>
      <c r="D34" s="5" t="n">
        <v>-9454000</v>
      </c>
    </row>
    <row r="35" spans="1:4">
      <c r="A35" s="4" t="s">
        <v>153</v>
      </c>
      <c r="C35" s="5" t="n">
        <v>49340000</v>
      </c>
      <c r="D35" s="5" t="n">
        <v>47728000</v>
      </c>
    </row>
    <row r="36" spans="1:4">
      <c r="A36" s="4" t="s">
        <v>154</v>
      </c>
      <c r="C36" s="5" t="n">
        <v>41000</v>
      </c>
      <c r="D36" s="5" t="n">
        <v>42000</v>
      </c>
    </row>
    <row r="37" spans="1:4">
      <c r="A37" s="4" t="s">
        <v>155</v>
      </c>
      <c r="C37" s="5" t="n">
        <v>49381000</v>
      </c>
      <c r="D37" s="5" t="n">
        <v>47770000</v>
      </c>
    </row>
    <row r="38" spans="1:4">
      <c r="A38" s="4" t="s">
        <v>156</v>
      </c>
      <c r="C38" s="6" t="n">
        <v>405761000</v>
      </c>
      <c r="D38" s="6" t="n">
        <v>382315000</v>
      </c>
    </row>
    <row r="39" spans="1:4"/>
    <row r="40" spans="1:4">
      <c r="A40" s="4" t="s">
        <v>126</v>
      </c>
      <c r="B40" s="4" t="s">
        <v>157</v>
      </c>
    </row>
    <row r="41" spans="1:4">
      <c r="A41" s="4" t="s">
        <v>132</v>
      </c>
      <c r="B41" s="4" t="s">
        <v>158</v>
      </c>
    </row>
    <row r="42" spans="1:4">
      <c r="A42" s="4" t="s">
        <v>142</v>
      </c>
      <c r="B42" s="4" t="s">
        <v>159</v>
      </c>
    </row>
  </sheetData>
  <mergeCells count="5">
    <mergeCell ref="A1:B1"/>
    <mergeCell ref="A39:C39"/>
    <mergeCell ref="B40:C40"/>
    <mergeCell ref="B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7</v>
      </c>
      <c r="B1" s="2" t="s">
        <v>66</v>
      </c>
      <c r="D1" s="2" t="s">
        <v>1</v>
      </c>
    </row>
    <row r="2" spans="1:6">
      <c r="B2" s="2" t="s">
        <v>2</v>
      </c>
      <c r="C2" s="2" t="s">
        <v>67</v>
      </c>
      <c r="D2" s="2" t="s">
        <v>2</v>
      </c>
      <c r="E2" s="2" t="s">
        <v>67</v>
      </c>
      <c r="F2" s="2" t="s">
        <v>121</v>
      </c>
    </row>
    <row r="3" spans="1:6">
      <c r="A3" s="4" t="s">
        <v>388</v>
      </c>
    </row>
    <row r="4" spans="1:6">
      <c r="A4" s="4" t="s">
        <v>389</v>
      </c>
      <c r="B4" s="6" t="n">
        <v>890</v>
      </c>
      <c r="C4" s="6" t="n">
        <v>1051</v>
      </c>
      <c r="D4" s="6" t="n">
        <v>1606</v>
      </c>
      <c r="E4" s="6" t="n">
        <v>2244</v>
      </c>
    </row>
    <row r="5" spans="1:6">
      <c r="A5" s="4" t="s">
        <v>390</v>
      </c>
      <c r="B5" s="5" t="n">
        <v>61</v>
      </c>
      <c r="C5" s="5" t="n">
        <v>77</v>
      </c>
      <c r="D5" s="5" t="n">
        <v>154</v>
      </c>
      <c r="E5" s="5" t="n">
        <v>196</v>
      </c>
    </row>
    <row r="6" spans="1:6">
      <c r="A6" s="4" t="s">
        <v>391</v>
      </c>
      <c r="B6" s="5" t="n">
        <v>88</v>
      </c>
      <c r="C6" s="5" t="n">
        <v>89</v>
      </c>
      <c r="D6" s="5" t="n">
        <v>174</v>
      </c>
      <c r="E6" s="5" t="n">
        <v>181</v>
      </c>
    </row>
    <row r="7" spans="1:6">
      <c r="A7" s="4" t="s">
        <v>392</v>
      </c>
      <c r="B7" s="5" t="n">
        <v>11</v>
      </c>
      <c r="C7" s="5" t="n">
        <v>39</v>
      </c>
      <c r="D7" s="5" t="n">
        <v>28</v>
      </c>
      <c r="E7" s="5" t="n">
        <v>43</v>
      </c>
    </row>
    <row r="8" spans="1:6">
      <c r="A8" s="4" t="s">
        <v>393</v>
      </c>
      <c r="B8" s="5" t="n">
        <v>751</v>
      </c>
      <c r="C8" s="5" t="n">
        <v>449</v>
      </c>
      <c r="D8" s="5" t="n">
        <v>1259</v>
      </c>
      <c r="E8" s="5" t="n">
        <v>871</v>
      </c>
    </row>
    <row r="9" spans="1:6">
      <c r="A9" s="4" t="s">
        <v>394</v>
      </c>
      <c r="B9" s="5" t="n">
        <v>17500</v>
      </c>
      <c r="C9" s="5" t="n">
        <v>12400</v>
      </c>
      <c r="D9" s="5" t="n">
        <v>17500</v>
      </c>
      <c r="E9" s="5" t="n">
        <v>12400</v>
      </c>
      <c r="F9" s="6" t="n">
        <v>13300</v>
      </c>
    </row>
    <row r="10" spans="1:6">
      <c r="A10" s="4" t="s">
        <v>395</v>
      </c>
    </row>
    <row r="11" spans="1:6">
      <c r="A11" s="4" t="s">
        <v>389</v>
      </c>
      <c r="B11" s="5" t="n">
        <v>446</v>
      </c>
      <c r="C11" s="5" t="n">
        <v>458</v>
      </c>
      <c r="D11" s="5" t="n">
        <v>1090</v>
      </c>
      <c r="E11" s="5" t="n">
        <v>1660</v>
      </c>
    </row>
    <row r="12" spans="1:6">
      <c r="A12" s="4" t="s">
        <v>390</v>
      </c>
      <c r="B12" s="5" t="n">
        <v>4</v>
      </c>
      <c r="D12" s="5" t="n">
        <v>4</v>
      </c>
    </row>
    <row r="13" spans="1:6">
      <c r="A13" s="4" t="s">
        <v>391</v>
      </c>
      <c r="B13" s="5" t="n">
        <v>32</v>
      </c>
      <c r="C13" s="5" t="n">
        <v>35</v>
      </c>
      <c r="D13" s="5" t="n">
        <v>63</v>
      </c>
      <c r="E13" s="5" t="n">
        <v>66</v>
      </c>
    </row>
    <row r="14" spans="1:6">
      <c r="A14" s="4" t="s">
        <v>392</v>
      </c>
      <c r="B14" s="5" t="n">
        <v>39</v>
      </c>
      <c r="C14" s="5" t="n">
        <v>-12</v>
      </c>
      <c r="D14" s="5" t="n">
        <v>16</v>
      </c>
      <c r="E14" s="5" t="n">
        <v>5</v>
      </c>
    </row>
    <row r="15" spans="1:6">
      <c r="A15" s="4" t="s">
        <v>393</v>
      </c>
      <c r="B15" s="5" t="n">
        <v>15</v>
      </c>
      <c r="C15" s="5" t="n">
        <v>28</v>
      </c>
      <c r="D15" s="5" t="n">
        <v>29</v>
      </c>
      <c r="E15" s="5" t="n">
        <v>49</v>
      </c>
    </row>
    <row r="16" spans="1:6">
      <c r="A16" s="4" t="s">
        <v>394</v>
      </c>
      <c r="B16" s="6" t="n">
        <v>600</v>
      </c>
      <c r="C16" s="6" t="n">
        <v>700</v>
      </c>
      <c r="D16" s="6" t="n">
        <v>600</v>
      </c>
      <c r="E16" s="6" t="n">
        <v>700</v>
      </c>
      <c r="F16" s="6" t="n">
        <v>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6</v>
      </c>
      <c r="B1" s="2" t="s">
        <v>66</v>
      </c>
      <c r="D1" s="2" t="s">
        <v>1</v>
      </c>
    </row>
    <row r="2" spans="1:6">
      <c r="B2" s="2" t="s">
        <v>2</v>
      </c>
      <c r="C2" s="2" t="s">
        <v>67</v>
      </c>
      <c r="D2" s="2" t="s">
        <v>2</v>
      </c>
      <c r="E2" s="2" t="s">
        <v>67</v>
      </c>
      <c r="F2" s="2" t="s">
        <v>121</v>
      </c>
    </row>
    <row r="3" spans="1:6">
      <c r="A3" s="4" t="s">
        <v>388</v>
      </c>
    </row>
    <row r="4" spans="1:6">
      <c r="A4" s="4" t="s">
        <v>397</v>
      </c>
      <c r="B4" s="6" t="n">
        <v>51821</v>
      </c>
      <c r="D4" s="6" t="n">
        <v>51821</v>
      </c>
      <c r="F4" s="6" t="n">
        <v>54028</v>
      </c>
    </row>
    <row r="5" spans="1:6">
      <c r="A5" s="4" t="s">
        <v>398</v>
      </c>
      <c r="B5" s="5" t="n">
        <v>572</v>
      </c>
      <c r="D5" s="5" t="n">
        <v>572</v>
      </c>
      <c r="F5" s="5" t="n">
        <v>622</v>
      </c>
    </row>
    <row r="6" spans="1:6">
      <c r="A6" s="4" t="s">
        <v>399</v>
      </c>
      <c r="B6" s="5" t="n">
        <v>13</v>
      </c>
      <c r="C6" s="6" t="n">
        <v>13</v>
      </c>
      <c r="D6" s="5" t="n">
        <v>24</v>
      </c>
      <c r="E6" s="6" t="n">
        <v>25</v>
      </c>
    </row>
    <row r="7" spans="1:6">
      <c r="A7" s="4" t="s">
        <v>395</v>
      </c>
    </row>
    <row r="8" spans="1:6">
      <c r="A8" s="4" t="s">
        <v>397</v>
      </c>
      <c r="B8" s="5" t="n">
        <v>49474</v>
      </c>
      <c r="D8" s="5" t="n">
        <v>49474</v>
      </c>
      <c r="F8" s="5" t="n">
        <v>47969</v>
      </c>
    </row>
    <row r="9" spans="1:6">
      <c r="A9" s="4" t="s">
        <v>398</v>
      </c>
      <c r="B9" s="5" t="n">
        <v>95</v>
      </c>
      <c r="D9" s="5" t="n">
        <v>95</v>
      </c>
      <c r="F9" s="6" t="n">
        <v>234</v>
      </c>
    </row>
    <row r="10" spans="1:6">
      <c r="A10" s="4" t="s">
        <v>399</v>
      </c>
      <c r="B10" s="6" t="n">
        <v>178</v>
      </c>
      <c r="C10" s="6" t="n">
        <v>22</v>
      </c>
      <c r="D10" s="6" t="n">
        <v>296</v>
      </c>
      <c r="E10" s="6" t="n">
        <v>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121</v>
      </c>
    </row>
    <row r="2" spans="1:3">
      <c r="A2" s="4" t="s">
        <v>401</v>
      </c>
      <c r="B2" s="6" t="n">
        <v>21181</v>
      </c>
      <c r="C2" s="6" t="n">
        <v>17215</v>
      </c>
    </row>
    <row r="3" spans="1:3">
      <c r="A3" s="4" t="s">
        <v>402</v>
      </c>
      <c r="B3" s="5" t="n">
        <v>21201</v>
      </c>
      <c r="C3" s="5" t="n">
        <v>17177</v>
      </c>
    </row>
    <row r="4" spans="1:3">
      <c r="A4" s="4" t="s">
        <v>403</v>
      </c>
      <c r="B4" s="5" t="n">
        <v>845</v>
      </c>
      <c r="C4" s="5" t="n">
        <v>806</v>
      </c>
    </row>
    <row r="5" spans="1:3">
      <c r="A5" s="4" t="s">
        <v>404</v>
      </c>
    </row>
    <row r="6" spans="1:3">
      <c r="A6" s="4" t="s">
        <v>401</v>
      </c>
      <c r="B6" s="5" t="n">
        <v>18323</v>
      </c>
      <c r="C6" s="5" t="n">
        <v>14266</v>
      </c>
    </row>
    <row r="7" spans="1:3">
      <c r="A7" s="4" t="s">
        <v>402</v>
      </c>
      <c r="B7" s="5" t="n">
        <v>18323</v>
      </c>
      <c r="C7" s="5" t="n">
        <v>14266</v>
      </c>
    </row>
    <row r="8" spans="1:3">
      <c r="A8" s="4" t="s">
        <v>405</v>
      </c>
    </row>
    <row r="9" spans="1:3">
      <c r="A9" s="4" t="s">
        <v>401</v>
      </c>
      <c r="B9" s="5" t="n">
        <v>2858</v>
      </c>
      <c r="C9" s="5" t="n">
        <v>2949</v>
      </c>
    </row>
    <row r="10" spans="1:3">
      <c r="A10" s="4" t="s">
        <v>402</v>
      </c>
      <c r="B10" s="5" t="n">
        <v>2878</v>
      </c>
      <c r="C10" s="5" t="n">
        <v>2911</v>
      </c>
    </row>
    <row r="11" spans="1:3">
      <c r="A11" s="4" t="s">
        <v>403</v>
      </c>
      <c r="B11" s="6" t="n">
        <v>845</v>
      </c>
      <c r="C11" s="6" t="n">
        <v>8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6</v>
      </c>
      <c r="B1" s="2" t="s">
        <v>66</v>
      </c>
      <c r="C1" s="2" t="s">
        <v>1</v>
      </c>
    </row>
    <row r="2" spans="1:3">
      <c r="B2" s="2" t="s">
        <v>2</v>
      </c>
      <c r="C2" s="2" t="s">
        <v>2</v>
      </c>
    </row>
    <row r="3" spans="1:3">
      <c r="A3" s="3" t="s">
        <v>407</v>
      </c>
    </row>
    <row r="4" spans="1:3">
      <c r="A4" s="4" t="s">
        <v>408</v>
      </c>
      <c r="B4" s="6" t="n">
        <v>45</v>
      </c>
      <c r="C4" s="6" t="n">
        <v>100</v>
      </c>
    </row>
    <row r="5" spans="1:3">
      <c r="A5" s="4" t="s">
        <v>409</v>
      </c>
      <c r="B5" s="5" t="n">
        <v>54</v>
      </c>
      <c r="C5" s="5" t="n">
        <v>111</v>
      </c>
    </row>
    <row r="6" spans="1:3">
      <c r="A6" s="4" t="s">
        <v>410</v>
      </c>
      <c r="B6" s="6" t="n">
        <v>11</v>
      </c>
      <c r="C6" s="6" t="n">
        <v>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11</v>
      </c>
      <c r="B1" s="2" t="s">
        <v>2</v>
      </c>
      <c r="D1" s="2" t="s">
        <v>121</v>
      </c>
      <c r="F1" s="2" t="s">
        <v>67</v>
      </c>
    </row>
    <row r="2" spans="1:6">
      <c r="A2" s="3" t="s">
        <v>412</v>
      </c>
    </row>
    <row r="3" spans="1:6">
      <c r="A3" s="4" t="s">
        <v>413</v>
      </c>
      <c r="B3" s="6" t="n">
        <v>237215</v>
      </c>
      <c r="C3" s="4" t="s">
        <v>126</v>
      </c>
      <c r="D3" s="6" t="n">
        <v>226245</v>
      </c>
      <c r="E3" s="4" t="s">
        <v>126</v>
      </c>
      <c r="F3" s="6" t="n">
        <v>222855</v>
      </c>
    </row>
    <row r="4" spans="1:6">
      <c r="A4" s="4" t="s">
        <v>414</v>
      </c>
      <c r="B4" s="4" t="s">
        <v>415</v>
      </c>
      <c r="D4" s="4" t="s">
        <v>415</v>
      </c>
    </row>
    <row r="5" spans="1:6">
      <c r="A5" s="4" t="s">
        <v>416</v>
      </c>
      <c r="B5" s="6" t="n">
        <v>1200</v>
      </c>
      <c r="D5" s="6" t="n">
        <v>1200</v>
      </c>
    </row>
    <row r="6" spans="1:6">
      <c r="A6" s="4" t="s">
        <v>417</v>
      </c>
    </row>
    <row r="7" spans="1:6">
      <c r="A7" s="3" t="s">
        <v>412</v>
      </c>
    </row>
    <row r="8" spans="1:6">
      <c r="A8" s="4" t="s">
        <v>413</v>
      </c>
      <c r="B8" s="6" t="n">
        <v>232138</v>
      </c>
      <c r="D8" s="6" t="n">
        <v>220867</v>
      </c>
    </row>
    <row r="9" spans="1:6">
      <c r="A9" s="4" t="s">
        <v>414</v>
      </c>
      <c r="B9" s="4" t="s">
        <v>418</v>
      </c>
      <c r="D9" s="4" t="s">
        <v>419</v>
      </c>
    </row>
    <row r="10" spans="1:6">
      <c r="A10" s="4" t="s">
        <v>420</v>
      </c>
    </row>
    <row r="11" spans="1:6">
      <c r="A11" s="3" t="s">
        <v>412</v>
      </c>
    </row>
    <row r="12" spans="1:6">
      <c r="A12" s="4" t="s">
        <v>413</v>
      </c>
      <c r="B12" s="6" t="n">
        <v>550</v>
      </c>
      <c r="D12" s="6" t="n">
        <v>585</v>
      </c>
    </row>
    <row r="13" spans="1:6">
      <c r="A13" s="4" t="s">
        <v>414</v>
      </c>
      <c r="B13" s="4" t="s">
        <v>421</v>
      </c>
      <c r="D13" s="4" t="s">
        <v>422</v>
      </c>
    </row>
    <row r="14" spans="1:6">
      <c r="A14" s="4" t="s">
        <v>423</v>
      </c>
    </row>
    <row r="15" spans="1:6">
      <c r="A15" s="3" t="s">
        <v>412</v>
      </c>
    </row>
    <row r="16" spans="1:6">
      <c r="A16" s="4" t="s">
        <v>413</v>
      </c>
      <c r="B16" s="6" t="n">
        <v>235</v>
      </c>
      <c r="D16" s="6" t="n">
        <v>271</v>
      </c>
    </row>
    <row r="17" spans="1:6">
      <c r="A17" s="4" t="s">
        <v>414</v>
      </c>
      <c r="B17" s="4" t="s">
        <v>424</v>
      </c>
      <c r="D17" s="4" t="s">
        <v>425</v>
      </c>
    </row>
    <row r="18" spans="1:6">
      <c r="A18" s="4" t="s">
        <v>426</v>
      </c>
    </row>
    <row r="19" spans="1:6">
      <c r="A19" s="3" t="s">
        <v>412</v>
      </c>
    </row>
    <row r="20" spans="1:6">
      <c r="A20" s="4" t="s">
        <v>413</v>
      </c>
      <c r="B20" s="6" t="n">
        <v>524</v>
      </c>
      <c r="D20" s="6" t="n">
        <v>629</v>
      </c>
    </row>
    <row r="21" spans="1:6">
      <c r="A21" s="4" t="s">
        <v>414</v>
      </c>
      <c r="B21" s="4" t="s">
        <v>427</v>
      </c>
      <c r="D21" s="4" t="s">
        <v>428</v>
      </c>
    </row>
    <row r="22" spans="1:6">
      <c r="A22" s="4" t="s">
        <v>429</v>
      </c>
    </row>
    <row r="23" spans="1:6">
      <c r="A23" s="3" t="s">
        <v>412</v>
      </c>
    </row>
    <row r="24" spans="1:6">
      <c r="A24" s="4" t="s">
        <v>413</v>
      </c>
      <c r="B24" s="6" t="n">
        <v>1309</v>
      </c>
      <c r="D24" s="6" t="n">
        <v>1485</v>
      </c>
    </row>
    <row r="25" spans="1:6">
      <c r="A25" s="4" t="s">
        <v>414</v>
      </c>
      <c r="B25" s="4" t="s">
        <v>430</v>
      </c>
      <c r="D25" s="4" t="s">
        <v>431</v>
      </c>
    </row>
    <row r="26" spans="1:6">
      <c r="A26" s="4" t="s">
        <v>432</v>
      </c>
    </row>
    <row r="27" spans="1:6">
      <c r="A27" s="3" t="s">
        <v>412</v>
      </c>
    </row>
    <row r="28" spans="1:6">
      <c r="A28" s="4" t="s">
        <v>413</v>
      </c>
      <c r="B28" s="6" t="n">
        <v>1724</v>
      </c>
      <c r="D28" s="6" t="n">
        <v>1694</v>
      </c>
    </row>
    <row r="29" spans="1:6">
      <c r="A29" s="4" t="s">
        <v>414</v>
      </c>
      <c r="B29" s="4" t="s">
        <v>433</v>
      </c>
      <c r="D29" s="4" t="s">
        <v>434</v>
      </c>
    </row>
    <row r="30" spans="1:6">
      <c r="A30" s="4" t="s">
        <v>435</v>
      </c>
    </row>
    <row r="31" spans="1:6">
      <c r="A31" s="3" t="s">
        <v>412</v>
      </c>
    </row>
    <row r="32" spans="1:6">
      <c r="A32" s="4" t="s">
        <v>413</v>
      </c>
      <c r="B32" s="6" t="n">
        <v>173</v>
      </c>
      <c r="D32" s="6" t="n">
        <v>182</v>
      </c>
    </row>
    <row r="33" spans="1:6">
      <c r="A33" s="4" t="s">
        <v>414</v>
      </c>
      <c r="B33" s="4" t="s">
        <v>436</v>
      </c>
      <c r="D33" s="4" t="s">
        <v>437</v>
      </c>
    </row>
    <row r="34" spans="1:6">
      <c r="A34" s="4" t="s">
        <v>438</v>
      </c>
    </row>
    <row r="35" spans="1:6">
      <c r="A35" s="3" t="s">
        <v>412</v>
      </c>
    </row>
    <row r="36" spans="1:6">
      <c r="A36" s="4" t="s">
        <v>413</v>
      </c>
      <c r="B36" s="6" t="n">
        <v>1871</v>
      </c>
      <c r="D36" s="6" t="n">
        <v>2017</v>
      </c>
    </row>
    <row r="37" spans="1:6">
      <c r="A37" s="4" t="s">
        <v>414</v>
      </c>
      <c r="B37" s="4" t="s">
        <v>439</v>
      </c>
      <c r="D37" s="4" t="s">
        <v>440</v>
      </c>
    </row>
    <row r="38" spans="1:6">
      <c r="A38" s="4" t="s">
        <v>441</v>
      </c>
    </row>
    <row r="39" spans="1:6">
      <c r="A39" s="3" t="s">
        <v>412</v>
      </c>
    </row>
    <row r="40" spans="1:6">
      <c r="A40" s="4" t="s">
        <v>413</v>
      </c>
      <c r="B40" s="6" t="n">
        <v>161603</v>
      </c>
      <c r="D40" s="6" t="n">
        <v>152282</v>
      </c>
      <c r="F40" s="5" t="n">
        <v>149636</v>
      </c>
    </row>
    <row r="41" spans="1:6">
      <c r="A41" s="4" t="s">
        <v>442</v>
      </c>
    </row>
    <row r="42" spans="1:6">
      <c r="A42" s="3" t="s">
        <v>412</v>
      </c>
    </row>
    <row r="43" spans="1:6">
      <c r="A43" s="4" t="s">
        <v>413</v>
      </c>
      <c r="B43" s="5" t="n">
        <v>160846</v>
      </c>
      <c r="D43" s="5" t="n">
        <v>151585</v>
      </c>
    </row>
    <row r="44" spans="1:6">
      <c r="A44" s="4" t="s">
        <v>443</v>
      </c>
    </row>
    <row r="45" spans="1:6">
      <c r="A45" s="3" t="s">
        <v>412</v>
      </c>
    </row>
    <row r="46" spans="1:6">
      <c r="A46" s="4" t="s">
        <v>413</v>
      </c>
      <c r="B46" s="5" t="n">
        <v>121</v>
      </c>
      <c r="D46" s="5" t="n">
        <v>144</v>
      </c>
    </row>
    <row r="47" spans="1:6">
      <c r="A47" s="4" t="s">
        <v>444</v>
      </c>
    </row>
    <row r="48" spans="1:6">
      <c r="A48" s="3" t="s">
        <v>412</v>
      </c>
    </row>
    <row r="49" spans="1:6">
      <c r="A49" s="4" t="s">
        <v>413</v>
      </c>
      <c r="B49" s="5" t="n">
        <v>37</v>
      </c>
      <c r="D49" s="5" t="n">
        <v>69</v>
      </c>
    </row>
    <row r="50" spans="1:6">
      <c r="A50" s="4" t="s">
        <v>445</v>
      </c>
    </row>
    <row r="51" spans="1:6">
      <c r="A51" s="3" t="s">
        <v>412</v>
      </c>
    </row>
    <row r="52" spans="1:6">
      <c r="A52" s="4" t="s">
        <v>413</v>
      </c>
      <c r="B52" s="5" t="n">
        <v>59</v>
      </c>
      <c r="D52" s="5" t="n">
        <v>52</v>
      </c>
    </row>
    <row r="53" spans="1:6">
      <c r="A53" s="4" t="s">
        <v>446</v>
      </c>
    </row>
    <row r="54" spans="1:6">
      <c r="A54" s="3" t="s">
        <v>412</v>
      </c>
    </row>
    <row r="55" spans="1:6">
      <c r="A55" s="4" t="s">
        <v>413</v>
      </c>
      <c r="B55" s="5" t="n">
        <v>217</v>
      </c>
      <c r="D55" s="5" t="n">
        <v>265</v>
      </c>
    </row>
    <row r="56" spans="1:6">
      <c r="A56" s="4" t="s">
        <v>447</v>
      </c>
    </row>
    <row r="57" spans="1:6">
      <c r="A57" s="3" t="s">
        <v>412</v>
      </c>
    </row>
    <row r="58" spans="1:6">
      <c r="A58" s="4" t="s">
        <v>413</v>
      </c>
      <c r="B58" s="5" t="n">
        <v>540</v>
      </c>
      <c r="D58" s="5" t="n">
        <v>432</v>
      </c>
    </row>
    <row r="59" spans="1:6">
      <c r="A59" s="4" t="s">
        <v>448</v>
      </c>
    </row>
    <row r="60" spans="1:6">
      <c r="A60" s="3" t="s">
        <v>412</v>
      </c>
    </row>
    <row r="61" spans="1:6">
      <c r="A61" s="4" t="s">
        <v>413</v>
      </c>
      <c r="B61" s="5" t="n">
        <v>75612</v>
      </c>
      <c r="D61" s="5" t="n">
        <v>73963</v>
      </c>
      <c r="F61" s="6" t="n">
        <v>73219</v>
      </c>
    </row>
    <row r="62" spans="1:6">
      <c r="A62" s="4" t="s">
        <v>449</v>
      </c>
    </row>
    <row r="63" spans="1:6">
      <c r="A63" s="3" t="s">
        <v>412</v>
      </c>
    </row>
    <row r="64" spans="1:6">
      <c r="A64" s="4" t="s">
        <v>413</v>
      </c>
      <c r="B64" s="5" t="n">
        <v>71292</v>
      </c>
      <c r="D64" s="5" t="n">
        <v>69282</v>
      </c>
    </row>
    <row r="65" spans="1:6">
      <c r="A65" s="4" t="s">
        <v>450</v>
      </c>
    </row>
    <row r="66" spans="1:6">
      <c r="A66" s="3" t="s">
        <v>412</v>
      </c>
    </row>
    <row r="67" spans="1:6">
      <c r="A67" s="4" t="s">
        <v>413</v>
      </c>
      <c r="B67" s="5" t="n">
        <v>429</v>
      </c>
      <c r="D67" s="5" t="n">
        <v>441</v>
      </c>
    </row>
    <row r="68" spans="1:6">
      <c r="A68" s="4" t="s">
        <v>451</v>
      </c>
    </row>
    <row r="69" spans="1:6">
      <c r="A69" s="3" t="s">
        <v>412</v>
      </c>
    </row>
    <row r="70" spans="1:6">
      <c r="A70" s="4" t="s">
        <v>413</v>
      </c>
      <c r="B70" s="5" t="n">
        <v>198</v>
      </c>
      <c r="D70" s="5" t="n">
        <v>202</v>
      </c>
    </row>
    <row r="71" spans="1:6">
      <c r="A71" s="4" t="s">
        <v>452</v>
      </c>
    </row>
    <row r="72" spans="1:6">
      <c r="A72" s="3" t="s">
        <v>412</v>
      </c>
    </row>
    <row r="73" spans="1:6">
      <c r="A73" s="4" t="s">
        <v>413</v>
      </c>
      <c r="B73" s="5" t="n">
        <v>465</v>
      </c>
      <c r="D73" s="5" t="n">
        <v>577</v>
      </c>
    </row>
    <row r="74" spans="1:6">
      <c r="A74" s="4" t="s">
        <v>453</v>
      </c>
    </row>
    <row r="75" spans="1:6">
      <c r="A75" s="3" t="s">
        <v>412</v>
      </c>
    </row>
    <row r="76" spans="1:6">
      <c r="A76" s="4" t="s">
        <v>413</v>
      </c>
      <c r="B76" s="5" t="n">
        <v>1092</v>
      </c>
      <c r="D76" s="5" t="n">
        <v>1220</v>
      </c>
    </row>
    <row r="77" spans="1:6">
      <c r="A77" s="4" t="s">
        <v>454</v>
      </c>
    </row>
    <row r="78" spans="1:6">
      <c r="A78" s="3" t="s">
        <v>412</v>
      </c>
    </row>
    <row r="79" spans="1:6">
      <c r="A79" s="4" t="s">
        <v>413</v>
      </c>
      <c r="B79" s="5" t="n">
        <v>1184</v>
      </c>
      <c r="D79" s="5" t="n">
        <v>1262</v>
      </c>
    </row>
    <row r="80" spans="1:6">
      <c r="A80" s="4" t="s">
        <v>455</v>
      </c>
    </row>
    <row r="81" spans="1:6">
      <c r="A81" s="3" t="s">
        <v>412</v>
      </c>
    </row>
    <row r="82" spans="1:6">
      <c r="A82" s="4" t="s">
        <v>413</v>
      </c>
      <c r="B82" s="5" t="n">
        <v>173</v>
      </c>
      <c r="D82" s="5" t="n">
        <v>182</v>
      </c>
    </row>
    <row r="83" spans="1:6">
      <c r="A83" s="4" t="s">
        <v>456</v>
      </c>
    </row>
    <row r="84" spans="1:6">
      <c r="A84" s="3" t="s">
        <v>412</v>
      </c>
    </row>
    <row r="85" spans="1:6">
      <c r="A85" s="4" t="s">
        <v>413</v>
      </c>
      <c r="B85" s="5" t="n">
        <v>1871</v>
      </c>
      <c r="D85" s="5" t="n">
        <v>2017</v>
      </c>
    </row>
    <row r="86" spans="1:6">
      <c r="A86" s="4" t="s">
        <v>457</v>
      </c>
    </row>
    <row r="87" spans="1:6">
      <c r="A87" s="3" t="s">
        <v>412</v>
      </c>
    </row>
    <row r="88" spans="1:6">
      <c r="A88" s="4" t="s">
        <v>413</v>
      </c>
      <c r="B88" s="5" t="n">
        <v>125624</v>
      </c>
      <c r="D88" s="5" t="n">
        <v>116834</v>
      </c>
    </row>
    <row r="89" spans="1:6">
      <c r="A89" s="4" t="s">
        <v>458</v>
      </c>
    </row>
    <row r="90" spans="1:6">
      <c r="A90" s="3" t="s">
        <v>412</v>
      </c>
    </row>
    <row r="91" spans="1:6">
      <c r="A91" s="4" t="s">
        <v>413</v>
      </c>
      <c r="B91" s="5" t="n">
        <v>124986</v>
      </c>
      <c r="D91" s="5" t="n">
        <v>116300</v>
      </c>
    </row>
    <row r="92" spans="1:6">
      <c r="A92" s="4" t="s">
        <v>459</v>
      </c>
    </row>
    <row r="93" spans="1:6">
      <c r="A93" s="3" t="s">
        <v>412</v>
      </c>
    </row>
    <row r="94" spans="1:6">
      <c r="A94" s="4" t="s">
        <v>413</v>
      </c>
      <c r="B94" s="5" t="n">
        <v>105</v>
      </c>
      <c r="D94" s="5" t="n">
        <v>82</v>
      </c>
    </row>
    <row r="95" spans="1:6">
      <c r="A95" s="4" t="s">
        <v>460</v>
      </c>
    </row>
    <row r="96" spans="1:6">
      <c r="A96" s="3" t="s">
        <v>412</v>
      </c>
    </row>
    <row r="97" spans="1:6">
      <c r="A97" s="4" t="s">
        <v>413</v>
      </c>
      <c r="B97" s="5" t="n">
        <v>33</v>
      </c>
      <c r="D97" s="5" t="n">
        <v>54</v>
      </c>
    </row>
    <row r="98" spans="1:6">
      <c r="A98" s="4" t="s">
        <v>461</v>
      </c>
    </row>
    <row r="99" spans="1:6">
      <c r="A99" s="3" t="s">
        <v>412</v>
      </c>
    </row>
    <row r="100" spans="1:6">
      <c r="A100" s="4" t="s">
        <v>413</v>
      </c>
      <c r="B100" s="5" t="n">
        <v>59</v>
      </c>
      <c r="D100" s="5" t="n">
        <v>52</v>
      </c>
    </row>
    <row r="101" spans="1:6">
      <c r="A101" s="4" t="s">
        <v>462</v>
      </c>
    </row>
    <row r="102" spans="1:6">
      <c r="A102" s="3" t="s">
        <v>412</v>
      </c>
    </row>
    <row r="103" spans="1:6">
      <c r="A103" s="4" t="s">
        <v>413</v>
      </c>
      <c r="B103" s="5" t="n">
        <v>197</v>
      </c>
      <c r="D103" s="5" t="n">
        <v>188</v>
      </c>
    </row>
    <row r="104" spans="1:6">
      <c r="A104" s="4" t="s">
        <v>463</v>
      </c>
    </row>
    <row r="105" spans="1:6">
      <c r="A105" s="3" t="s">
        <v>412</v>
      </c>
    </row>
    <row r="106" spans="1:6">
      <c r="A106" s="4" t="s">
        <v>413</v>
      </c>
      <c r="B106" s="5" t="n">
        <v>441</v>
      </c>
      <c r="D106" s="5" t="n">
        <v>346</v>
      </c>
    </row>
    <row r="107" spans="1:6">
      <c r="A107" s="4" t="s">
        <v>464</v>
      </c>
    </row>
    <row r="108" spans="1:6">
      <c r="A108" s="3" t="s">
        <v>412</v>
      </c>
    </row>
    <row r="109" spans="1:6">
      <c r="A109" s="4" t="s">
        <v>413</v>
      </c>
      <c r="B109" s="5" t="n">
        <v>28570</v>
      </c>
      <c r="D109" s="5" t="n">
        <v>28140</v>
      </c>
    </row>
    <row r="110" spans="1:6">
      <c r="A110" s="4" t="s">
        <v>465</v>
      </c>
    </row>
    <row r="111" spans="1:6">
      <c r="A111" s="3" t="s">
        <v>412</v>
      </c>
    </row>
    <row r="112" spans="1:6">
      <c r="A112" s="4" t="s">
        <v>413</v>
      </c>
      <c r="B112" s="5" t="n">
        <v>28467</v>
      </c>
      <c r="D112" s="5" t="n">
        <v>28056</v>
      </c>
    </row>
    <row r="113" spans="1:6">
      <c r="A113" s="4" t="s">
        <v>466</v>
      </c>
    </row>
    <row r="114" spans="1:6">
      <c r="A114" s="3" t="s">
        <v>412</v>
      </c>
    </row>
    <row r="115" spans="1:6">
      <c r="A115" s="4" t="s">
        <v>413</v>
      </c>
      <c r="B115" s="5" t="n">
        <v>9</v>
      </c>
      <c r="D115" s="5" t="n">
        <v>6</v>
      </c>
    </row>
    <row r="116" spans="1:6">
      <c r="A116" s="4" t="s">
        <v>467</v>
      </c>
    </row>
    <row r="117" spans="1:6">
      <c r="A117" s="3" t="s">
        <v>412</v>
      </c>
    </row>
    <row r="118" spans="1:6">
      <c r="A118" s="4" t="s">
        <v>413</v>
      </c>
      <c r="B118" s="5" t="n">
        <v>1</v>
      </c>
      <c r="D118" s="5" t="n">
        <v>3</v>
      </c>
    </row>
    <row r="119" spans="1:6">
      <c r="A119" s="4" t="s">
        <v>468</v>
      </c>
    </row>
    <row r="120" spans="1:6">
      <c r="A120" s="3" t="s">
        <v>412</v>
      </c>
    </row>
    <row r="121" spans="1:6">
      <c r="A121" s="4" t="s">
        <v>413</v>
      </c>
      <c r="B121" s="5" t="n">
        <v>10</v>
      </c>
      <c r="D121" s="5" t="n">
        <v>9</v>
      </c>
    </row>
    <row r="122" spans="1:6">
      <c r="A122" s="4" t="s">
        <v>469</v>
      </c>
    </row>
    <row r="123" spans="1:6">
      <c r="A123" s="3" t="s">
        <v>412</v>
      </c>
    </row>
    <row r="124" spans="1:6">
      <c r="A124" s="4" t="s">
        <v>413</v>
      </c>
      <c r="B124" s="5" t="n">
        <v>93</v>
      </c>
      <c r="D124" s="5" t="n">
        <v>75</v>
      </c>
    </row>
    <row r="125" spans="1:6">
      <c r="A125" s="4" t="s">
        <v>470</v>
      </c>
    </row>
    <row r="126" spans="1:6">
      <c r="A126" s="3" t="s">
        <v>412</v>
      </c>
    </row>
    <row r="127" spans="1:6">
      <c r="A127" s="4" t="s">
        <v>413</v>
      </c>
      <c r="B127" s="5" t="n">
        <v>7409</v>
      </c>
      <c r="D127" s="5" t="n">
        <v>7308</v>
      </c>
    </row>
    <row r="128" spans="1:6">
      <c r="A128" s="4" t="s">
        <v>471</v>
      </c>
    </row>
    <row r="129" spans="1:6">
      <c r="A129" s="3" t="s">
        <v>412</v>
      </c>
    </row>
    <row r="130" spans="1:6">
      <c r="A130" s="4" t="s">
        <v>413</v>
      </c>
      <c r="B130" s="5" t="n">
        <v>7393</v>
      </c>
      <c r="D130" s="5" t="n">
        <v>7229</v>
      </c>
    </row>
    <row r="131" spans="1:6">
      <c r="A131" s="4" t="s">
        <v>472</v>
      </c>
    </row>
    <row r="132" spans="1:6">
      <c r="A132" s="3" t="s">
        <v>412</v>
      </c>
    </row>
    <row r="133" spans="1:6">
      <c r="A133" s="4" t="s">
        <v>413</v>
      </c>
      <c r="B133" s="5" t="n">
        <v>7</v>
      </c>
      <c r="D133" s="5" t="n">
        <v>56</v>
      </c>
    </row>
    <row r="134" spans="1:6">
      <c r="A134" s="4" t="s">
        <v>473</v>
      </c>
    </row>
    <row r="135" spans="1:6">
      <c r="A135" s="3" t="s">
        <v>412</v>
      </c>
    </row>
    <row r="136" spans="1:6">
      <c r="A136" s="4" t="s">
        <v>413</v>
      </c>
      <c r="B136" s="5" t="n">
        <v>3</v>
      </c>
      <c r="D136" s="5" t="n">
        <v>12</v>
      </c>
    </row>
    <row r="137" spans="1:6">
      <c r="A137" s="4" t="s">
        <v>474</v>
      </c>
    </row>
    <row r="138" spans="1:6">
      <c r="A138" s="3" t="s">
        <v>412</v>
      </c>
    </row>
    <row r="139" spans="1:6">
      <c r="A139" s="4" t="s">
        <v>413</v>
      </c>
      <c r="B139" s="5" t="n">
        <v>10</v>
      </c>
      <c r="D139" s="5" t="n">
        <v>68</v>
      </c>
    </row>
    <row r="140" spans="1:6">
      <c r="A140" s="4" t="s">
        <v>475</v>
      </c>
    </row>
    <row r="141" spans="1:6">
      <c r="A141" s="3" t="s">
        <v>412</v>
      </c>
    </row>
    <row r="142" spans="1:6">
      <c r="A142" s="4" t="s">
        <v>413</v>
      </c>
      <c r="B142" s="5" t="n">
        <v>6</v>
      </c>
      <c r="D142" s="5" t="n">
        <v>11</v>
      </c>
    </row>
    <row r="143" spans="1:6">
      <c r="A143" s="4" t="s">
        <v>476</v>
      </c>
    </row>
    <row r="144" spans="1:6">
      <c r="A144" s="3" t="s">
        <v>412</v>
      </c>
    </row>
    <row r="145" spans="1:6">
      <c r="A145" s="4" t="s">
        <v>413</v>
      </c>
      <c r="B145" s="5" t="n">
        <v>25132</v>
      </c>
      <c r="D145" s="5" t="n">
        <v>26123</v>
      </c>
    </row>
    <row r="146" spans="1:6">
      <c r="A146" s="4" t="s">
        <v>477</v>
      </c>
    </row>
    <row r="147" spans="1:6">
      <c r="A147" s="3" t="s">
        <v>412</v>
      </c>
    </row>
    <row r="148" spans="1:6">
      <c r="A148" s="4" t="s">
        <v>413</v>
      </c>
      <c r="B148" s="5" t="n">
        <v>23730</v>
      </c>
      <c r="D148" s="5" t="n">
        <v>24556</v>
      </c>
    </row>
    <row r="149" spans="1:6">
      <c r="A149" s="4" t="s">
        <v>478</v>
      </c>
    </row>
    <row r="150" spans="1:6">
      <c r="A150" s="3" t="s">
        <v>412</v>
      </c>
    </row>
    <row r="151" spans="1:6">
      <c r="A151" s="4" t="s">
        <v>413</v>
      </c>
      <c r="B151" s="5" t="n">
        <v>56</v>
      </c>
      <c r="D151" s="5" t="n">
        <v>66</v>
      </c>
    </row>
    <row r="152" spans="1:6">
      <c r="A152" s="4" t="s">
        <v>479</v>
      </c>
    </row>
    <row r="153" spans="1:6">
      <c r="A153" s="3" t="s">
        <v>412</v>
      </c>
    </row>
    <row r="154" spans="1:6">
      <c r="A154" s="4" t="s">
        <v>413</v>
      </c>
      <c r="B154" s="5" t="n">
        <v>20</v>
      </c>
      <c r="D154" s="5" t="n">
        <v>25</v>
      </c>
    </row>
    <row r="155" spans="1:6">
      <c r="A155" s="4" t="s">
        <v>480</v>
      </c>
    </row>
    <row r="156" spans="1:6">
      <c r="A156" s="3" t="s">
        <v>412</v>
      </c>
    </row>
    <row r="157" spans="1:6">
      <c r="A157" s="4" t="s">
        <v>413</v>
      </c>
      <c r="B157" s="5" t="n">
        <v>76</v>
      </c>
      <c r="D157" s="5" t="n">
        <v>91</v>
      </c>
    </row>
    <row r="158" spans="1:6">
      <c r="A158" s="4" t="s">
        <v>481</v>
      </c>
    </row>
    <row r="159" spans="1:6">
      <c r="A159" s="3" t="s">
        <v>412</v>
      </c>
    </row>
    <row r="160" spans="1:6">
      <c r="A160" s="4" t="s">
        <v>413</v>
      </c>
      <c r="B160" s="5" t="n">
        <v>712</v>
      </c>
      <c r="D160" s="5" t="n">
        <v>797</v>
      </c>
    </row>
    <row r="161" spans="1:6">
      <c r="A161" s="4" t="s">
        <v>482</v>
      </c>
    </row>
    <row r="162" spans="1:6">
      <c r="A162" s="3" t="s">
        <v>412</v>
      </c>
    </row>
    <row r="163" spans="1:6">
      <c r="A163" s="4" t="s">
        <v>413</v>
      </c>
      <c r="B163" s="5" t="n">
        <v>614</v>
      </c>
      <c r="D163" s="5" t="n">
        <v>679</v>
      </c>
    </row>
    <row r="164" spans="1:6">
      <c r="A164" s="4" t="s">
        <v>483</v>
      </c>
    </row>
    <row r="165" spans="1:6">
      <c r="A165" s="3" t="s">
        <v>412</v>
      </c>
    </row>
    <row r="166" spans="1:6">
      <c r="A166" s="4" t="s">
        <v>413</v>
      </c>
      <c r="B166" s="5" t="n">
        <v>20092</v>
      </c>
      <c r="D166" s="5" t="n">
        <v>18657</v>
      </c>
    </row>
    <row r="167" spans="1:6">
      <c r="A167" s="4" t="s">
        <v>484</v>
      </c>
    </row>
    <row r="168" spans="1:6">
      <c r="A168" s="3" t="s">
        <v>412</v>
      </c>
    </row>
    <row r="169" spans="1:6">
      <c r="A169" s="4" t="s">
        <v>413</v>
      </c>
      <c r="B169" s="5" t="n">
        <v>593</v>
      </c>
      <c r="D169" s="5" t="n">
        <v>685</v>
      </c>
    </row>
    <row r="170" spans="1:6">
      <c r="A170" s="4" t="s">
        <v>485</v>
      </c>
    </row>
    <row r="171" spans="1:6">
      <c r="A171" s="3" t="s">
        <v>412</v>
      </c>
    </row>
    <row r="172" spans="1:6">
      <c r="A172" s="4" t="s">
        <v>413</v>
      </c>
      <c r="B172" s="5" t="n">
        <v>20092</v>
      </c>
      <c r="D172" s="5" t="n">
        <v>18657</v>
      </c>
    </row>
    <row r="173" spans="1:6">
      <c r="A173" s="4" t="s">
        <v>486</v>
      </c>
    </row>
    <row r="174" spans="1:6">
      <c r="A174" s="3" t="s">
        <v>412</v>
      </c>
    </row>
    <row r="175" spans="1:6">
      <c r="A175" s="4" t="s">
        <v>413</v>
      </c>
      <c r="B175" s="5" t="n">
        <v>17808</v>
      </c>
      <c r="D175" s="5" t="n">
        <v>16216</v>
      </c>
    </row>
    <row r="176" spans="1:6">
      <c r="A176" s="4" t="s">
        <v>487</v>
      </c>
    </row>
    <row r="177" spans="1:6">
      <c r="A177" s="3" t="s">
        <v>412</v>
      </c>
    </row>
    <row r="178" spans="1:6">
      <c r="A178" s="4" t="s">
        <v>413</v>
      </c>
      <c r="B178" s="5" t="n">
        <v>134</v>
      </c>
      <c r="D178" s="5" t="n">
        <v>135</v>
      </c>
    </row>
    <row r="179" spans="1:6">
      <c r="A179" s="4" t="s">
        <v>488</v>
      </c>
    </row>
    <row r="180" spans="1:6">
      <c r="A180" s="3" t="s">
        <v>412</v>
      </c>
    </row>
    <row r="181" spans="1:6">
      <c r="A181" s="4" t="s">
        <v>413</v>
      </c>
      <c r="B181" s="5" t="n">
        <v>75</v>
      </c>
      <c r="D181" s="5" t="n">
        <v>73</v>
      </c>
    </row>
    <row r="182" spans="1:6">
      <c r="A182" s="4" t="s">
        <v>489</v>
      </c>
    </row>
    <row r="183" spans="1:6">
      <c r="A183" s="3" t="s">
        <v>412</v>
      </c>
    </row>
    <row r="184" spans="1:6">
      <c r="A184" s="4" t="s">
        <v>413</v>
      </c>
      <c r="B184" s="5" t="n">
        <v>306</v>
      </c>
      <c r="D184" s="5" t="n">
        <v>363</v>
      </c>
    </row>
    <row r="185" spans="1:6">
      <c r="A185" s="4" t="s">
        <v>490</v>
      </c>
    </row>
    <row r="186" spans="1:6">
      <c r="A186" s="3" t="s">
        <v>412</v>
      </c>
    </row>
    <row r="187" spans="1:6">
      <c r="A187" s="4" t="s">
        <v>413</v>
      </c>
      <c r="B187" s="5" t="n">
        <v>515</v>
      </c>
      <c r="D187" s="5" t="n">
        <v>571</v>
      </c>
    </row>
    <row r="188" spans="1:6">
      <c r="A188" s="4" t="s">
        <v>491</v>
      </c>
    </row>
    <row r="189" spans="1:6">
      <c r="A189" s="3" t="s">
        <v>412</v>
      </c>
    </row>
    <row r="190" spans="1:6">
      <c r="A190" s="4" t="s">
        <v>413</v>
      </c>
      <c r="B190" s="5" t="n">
        <v>400</v>
      </c>
      <c r="D190" s="5" t="n">
        <v>500</v>
      </c>
    </row>
    <row r="191" spans="1:6">
      <c r="A191" s="4" t="s">
        <v>492</v>
      </c>
    </row>
    <row r="192" spans="1:6">
      <c r="A192" s="3" t="s">
        <v>412</v>
      </c>
    </row>
    <row r="193" spans="1:6">
      <c r="A193" s="4" t="s">
        <v>413</v>
      </c>
      <c r="B193" s="5" t="n">
        <v>339</v>
      </c>
      <c r="D193" s="5" t="n">
        <v>350</v>
      </c>
    </row>
    <row r="194" spans="1:6">
      <c r="A194" s="4" t="s">
        <v>493</v>
      </c>
    </row>
    <row r="195" spans="1:6">
      <c r="A195" s="3" t="s">
        <v>412</v>
      </c>
    </row>
    <row r="196" spans="1:6">
      <c r="A196" s="4" t="s">
        <v>413</v>
      </c>
      <c r="B196" s="5" t="n">
        <v>173</v>
      </c>
      <c r="D196" s="5" t="n">
        <v>182</v>
      </c>
    </row>
    <row r="197" spans="1:6">
      <c r="A197" s="4" t="s">
        <v>494</v>
      </c>
    </row>
    <row r="198" spans="1:6">
      <c r="A198" s="3" t="s">
        <v>412</v>
      </c>
    </row>
    <row r="199" spans="1:6">
      <c r="A199" s="4" t="s">
        <v>413</v>
      </c>
      <c r="B199" s="5" t="n">
        <v>1257</v>
      </c>
      <c r="D199" s="5" t="n">
        <v>1338</v>
      </c>
    </row>
    <row r="200" spans="1:6">
      <c r="A200" s="4" t="s">
        <v>495</v>
      </c>
    </row>
    <row r="201" spans="1:6">
      <c r="A201" s="3" t="s">
        <v>412</v>
      </c>
    </row>
    <row r="202" spans="1:6">
      <c r="A202" s="4" t="s">
        <v>413</v>
      </c>
      <c r="B202" s="5" t="n">
        <v>15612</v>
      </c>
      <c r="D202" s="5" t="n">
        <v>14419</v>
      </c>
    </row>
    <row r="203" spans="1:6">
      <c r="A203" s="4" t="s">
        <v>496</v>
      </c>
    </row>
    <row r="204" spans="1:6">
      <c r="A204" s="3" t="s">
        <v>412</v>
      </c>
    </row>
    <row r="205" spans="1:6">
      <c r="A205" s="4" t="s">
        <v>413</v>
      </c>
      <c r="B205" s="5" t="n">
        <v>15338</v>
      </c>
      <c r="D205" s="5" t="n">
        <v>14165</v>
      </c>
    </row>
    <row r="206" spans="1:6">
      <c r="A206" s="4" t="s">
        <v>497</v>
      </c>
    </row>
    <row r="207" spans="1:6">
      <c r="A207" s="3" t="s">
        <v>412</v>
      </c>
    </row>
    <row r="208" spans="1:6">
      <c r="A208" s="4" t="s">
        <v>413</v>
      </c>
      <c r="B208" s="5" t="n">
        <v>119</v>
      </c>
      <c r="D208" s="5" t="n">
        <v>113</v>
      </c>
    </row>
    <row r="209" spans="1:6">
      <c r="A209" s="4" t="s">
        <v>498</v>
      </c>
    </row>
    <row r="210" spans="1:6">
      <c r="A210" s="3" t="s">
        <v>412</v>
      </c>
    </row>
    <row r="211" spans="1:6">
      <c r="A211" s="4" t="s">
        <v>413</v>
      </c>
      <c r="B211" s="5" t="n">
        <v>29</v>
      </c>
      <c r="D211" s="5" t="n">
        <v>29</v>
      </c>
    </row>
    <row r="212" spans="1:6">
      <c r="A212" s="4" t="s">
        <v>499</v>
      </c>
    </row>
    <row r="213" spans="1:6">
      <c r="A213" s="3" t="s">
        <v>412</v>
      </c>
    </row>
    <row r="214" spans="1:6">
      <c r="A214" s="4" t="s">
        <v>413</v>
      </c>
      <c r="B214" s="5" t="n">
        <v>8</v>
      </c>
      <c r="D214" s="5" t="n">
        <v>12</v>
      </c>
    </row>
    <row r="215" spans="1:6">
      <c r="A215" s="4" t="s">
        <v>500</v>
      </c>
    </row>
    <row r="216" spans="1:6">
      <c r="A216" s="3" t="s">
        <v>412</v>
      </c>
    </row>
    <row r="217" spans="1:6">
      <c r="A217" s="4" t="s">
        <v>413</v>
      </c>
      <c r="B217" s="5" t="n">
        <v>156</v>
      </c>
      <c r="D217" s="5" t="n">
        <v>154</v>
      </c>
    </row>
    <row r="218" spans="1:6">
      <c r="A218" s="4" t="s">
        <v>501</v>
      </c>
    </row>
    <row r="219" spans="1:6">
      <c r="A219" s="3" t="s">
        <v>412</v>
      </c>
    </row>
    <row r="220" spans="1:6">
      <c r="A220" s="4" t="s">
        <v>413</v>
      </c>
      <c r="B220" s="5" t="n">
        <v>118</v>
      </c>
      <c r="D220" s="5" t="n">
        <v>100</v>
      </c>
    </row>
    <row r="221" spans="1:6">
      <c r="A221" s="4" t="s">
        <v>502</v>
      </c>
    </row>
    <row r="222" spans="1:6">
      <c r="A222" s="3" t="s">
        <v>412</v>
      </c>
    </row>
    <row r="223" spans="1:6">
      <c r="A223" s="4" t="s">
        <v>413</v>
      </c>
      <c r="B223" s="5" t="n">
        <v>6511</v>
      </c>
      <c r="D223" s="5" t="n">
        <v>6357</v>
      </c>
    </row>
    <row r="224" spans="1:6">
      <c r="A224" s="4" t="s">
        <v>503</v>
      </c>
    </row>
    <row r="225" spans="1:6">
      <c r="A225" s="3" t="s">
        <v>412</v>
      </c>
    </row>
    <row r="226" spans="1:6">
      <c r="A226" s="4" t="s">
        <v>413</v>
      </c>
      <c r="B226" s="5" t="n">
        <v>6511</v>
      </c>
      <c r="D226" s="5" t="n">
        <v>6357</v>
      </c>
    </row>
    <row r="227" spans="1:6">
      <c r="A227" s="4" t="s">
        <v>504</v>
      </c>
    </row>
    <row r="228" spans="1:6">
      <c r="A228" s="3" t="s">
        <v>412</v>
      </c>
    </row>
    <row r="229" spans="1:6">
      <c r="A229" s="4" t="s">
        <v>413</v>
      </c>
      <c r="B229" s="5" t="n">
        <v>6379</v>
      </c>
      <c r="D229" s="5" t="n">
        <v>6222</v>
      </c>
    </row>
    <row r="230" spans="1:6">
      <c r="A230" s="4" t="s">
        <v>505</v>
      </c>
    </row>
    <row r="231" spans="1:6">
      <c r="A231" s="3" t="s">
        <v>412</v>
      </c>
    </row>
    <row r="232" spans="1:6">
      <c r="A232" s="4" t="s">
        <v>413</v>
      </c>
      <c r="B232" s="5" t="n">
        <v>47</v>
      </c>
      <c r="D232" s="5" t="n">
        <v>46</v>
      </c>
    </row>
    <row r="233" spans="1:6">
      <c r="A233" s="4" t="s">
        <v>506</v>
      </c>
    </row>
    <row r="234" spans="1:6">
      <c r="A234" s="3" t="s">
        <v>412</v>
      </c>
    </row>
    <row r="235" spans="1:6">
      <c r="A235" s="4" t="s">
        <v>413</v>
      </c>
      <c r="B235" s="5" t="n">
        <v>29</v>
      </c>
      <c r="D235" s="5" t="n">
        <v>29</v>
      </c>
    </row>
    <row r="236" spans="1:6">
      <c r="A236" s="4" t="s">
        <v>507</v>
      </c>
    </row>
    <row r="237" spans="1:6">
      <c r="A237" s="3" t="s">
        <v>412</v>
      </c>
    </row>
    <row r="238" spans="1:6">
      <c r="A238" s="4" t="s">
        <v>413</v>
      </c>
      <c r="B238" s="5" t="n">
        <v>48</v>
      </c>
      <c r="D238" s="5" t="n">
        <v>53</v>
      </c>
    </row>
    <row r="239" spans="1:6">
      <c r="A239" s="4" t="s">
        <v>508</v>
      </c>
    </row>
    <row r="240" spans="1:6">
      <c r="A240" s="3" t="s">
        <v>412</v>
      </c>
    </row>
    <row r="241" spans="1:6">
      <c r="A241" s="4" t="s">
        <v>413</v>
      </c>
      <c r="B241" s="5" t="n">
        <v>124</v>
      </c>
      <c r="D241" s="5" t="n">
        <v>128</v>
      </c>
    </row>
    <row r="242" spans="1:6">
      <c r="A242" s="4" t="s">
        <v>509</v>
      </c>
    </row>
    <row r="243" spans="1:6">
      <c r="A243" s="3" t="s">
        <v>412</v>
      </c>
    </row>
    <row r="244" spans="1:6">
      <c r="A244" s="4" t="s">
        <v>413</v>
      </c>
      <c r="B244" s="5" t="n">
        <v>8</v>
      </c>
      <c r="D244" s="5" t="n">
        <v>7</v>
      </c>
    </row>
    <row r="245" spans="1:6">
      <c r="A245" s="4" t="s">
        <v>510</v>
      </c>
    </row>
    <row r="246" spans="1:6">
      <c r="A246" s="3" t="s">
        <v>412</v>
      </c>
    </row>
    <row r="247" spans="1:6">
      <c r="A247" s="4" t="s">
        <v>413</v>
      </c>
      <c r="B247" s="5" t="n">
        <v>3555</v>
      </c>
      <c r="D247" s="5" t="n">
        <v>3822</v>
      </c>
    </row>
    <row r="248" spans="1:6">
      <c r="A248" s="4" t="s">
        <v>511</v>
      </c>
    </row>
    <row r="249" spans="1:6">
      <c r="A249" s="3" t="s">
        <v>412</v>
      </c>
    </row>
    <row r="250" spans="1:6">
      <c r="A250" s="4" t="s">
        <v>413</v>
      </c>
      <c r="B250" s="5" t="n">
        <v>3555</v>
      </c>
      <c r="D250" s="5" t="n">
        <v>3822</v>
      </c>
    </row>
    <row r="251" spans="1:6">
      <c r="A251" s="4" t="s">
        <v>512</v>
      </c>
    </row>
    <row r="252" spans="1:6">
      <c r="A252" s="3" t="s">
        <v>412</v>
      </c>
    </row>
    <row r="253" spans="1:6">
      <c r="A253" s="4" t="s">
        <v>413</v>
      </c>
      <c r="B253" s="5" t="n">
        <v>3364</v>
      </c>
      <c r="D253" s="5" t="n">
        <v>3571</v>
      </c>
    </row>
    <row r="254" spans="1:6">
      <c r="A254" s="4" t="s">
        <v>513</v>
      </c>
    </row>
    <row r="255" spans="1:6">
      <c r="A255" s="3" t="s">
        <v>412</v>
      </c>
    </row>
    <row r="256" spans="1:6">
      <c r="A256" s="4" t="s">
        <v>413</v>
      </c>
      <c r="B256" s="5" t="n">
        <v>60</v>
      </c>
      <c r="D256" s="5" t="n">
        <v>69</v>
      </c>
    </row>
    <row r="257" spans="1:6">
      <c r="A257" s="4" t="s">
        <v>514</v>
      </c>
    </row>
    <row r="258" spans="1:6">
      <c r="A258" s="3" t="s">
        <v>412</v>
      </c>
    </row>
    <row r="259" spans="1:6">
      <c r="A259" s="4" t="s">
        <v>413</v>
      </c>
      <c r="B259" s="5" t="n">
        <v>36</v>
      </c>
      <c r="D259" s="5" t="n">
        <v>41</v>
      </c>
    </row>
    <row r="260" spans="1:6">
      <c r="A260" s="4" t="s">
        <v>515</v>
      </c>
    </row>
    <row r="261" spans="1:6">
      <c r="A261" s="3" t="s">
        <v>412</v>
      </c>
    </row>
    <row r="262" spans="1:6">
      <c r="A262" s="4" t="s">
        <v>413</v>
      </c>
      <c r="B262" s="5" t="n">
        <v>95</v>
      </c>
      <c r="D262" s="5" t="n">
        <v>141</v>
      </c>
    </row>
    <row r="263" spans="1:6">
      <c r="A263" s="4" t="s">
        <v>516</v>
      </c>
    </row>
    <row r="264" spans="1:6">
      <c r="A264" s="3" t="s">
        <v>412</v>
      </c>
    </row>
    <row r="265" spans="1:6">
      <c r="A265" s="4" t="s">
        <v>413</v>
      </c>
      <c r="B265" s="5" t="n">
        <v>191</v>
      </c>
      <c r="D265" s="5" t="n">
        <v>251</v>
      </c>
    </row>
    <row r="266" spans="1:6">
      <c r="A266" s="4" t="s">
        <v>517</v>
      </c>
    </row>
    <row r="267" spans="1:6">
      <c r="A267" s="3" t="s">
        <v>412</v>
      </c>
    </row>
    <row r="268" spans="1:6">
      <c r="A268" s="4" t="s">
        <v>413</v>
      </c>
      <c r="B268" s="5" t="n">
        <v>200</v>
      </c>
      <c r="D268" s="5" t="n">
        <v>200</v>
      </c>
    </row>
    <row r="269" spans="1:6">
      <c r="A269" s="4" t="s">
        <v>518</v>
      </c>
    </row>
    <row r="270" spans="1:6">
      <c r="A270" s="3" t="s">
        <v>412</v>
      </c>
    </row>
    <row r="271" spans="1:6">
      <c r="A271" s="4" t="s">
        <v>413</v>
      </c>
      <c r="B271" s="5" t="n">
        <v>4710</v>
      </c>
      <c r="D271" s="5" t="n">
        <v>4585</v>
      </c>
    </row>
    <row r="272" spans="1:6">
      <c r="A272" s="4" t="s">
        <v>519</v>
      </c>
    </row>
    <row r="273" spans="1:6">
      <c r="A273" s="3" t="s">
        <v>412</v>
      </c>
    </row>
    <row r="274" spans="1:6">
      <c r="A274" s="4" t="s">
        <v>413</v>
      </c>
      <c r="B274" s="5" t="n">
        <v>4710</v>
      </c>
      <c r="D274" s="5" t="n">
        <v>4585</v>
      </c>
    </row>
    <row r="275" spans="1:6">
      <c r="A275" s="4" t="s">
        <v>520</v>
      </c>
    </row>
    <row r="276" spans="1:6">
      <c r="A276" s="3" t="s">
        <v>412</v>
      </c>
    </row>
    <row r="277" spans="1:6">
      <c r="A277" s="4" t="s">
        <v>413</v>
      </c>
      <c r="B277" s="5" t="n">
        <v>4673</v>
      </c>
      <c r="D277" s="5" t="n">
        <v>4552</v>
      </c>
    </row>
    <row r="278" spans="1:6">
      <c r="A278" s="4" t="s">
        <v>521</v>
      </c>
    </row>
    <row r="279" spans="1:6">
      <c r="A279" s="3" t="s">
        <v>412</v>
      </c>
    </row>
    <row r="280" spans="1:6">
      <c r="A280" s="4" t="s">
        <v>413</v>
      </c>
      <c r="B280" s="5" t="n">
        <v>13</v>
      </c>
      <c r="D280" s="5" t="n">
        <v>12</v>
      </c>
    </row>
    <row r="281" spans="1:6">
      <c r="A281" s="4" t="s">
        <v>522</v>
      </c>
    </row>
    <row r="282" spans="1:6">
      <c r="A282" s="3" t="s">
        <v>412</v>
      </c>
    </row>
    <row r="283" spans="1:6">
      <c r="A283" s="4" t="s">
        <v>413</v>
      </c>
      <c r="B283" s="5" t="n">
        <v>9</v>
      </c>
      <c r="D283" s="5" t="n">
        <v>5</v>
      </c>
    </row>
    <row r="284" spans="1:6">
      <c r="A284" s="4" t="s">
        <v>523</v>
      </c>
    </row>
    <row r="285" spans="1:6">
      <c r="A285" s="3" t="s">
        <v>412</v>
      </c>
    </row>
    <row r="286" spans="1:6">
      <c r="A286" s="4" t="s">
        <v>413</v>
      </c>
      <c r="B286" s="5" t="n">
        <v>8</v>
      </c>
      <c r="D286" s="5" t="n">
        <v>8</v>
      </c>
    </row>
    <row r="287" spans="1:6">
      <c r="A287" s="4" t="s">
        <v>524</v>
      </c>
    </row>
    <row r="288" spans="1:6">
      <c r="A288" s="3" t="s">
        <v>412</v>
      </c>
    </row>
    <row r="289" spans="1:6">
      <c r="A289" s="4" t="s">
        <v>413</v>
      </c>
      <c r="B289" s="5" t="n">
        <v>30</v>
      </c>
      <c r="D289" s="5" t="n">
        <v>25</v>
      </c>
    </row>
    <row r="290" spans="1:6">
      <c r="A290" s="4" t="s">
        <v>525</v>
      </c>
    </row>
    <row r="291" spans="1:6">
      <c r="A291" s="3" t="s">
        <v>412</v>
      </c>
    </row>
    <row r="292" spans="1:6">
      <c r="A292" s="4" t="s">
        <v>413</v>
      </c>
      <c r="B292" s="6" t="n">
        <v>7</v>
      </c>
      <c r="D292" s="6" t="n">
        <v>8</v>
      </c>
    </row>
    <row r="293" spans="1:6"/>
    <row r="294" spans="1:6">
      <c r="A294" s="4" t="s">
        <v>126</v>
      </c>
      <c r="B294" s="4" t="s">
        <v>157</v>
      </c>
    </row>
  </sheetData>
  <mergeCells count="4">
    <mergeCell ref="B1:C1"/>
    <mergeCell ref="D1:E1"/>
    <mergeCell ref="A293:F293"/>
    <mergeCell ref="B294:F29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28"/>
    <col customWidth="1" max="5" min="5" width="21"/>
    <col customWidth="1" max="6" min="6" width="21"/>
  </cols>
  <sheetData>
    <row r="1" spans="1:6">
      <c r="A1" s="1" t="s">
        <v>526</v>
      </c>
      <c r="B1" s="2" t="s">
        <v>66</v>
      </c>
      <c r="D1" s="2" t="s">
        <v>1</v>
      </c>
    </row>
    <row r="2" spans="1:6">
      <c r="B2" s="2" t="s">
        <v>527</v>
      </c>
      <c r="C2" s="2" t="s">
        <v>174</v>
      </c>
      <c r="D2" s="2" t="s">
        <v>527</v>
      </c>
      <c r="E2" s="2" t="s">
        <v>174</v>
      </c>
      <c r="F2" s="2" t="s">
        <v>528</v>
      </c>
    </row>
    <row r="3" spans="1:6">
      <c r="A3" s="4" t="s">
        <v>529</v>
      </c>
      <c r="B3" s="5" t="n">
        <v>2</v>
      </c>
      <c r="D3" s="5" t="n">
        <v>2</v>
      </c>
    </row>
    <row r="4" spans="1:6">
      <c r="A4" s="4" t="s">
        <v>530</v>
      </c>
    </row>
    <row r="5" spans="1:6">
      <c r="A5" s="4" t="s">
        <v>531</v>
      </c>
      <c r="B5" s="6" t="n">
        <v>28</v>
      </c>
      <c r="C5" s="6" t="n">
        <v>24</v>
      </c>
      <c r="D5" s="6" t="n">
        <v>39</v>
      </c>
      <c r="E5" s="6" t="n">
        <v>38</v>
      </c>
    </row>
    <row r="6" spans="1:6">
      <c r="A6" s="4" t="s">
        <v>532</v>
      </c>
    </row>
    <row r="7" spans="1:6">
      <c r="A7" s="4" t="s">
        <v>533</v>
      </c>
      <c r="B7" s="5" t="n">
        <v>900</v>
      </c>
      <c r="D7" s="5" t="n">
        <v>900</v>
      </c>
      <c r="F7" s="6" t="n">
        <v>900</v>
      </c>
    </row>
    <row r="8" spans="1:6">
      <c r="A8" s="4" t="s">
        <v>534</v>
      </c>
    </row>
    <row r="9" spans="1:6">
      <c r="A9" s="4" t="s">
        <v>533</v>
      </c>
      <c r="B9" s="5" t="n">
        <v>900</v>
      </c>
      <c r="D9" s="5" t="n">
        <v>900</v>
      </c>
      <c r="F9" s="5" t="n">
        <v>1000</v>
      </c>
    </row>
    <row r="10" spans="1:6">
      <c r="A10" s="4" t="s">
        <v>535</v>
      </c>
    </row>
    <row r="11" spans="1:6">
      <c r="A11" s="4" t="s">
        <v>536</v>
      </c>
      <c r="B11" s="5" t="n">
        <v>15600</v>
      </c>
      <c r="D11" s="5" t="n">
        <v>15600</v>
      </c>
      <c r="F11" s="5" t="n">
        <v>17300</v>
      </c>
    </row>
    <row r="12" spans="1:6">
      <c r="A12" s="4" t="s">
        <v>537</v>
      </c>
    </row>
    <row r="13" spans="1:6">
      <c r="A13" s="4" t="s">
        <v>536</v>
      </c>
      <c r="B13" s="6" t="n">
        <v>65000</v>
      </c>
      <c r="D13" s="6" t="n">
        <v>65000</v>
      </c>
      <c r="F13" s="6" t="n">
        <v>63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8</v>
      </c>
      <c r="B1" s="2" t="s">
        <v>2</v>
      </c>
      <c r="C1" s="2" t="s">
        <v>121</v>
      </c>
    </row>
    <row r="2" spans="1:3">
      <c r="A2" s="4" t="s">
        <v>539</v>
      </c>
      <c r="B2" s="6" t="n">
        <v>1724</v>
      </c>
      <c r="C2" s="6" t="n">
        <v>1694</v>
      </c>
    </row>
    <row r="3" spans="1:3">
      <c r="A3" s="4" t="s">
        <v>540</v>
      </c>
      <c r="B3" s="5" t="n">
        <v>126</v>
      </c>
      <c r="C3" s="5" t="n">
        <v>114</v>
      </c>
    </row>
    <row r="4" spans="1:3">
      <c r="A4" s="4" t="s">
        <v>541</v>
      </c>
      <c r="B4" s="6" t="n">
        <v>1850</v>
      </c>
      <c r="C4" s="6" t="n">
        <v>1808</v>
      </c>
    </row>
    <row r="5" spans="1:3">
      <c r="A5" s="4" t="s">
        <v>542</v>
      </c>
      <c r="B5" s="4" t="s">
        <v>433</v>
      </c>
      <c r="C5" s="4" t="s">
        <v>434</v>
      </c>
    </row>
    <row r="6" spans="1:3">
      <c r="A6" s="4" t="s">
        <v>543</v>
      </c>
      <c r="B6" s="4" t="s">
        <v>544</v>
      </c>
      <c r="C6" s="4" t="s">
        <v>545</v>
      </c>
    </row>
    <row r="7" spans="1:3">
      <c r="A7" s="4" t="s">
        <v>546</v>
      </c>
      <c r="B7" s="4" t="s">
        <v>547</v>
      </c>
      <c r="C7" s="4" t="s">
        <v>548</v>
      </c>
    </row>
    <row r="8" spans="1:3">
      <c r="A8" s="4" t="s">
        <v>441</v>
      </c>
    </row>
    <row r="9" spans="1:3">
      <c r="A9" s="4" t="s">
        <v>539</v>
      </c>
      <c r="B9" s="6" t="n">
        <v>540</v>
      </c>
      <c r="C9" s="6" t="n">
        <v>432</v>
      </c>
    </row>
    <row r="10" spans="1:3">
      <c r="A10" s="4" t="s">
        <v>448</v>
      </c>
    </row>
    <row r="11" spans="1:3">
      <c r="A11" s="4" t="s">
        <v>539</v>
      </c>
      <c r="B11" s="6" t="n">
        <v>1184</v>
      </c>
      <c r="C11" s="6" t="n">
        <v>12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49</v>
      </c>
      <c r="B1" s="2" t="s">
        <v>2</v>
      </c>
      <c r="D1" s="2" t="s">
        <v>121</v>
      </c>
      <c r="F1" s="2" t="s">
        <v>67</v>
      </c>
    </row>
    <row r="2" spans="1:6">
      <c r="A2" s="3" t="s">
        <v>550</v>
      </c>
    </row>
    <row r="3" spans="1:6">
      <c r="A3" s="4" t="s">
        <v>413</v>
      </c>
      <c r="B3" s="6" t="n">
        <v>237215</v>
      </c>
      <c r="C3" s="4" t="s">
        <v>126</v>
      </c>
      <c r="D3" s="6" t="n">
        <v>226245</v>
      </c>
      <c r="E3" s="4" t="s">
        <v>126</v>
      </c>
      <c r="F3" s="6" t="n">
        <v>222855</v>
      </c>
    </row>
    <row r="4" spans="1:6">
      <c r="A4" s="4" t="s">
        <v>441</v>
      </c>
    </row>
    <row r="5" spans="1:6">
      <c r="A5" s="3" t="s">
        <v>550</v>
      </c>
    </row>
    <row r="6" spans="1:6">
      <c r="A6" s="4" t="s">
        <v>413</v>
      </c>
      <c r="B6" s="5" t="n">
        <v>161603</v>
      </c>
      <c r="D6" s="5" t="n">
        <v>152282</v>
      </c>
      <c r="F6" s="6" t="n">
        <v>149636</v>
      </c>
    </row>
    <row r="7" spans="1:6">
      <c r="A7" s="4" t="s">
        <v>551</v>
      </c>
    </row>
    <row r="8" spans="1:6">
      <c r="A8" s="3" t="s">
        <v>550</v>
      </c>
    </row>
    <row r="9" spans="1:6">
      <c r="A9" s="4" t="s">
        <v>413</v>
      </c>
      <c r="B9" s="5" t="n">
        <v>125624</v>
      </c>
      <c r="D9" s="5" t="n">
        <v>116834</v>
      </c>
    </row>
    <row r="10" spans="1:6">
      <c r="A10" s="4" t="s">
        <v>552</v>
      </c>
    </row>
    <row r="11" spans="1:6">
      <c r="A11" s="3" t="s">
        <v>550</v>
      </c>
    </row>
    <row r="12" spans="1:6">
      <c r="A12" s="4" t="s">
        <v>413</v>
      </c>
      <c r="B12" s="5" t="n">
        <v>28570</v>
      </c>
      <c r="D12" s="5" t="n">
        <v>28140</v>
      </c>
    </row>
    <row r="13" spans="1:6">
      <c r="A13" s="4" t="s">
        <v>553</v>
      </c>
    </row>
    <row r="14" spans="1:6">
      <c r="A14" s="3" t="s">
        <v>550</v>
      </c>
    </row>
    <row r="15" spans="1:6">
      <c r="A15" s="4" t="s">
        <v>413</v>
      </c>
      <c r="B15" s="5" t="n">
        <v>7409</v>
      </c>
      <c r="D15" s="5" t="n">
        <v>7308</v>
      </c>
    </row>
    <row r="16" spans="1:6">
      <c r="A16" s="4" t="s">
        <v>554</v>
      </c>
    </row>
    <row r="17" spans="1:6">
      <c r="A17" s="3" t="s">
        <v>550</v>
      </c>
    </row>
    <row r="18" spans="1:6">
      <c r="A18" s="4" t="s">
        <v>413</v>
      </c>
      <c r="B18" s="5" t="n">
        <v>155107</v>
      </c>
      <c r="D18" s="5" t="n">
        <v>146138</v>
      </c>
    </row>
    <row r="19" spans="1:6">
      <c r="A19" s="4" t="s">
        <v>555</v>
      </c>
    </row>
    <row r="20" spans="1:6">
      <c r="A20" s="3" t="s">
        <v>550</v>
      </c>
    </row>
    <row r="21" spans="1:6">
      <c r="A21" s="4" t="s">
        <v>413</v>
      </c>
      <c r="B21" s="5" t="n">
        <v>120157</v>
      </c>
      <c r="D21" s="5" t="n">
        <v>111276</v>
      </c>
    </row>
    <row r="22" spans="1:6">
      <c r="A22" s="4" t="s">
        <v>556</v>
      </c>
    </row>
    <row r="23" spans="1:6">
      <c r="A23" s="3" t="s">
        <v>550</v>
      </c>
    </row>
    <row r="24" spans="1:6">
      <c r="A24" s="4" t="s">
        <v>413</v>
      </c>
      <c r="B24" s="5" t="n">
        <v>27699</v>
      </c>
      <c r="D24" s="5" t="n">
        <v>27682</v>
      </c>
    </row>
    <row r="25" spans="1:6">
      <c r="A25" s="4" t="s">
        <v>557</v>
      </c>
    </row>
    <row r="26" spans="1:6">
      <c r="A26" s="3" t="s">
        <v>550</v>
      </c>
    </row>
    <row r="27" spans="1:6">
      <c r="A27" s="4" t="s">
        <v>413</v>
      </c>
      <c r="B27" s="5" t="n">
        <v>7251</v>
      </c>
      <c r="D27" s="5" t="n">
        <v>7180</v>
      </c>
    </row>
    <row r="28" spans="1:6">
      <c r="A28" s="4" t="s">
        <v>558</v>
      </c>
    </row>
    <row r="29" spans="1:6">
      <c r="A29" s="3" t="s">
        <v>550</v>
      </c>
    </row>
    <row r="30" spans="1:6">
      <c r="A30" s="4" t="s">
        <v>413</v>
      </c>
      <c r="B30" s="5" t="n">
        <v>6496</v>
      </c>
      <c r="D30" s="5" t="n">
        <v>6144</v>
      </c>
    </row>
    <row r="31" spans="1:6">
      <c r="A31" s="4" t="s">
        <v>559</v>
      </c>
    </row>
    <row r="32" spans="1:6">
      <c r="A32" s="3" t="s">
        <v>550</v>
      </c>
    </row>
    <row r="33" spans="1:6">
      <c r="A33" s="4" t="s">
        <v>413</v>
      </c>
      <c r="B33" s="5" t="n">
        <v>5467</v>
      </c>
      <c r="D33" s="5" t="n">
        <v>5558</v>
      </c>
    </row>
    <row r="34" spans="1:6">
      <c r="A34" s="4" t="s">
        <v>560</v>
      </c>
    </row>
    <row r="35" spans="1:6">
      <c r="A35" s="3" t="s">
        <v>550</v>
      </c>
    </row>
    <row r="36" spans="1:6">
      <c r="A36" s="4" t="s">
        <v>413</v>
      </c>
      <c r="B36" s="5" t="n">
        <v>871</v>
      </c>
      <c r="D36" s="5" t="n">
        <v>458</v>
      </c>
    </row>
    <row r="37" spans="1:6">
      <c r="A37" s="4" t="s">
        <v>561</v>
      </c>
    </row>
    <row r="38" spans="1:6">
      <c r="A38" s="3" t="s">
        <v>550</v>
      </c>
    </row>
    <row r="39" spans="1:6">
      <c r="A39" s="4" t="s">
        <v>413</v>
      </c>
      <c r="B39" s="6" t="n">
        <v>158</v>
      </c>
      <c r="D39" s="6" t="n">
        <v>128</v>
      </c>
    </row>
    <row r="40" spans="1:6"/>
    <row r="41" spans="1:6">
      <c r="A41" s="4" t="s">
        <v>126</v>
      </c>
      <c r="B41" s="4" t="s">
        <v>157</v>
      </c>
    </row>
  </sheetData>
  <mergeCells count="4">
    <mergeCell ref="B1:C1"/>
    <mergeCell ref="D1:E1"/>
    <mergeCell ref="A40:F40"/>
    <mergeCell ref="B41:F4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62</v>
      </c>
      <c r="B1" s="2" t="s">
        <v>2</v>
      </c>
      <c r="D1" s="2" t="s">
        <v>121</v>
      </c>
      <c r="F1" s="2" t="s">
        <v>67</v>
      </c>
    </row>
    <row r="2" spans="1:6">
      <c r="A2" s="3" t="s">
        <v>550</v>
      </c>
    </row>
    <row r="3" spans="1:6">
      <c r="A3" s="4" t="s">
        <v>413</v>
      </c>
      <c r="B3" s="6" t="n">
        <v>237215</v>
      </c>
      <c r="C3" s="4" t="s">
        <v>126</v>
      </c>
      <c r="D3" s="6" t="n">
        <v>226245</v>
      </c>
      <c r="E3" s="4" t="s">
        <v>126</v>
      </c>
      <c r="F3" s="6" t="n">
        <v>222855</v>
      </c>
    </row>
    <row r="4" spans="1:6">
      <c r="A4" s="4" t="s">
        <v>563</v>
      </c>
    </row>
    <row r="5" spans="1:6">
      <c r="A5" s="3" t="s">
        <v>550</v>
      </c>
    </row>
    <row r="6" spans="1:6">
      <c r="A6" s="4" t="s">
        <v>413</v>
      </c>
      <c r="B6" s="5" t="n">
        <v>25132</v>
      </c>
      <c r="D6" s="5" t="n">
        <v>26123</v>
      </c>
    </row>
    <row r="7" spans="1:6">
      <c r="A7" s="4" t="s">
        <v>483</v>
      </c>
    </row>
    <row r="8" spans="1:6">
      <c r="A8" s="3" t="s">
        <v>550</v>
      </c>
    </row>
    <row r="9" spans="1:6">
      <c r="A9" s="4" t="s">
        <v>413</v>
      </c>
      <c r="B9" s="5" t="n">
        <v>20092</v>
      </c>
      <c r="D9" s="5" t="n">
        <v>18657</v>
      </c>
    </row>
    <row r="10" spans="1:6">
      <c r="A10" s="4" t="s">
        <v>564</v>
      </c>
    </row>
    <row r="11" spans="1:6">
      <c r="A11" s="3" t="s">
        <v>550</v>
      </c>
    </row>
    <row r="12" spans="1:6">
      <c r="A12" s="4" t="s">
        <v>413</v>
      </c>
      <c r="B12" s="5" t="n">
        <v>22186</v>
      </c>
      <c r="D12" s="5" t="n">
        <v>22996</v>
      </c>
    </row>
    <row r="13" spans="1:6">
      <c r="A13" s="4" t="s">
        <v>565</v>
      </c>
    </row>
    <row r="14" spans="1:6">
      <c r="A14" s="3" t="s">
        <v>550</v>
      </c>
    </row>
    <row r="15" spans="1:6">
      <c r="A15" s="4" t="s">
        <v>413</v>
      </c>
      <c r="B15" s="5" t="n">
        <v>17450</v>
      </c>
      <c r="D15" s="5" t="n">
        <v>15956</v>
      </c>
    </row>
    <row r="16" spans="1:6">
      <c r="A16" s="4" t="s">
        <v>566</v>
      </c>
    </row>
    <row r="17" spans="1:6">
      <c r="A17" s="3" t="s">
        <v>550</v>
      </c>
    </row>
    <row r="18" spans="1:6">
      <c r="A18" s="4" t="s">
        <v>413</v>
      </c>
      <c r="B18" s="5" t="n">
        <v>2067</v>
      </c>
      <c r="D18" s="5" t="n">
        <v>2210</v>
      </c>
    </row>
    <row r="19" spans="1:6">
      <c r="A19" s="4" t="s">
        <v>567</v>
      </c>
    </row>
    <row r="20" spans="1:6">
      <c r="A20" s="3" t="s">
        <v>550</v>
      </c>
    </row>
    <row r="21" spans="1:6">
      <c r="A21" s="4" t="s">
        <v>413</v>
      </c>
      <c r="B21" s="5" t="n">
        <v>568</v>
      </c>
      <c r="D21" s="5" t="n">
        <v>585</v>
      </c>
    </row>
    <row r="22" spans="1:6">
      <c r="A22" s="4" t="s">
        <v>568</v>
      </c>
    </row>
    <row r="23" spans="1:6">
      <c r="A23" s="3" t="s">
        <v>550</v>
      </c>
    </row>
    <row r="24" spans="1:6">
      <c r="A24" s="4" t="s">
        <v>413</v>
      </c>
      <c r="B24" s="5" t="n">
        <v>265</v>
      </c>
      <c r="D24" s="5" t="n">
        <v>238</v>
      </c>
    </row>
    <row r="25" spans="1:6">
      <c r="A25" s="4" t="s">
        <v>569</v>
      </c>
    </row>
    <row r="26" spans="1:6">
      <c r="A26" s="3" t="s">
        <v>550</v>
      </c>
    </row>
    <row r="27" spans="1:6">
      <c r="A27" s="4" t="s">
        <v>413</v>
      </c>
      <c r="B27" s="5" t="n">
        <v>224</v>
      </c>
      <c r="D27" s="5" t="n">
        <v>93</v>
      </c>
    </row>
    <row r="28" spans="1:6">
      <c r="A28" s="4" t="s">
        <v>570</v>
      </c>
    </row>
    <row r="29" spans="1:6">
      <c r="A29" s="3" t="s">
        <v>550</v>
      </c>
    </row>
    <row r="30" spans="1:6">
      <c r="A30" s="4" t="s">
        <v>413</v>
      </c>
      <c r="B30" s="5" t="n">
        <v>614</v>
      </c>
      <c r="D30" s="5" t="n">
        <v>679</v>
      </c>
    </row>
    <row r="31" spans="1:6">
      <c r="A31" s="4" t="s">
        <v>571</v>
      </c>
    </row>
    <row r="32" spans="1:6">
      <c r="A32" s="3" t="s">
        <v>550</v>
      </c>
    </row>
    <row r="33" spans="1:6">
      <c r="A33" s="4" t="s">
        <v>413</v>
      </c>
      <c r="B33" s="5" t="n">
        <v>1257</v>
      </c>
      <c r="D33" s="5" t="n">
        <v>1338</v>
      </c>
    </row>
    <row r="34" spans="1:6">
      <c r="A34" s="4" t="s">
        <v>572</v>
      </c>
    </row>
    <row r="35" spans="1:6">
      <c r="A35" s="3" t="s">
        <v>550</v>
      </c>
    </row>
    <row r="36" spans="1:6">
      <c r="A36" s="4" t="s">
        <v>413</v>
      </c>
      <c r="B36" s="5" t="n">
        <v>593</v>
      </c>
      <c r="D36" s="5" t="n">
        <v>685</v>
      </c>
    </row>
    <row r="37" spans="1:6">
      <c r="A37" s="4" t="s">
        <v>573</v>
      </c>
    </row>
    <row r="38" spans="1:6">
      <c r="A38" s="3" t="s">
        <v>550</v>
      </c>
    </row>
    <row r="39" spans="1:6">
      <c r="A39" s="4" t="s">
        <v>413</v>
      </c>
      <c r="B39" s="5" t="n">
        <v>432</v>
      </c>
      <c r="D39" s="5" t="n">
        <v>461</v>
      </c>
    </row>
    <row r="40" spans="1:6">
      <c r="A40" s="4" t="s">
        <v>574</v>
      </c>
    </row>
    <row r="41" spans="1:6">
      <c r="A41" s="3" t="s">
        <v>550</v>
      </c>
    </row>
    <row r="42" spans="1:6">
      <c r="A42" s="4" t="s">
        <v>413</v>
      </c>
      <c r="B42" s="5" t="n">
        <v>129</v>
      </c>
      <c r="D42" s="5" t="n">
        <v>116</v>
      </c>
    </row>
    <row r="43" spans="1:6">
      <c r="A43" s="4" t="s">
        <v>575</v>
      </c>
    </row>
    <row r="44" spans="1:6">
      <c r="A44" s="3" t="s">
        <v>550</v>
      </c>
    </row>
    <row r="45" spans="1:6">
      <c r="A45" s="4" t="s">
        <v>413</v>
      </c>
      <c r="B45" s="5" t="n">
        <v>991</v>
      </c>
      <c r="D45" s="5" t="n">
        <v>1020</v>
      </c>
    </row>
    <row r="46" spans="1:6">
      <c r="A46" s="4" t="s">
        <v>576</v>
      </c>
    </row>
    <row r="47" spans="1:6">
      <c r="A47" s="3" t="s">
        <v>550</v>
      </c>
    </row>
    <row r="48" spans="1:6">
      <c r="A48" s="4" t="s">
        <v>413</v>
      </c>
      <c r="B48" s="5" t="n">
        <v>248</v>
      </c>
      <c r="D48" s="5" t="n">
        <v>255</v>
      </c>
    </row>
    <row r="49" spans="1:6">
      <c r="A49" s="4" t="s">
        <v>577</v>
      </c>
    </row>
    <row r="50" spans="1:6">
      <c r="A50" s="3" t="s">
        <v>550</v>
      </c>
    </row>
    <row r="51" spans="1:6">
      <c r="A51" s="4" t="s">
        <v>413</v>
      </c>
      <c r="B51" s="5" t="n">
        <v>1200</v>
      </c>
      <c r="D51" s="5" t="n">
        <v>1174</v>
      </c>
    </row>
    <row r="52" spans="1:6">
      <c r="A52" s="4" t="s">
        <v>578</v>
      </c>
    </row>
    <row r="53" spans="1:6">
      <c r="A53" s="3" t="s">
        <v>550</v>
      </c>
    </row>
    <row r="54" spans="1:6">
      <c r="A54" s="4" t="s">
        <v>413</v>
      </c>
      <c r="B54" s="5" t="n">
        <v>358</v>
      </c>
      <c r="D54" s="5" t="n">
        <v>335</v>
      </c>
    </row>
    <row r="55" spans="1:6">
      <c r="A55" s="4" t="s">
        <v>579</v>
      </c>
    </row>
    <row r="56" spans="1:6">
      <c r="A56" s="3" t="s">
        <v>550</v>
      </c>
    </row>
    <row r="57" spans="1:6">
      <c r="A57" s="4" t="s">
        <v>413</v>
      </c>
      <c r="B57" s="5" t="n">
        <v>21732</v>
      </c>
      <c r="D57" s="5" t="n">
        <v>22644</v>
      </c>
    </row>
    <row r="58" spans="1:6">
      <c r="A58" s="4" t="s">
        <v>580</v>
      </c>
    </row>
    <row r="59" spans="1:6">
      <c r="A59" s="3" t="s">
        <v>550</v>
      </c>
    </row>
    <row r="60" spans="1:6">
      <c r="A60" s="4" t="s">
        <v>413</v>
      </c>
      <c r="B60" s="5" t="n">
        <v>17359</v>
      </c>
      <c r="D60" s="5" t="n">
        <v>15922</v>
      </c>
    </row>
    <row r="61" spans="1:6">
      <c r="A61" s="4" t="s">
        <v>581</v>
      </c>
    </row>
    <row r="62" spans="1:6">
      <c r="A62" s="3" t="s">
        <v>550</v>
      </c>
    </row>
    <row r="63" spans="1:6">
      <c r="A63" s="4" t="s">
        <v>413</v>
      </c>
      <c r="B63" s="5" t="n">
        <v>163</v>
      </c>
      <c r="D63" s="5" t="n">
        <v>145</v>
      </c>
    </row>
    <row r="64" spans="1:6">
      <c r="A64" s="4" t="s">
        <v>582</v>
      </c>
    </row>
    <row r="65" spans="1:6">
      <c r="A65" s="3" t="s">
        <v>550</v>
      </c>
    </row>
    <row r="66" spans="1:6">
      <c r="A66" s="4" t="s">
        <v>413</v>
      </c>
      <c r="B66" s="6" t="n">
        <v>148</v>
      </c>
      <c r="D66" s="6" t="n">
        <v>6</v>
      </c>
    </row>
    <row r="67" spans="1:6"/>
    <row r="68" spans="1:6">
      <c r="A68" s="4" t="s">
        <v>126</v>
      </c>
      <c r="B68" s="4" t="s">
        <v>157</v>
      </c>
    </row>
  </sheetData>
  <mergeCells count="4">
    <mergeCell ref="B1:C1"/>
    <mergeCell ref="D1:E1"/>
    <mergeCell ref="A67:F67"/>
    <mergeCell ref="B68:F6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583</v>
      </c>
      <c r="B1" s="2" t="s">
        <v>173</v>
      </c>
      <c r="D1" s="2" t="s">
        <v>528</v>
      </c>
      <c r="F1" s="2" t="s">
        <v>174</v>
      </c>
    </row>
    <row r="2" spans="1:6">
      <c r="A2" s="3" t="s">
        <v>550</v>
      </c>
    </row>
    <row r="3" spans="1:6">
      <c r="A3" s="4" t="s">
        <v>413</v>
      </c>
      <c r="B3" s="6" t="n">
        <v>237215</v>
      </c>
      <c r="C3" s="4" t="s">
        <v>126</v>
      </c>
      <c r="D3" s="6" t="n">
        <v>226245</v>
      </c>
      <c r="E3" s="4" t="s">
        <v>126</v>
      </c>
      <c r="F3" s="6" t="n">
        <v>222855</v>
      </c>
    </row>
    <row r="4" spans="1:6">
      <c r="A4" s="4" t="s">
        <v>584</v>
      </c>
    </row>
    <row r="5" spans="1:6">
      <c r="A5" s="3" t="s">
        <v>550</v>
      </c>
    </row>
    <row r="6" spans="1:6">
      <c r="A6" s="4" t="s">
        <v>413</v>
      </c>
      <c r="B6" s="5" t="n">
        <v>15612</v>
      </c>
      <c r="D6" s="5" t="n">
        <v>14419</v>
      </c>
    </row>
    <row r="7" spans="1:6">
      <c r="A7" s="4" t="s">
        <v>585</v>
      </c>
    </row>
    <row r="8" spans="1:6">
      <c r="A8" s="3" t="s">
        <v>550</v>
      </c>
    </row>
    <row r="9" spans="1:6">
      <c r="A9" s="4" t="s">
        <v>413</v>
      </c>
      <c r="B9" s="6" t="n">
        <v>15612</v>
      </c>
      <c r="D9" s="6" t="n">
        <v>14419</v>
      </c>
    </row>
    <row r="10" spans="1:6">
      <c r="A10" s="4" t="s">
        <v>586</v>
      </c>
      <c r="B10" s="5" t="n">
        <v>726</v>
      </c>
      <c r="D10" s="5" t="n">
        <v>726</v>
      </c>
    </row>
    <row r="11" spans="1:6">
      <c r="A11" s="4" t="s">
        <v>587</v>
      </c>
    </row>
    <row r="12" spans="1:6">
      <c r="A12" s="3" t="s">
        <v>550</v>
      </c>
    </row>
    <row r="13" spans="1:6">
      <c r="A13" s="4" t="s">
        <v>413</v>
      </c>
      <c r="B13" s="6" t="n">
        <v>8358</v>
      </c>
      <c r="D13" s="6" t="n">
        <v>7740</v>
      </c>
    </row>
    <row r="14" spans="1:6">
      <c r="A14" s="4" t="s">
        <v>588</v>
      </c>
    </row>
    <row r="15" spans="1:6">
      <c r="A15" s="3" t="s">
        <v>550</v>
      </c>
    </row>
    <row r="16" spans="1:6">
      <c r="A16" s="4" t="s">
        <v>413</v>
      </c>
      <c r="B16" s="5" t="n">
        <v>4679</v>
      </c>
      <c r="D16" s="5" t="n">
        <v>4365</v>
      </c>
    </row>
    <row r="17" spans="1:6">
      <c r="A17" s="4" t="s">
        <v>589</v>
      </c>
    </row>
    <row r="18" spans="1:6">
      <c r="A18" s="3" t="s">
        <v>550</v>
      </c>
    </row>
    <row r="19" spans="1:6">
      <c r="A19" s="4" t="s">
        <v>413</v>
      </c>
      <c r="B19" s="5" t="n">
        <v>1076</v>
      </c>
      <c r="D19" s="5" t="n">
        <v>1007</v>
      </c>
    </row>
    <row r="20" spans="1:6">
      <c r="A20" s="4" t="s">
        <v>590</v>
      </c>
    </row>
    <row r="21" spans="1:6">
      <c r="A21" s="3" t="s">
        <v>550</v>
      </c>
    </row>
    <row r="22" spans="1:6">
      <c r="A22" s="4" t="s">
        <v>413</v>
      </c>
      <c r="B22" s="5" t="n">
        <v>1163</v>
      </c>
      <c r="D22" s="5" t="n">
        <v>1027</v>
      </c>
    </row>
    <row r="23" spans="1:6">
      <c r="A23" s="4" t="s">
        <v>591</v>
      </c>
    </row>
    <row r="24" spans="1:6">
      <c r="A24" s="3" t="s">
        <v>550</v>
      </c>
    </row>
    <row r="25" spans="1:6">
      <c r="A25" s="4" t="s">
        <v>413</v>
      </c>
      <c r="B25" s="5" t="n">
        <v>336</v>
      </c>
      <c r="D25" s="5" t="n">
        <v>280</v>
      </c>
    </row>
    <row r="26" spans="1:6">
      <c r="A26" s="4" t="s">
        <v>502</v>
      </c>
    </row>
    <row r="27" spans="1:6">
      <c r="A27" s="3" t="s">
        <v>550</v>
      </c>
    </row>
    <row r="28" spans="1:6">
      <c r="A28" s="4" t="s">
        <v>413</v>
      </c>
      <c r="B28" s="5" t="n">
        <v>6511</v>
      </c>
      <c r="D28" s="5" t="n">
        <v>6357</v>
      </c>
    </row>
    <row r="29" spans="1:6">
      <c r="A29" s="4" t="s">
        <v>592</v>
      </c>
    </row>
    <row r="30" spans="1:6">
      <c r="A30" s="3" t="s">
        <v>550</v>
      </c>
    </row>
    <row r="31" spans="1:6">
      <c r="A31" s="4" t="s">
        <v>413</v>
      </c>
      <c r="B31" s="6" t="n">
        <v>6511</v>
      </c>
      <c r="D31" s="6" t="n">
        <v>6357</v>
      </c>
    </row>
    <row r="32" spans="1:6">
      <c r="A32" s="4" t="s">
        <v>586</v>
      </c>
      <c r="B32" s="5" t="n">
        <v>733</v>
      </c>
      <c r="D32" s="5" t="n">
        <v>733</v>
      </c>
    </row>
    <row r="33" spans="1:6">
      <c r="A33" s="4" t="s">
        <v>593</v>
      </c>
    </row>
    <row r="34" spans="1:6">
      <c r="A34" s="3" t="s">
        <v>550</v>
      </c>
    </row>
    <row r="35" spans="1:6">
      <c r="A35" s="4" t="s">
        <v>413</v>
      </c>
      <c r="B35" s="6" t="n">
        <v>3918</v>
      </c>
      <c r="D35" s="6" t="n">
        <v>3809</v>
      </c>
    </row>
    <row r="36" spans="1:6">
      <c r="A36" s="4" t="s">
        <v>594</v>
      </c>
    </row>
    <row r="37" spans="1:6">
      <c r="A37" s="3" t="s">
        <v>550</v>
      </c>
    </row>
    <row r="38" spans="1:6">
      <c r="A38" s="4" t="s">
        <v>413</v>
      </c>
      <c r="B38" s="5" t="n">
        <v>1846</v>
      </c>
      <c r="D38" s="5" t="n">
        <v>1759</v>
      </c>
    </row>
    <row r="39" spans="1:6">
      <c r="A39" s="4" t="s">
        <v>595</v>
      </c>
    </row>
    <row r="40" spans="1:6">
      <c r="A40" s="3" t="s">
        <v>550</v>
      </c>
    </row>
    <row r="41" spans="1:6">
      <c r="A41" s="4" t="s">
        <v>413</v>
      </c>
      <c r="B41" s="5" t="n">
        <v>297</v>
      </c>
      <c r="D41" s="5" t="n">
        <v>280</v>
      </c>
    </row>
    <row r="42" spans="1:6">
      <c r="A42" s="4" t="s">
        <v>596</v>
      </c>
    </row>
    <row r="43" spans="1:6">
      <c r="A43" s="3" t="s">
        <v>550</v>
      </c>
    </row>
    <row r="44" spans="1:6">
      <c r="A44" s="4" t="s">
        <v>413</v>
      </c>
      <c r="B44" s="5" t="n">
        <v>332</v>
      </c>
      <c r="D44" s="5" t="n">
        <v>332</v>
      </c>
    </row>
    <row r="45" spans="1:6">
      <c r="A45" s="4" t="s">
        <v>597</v>
      </c>
    </row>
    <row r="46" spans="1:6">
      <c r="A46" s="3" t="s">
        <v>550</v>
      </c>
    </row>
    <row r="47" spans="1:6">
      <c r="A47" s="4" t="s">
        <v>413</v>
      </c>
      <c r="B47" s="5" t="n">
        <v>118</v>
      </c>
      <c r="D47" s="5" t="n">
        <v>177</v>
      </c>
    </row>
    <row r="48" spans="1:6">
      <c r="A48" s="4" t="s">
        <v>510</v>
      </c>
    </row>
    <row r="49" spans="1:6">
      <c r="A49" s="3" t="s">
        <v>550</v>
      </c>
    </row>
    <row r="50" spans="1:6">
      <c r="A50" s="4" t="s">
        <v>413</v>
      </c>
      <c r="B50" s="5" t="n">
        <v>3555</v>
      </c>
      <c r="D50" s="5" t="n">
        <v>3822</v>
      </c>
    </row>
    <row r="51" spans="1:6">
      <c r="A51" s="4" t="s">
        <v>598</v>
      </c>
    </row>
    <row r="52" spans="1:6">
      <c r="A52" s="3" t="s">
        <v>550</v>
      </c>
    </row>
    <row r="53" spans="1:6">
      <c r="A53" s="4" t="s">
        <v>413</v>
      </c>
      <c r="B53" s="6" t="n">
        <v>1485</v>
      </c>
      <c r="D53" s="6" t="n">
        <v>1541</v>
      </c>
    </row>
    <row r="54" spans="1:6">
      <c r="A54" s="4" t="s">
        <v>586</v>
      </c>
      <c r="B54" s="5" t="n">
        <v>777</v>
      </c>
      <c r="D54" s="5" t="n">
        <v>774</v>
      </c>
    </row>
    <row r="55" spans="1:6">
      <c r="A55" s="4" t="s">
        <v>599</v>
      </c>
    </row>
    <row r="56" spans="1:6">
      <c r="A56" s="3" t="s">
        <v>550</v>
      </c>
    </row>
    <row r="57" spans="1:6">
      <c r="A57" s="4" t="s">
        <v>413</v>
      </c>
      <c r="B57" s="6" t="n">
        <v>1223</v>
      </c>
      <c r="D57" s="6" t="n">
        <v>1240</v>
      </c>
    </row>
    <row r="58" spans="1:6">
      <c r="A58" s="4" t="s">
        <v>600</v>
      </c>
    </row>
    <row r="59" spans="1:6">
      <c r="A59" s="3" t="s">
        <v>550</v>
      </c>
    </row>
    <row r="60" spans="1:6">
      <c r="A60" s="4" t="s">
        <v>413</v>
      </c>
      <c r="B60" s="5" t="n">
        <v>176</v>
      </c>
      <c r="D60" s="5" t="n">
        <v>194</v>
      </c>
    </row>
    <row r="61" spans="1:6">
      <c r="A61" s="4" t="s">
        <v>601</v>
      </c>
    </row>
    <row r="62" spans="1:6">
      <c r="A62" s="3" t="s">
        <v>550</v>
      </c>
    </row>
    <row r="63" spans="1:6">
      <c r="A63" s="4" t="s">
        <v>413</v>
      </c>
      <c r="B63" s="5" t="n">
        <v>23</v>
      </c>
      <c r="D63" s="5" t="n">
        <v>26</v>
      </c>
    </row>
    <row r="64" spans="1:6">
      <c r="A64" s="4" t="s">
        <v>602</v>
      </c>
    </row>
    <row r="65" spans="1:6">
      <c r="A65" s="3" t="s">
        <v>550</v>
      </c>
    </row>
    <row r="66" spans="1:6">
      <c r="A66" s="4" t="s">
        <v>413</v>
      </c>
      <c r="B66" s="5" t="n">
        <v>23</v>
      </c>
      <c r="D66" s="5" t="n">
        <v>24</v>
      </c>
    </row>
    <row r="67" spans="1:6">
      <c r="A67" s="4" t="s">
        <v>603</v>
      </c>
    </row>
    <row r="68" spans="1:6">
      <c r="A68" s="3" t="s">
        <v>550</v>
      </c>
    </row>
    <row r="69" spans="1:6">
      <c r="A69" s="4" t="s">
        <v>413</v>
      </c>
      <c r="B69" s="5" t="n">
        <v>40</v>
      </c>
      <c r="D69" s="5" t="n">
        <v>57</v>
      </c>
    </row>
    <row r="70" spans="1:6">
      <c r="A70" s="4" t="s">
        <v>604</v>
      </c>
    </row>
    <row r="71" spans="1:6">
      <c r="A71" s="3" t="s">
        <v>550</v>
      </c>
    </row>
    <row r="72" spans="1:6">
      <c r="A72" s="4" t="s">
        <v>413</v>
      </c>
      <c r="B72" s="5" t="n">
        <v>2070</v>
      </c>
      <c r="D72" s="5" t="n">
        <v>2281</v>
      </c>
    </row>
    <row r="73" spans="1:6">
      <c r="A73" s="4" t="s">
        <v>518</v>
      </c>
    </row>
    <row r="74" spans="1:6">
      <c r="A74" s="3" t="s">
        <v>550</v>
      </c>
    </row>
    <row r="75" spans="1:6">
      <c r="A75" s="4" t="s">
        <v>413</v>
      </c>
      <c r="B75" s="5" t="n">
        <v>4710</v>
      </c>
      <c r="D75" s="5" t="n">
        <v>4585</v>
      </c>
    </row>
    <row r="76" spans="1:6">
      <c r="A76" s="4" t="s">
        <v>605</v>
      </c>
    </row>
    <row r="77" spans="1:6">
      <c r="A77" s="3" t="s">
        <v>550</v>
      </c>
    </row>
    <row r="78" spans="1:6">
      <c r="A78" s="4" t="s">
        <v>413</v>
      </c>
      <c r="B78" s="6" t="n">
        <v>2338</v>
      </c>
      <c r="D78" s="6" t="n">
        <v>2157</v>
      </c>
    </row>
    <row r="79" spans="1:6">
      <c r="A79" s="4" t="s">
        <v>586</v>
      </c>
      <c r="B79" s="5" t="n">
        <v>732</v>
      </c>
      <c r="D79" s="5" t="n">
        <v>732</v>
      </c>
    </row>
    <row r="80" spans="1:6">
      <c r="A80" s="4" t="s">
        <v>606</v>
      </c>
    </row>
    <row r="81" spans="1:6">
      <c r="A81" s="3" t="s">
        <v>550</v>
      </c>
    </row>
    <row r="82" spans="1:6">
      <c r="A82" s="4" t="s">
        <v>413</v>
      </c>
      <c r="B82" s="6" t="n">
        <v>1393</v>
      </c>
      <c r="D82" s="6" t="n">
        <v>1280</v>
      </c>
    </row>
    <row r="83" spans="1:6">
      <c r="A83" s="4" t="s">
        <v>607</v>
      </c>
    </row>
    <row r="84" spans="1:6">
      <c r="A84" s="3" t="s">
        <v>550</v>
      </c>
    </row>
    <row r="85" spans="1:6">
      <c r="A85" s="4" t="s">
        <v>413</v>
      </c>
      <c r="B85" s="5" t="n">
        <v>705</v>
      </c>
      <c r="D85" s="5" t="n">
        <v>641</v>
      </c>
    </row>
    <row r="86" spans="1:6">
      <c r="A86" s="4" t="s">
        <v>608</v>
      </c>
    </row>
    <row r="87" spans="1:6">
      <c r="A87" s="3" t="s">
        <v>550</v>
      </c>
    </row>
    <row r="88" spans="1:6">
      <c r="A88" s="4" t="s">
        <v>413</v>
      </c>
      <c r="B88" s="5" t="n">
        <v>111</v>
      </c>
      <c r="D88" s="5" t="n">
        <v>106</v>
      </c>
    </row>
    <row r="89" spans="1:6">
      <c r="A89" s="4" t="s">
        <v>609</v>
      </c>
    </row>
    <row r="90" spans="1:6">
      <c r="A90" s="3" t="s">
        <v>550</v>
      </c>
    </row>
    <row r="91" spans="1:6">
      <c r="A91" s="4" t="s">
        <v>413</v>
      </c>
      <c r="B91" s="5" t="n">
        <v>102</v>
      </c>
      <c r="D91" s="5" t="n">
        <v>105</v>
      </c>
    </row>
    <row r="92" spans="1:6">
      <c r="A92" s="4" t="s">
        <v>610</v>
      </c>
    </row>
    <row r="93" spans="1:6">
      <c r="A93" s="3" t="s">
        <v>550</v>
      </c>
    </row>
    <row r="94" spans="1:6">
      <c r="A94" s="4" t="s">
        <v>413</v>
      </c>
      <c r="B94" s="5" t="n">
        <v>27</v>
      </c>
      <c r="D94" s="5" t="n">
        <v>25</v>
      </c>
    </row>
    <row r="95" spans="1:6">
      <c r="A95" s="4" t="s">
        <v>611</v>
      </c>
    </row>
    <row r="96" spans="1:6">
      <c r="A96" s="3" t="s">
        <v>550</v>
      </c>
    </row>
    <row r="97" spans="1:6">
      <c r="A97" s="4" t="s">
        <v>413</v>
      </c>
      <c r="B97" s="6" t="n">
        <v>2372</v>
      </c>
      <c r="D97" s="6" t="n">
        <v>2428</v>
      </c>
    </row>
    <row r="98" spans="1:6"/>
    <row r="99" spans="1:6">
      <c r="A99" s="4" t="s">
        <v>126</v>
      </c>
      <c r="B99" s="4" t="s">
        <v>157</v>
      </c>
    </row>
  </sheetData>
  <mergeCells count="4">
    <mergeCell ref="B1:C1"/>
    <mergeCell ref="D1:E1"/>
    <mergeCell ref="A98:F98"/>
    <mergeCell ref="B99:F9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46"/>
    <col customWidth="1" max="3" min="3" width="14"/>
    <col customWidth="1" max="4" min="4" width="14"/>
  </cols>
  <sheetData>
    <row r="1" spans="1:4">
      <c r="A1" s="1" t="s">
        <v>160</v>
      </c>
      <c r="C1" s="2" t="s">
        <v>2</v>
      </c>
      <c r="D1" s="2" t="s">
        <v>121</v>
      </c>
    </row>
    <row r="2" spans="1:4">
      <c r="A2" s="4" t="s">
        <v>161</v>
      </c>
      <c r="C2" s="6" t="n">
        <v>5</v>
      </c>
      <c r="D2" s="6" t="n">
        <v>5</v>
      </c>
    </row>
    <row r="3" spans="1:4">
      <c r="A3" s="4" t="s">
        <v>162</v>
      </c>
      <c r="C3" s="5" t="n">
        <v>800000000</v>
      </c>
      <c r="D3" s="5" t="n">
        <v>800000000</v>
      </c>
    </row>
    <row r="4" spans="1:4">
      <c r="A4" s="4" t="s">
        <v>163</v>
      </c>
      <c r="C4" s="5" t="n">
        <v>542000000</v>
      </c>
      <c r="D4" s="5" t="n">
        <v>542000000</v>
      </c>
    </row>
    <row r="5" spans="1:4">
      <c r="A5" s="4" t="s">
        <v>164</v>
      </c>
      <c r="C5" s="5" t="n">
        <v>95000000</v>
      </c>
      <c r="D5" s="5" t="n">
        <v>85000000</v>
      </c>
    </row>
    <row r="6" spans="1:4">
      <c r="A6" s="4" t="s">
        <v>165</v>
      </c>
      <c r="B6" s="4" t="s">
        <v>126</v>
      </c>
      <c r="C6" s="8" t="n">
        <v>0.5</v>
      </c>
      <c r="D6" s="8" t="n">
        <v>0.5</v>
      </c>
    </row>
    <row r="7" spans="1:4">
      <c r="A7" s="4" t="s">
        <v>166</v>
      </c>
    </row>
    <row r="8" spans="1:4">
      <c r="A8" s="4" t="s">
        <v>167</v>
      </c>
      <c r="C8" s="5" t="n">
        <v>1100</v>
      </c>
      <c r="D8" s="5" t="n">
        <v>900</v>
      </c>
    </row>
    <row r="9" spans="1:4">
      <c r="A9" s="4" t="s">
        <v>168</v>
      </c>
      <c r="C9" s="5" t="n">
        <v>800</v>
      </c>
      <c r="D9" s="5" t="n">
        <v>800</v>
      </c>
    </row>
    <row r="10" spans="1:4">
      <c r="A10" s="4" t="s">
        <v>169</v>
      </c>
      <c r="C10" s="5" t="n">
        <v>100</v>
      </c>
      <c r="D10" s="5" t="n">
        <v>200</v>
      </c>
    </row>
    <row r="11" spans="1:4">
      <c r="A11" s="4" t="s">
        <v>170</v>
      </c>
      <c r="C11" s="6" t="n">
        <v>100</v>
      </c>
      <c r="D11" s="6" t="n">
        <v>100</v>
      </c>
    </row>
    <row r="12" spans="1:4"/>
    <row r="13" spans="1:4">
      <c r="A13" s="4" t="s">
        <v>126</v>
      </c>
      <c r="B13" s="4" t="s">
        <v>171</v>
      </c>
    </row>
  </sheetData>
  <mergeCells count="3">
    <mergeCell ref="A1:B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612</v>
      </c>
      <c r="B1" s="2" t="s">
        <v>66</v>
      </c>
      <c r="D1" s="2" t="s">
        <v>1</v>
      </c>
    </row>
    <row r="2" spans="1:5">
      <c r="B2" s="2" t="s">
        <v>613</v>
      </c>
      <c r="C2" s="2" t="s">
        <v>614</v>
      </c>
      <c r="D2" s="2" t="s">
        <v>613</v>
      </c>
      <c r="E2" s="2" t="s">
        <v>614</v>
      </c>
    </row>
    <row r="3" spans="1:5">
      <c r="A3" s="3" t="s">
        <v>615</v>
      </c>
    </row>
    <row r="4" spans="1:5">
      <c r="A4" s="4" t="s">
        <v>616</v>
      </c>
      <c r="B4" s="5" t="n">
        <v>3554</v>
      </c>
      <c r="C4" s="5" t="n">
        <v>2904</v>
      </c>
      <c r="D4" s="5" t="n">
        <v>7390</v>
      </c>
      <c r="E4" s="5" t="n">
        <v>5915</v>
      </c>
    </row>
    <row r="5" spans="1:5">
      <c r="A5" s="4" t="s">
        <v>617</v>
      </c>
      <c r="B5" s="6" t="n">
        <v>75</v>
      </c>
      <c r="C5" s="6" t="n">
        <v>55</v>
      </c>
      <c r="D5" s="6" t="n">
        <v>222</v>
      </c>
      <c r="E5" s="6" t="n">
        <v>114</v>
      </c>
    </row>
    <row r="6" spans="1:5">
      <c r="A6" s="4" t="s">
        <v>618</v>
      </c>
      <c r="B6" s="5" t="n">
        <v>68</v>
      </c>
      <c r="C6" s="5" t="n">
        <v>49</v>
      </c>
      <c r="D6" s="5" t="n">
        <v>217</v>
      </c>
      <c r="E6" s="5" t="n">
        <v>103</v>
      </c>
    </row>
    <row r="7" spans="1:5">
      <c r="A7" s="4" t="s">
        <v>619</v>
      </c>
    </row>
    <row r="8" spans="1:5">
      <c r="A8" s="3" t="s">
        <v>615</v>
      </c>
    </row>
    <row r="9" spans="1:5">
      <c r="A9" s="4" t="s">
        <v>618</v>
      </c>
      <c r="B9" s="4" t="s">
        <v>111</v>
      </c>
      <c r="C9" s="5" t="n">
        <v>1</v>
      </c>
      <c r="D9" s="4" t="s">
        <v>111</v>
      </c>
      <c r="E9" s="5" t="n">
        <v>1</v>
      </c>
    </row>
    <row r="10" spans="1:5">
      <c r="A10" s="4" t="s">
        <v>620</v>
      </c>
    </row>
    <row r="11" spans="1:5">
      <c r="A11" s="3" t="s">
        <v>615</v>
      </c>
    </row>
    <row r="12" spans="1:5">
      <c r="A12" s="4" t="s">
        <v>618</v>
      </c>
      <c r="B12" s="5" t="n">
        <v>25</v>
      </c>
      <c r="C12" s="5" t="n">
        <v>18</v>
      </c>
      <c r="D12" s="5" t="n">
        <v>49</v>
      </c>
      <c r="E12" s="5" t="n">
        <v>49</v>
      </c>
    </row>
    <row r="13" spans="1:5">
      <c r="A13" s="4" t="s">
        <v>621</v>
      </c>
    </row>
    <row r="14" spans="1:5">
      <c r="A14" s="3" t="s">
        <v>615</v>
      </c>
    </row>
    <row r="15" spans="1:5">
      <c r="A15" s="4" t="s">
        <v>618</v>
      </c>
      <c r="B15" s="6" t="n">
        <v>43</v>
      </c>
      <c r="C15" s="6" t="n">
        <v>30</v>
      </c>
      <c r="D15" s="6" t="n">
        <v>168</v>
      </c>
      <c r="E15" s="6" t="n">
        <v>53</v>
      </c>
    </row>
    <row r="16" spans="1:5">
      <c r="A16" s="4" t="s">
        <v>441</v>
      </c>
    </row>
    <row r="17" spans="1:5">
      <c r="A17" s="3" t="s">
        <v>615</v>
      </c>
    </row>
    <row r="18" spans="1:5">
      <c r="A18" s="4" t="s">
        <v>616</v>
      </c>
      <c r="B18" s="5" t="n">
        <v>15</v>
      </c>
      <c r="C18" s="5" t="n">
        <v>15</v>
      </c>
      <c r="D18" s="5" t="n">
        <v>37</v>
      </c>
      <c r="E18" s="5" t="n">
        <v>47</v>
      </c>
    </row>
    <row r="19" spans="1:5">
      <c r="A19" s="4" t="s">
        <v>617</v>
      </c>
      <c r="B19" s="6" t="n">
        <v>31</v>
      </c>
      <c r="C19" s="6" t="n">
        <v>20</v>
      </c>
      <c r="D19" s="6" t="n">
        <v>136</v>
      </c>
      <c r="E19" s="6" t="n">
        <v>30</v>
      </c>
    </row>
    <row r="20" spans="1:5">
      <c r="A20" s="4" t="s">
        <v>618</v>
      </c>
      <c r="B20" s="5" t="n">
        <v>28</v>
      </c>
      <c r="C20" s="5" t="n">
        <v>18</v>
      </c>
      <c r="D20" s="5" t="n">
        <v>137</v>
      </c>
      <c r="E20" s="5" t="n">
        <v>26</v>
      </c>
    </row>
    <row r="21" spans="1:5">
      <c r="A21" s="4" t="s">
        <v>622</v>
      </c>
    </row>
    <row r="22" spans="1:5">
      <c r="A22" s="3" t="s">
        <v>615</v>
      </c>
    </row>
    <row r="23" spans="1:5">
      <c r="A23" s="4" t="s">
        <v>618</v>
      </c>
      <c r="C23" s="4" t="s">
        <v>111</v>
      </c>
    </row>
    <row r="24" spans="1:5">
      <c r="A24" s="4" t="s">
        <v>623</v>
      </c>
    </row>
    <row r="25" spans="1:5">
      <c r="A25" s="3" t="s">
        <v>615</v>
      </c>
    </row>
    <row r="26" spans="1:5">
      <c r="A26" s="4" t="s">
        <v>618</v>
      </c>
      <c r="B26" s="5" t="n">
        <v>1</v>
      </c>
      <c r="C26" s="5" t="n">
        <v>1</v>
      </c>
      <c r="D26" s="5" t="n">
        <v>1</v>
      </c>
      <c r="E26" s="5" t="n">
        <v>2</v>
      </c>
    </row>
    <row r="27" spans="1:5">
      <c r="A27" s="4" t="s">
        <v>624</v>
      </c>
    </row>
    <row r="28" spans="1:5">
      <c r="A28" s="3" t="s">
        <v>615</v>
      </c>
    </row>
    <row r="29" spans="1:5">
      <c r="A29" s="4" t="s">
        <v>618</v>
      </c>
      <c r="B29" s="6" t="n">
        <v>27</v>
      </c>
      <c r="C29" s="6" t="n">
        <v>17</v>
      </c>
      <c r="D29" s="6" t="n">
        <v>136</v>
      </c>
      <c r="E29" s="6" t="n">
        <v>24</v>
      </c>
    </row>
    <row r="30" spans="1:5">
      <c r="A30" s="4" t="s">
        <v>448</v>
      </c>
    </row>
    <row r="31" spans="1:5">
      <c r="A31" s="3" t="s">
        <v>615</v>
      </c>
    </row>
    <row r="32" spans="1:5">
      <c r="A32" s="4" t="s">
        <v>616</v>
      </c>
      <c r="B32" s="5" t="n">
        <v>3539</v>
      </c>
      <c r="C32" s="5" t="n">
        <v>2889</v>
      </c>
      <c r="D32" s="5" t="n">
        <v>7353</v>
      </c>
      <c r="E32" s="5" t="n">
        <v>5868</v>
      </c>
    </row>
    <row r="33" spans="1:5">
      <c r="A33" s="4" t="s">
        <v>617</v>
      </c>
      <c r="B33" s="6" t="n">
        <v>44</v>
      </c>
      <c r="C33" s="6" t="n">
        <v>35</v>
      </c>
      <c r="D33" s="6" t="n">
        <v>86</v>
      </c>
      <c r="E33" s="6" t="n">
        <v>84</v>
      </c>
    </row>
    <row r="34" spans="1:5">
      <c r="A34" s="4" t="s">
        <v>618</v>
      </c>
      <c r="B34" s="5" t="n">
        <v>40</v>
      </c>
      <c r="C34" s="5" t="n">
        <v>31</v>
      </c>
      <c r="D34" s="5" t="n">
        <v>80</v>
      </c>
      <c r="E34" s="5" t="n">
        <v>77</v>
      </c>
    </row>
    <row r="35" spans="1:5">
      <c r="A35" s="4" t="s">
        <v>625</v>
      </c>
    </row>
    <row r="36" spans="1:5">
      <c r="A36" s="3" t="s">
        <v>615</v>
      </c>
    </row>
    <row r="37" spans="1:5">
      <c r="A37" s="4" t="s">
        <v>618</v>
      </c>
      <c r="C37" s="5" t="n">
        <v>1</v>
      </c>
      <c r="E37" s="5" t="n">
        <v>1</v>
      </c>
    </row>
    <row r="38" spans="1:5">
      <c r="A38" s="4" t="s">
        <v>626</v>
      </c>
    </row>
    <row r="39" spans="1:5">
      <c r="A39" s="3" t="s">
        <v>615</v>
      </c>
    </row>
    <row r="40" spans="1:5">
      <c r="A40" s="4" t="s">
        <v>618</v>
      </c>
      <c r="B40" s="5" t="n">
        <v>24</v>
      </c>
      <c r="C40" s="5" t="n">
        <v>17</v>
      </c>
      <c r="D40" s="5" t="n">
        <v>48</v>
      </c>
      <c r="E40" s="5" t="n">
        <v>47</v>
      </c>
    </row>
    <row r="41" spans="1:5">
      <c r="A41" s="4" t="s">
        <v>627</v>
      </c>
    </row>
    <row r="42" spans="1:5">
      <c r="A42" s="3" t="s">
        <v>615</v>
      </c>
    </row>
    <row r="43" spans="1:5">
      <c r="A43" s="4" t="s">
        <v>618</v>
      </c>
      <c r="B43" s="6" t="n">
        <v>16</v>
      </c>
      <c r="C43" s="6" t="n">
        <v>13</v>
      </c>
      <c r="D43" s="6" t="n">
        <v>32</v>
      </c>
      <c r="E43" s="6" t="n">
        <v>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628</v>
      </c>
      <c r="B1" s="2" t="s">
        <v>1</v>
      </c>
      <c r="C1" s="2" t="s">
        <v>629</v>
      </c>
    </row>
    <row r="2" spans="1:3">
      <c r="B2" s="2" t="s">
        <v>2</v>
      </c>
      <c r="C2" s="2" t="s">
        <v>121</v>
      </c>
    </row>
    <row r="3" spans="1:3">
      <c r="A3" s="3" t="s">
        <v>630</v>
      </c>
    </row>
    <row r="4" spans="1:3">
      <c r="A4" s="4" t="s">
        <v>631</v>
      </c>
      <c r="B4" s="6" t="n">
        <v>1354</v>
      </c>
      <c r="C4" s="6" t="n">
        <v>1303</v>
      </c>
    </row>
    <row r="5" spans="1:3">
      <c r="A5" s="4" t="s">
        <v>632</v>
      </c>
      <c r="B5" s="5" t="n">
        <v>1365</v>
      </c>
      <c r="C5" s="5" t="n">
        <v>1455</v>
      </c>
    </row>
    <row r="6" spans="1:3">
      <c r="A6" s="4" t="s">
        <v>633</v>
      </c>
      <c r="B6" s="5" t="n">
        <v>2719</v>
      </c>
      <c r="C6" s="5" t="n">
        <v>2758</v>
      </c>
    </row>
    <row r="7" spans="1:3">
      <c r="A7" s="3" t="s">
        <v>634</v>
      </c>
    </row>
    <row r="8" spans="1:3">
      <c r="A8" s="4" t="s">
        <v>635</v>
      </c>
      <c r="B8" s="5" t="n">
        <v>1173</v>
      </c>
      <c r="C8" s="5" t="n">
        <v>1132</v>
      </c>
    </row>
    <row r="9" spans="1:3">
      <c r="A9" s="4" t="s">
        <v>636</v>
      </c>
      <c r="B9" s="5" t="n">
        <v>891</v>
      </c>
      <c r="C9" s="5" t="n">
        <v>951</v>
      </c>
    </row>
    <row r="10" spans="1:3">
      <c r="A10" s="4" t="s">
        <v>637</v>
      </c>
      <c r="B10" s="5" t="n">
        <v>2064</v>
      </c>
      <c r="C10" s="5" t="n">
        <v>2083</v>
      </c>
    </row>
    <row r="11" spans="1:3">
      <c r="A11" s="4" t="s">
        <v>638</v>
      </c>
      <c r="B11" s="5" t="n">
        <v>209</v>
      </c>
      <c r="C11" s="5" t="n">
        <v>209</v>
      </c>
    </row>
    <row r="12" spans="1:3">
      <c r="A12" s="3" t="s">
        <v>639</v>
      </c>
    </row>
    <row r="13" spans="1:3">
      <c r="A13" s="4" t="s">
        <v>640</v>
      </c>
      <c r="B13" s="5" t="n">
        <v>1165</v>
      </c>
      <c r="C13" s="5" t="n">
        <v>1253</v>
      </c>
    </row>
    <row r="14" spans="1:3">
      <c r="A14" s="4" t="s">
        <v>641</v>
      </c>
      <c r="B14" s="5" t="n">
        <v>903</v>
      </c>
      <c r="C14" s="5" t="n">
        <v>939</v>
      </c>
    </row>
    <row r="15" spans="1:3">
      <c r="A15" s="4" t="s">
        <v>642</v>
      </c>
      <c r="B15" s="5" t="n">
        <v>2068</v>
      </c>
      <c r="C15" s="5" t="n">
        <v>2192</v>
      </c>
    </row>
    <row r="16" spans="1:3">
      <c r="A16" s="4" t="s">
        <v>441</v>
      </c>
    </row>
    <row r="17" spans="1:3">
      <c r="A17" s="3" t="s">
        <v>630</v>
      </c>
    </row>
    <row r="18" spans="1:3">
      <c r="A18" s="4" t="s">
        <v>631</v>
      </c>
      <c r="B18" s="5" t="n">
        <v>530</v>
      </c>
      <c r="C18" s="5" t="n">
        <v>440</v>
      </c>
    </row>
    <row r="19" spans="1:3">
      <c r="A19" s="4" t="s">
        <v>632</v>
      </c>
      <c r="B19" s="5" t="n">
        <v>358</v>
      </c>
      <c r="C19" s="5" t="n">
        <v>413</v>
      </c>
    </row>
    <row r="20" spans="1:3">
      <c r="A20" s="3" t="s">
        <v>634</v>
      </c>
    </row>
    <row r="21" spans="1:3">
      <c r="A21" s="4" t="s">
        <v>635</v>
      </c>
      <c r="B21" s="5" t="n">
        <v>396</v>
      </c>
      <c r="C21" s="5" t="n">
        <v>315</v>
      </c>
    </row>
    <row r="22" spans="1:3">
      <c r="A22" s="4" t="s">
        <v>636</v>
      </c>
      <c r="B22" s="5" t="n">
        <v>287</v>
      </c>
      <c r="C22" s="5" t="n">
        <v>326</v>
      </c>
    </row>
    <row r="23" spans="1:3">
      <c r="A23" s="4" t="s">
        <v>638</v>
      </c>
      <c r="B23" s="5" t="n">
        <v>86</v>
      </c>
      <c r="C23" s="5" t="n">
        <v>73</v>
      </c>
    </row>
    <row r="24" spans="1:3">
      <c r="A24" s="3" t="s">
        <v>639</v>
      </c>
    </row>
    <row r="25" spans="1:3">
      <c r="A25" s="4" t="s">
        <v>640</v>
      </c>
      <c r="B25" s="5" t="n">
        <v>365</v>
      </c>
      <c r="C25" s="5" t="n">
        <v>349</v>
      </c>
    </row>
    <row r="26" spans="1:3">
      <c r="A26" s="4" t="s">
        <v>641</v>
      </c>
      <c r="B26" s="5" t="n">
        <v>292</v>
      </c>
      <c r="C26" s="5" t="n">
        <v>294</v>
      </c>
    </row>
    <row r="27" spans="1:3">
      <c r="A27" s="4" t="s">
        <v>448</v>
      </c>
    </row>
    <row r="28" spans="1:3">
      <c r="A28" s="3" t="s">
        <v>630</v>
      </c>
    </row>
    <row r="29" spans="1:3">
      <c r="A29" s="4" t="s">
        <v>631</v>
      </c>
      <c r="B29" s="5" t="n">
        <v>824</v>
      </c>
      <c r="C29" s="5" t="n">
        <v>863</v>
      </c>
    </row>
    <row r="30" spans="1:3">
      <c r="A30" s="4" t="s">
        <v>632</v>
      </c>
      <c r="B30" s="5" t="n">
        <v>1007</v>
      </c>
      <c r="C30" s="5" t="n">
        <v>1042</v>
      </c>
    </row>
    <row r="31" spans="1:3">
      <c r="A31" s="3" t="s">
        <v>634</v>
      </c>
    </row>
    <row r="32" spans="1:3">
      <c r="A32" s="4" t="s">
        <v>635</v>
      </c>
      <c r="B32" s="5" t="n">
        <v>777</v>
      </c>
      <c r="C32" s="5" t="n">
        <v>817</v>
      </c>
    </row>
    <row r="33" spans="1:3">
      <c r="A33" s="4" t="s">
        <v>636</v>
      </c>
      <c r="B33" s="5" t="n">
        <v>604</v>
      </c>
      <c r="C33" s="5" t="n">
        <v>625</v>
      </c>
    </row>
    <row r="34" spans="1:3">
      <c r="A34" s="4" t="s">
        <v>638</v>
      </c>
      <c r="B34" s="5" t="n">
        <v>123</v>
      </c>
      <c r="C34" s="5" t="n">
        <v>136</v>
      </c>
    </row>
    <row r="35" spans="1:3">
      <c r="A35" s="3" t="s">
        <v>639</v>
      </c>
    </row>
    <row r="36" spans="1:3">
      <c r="A36" s="4" t="s">
        <v>640</v>
      </c>
      <c r="B36" s="5" t="n">
        <v>800</v>
      </c>
      <c r="C36" s="5" t="n">
        <v>904</v>
      </c>
    </row>
    <row r="37" spans="1:3">
      <c r="A37" s="4" t="s">
        <v>641</v>
      </c>
      <c r="B37" s="6" t="n">
        <v>611</v>
      </c>
      <c r="C37" s="6" t="n">
        <v>6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8"/>
    <col customWidth="1" max="6" min="6" width="4"/>
    <col customWidth="1" max="7" min="7" width="21"/>
    <col customWidth="1" max="8" min="8" width="21"/>
    <col customWidth="1" max="9" min="9" width="4"/>
  </cols>
  <sheetData>
    <row r="1" spans="1:9">
      <c r="A1" s="1" t="s">
        <v>643</v>
      </c>
      <c r="B1" s="2" t="s">
        <v>66</v>
      </c>
      <c r="E1" s="2" t="s">
        <v>1</v>
      </c>
    </row>
    <row r="2" spans="1:9">
      <c r="B2" s="2" t="s">
        <v>527</v>
      </c>
      <c r="D2" s="2" t="s">
        <v>174</v>
      </c>
      <c r="E2" s="2" t="s">
        <v>527</v>
      </c>
      <c r="G2" s="2" t="s">
        <v>174</v>
      </c>
      <c r="H2" s="2" t="s">
        <v>528</v>
      </c>
    </row>
    <row r="3" spans="1:9">
      <c r="A3" s="3" t="s">
        <v>644</v>
      </c>
    </row>
    <row r="4" spans="1:9">
      <c r="A4" s="4" t="s">
        <v>529</v>
      </c>
      <c r="B4" s="5" t="n">
        <v>2</v>
      </c>
      <c r="E4" s="5" t="n">
        <v>2</v>
      </c>
    </row>
    <row r="5" spans="1:9">
      <c r="A5" s="3" t="s">
        <v>645</v>
      </c>
    </row>
    <row r="6" spans="1:9">
      <c r="A6" s="4" t="s">
        <v>646</v>
      </c>
      <c r="E6" s="6" t="n">
        <v>2629000000</v>
      </c>
      <c r="G6" s="6" t="n">
        <v>2611000000</v>
      </c>
    </row>
    <row r="7" spans="1:9">
      <c r="A7" s="4" t="s">
        <v>647</v>
      </c>
      <c r="E7" s="5" t="n">
        <v>-442000000</v>
      </c>
      <c r="G7" s="5" t="n">
        <v>-386000000</v>
      </c>
    </row>
    <row r="8" spans="1:9">
      <c r="A8" s="4" t="s">
        <v>648</v>
      </c>
      <c r="E8" s="5" t="n">
        <v>164000000</v>
      </c>
      <c r="G8" s="5" t="n">
        <v>164000000</v>
      </c>
    </row>
    <row r="9" spans="1:9">
      <c r="A9" s="4" t="s">
        <v>649</v>
      </c>
      <c r="E9" s="5" t="n">
        <v>-278000000</v>
      </c>
      <c r="G9" s="5" t="n">
        <v>-222000000</v>
      </c>
    </row>
    <row r="10" spans="1:9">
      <c r="A10" s="4" t="s">
        <v>81</v>
      </c>
      <c r="B10" s="6" t="n">
        <v>180000000</v>
      </c>
      <c r="D10" s="6" t="n">
        <v>80000000</v>
      </c>
      <c r="E10" s="5" t="n">
        <v>369000000</v>
      </c>
      <c r="G10" s="5" t="n">
        <v>172000000</v>
      </c>
    </row>
    <row r="11" spans="1:9">
      <c r="A11" s="4" t="s">
        <v>650</v>
      </c>
      <c r="E11" s="5" t="n">
        <v>-6000000</v>
      </c>
      <c r="G11" s="5" t="n">
        <v>8000000</v>
      </c>
    </row>
    <row r="12" spans="1:9">
      <c r="A12" s="4" t="s">
        <v>71</v>
      </c>
      <c r="E12" s="5" t="n">
        <v>7000000</v>
      </c>
      <c r="G12" s="5" t="n">
        <v>12000000</v>
      </c>
    </row>
    <row r="13" spans="1:9">
      <c r="A13" s="4" t="s">
        <v>651</v>
      </c>
      <c r="B13" s="5" t="n">
        <v>2721000000</v>
      </c>
      <c r="D13" s="5" t="n">
        <v>2581000000</v>
      </c>
      <c r="E13" s="5" t="n">
        <v>2721000000</v>
      </c>
      <c r="G13" s="5" t="n">
        <v>2581000000</v>
      </c>
    </row>
    <row r="14" spans="1:9">
      <c r="A14" s="4" t="s">
        <v>652</v>
      </c>
      <c r="B14" s="5" t="n">
        <v>2230000000</v>
      </c>
      <c r="D14" s="5" t="n">
        <v>2064000000</v>
      </c>
      <c r="E14" s="5" t="n">
        <v>2230000000</v>
      </c>
      <c r="G14" s="5" t="n">
        <v>2064000000</v>
      </c>
    </row>
    <row r="15" spans="1:9">
      <c r="A15" s="4" t="s">
        <v>653</v>
      </c>
      <c r="B15" s="5" t="n">
        <v>209000000</v>
      </c>
      <c r="E15" s="5" t="n">
        <v>209000000</v>
      </c>
      <c r="H15" s="6" t="n">
        <v>209000000</v>
      </c>
    </row>
    <row r="16" spans="1:9">
      <c r="A16" s="4" t="s">
        <v>654</v>
      </c>
      <c r="B16" s="5" t="n">
        <v>232525000000</v>
      </c>
      <c r="D16" s="5" t="n">
        <v>217783000000</v>
      </c>
      <c r="E16" s="5" t="n">
        <v>232525000000</v>
      </c>
      <c r="G16" s="5" t="n">
        <v>217783000000</v>
      </c>
    </row>
    <row r="17" spans="1:9">
      <c r="A17" s="4" t="s">
        <v>655</v>
      </c>
      <c r="B17" s="5" t="n">
        <v>755000000</v>
      </c>
      <c r="D17" s="5" t="n">
        <v>753000000</v>
      </c>
      <c r="E17" s="5" t="n">
        <v>755000000</v>
      </c>
      <c r="G17" s="5" t="n">
        <v>753000000</v>
      </c>
    </row>
    <row r="18" spans="1:9">
      <c r="A18" s="4" t="s">
        <v>656</v>
      </c>
      <c r="B18" s="5" t="n">
        <v>1871000000</v>
      </c>
      <c r="D18" s="5" t="n">
        <v>2211000000</v>
      </c>
      <c r="E18" s="5" t="n">
        <v>1871000000</v>
      </c>
      <c r="G18" s="5" t="n">
        <v>2211000000</v>
      </c>
    </row>
    <row r="19" spans="1:9">
      <c r="A19" s="4" t="s">
        <v>657</v>
      </c>
      <c r="B19" s="6" t="n">
        <v>237215000000</v>
      </c>
      <c r="C19" s="4" t="s">
        <v>126</v>
      </c>
      <c r="D19" s="6" t="n">
        <v>222855000000</v>
      </c>
      <c r="E19" s="6" t="n">
        <v>237215000000</v>
      </c>
      <c r="F19" s="4" t="s">
        <v>126</v>
      </c>
      <c r="G19" s="6" t="n">
        <v>222855000000</v>
      </c>
      <c r="H19" s="5" t="n">
        <v>226245000000</v>
      </c>
      <c r="I19" s="4" t="s">
        <v>126</v>
      </c>
    </row>
    <row r="20" spans="1:9">
      <c r="A20" s="4" t="s">
        <v>658</v>
      </c>
      <c r="B20" s="4" t="s">
        <v>415</v>
      </c>
      <c r="D20" s="4" t="s">
        <v>415</v>
      </c>
      <c r="E20" s="4" t="s">
        <v>415</v>
      </c>
      <c r="G20" s="4" t="s">
        <v>415</v>
      </c>
    </row>
    <row r="21" spans="1:9">
      <c r="A21" s="4" t="s">
        <v>659</v>
      </c>
      <c r="B21" s="4" t="s">
        <v>660</v>
      </c>
      <c r="D21" s="4" t="s">
        <v>661</v>
      </c>
      <c r="E21" s="4" t="s">
        <v>660</v>
      </c>
      <c r="G21" s="4" t="s">
        <v>661</v>
      </c>
    </row>
    <row r="22" spans="1:9">
      <c r="A22" s="4" t="s">
        <v>530</v>
      </c>
    </row>
    <row r="23" spans="1:9">
      <c r="A23" s="3" t="s">
        <v>645</v>
      </c>
    </row>
    <row r="24" spans="1:9">
      <c r="A24" s="4" t="s">
        <v>662</v>
      </c>
      <c r="B24" s="6" t="n">
        <v>156000000</v>
      </c>
      <c r="D24" s="6" t="n">
        <v>176000000</v>
      </c>
      <c r="E24" s="6" t="n">
        <v>156000000</v>
      </c>
      <c r="G24" s="6" t="n">
        <v>176000000</v>
      </c>
    </row>
    <row r="25" spans="1:9">
      <c r="A25" s="4" t="s">
        <v>663</v>
      </c>
      <c r="B25" s="5" t="n">
        <v>1777000000</v>
      </c>
      <c r="D25" s="5" t="n">
        <v>1868000000</v>
      </c>
      <c r="E25" s="5" t="n">
        <v>1777000000</v>
      </c>
      <c r="G25" s="5" t="n">
        <v>1868000000</v>
      </c>
    </row>
    <row r="26" spans="1:9">
      <c r="A26" s="4" t="s">
        <v>664</v>
      </c>
    </row>
    <row r="27" spans="1:9">
      <c r="A27" s="3" t="s">
        <v>645</v>
      </c>
    </row>
    <row r="28" spans="1:9">
      <c r="A28" s="4" t="s">
        <v>662</v>
      </c>
      <c r="B28" s="5" t="n">
        <v>53000000</v>
      </c>
      <c r="D28" s="5" t="n">
        <v>60000000</v>
      </c>
      <c r="E28" s="5" t="n">
        <v>53000000</v>
      </c>
      <c r="G28" s="5" t="n">
        <v>60000000</v>
      </c>
    </row>
    <row r="29" spans="1:9">
      <c r="A29" s="4" t="s">
        <v>663</v>
      </c>
      <c r="B29" s="5" t="n">
        <v>287000000</v>
      </c>
      <c r="D29" s="5" t="n">
        <v>240000000</v>
      </c>
      <c r="E29" s="5" t="n">
        <v>287000000</v>
      </c>
      <c r="G29" s="5" t="n">
        <v>240000000</v>
      </c>
    </row>
    <row r="30" spans="1:9">
      <c r="A30" s="4" t="s">
        <v>438</v>
      </c>
    </row>
    <row r="31" spans="1:9">
      <c r="A31" s="3" t="s">
        <v>645</v>
      </c>
    </row>
    <row r="32" spans="1:9">
      <c r="A32" s="4" t="s">
        <v>653</v>
      </c>
      <c r="B32" s="5" t="n">
        <v>282000000</v>
      </c>
      <c r="D32" s="5" t="n">
        <v>281000000</v>
      </c>
      <c r="E32" s="5" t="n">
        <v>282000000</v>
      </c>
      <c r="G32" s="5" t="n">
        <v>281000000</v>
      </c>
    </row>
    <row r="33" spans="1:9">
      <c r="A33" s="4" t="s">
        <v>665</v>
      </c>
    </row>
    <row r="34" spans="1:9">
      <c r="A34" s="3" t="s">
        <v>645</v>
      </c>
    </row>
    <row r="35" spans="1:9">
      <c r="A35" s="4" t="s">
        <v>652</v>
      </c>
      <c r="B35" s="5" t="n">
        <v>0</v>
      </c>
      <c r="E35" s="5" t="n">
        <v>0</v>
      </c>
    </row>
    <row r="36" spans="1:9">
      <c r="A36" s="4" t="s">
        <v>441</v>
      </c>
    </row>
    <row r="37" spans="1:9">
      <c r="A37" s="3" t="s">
        <v>645</v>
      </c>
    </row>
    <row r="38" spans="1:9">
      <c r="A38" s="4" t="s">
        <v>646</v>
      </c>
      <c r="E38" s="5" t="n">
        <v>1663000000</v>
      </c>
      <c r="G38" s="5" t="n">
        <v>1582000000</v>
      </c>
    </row>
    <row r="39" spans="1:9">
      <c r="A39" s="4" t="s">
        <v>647</v>
      </c>
      <c r="E39" s="5" t="n">
        <v>-84000000</v>
      </c>
      <c r="G39" s="5" t="n">
        <v>-64000000</v>
      </c>
    </row>
    <row r="40" spans="1:9">
      <c r="A40" s="4" t="s">
        <v>648</v>
      </c>
      <c r="E40" s="5" t="n">
        <v>40000000</v>
      </c>
      <c r="G40" s="5" t="n">
        <v>51000000</v>
      </c>
    </row>
    <row r="41" spans="1:9">
      <c r="A41" s="4" t="s">
        <v>649</v>
      </c>
      <c r="E41" s="5" t="n">
        <v>-44000000</v>
      </c>
      <c r="G41" s="5" t="n">
        <v>-13000000</v>
      </c>
    </row>
    <row r="42" spans="1:9">
      <c r="A42" s="4" t="s">
        <v>81</v>
      </c>
      <c r="E42" s="5" t="n">
        <v>187000000</v>
      </c>
      <c r="G42" s="5" t="n">
        <v>56000000</v>
      </c>
    </row>
    <row r="43" spans="1:9">
      <c r="A43" s="4" t="s">
        <v>650</v>
      </c>
      <c r="E43" s="5" t="n">
        <v>-7000000</v>
      </c>
      <c r="G43" s="5" t="n">
        <v>6000000</v>
      </c>
    </row>
    <row r="44" spans="1:9">
      <c r="A44" s="4" t="s">
        <v>71</v>
      </c>
      <c r="G44" s="5" t="n">
        <v>-1000000</v>
      </c>
    </row>
    <row r="45" spans="1:9">
      <c r="A45" s="4" t="s">
        <v>651</v>
      </c>
      <c r="B45" s="5" t="n">
        <v>1799000000</v>
      </c>
      <c r="D45" s="5" t="n">
        <v>1630000000</v>
      </c>
      <c r="E45" s="5" t="n">
        <v>1799000000</v>
      </c>
      <c r="G45" s="5" t="n">
        <v>1630000000</v>
      </c>
    </row>
    <row r="46" spans="1:9">
      <c r="A46" s="4" t="s">
        <v>652</v>
      </c>
      <c r="B46" s="5" t="n">
        <v>1713000000</v>
      </c>
      <c r="D46" s="5" t="n">
        <v>1541000000</v>
      </c>
      <c r="E46" s="5" t="n">
        <v>1713000000</v>
      </c>
      <c r="G46" s="5" t="n">
        <v>1541000000</v>
      </c>
    </row>
    <row r="47" spans="1:9">
      <c r="A47" s="4" t="s">
        <v>653</v>
      </c>
      <c r="B47" s="5" t="n">
        <v>86000000</v>
      </c>
      <c r="E47" s="5" t="n">
        <v>86000000</v>
      </c>
      <c r="H47" s="5" t="n">
        <v>73000000</v>
      </c>
    </row>
    <row r="48" spans="1:9">
      <c r="A48" s="4" t="s">
        <v>654</v>
      </c>
      <c r="B48" s="5" t="n">
        <v>160920000000</v>
      </c>
      <c r="D48" s="5" t="n">
        <v>149072000000</v>
      </c>
      <c r="E48" s="5" t="n">
        <v>160920000000</v>
      </c>
      <c r="G48" s="5" t="n">
        <v>149072000000</v>
      </c>
    </row>
    <row r="49" spans="1:9">
      <c r="A49" s="4" t="s">
        <v>657</v>
      </c>
      <c r="B49" s="6" t="n">
        <v>161603000000</v>
      </c>
      <c r="D49" s="6" t="n">
        <v>149636000000</v>
      </c>
      <c r="E49" s="6" t="n">
        <v>161603000000</v>
      </c>
      <c r="G49" s="6" t="n">
        <v>149636000000</v>
      </c>
      <c r="H49" s="5" t="n">
        <v>152282000000</v>
      </c>
    </row>
    <row r="50" spans="1:9">
      <c r="A50" s="4" t="s">
        <v>658</v>
      </c>
      <c r="B50" s="4" t="s">
        <v>666</v>
      </c>
      <c r="D50" s="4" t="s">
        <v>667</v>
      </c>
      <c r="E50" s="4" t="s">
        <v>666</v>
      </c>
      <c r="G50" s="4" t="s">
        <v>667</v>
      </c>
    </row>
    <row r="51" spans="1:9">
      <c r="A51" s="4" t="s">
        <v>659</v>
      </c>
      <c r="B51" s="4" t="s">
        <v>668</v>
      </c>
      <c r="D51" s="4" t="s">
        <v>669</v>
      </c>
      <c r="E51" s="4" t="s">
        <v>668</v>
      </c>
      <c r="G51" s="4" t="s">
        <v>669</v>
      </c>
    </row>
    <row r="52" spans="1:9">
      <c r="A52" s="4" t="s">
        <v>670</v>
      </c>
    </row>
    <row r="53" spans="1:9">
      <c r="A53" s="3" t="s">
        <v>645</v>
      </c>
    </row>
    <row r="54" spans="1:9">
      <c r="A54" s="4" t="s">
        <v>662</v>
      </c>
      <c r="B54" s="6" t="n">
        <v>33000000</v>
      </c>
      <c r="D54" s="6" t="n">
        <v>29000000</v>
      </c>
      <c r="E54" s="6" t="n">
        <v>33000000</v>
      </c>
      <c r="G54" s="6" t="n">
        <v>29000000</v>
      </c>
    </row>
    <row r="55" spans="1:9">
      <c r="A55" s="4" t="s">
        <v>663</v>
      </c>
      <c r="B55" s="5" t="n">
        <v>396000000</v>
      </c>
      <c r="D55" s="5" t="n">
        <v>324000000</v>
      </c>
      <c r="E55" s="5" t="n">
        <v>396000000</v>
      </c>
      <c r="G55" s="5" t="n">
        <v>324000000</v>
      </c>
    </row>
    <row r="56" spans="1:9">
      <c r="A56" s="4" t="s">
        <v>671</v>
      </c>
    </row>
    <row r="57" spans="1:9">
      <c r="A57" s="3" t="s">
        <v>645</v>
      </c>
    </row>
    <row r="58" spans="1:9">
      <c r="A58" s="4" t="s">
        <v>662</v>
      </c>
      <c r="B58" s="5" t="n">
        <v>53000000</v>
      </c>
      <c r="D58" s="5" t="n">
        <v>60000000</v>
      </c>
      <c r="E58" s="5" t="n">
        <v>53000000</v>
      </c>
      <c r="G58" s="5" t="n">
        <v>60000000</v>
      </c>
    </row>
    <row r="59" spans="1:9">
      <c r="A59" s="4" t="s">
        <v>663</v>
      </c>
      <c r="B59" s="5" t="n">
        <v>287000000</v>
      </c>
      <c r="D59" s="5" t="n">
        <v>240000000</v>
      </c>
      <c r="E59" s="5" t="n">
        <v>287000000</v>
      </c>
      <c r="G59" s="5" t="n">
        <v>240000000</v>
      </c>
    </row>
    <row r="60" spans="1:9">
      <c r="A60" s="4" t="s">
        <v>448</v>
      </c>
    </row>
    <row r="61" spans="1:9">
      <c r="A61" s="3" t="s">
        <v>645</v>
      </c>
    </row>
    <row r="62" spans="1:9">
      <c r="A62" s="4" t="s">
        <v>646</v>
      </c>
      <c r="E62" s="5" t="n">
        <v>966000000</v>
      </c>
      <c r="G62" s="5" t="n">
        <v>1029000000</v>
      </c>
    </row>
    <row r="63" spans="1:9">
      <c r="A63" s="4" t="s">
        <v>647</v>
      </c>
      <c r="E63" s="5" t="n">
        <v>-358000000</v>
      </c>
      <c r="G63" s="5" t="n">
        <v>-322000000</v>
      </c>
    </row>
    <row r="64" spans="1:9">
      <c r="A64" s="4" t="s">
        <v>648</v>
      </c>
      <c r="E64" s="5" t="n">
        <v>124000000</v>
      </c>
      <c r="G64" s="5" t="n">
        <v>113000000</v>
      </c>
    </row>
    <row r="65" spans="1:9">
      <c r="A65" s="4" t="s">
        <v>649</v>
      </c>
      <c r="E65" s="5" t="n">
        <v>-234000000</v>
      </c>
      <c r="G65" s="5" t="n">
        <v>-209000000</v>
      </c>
    </row>
    <row r="66" spans="1:9">
      <c r="A66" s="4" t="s">
        <v>81</v>
      </c>
      <c r="E66" s="5" t="n">
        <v>182000000</v>
      </c>
      <c r="G66" s="5" t="n">
        <v>116000000</v>
      </c>
    </row>
    <row r="67" spans="1:9">
      <c r="A67" s="4" t="s">
        <v>650</v>
      </c>
      <c r="E67" s="5" t="n">
        <v>1000000</v>
      </c>
      <c r="G67" s="5" t="n">
        <v>2000000</v>
      </c>
    </row>
    <row r="68" spans="1:9">
      <c r="A68" s="4" t="s">
        <v>71</v>
      </c>
      <c r="E68" s="5" t="n">
        <v>7000000</v>
      </c>
      <c r="G68" s="5" t="n">
        <v>13000000</v>
      </c>
    </row>
    <row r="69" spans="1:9">
      <c r="A69" s="4" t="s">
        <v>651</v>
      </c>
      <c r="B69" s="5" t="n">
        <v>922000000</v>
      </c>
      <c r="D69" s="5" t="n">
        <v>951000000</v>
      </c>
      <c r="E69" s="5" t="n">
        <v>922000000</v>
      </c>
      <c r="G69" s="5" t="n">
        <v>951000000</v>
      </c>
    </row>
    <row r="70" spans="1:9">
      <c r="A70" s="4" t="s">
        <v>652</v>
      </c>
      <c r="B70" s="5" t="n">
        <v>517000000</v>
      </c>
      <c r="D70" s="5" t="n">
        <v>523000000</v>
      </c>
      <c r="E70" s="5" t="n">
        <v>517000000</v>
      </c>
      <c r="G70" s="5" t="n">
        <v>523000000</v>
      </c>
    </row>
    <row r="71" spans="1:9">
      <c r="A71" s="4" t="s">
        <v>653</v>
      </c>
      <c r="B71" s="5" t="n">
        <v>123000000</v>
      </c>
      <c r="E71" s="5" t="n">
        <v>123000000</v>
      </c>
      <c r="H71" s="5" t="n">
        <v>136000000</v>
      </c>
    </row>
    <row r="72" spans="1:9">
      <c r="A72" s="4" t="s">
        <v>654</v>
      </c>
      <c r="B72" s="5" t="n">
        <v>71605000000</v>
      </c>
      <c r="D72" s="5" t="n">
        <v>68711000000</v>
      </c>
      <c r="E72" s="5" t="n">
        <v>71605000000</v>
      </c>
      <c r="G72" s="5" t="n">
        <v>68711000000</v>
      </c>
    </row>
    <row r="73" spans="1:9">
      <c r="A73" s="4" t="s">
        <v>655</v>
      </c>
      <c r="B73" s="5" t="n">
        <v>755000000</v>
      </c>
      <c r="D73" s="5" t="n">
        <v>753000000</v>
      </c>
      <c r="E73" s="5" t="n">
        <v>755000000</v>
      </c>
      <c r="G73" s="5" t="n">
        <v>753000000</v>
      </c>
    </row>
    <row r="74" spans="1:9">
      <c r="A74" s="4" t="s">
        <v>656</v>
      </c>
      <c r="B74" s="5" t="n">
        <v>1871000000</v>
      </c>
      <c r="D74" s="5" t="n">
        <v>2211000000</v>
      </c>
      <c r="E74" s="5" t="n">
        <v>1871000000</v>
      </c>
      <c r="G74" s="5" t="n">
        <v>2211000000</v>
      </c>
    </row>
    <row r="75" spans="1:9">
      <c r="A75" s="4" t="s">
        <v>657</v>
      </c>
      <c r="B75" s="6" t="n">
        <v>75612000000</v>
      </c>
      <c r="D75" s="6" t="n">
        <v>73219000000</v>
      </c>
      <c r="E75" s="6" t="n">
        <v>75612000000</v>
      </c>
      <c r="G75" s="6" t="n">
        <v>73219000000</v>
      </c>
      <c r="H75" s="6" t="n">
        <v>73963000000</v>
      </c>
    </row>
    <row r="76" spans="1:9">
      <c r="A76" s="4" t="s">
        <v>658</v>
      </c>
      <c r="B76" s="4" t="s">
        <v>672</v>
      </c>
      <c r="D76" s="4" t="s">
        <v>673</v>
      </c>
      <c r="E76" s="4" t="s">
        <v>672</v>
      </c>
      <c r="G76" s="4" t="s">
        <v>673</v>
      </c>
    </row>
    <row r="77" spans="1:9">
      <c r="A77" s="4" t="s">
        <v>659</v>
      </c>
      <c r="B77" s="4" t="s">
        <v>674</v>
      </c>
      <c r="D77" s="4" t="s">
        <v>675</v>
      </c>
      <c r="E77" s="4" t="s">
        <v>674</v>
      </c>
      <c r="G77" s="4" t="s">
        <v>675</v>
      </c>
    </row>
    <row r="78" spans="1:9">
      <c r="A78" s="4" t="s">
        <v>676</v>
      </c>
    </row>
    <row r="79" spans="1:9">
      <c r="A79" s="3" t="s">
        <v>645</v>
      </c>
    </row>
    <row r="80" spans="1:9">
      <c r="A80" s="4" t="s">
        <v>662</v>
      </c>
      <c r="B80" s="6" t="n">
        <v>123000000</v>
      </c>
      <c r="D80" s="6" t="n">
        <v>147000000</v>
      </c>
      <c r="E80" s="6" t="n">
        <v>123000000</v>
      </c>
      <c r="G80" s="6" t="n">
        <v>147000000</v>
      </c>
    </row>
    <row r="81" spans="1:9">
      <c r="A81" s="4" t="s">
        <v>663</v>
      </c>
      <c r="B81" s="5" t="n">
        <v>1381000000</v>
      </c>
      <c r="D81" s="5" t="n">
        <v>1544000000</v>
      </c>
      <c r="E81" s="5" t="n">
        <v>1381000000</v>
      </c>
      <c r="G81" s="5" t="n">
        <v>1544000000</v>
      </c>
    </row>
    <row r="82" spans="1:9">
      <c r="A82" s="4" t="s">
        <v>456</v>
      </c>
    </row>
    <row r="83" spans="1:9">
      <c r="A83" s="3" t="s">
        <v>645</v>
      </c>
    </row>
    <row r="84" spans="1:9">
      <c r="A84" s="4" t="s">
        <v>653</v>
      </c>
      <c r="B84" s="6" t="n">
        <v>282000000</v>
      </c>
      <c r="D84" s="6" t="n">
        <v>281000000</v>
      </c>
      <c r="E84" s="6" t="n">
        <v>282000000</v>
      </c>
      <c r="G84" s="6" t="n">
        <v>281000000</v>
      </c>
    </row>
    <row r="85" spans="1:9"/>
    <row r="86" spans="1:9">
      <c r="A86" s="4" t="s">
        <v>126</v>
      </c>
      <c r="B86" s="4" t="s">
        <v>157</v>
      </c>
    </row>
  </sheetData>
  <mergeCells count="9">
    <mergeCell ref="A1:A2"/>
    <mergeCell ref="B1:D1"/>
    <mergeCell ref="E1:G1"/>
    <mergeCell ref="H1:I1"/>
    <mergeCell ref="B2:C2"/>
    <mergeCell ref="E2:F2"/>
    <mergeCell ref="H2:I2"/>
    <mergeCell ref="A85:I85"/>
    <mergeCell ref="B86:I8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121</v>
      </c>
    </row>
    <row r="2" spans="1:3">
      <c r="A2" s="3" t="s">
        <v>678</v>
      </c>
    </row>
    <row r="3" spans="1:3">
      <c r="A3" s="4" t="s">
        <v>679</v>
      </c>
      <c r="B3" s="6" t="n">
        <v>68132</v>
      </c>
      <c r="C3" s="6" t="n">
        <v>63514</v>
      </c>
    </row>
    <row r="4" spans="1:3">
      <c r="A4" s="4" t="s">
        <v>680</v>
      </c>
      <c r="B4" s="5" t="n">
        <v>1381</v>
      </c>
      <c r="C4" s="5" t="n">
        <v>710</v>
      </c>
    </row>
    <row r="5" spans="1:3">
      <c r="A5" s="4" t="s">
        <v>681</v>
      </c>
      <c r="B5" s="5" t="n">
        <v>-158</v>
      </c>
      <c r="C5" s="5" t="n">
        <v>-835</v>
      </c>
    </row>
    <row r="6" spans="1:3">
      <c r="A6" s="4" t="s">
        <v>682</v>
      </c>
      <c r="B6" s="5" t="n">
        <v>69355</v>
      </c>
      <c r="C6" s="5" t="n">
        <v>63389</v>
      </c>
    </row>
    <row r="7" spans="1:3">
      <c r="A7" s="4" t="s">
        <v>683</v>
      </c>
      <c r="B7" s="5" t="n">
        <v>18948</v>
      </c>
      <c r="C7" s="5" t="n">
        <v>19312</v>
      </c>
    </row>
    <row r="8" spans="1:3">
      <c r="A8" s="4" t="s">
        <v>684</v>
      </c>
      <c r="B8" s="5" t="n">
        <v>337</v>
      </c>
      <c r="C8" s="5" t="n">
        <v>118</v>
      </c>
    </row>
    <row r="9" spans="1:3">
      <c r="A9" s="4" t="s">
        <v>685</v>
      </c>
      <c r="B9" s="5" t="n">
        <v>-86</v>
      </c>
      <c r="C9" s="5" t="n">
        <v>-411</v>
      </c>
    </row>
    <row r="10" spans="1:3">
      <c r="A10" s="4" t="s">
        <v>686</v>
      </c>
      <c r="B10" s="5" t="n">
        <v>19199</v>
      </c>
      <c r="C10" s="5" t="n">
        <v>19019</v>
      </c>
    </row>
    <row r="11" spans="1:3">
      <c r="A11" s="4" t="s">
        <v>687</v>
      </c>
    </row>
    <row r="12" spans="1:3">
      <c r="A12" s="3" t="s">
        <v>678</v>
      </c>
    </row>
    <row r="13" spans="1:3">
      <c r="A13" s="4" t="s">
        <v>679</v>
      </c>
      <c r="B13" s="5" t="n">
        <v>18828</v>
      </c>
      <c r="C13" s="5" t="n">
        <v>18104</v>
      </c>
    </row>
    <row r="14" spans="1:3">
      <c r="A14" s="4" t="s">
        <v>680</v>
      </c>
      <c r="B14" s="5" t="n">
        <v>371</v>
      </c>
      <c r="C14" s="5" t="n">
        <v>133</v>
      </c>
    </row>
    <row r="15" spans="1:3">
      <c r="A15" s="4" t="s">
        <v>681</v>
      </c>
      <c r="B15" s="5" t="n">
        <v>-17</v>
      </c>
      <c r="C15" s="5" t="n">
        <v>-137</v>
      </c>
    </row>
    <row r="16" spans="1:3">
      <c r="A16" s="4" t="s">
        <v>682</v>
      </c>
      <c r="B16" s="5" t="n">
        <v>19182</v>
      </c>
      <c r="C16" s="5" t="n">
        <v>18100</v>
      </c>
    </row>
    <row r="17" spans="1:3">
      <c r="A17" s="4" t="s">
        <v>683</v>
      </c>
      <c r="B17" s="5" t="n">
        <v>767</v>
      </c>
      <c r="C17" s="5" t="n">
        <v>758</v>
      </c>
    </row>
    <row r="18" spans="1:3">
      <c r="A18" s="4" t="s">
        <v>684</v>
      </c>
      <c r="B18" s="5" t="n">
        <v>53</v>
      </c>
      <c r="C18" s="5" t="n">
        <v>28</v>
      </c>
    </row>
    <row r="19" spans="1:3">
      <c r="A19" s="4" t="s">
        <v>685</v>
      </c>
      <c r="C19" s="5" t="n">
        <v>-23</v>
      </c>
    </row>
    <row r="20" spans="1:3">
      <c r="A20" s="4" t="s">
        <v>686</v>
      </c>
      <c r="B20" s="5" t="n">
        <v>820</v>
      </c>
      <c r="C20" s="5" t="n">
        <v>763</v>
      </c>
    </row>
    <row r="21" spans="1:3">
      <c r="A21" s="4" t="s">
        <v>688</v>
      </c>
    </row>
    <row r="22" spans="1:3">
      <c r="A22" s="3" t="s">
        <v>678</v>
      </c>
    </row>
    <row r="23" spans="1:3">
      <c r="A23" s="4" t="s">
        <v>679</v>
      </c>
      <c r="B23" s="5" t="n">
        <v>5337</v>
      </c>
      <c r="C23" s="5" t="n">
        <v>4933</v>
      </c>
    </row>
    <row r="24" spans="1:3">
      <c r="A24" s="4" t="s">
        <v>680</v>
      </c>
      <c r="B24" s="5" t="n">
        <v>89</v>
      </c>
      <c r="C24" s="5" t="n">
        <v>59</v>
      </c>
    </row>
    <row r="25" spans="1:3">
      <c r="A25" s="4" t="s">
        <v>681</v>
      </c>
      <c r="B25" s="5" t="n">
        <v>-7</v>
      </c>
      <c r="C25" s="5" t="n">
        <v>-20</v>
      </c>
    </row>
    <row r="26" spans="1:3">
      <c r="A26" s="4" t="s">
        <v>682</v>
      </c>
      <c r="B26" s="5" t="n">
        <v>5419</v>
      </c>
      <c r="C26" s="5" t="n">
        <v>4972</v>
      </c>
    </row>
    <row r="27" spans="1:3">
      <c r="A27" s="4" t="s">
        <v>683</v>
      </c>
      <c r="B27" s="5" t="n">
        <v>170</v>
      </c>
      <c r="C27" s="5" t="n">
        <v>182</v>
      </c>
    </row>
    <row r="28" spans="1:3">
      <c r="A28" s="4" t="s">
        <v>684</v>
      </c>
      <c r="C28" s="5" t="n">
        <v>1</v>
      </c>
    </row>
    <row r="29" spans="1:3">
      <c r="A29" s="4" t="s">
        <v>686</v>
      </c>
      <c r="B29" s="5" t="n">
        <v>170</v>
      </c>
      <c r="C29" s="5" t="n">
        <v>183</v>
      </c>
    </row>
    <row r="30" spans="1:3">
      <c r="A30" s="4" t="s">
        <v>621</v>
      </c>
    </row>
    <row r="31" spans="1:3">
      <c r="A31" s="3" t="s">
        <v>678</v>
      </c>
    </row>
    <row r="32" spans="1:3">
      <c r="A32" s="4" t="s">
        <v>679</v>
      </c>
      <c r="B32" s="5" t="n">
        <v>3169</v>
      </c>
      <c r="C32" s="5" t="n">
        <v>3821</v>
      </c>
    </row>
    <row r="33" spans="1:3">
      <c r="A33" s="4" t="s">
        <v>680</v>
      </c>
      <c r="B33" s="5" t="n">
        <v>122</v>
      </c>
      <c r="C33" s="5" t="n">
        <v>96</v>
      </c>
    </row>
    <row r="34" spans="1:3">
      <c r="A34" s="4" t="s">
        <v>681</v>
      </c>
      <c r="B34" s="5" t="n">
        <v>-3</v>
      </c>
      <c r="C34" s="5" t="n">
        <v>-38</v>
      </c>
    </row>
    <row r="35" spans="1:3">
      <c r="A35" s="4" t="s">
        <v>682</v>
      </c>
      <c r="B35" s="5" t="n">
        <v>3288</v>
      </c>
      <c r="C35" s="5" t="n">
        <v>3879</v>
      </c>
    </row>
    <row r="36" spans="1:3">
      <c r="A36" s="4" t="s">
        <v>683</v>
      </c>
      <c r="B36" s="5" t="n">
        <v>1803</v>
      </c>
      <c r="C36" s="5" t="n">
        <v>1849</v>
      </c>
    </row>
    <row r="37" spans="1:3">
      <c r="A37" s="4" t="s">
        <v>684</v>
      </c>
      <c r="B37" s="5" t="n">
        <v>88</v>
      </c>
      <c r="C37" s="5" t="n">
        <v>53</v>
      </c>
    </row>
    <row r="38" spans="1:3">
      <c r="A38" s="4" t="s">
        <v>685</v>
      </c>
      <c r="B38" s="5" t="n">
        <v>-18</v>
      </c>
      <c r="C38" s="5" t="n">
        <v>-28</v>
      </c>
    </row>
    <row r="39" spans="1:3">
      <c r="A39" s="4" t="s">
        <v>686</v>
      </c>
      <c r="B39" s="5" t="n">
        <v>1873</v>
      </c>
      <c r="C39" s="5" t="n">
        <v>1874</v>
      </c>
    </row>
    <row r="40" spans="1:3">
      <c r="A40" s="4" t="s">
        <v>689</v>
      </c>
    </row>
    <row r="41" spans="1:3">
      <c r="A41" s="3" t="s">
        <v>678</v>
      </c>
    </row>
    <row r="42" spans="1:3">
      <c r="A42" s="4" t="s">
        <v>679</v>
      </c>
      <c r="B42" s="5" t="n">
        <v>33508</v>
      </c>
      <c r="C42" s="5" t="n">
        <v>29413</v>
      </c>
    </row>
    <row r="43" spans="1:3">
      <c r="A43" s="4" t="s">
        <v>680</v>
      </c>
      <c r="B43" s="5" t="n">
        <v>402</v>
      </c>
      <c r="C43" s="5" t="n">
        <v>104</v>
      </c>
    </row>
    <row r="44" spans="1:3">
      <c r="A44" s="4" t="s">
        <v>681</v>
      </c>
      <c r="B44" s="5" t="n">
        <v>-90</v>
      </c>
      <c r="C44" s="5" t="n">
        <v>-524</v>
      </c>
    </row>
    <row r="45" spans="1:3">
      <c r="A45" s="4" t="s">
        <v>682</v>
      </c>
      <c r="B45" s="5" t="n">
        <v>33820</v>
      </c>
      <c r="C45" s="5" t="n">
        <v>28993</v>
      </c>
    </row>
    <row r="46" spans="1:3">
      <c r="A46" s="4" t="s">
        <v>683</v>
      </c>
      <c r="B46" s="5" t="n">
        <v>15503</v>
      </c>
      <c r="C46" s="5" t="n">
        <v>15740</v>
      </c>
    </row>
    <row r="47" spans="1:3">
      <c r="A47" s="4" t="s">
        <v>684</v>
      </c>
      <c r="B47" s="5" t="n">
        <v>181</v>
      </c>
      <c r="C47" s="5" t="n">
        <v>32</v>
      </c>
    </row>
    <row r="48" spans="1:3">
      <c r="A48" s="4" t="s">
        <v>685</v>
      </c>
      <c r="B48" s="5" t="n">
        <v>-68</v>
      </c>
      <c r="C48" s="5" t="n">
        <v>-358</v>
      </c>
    </row>
    <row r="49" spans="1:3">
      <c r="A49" s="4" t="s">
        <v>686</v>
      </c>
      <c r="B49" s="5" t="n">
        <v>15616</v>
      </c>
      <c r="C49" s="5" t="n">
        <v>15414</v>
      </c>
    </row>
    <row r="50" spans="1:3">
      <c r="A50" s="4" t="s">
        <v>690</v>
      </c>
    </row>
    <row r="51" spans="1:3">
      <c r="A51" s="3" t="s">
        <v>678</v>
      </c>
    </row>
    <row r="52" spans="1:3">
      <c r="A52" s="4" t="s">
        <v>679</v>
      </c>
      <c r="B52" s="5" t="n">
        <v>2568</v>
      </c>
      <c r="C52" s="5" t="n">
        <v>2630</v>
      </c>
    </row>
    <row r="53" spans="1:3">
      <c r="A53" s="4" t="s">
        <v>680</v>
      </c>
      <c r="B53" s="5" t="n">
        <v>47</v>
      </c>
      <c r="C53" s="5" t="n">
        <v>13</v>
      </c>
    </row>
    <row r="54" spans="1:3">
      <c r="A54" s="4" t="s">
        <v>681</v>
      </c>
      <c r="B54" s="5" t="n">
        <v>-30</v>
      </c>
      <c r="C54" s="5" t="n">
        <v>-66</v>
      </c>
    </row>
    <row r="55" spans="1:3">
      <c r="A55" s="4" t="s">
        <v>682</v>
      </c>
      <c r="B55" s="5" t="n">
        <v>2585</v>
      </c>
      <c r="C55" s="5" t="n">
        <v>2577</v>
      </c>
    </row>
    <row r="56" spans="1:3">
      <c r="A56" s="4" t="s">
        <v>683</v>
      </c>
      <c r="B56" s="5" t="n">
        <v>95</v>
      </c>
      <c r="C56" s="5" t="n">
        <v>143</v>
      </c>
    </row>
    <row r="57" spans="1:3">
      <c r="A57" s="4" t="s">
        <v>684</v>
      </c>
      <c r="B57" s="5" t="n">
        <v>3</v>
      </c>
      <c r="C57" s="5" t="n">
        <v>1</v>
      </c>
    </row>
    <row r="58" spans="1:3">
      <c r="A58" s="4" t="s">
        <v>685</v>
      </c>
      <c r="C58" s="5" t="n">
        <v>-1</v>
      </c>
    </row>
    <row r="59" spans="1:3">
      <c r="A59" s="4" t="s">
        <v>686</v>
      </c>
      <c r="B59" s="5" t="n">
        <v>98</v>
      </c>
      <c r="C59" s="5" t="n">
        <v>143</v>
      </c>
    </row>
    <row r="60" spans="1:3">
      <c r="A60" s="4" t="s">
        <v>691</v>
      </c>
    </row>
    <row r="61" spans="1:3">
      <c r="A61" s="3" t="s">
        <v>678</v>
      </c>
    </row>
    <row r="62" spans="1:3">
      <c r="A62" s="4" t="s">
        <v>679</v>
      </c>
      <c r="B62" s="5" t="n">
        <v>1745</v>
      </c>
      <c r="C62" s="5" t="n">
        <v>1924</v>
      </c>
    </row>
    <row r="63" spans="1:3">
      <c r="A63" s="4" t="s">
        <v>680</v>
      </c>
      <c r="B63" s="5" t="n">
        <v>316</v>
      </c>
      <c r="C63" s="5" t="n">
        <v>300</v>
      </c>
    </row>
    <row r="64" spans="1:3">
      <c r="A64" s="4" t="s">
        <v>681</v>
      </c>
      <c r="B64" s="5" t="n">
        <v>-4</v>
      </c>
      <c r="C64" s="5" t="n">
        <v>-13</v>
      </c>
    </row>
    <row r="65" spans="1:3">
      <c r="A65" s="4" t="s">
        <v>682</v>
      </c>
      <c r="B65" s="5" t="n">
        <v>2057</v>
      </c>
      <c r="C65" s="5" t="n">
        <v>2211</v>
      </c>
    </row>
    <row r="66" spans="1:3">
      <c r="A66" s="4" t="s">
        <v>683</v>
      </c>
      <c r="B66" s="5" t="n">
        <v>146</v>
      </c>
      <c r="C66" s="5" t="n">
        <v>152</v>
      </c>
    </row>
    <row r="67" spans="1:3">
      <c r="A67" s="4" t="s">
        <v>684</v>
      </c>
      <c r="B67" s="5" t="n">
        <v>6</v>
      </c>
      <c r="C67" s="5" t="n">
        <v>2</v>
      </c>
    </row>
    <row r="68" spans="1:3">
      <c r="A68" s="4" t="s">
        <v>686</v>
      </c>
      <c r="B68" s="5" t="n">
        <v>152</v>
      </c>
      <c r="C68" s="5" t="n">
        <v>154</v>
      </c>
    </row>
    <row r="69" spans="1:3">
      <c r="A69" s="4" t="s">
        <v>692</v>
      </c>
    </row>
    <row r="70" spans="1:3">
      <c r="A70" s="3" t="s">
        <v>678</v>
      </c>
    </row>
    <row r="71" spans="1:3">
      <c r="A71" s="4" t="s">
        <v>679</v>
      </c>
      <c r="B71" s="5" t="n">
        <v>2977</v>
      </c>
      <c r="C71" s="5" t="n">
        <v>2689</v>
      </c>
    </row>
    <row r="72" spans="1:3">
      <c r="A72" s="4" t="s">
        <v>680</v>
      </c>
      <c r="B72" s="5" t="n">
        <v>34</v>
      </c>
      <c r="C72" s="5" t="n">
        <v>5</v>
      </c>
    </row>
    <row r="73" spans="1:3">
      <c r="A73" s="4" t="s">
        <v>681</v>
      </c>
      <c r="B73" s="5" t="n">
        <v>-7</v>
      </c>
      <c r="C73" s="5" t="n">
        <v>-37</v>
      </c>
    </row>
    <row r="74" spans="1:3">
      <c r="A74" s="4" t="s">
        <v>682</v>
      </c>
      <c r="B74" s="5" t="n">
        <v>3004</v>
      </c>
      <c r="C74" s="5" t="n">
        <v>2657</v>
      </c>
    </row>
    <row r="75" spans="1:3">
      <c r="A75" s="4" t="s">
        <v>683</v>
      </c>
      <c r="B75" s="5" t="n">
        <v>464</v>
      </c>
      <c r="C75" s="5" t="n">
        <v>488</v>
      </c>
    </row>
    <row r="76" spans="1:3">
      <c r="A76" s="4" t="s">
        <v>684</v>
      </c>
      <c r="B76" s="5" t="n">
        <v>6</v>
      </c>
      <c r="C76" s="5" t="n">
        <v>1</v>
      </c>
    </row>
    <row r="77" spans="1:3">
      <c r="A77" s="4" t="s">
        <v>685</v>
      </c>
      <c r="C77" s="5" t="n">
        <v>-1</v>
      </c>
    </row>
    <row r="78" spans="1:3">
      <c r="A78" s="4" t="s">
        <v>686</v>
      </c>
      <c r="B78" s="6" t="n">
        <v>470</v>
      </c>
      <c r="C78" s="6" t="n">
        <v>4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73</v>
      </c>
    </row>
    <row r="2" spans="1:2">
      <c r="A2" s="3" t="s">
        <v>694</v>
      </c>
    </row>
    <row r="3" spans="1:2">
      <c r="A3" s="4" t="s">
        <v>695</v>
      </c>
      <c r="B3" s="6" t="n">
        <v>2000</v>
      </c>
    </row>
    <row r="4" spans="1:2">
      <c r="A4" s="4" t="s">
        <v>696</v>
      </c>
      <c r="B4" s="5" t="n">
        <v>23</v>
      </c>
    </row>
    <row r="5" spans="1:2">
      <c r="A5" s="4" t="s">
        <v>697</v>
      </c>
      <c r="B5" s="5" t="n">
        <v>1100</v>
      </c>
    </row>
    <row r="6" spans="1:2">
      <c r="A6" s="4" t="s">
        <v>698</v>
      </c>
    </row>
    <row r="7" spans="1:2">
      <c r="A7" s="3" t="s">
        <v>694</v>
      </c>
    </row>
    <row r="8" spans="1:2">
      <c r="A8" s="4" t="s">
        <v>699</v>
      </c>
      <c r="B8" s="5" t="n">
        <v>40700</v>
      </c>
    </row>
    <row r="9" spans="1:2">
      <c r="A9" s="4" t="s">
        <v>700</v>
      </c>
      <c r="B9" s="6" t="n">
        <v>41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121</v>
      </c>
    </row>
    <row r="2" spans="1:3">
      <c r="A2" s="3" t="s">
        <v>678</v>
      </c>
    </row>
    <row r="3" spans="1:3">
      <c r="A3" s="4" t="s">
        <v>702</v>
      </c>
      <c r="B3" s="6" t="n">
        <v>-12</v>
      </c>
      <c r="C3" s="6" t="n">
        <v>-126</v>
      </c>
    </row>
    <row r="4" spans="1:3">
      <c r="A4" s="4" t="s">
        <v>703</v>
      </c>
      <c r="B4" s="5" t="n">
        <v>4305</v>
      </c>
      <c r="C4" s="5" t="n">
        <v>13913</v>
      </c>
    </row>
    <row r="5" spans="1:3">
      <c r="A5" s="4" t="s">
        <v>704</v>
      </c>
      <c r="B5" s="5" t="n">
        <v>-146</v>
      </c>
      <c r="C5" s="5" t="n">
        <v>-709</v>
      </c>
    </row>
    <row r="6" spans="1:3">
      <c r="A6" s="4" t="s">
        <v>705</v>
      </c>
      <c r="B6" s="5" t="n">
        <v>13217</v>
      </c>
      <c r="C6" s="5" t="n">
        <v>23902</v>
      </c>
    </row>
    <row r="7" spans="1:3">
      <c r="A7" s="4" t="s">
        <v>706</v>
      </c>
      <c r="B7" s="5" t="n">
        <v>-158</v>
      </c>
      <c r="C7" s="5" t="n">
        <v>-835</v>
      </c>
    </row>
    <row r="8" spans="1:3">
      <c r="A8" s="4" t="s">
        <v>707</v>
      </c>
      <c r="B8" s="5" t="n">
        <v>17522</v>
      </c>
      <c r="C8" s="5" t="n">
        <v>37815</v>
      </c>
    </row>
    <row r="9" spans="1:3">
      <c r="A9" s="4" t="s">
        <v>708</v>
      </c>
      <c r="B9" s="5" t="n">
        <v>-1</v>
      </c>
      <c r="C9" s="5" t="n">
        <v>-62</v>
      </c>
    </row>
    <row r="10" spans="1:3">
      <c r="A10" s="4" t="s">
        <v>709</v>
      </c>
      <c r="B10" s="5" t="n">
        <v>31</v>
      </c>
      <c r="C10" s="5" t="n">
        <v>4506</v>
      </c>
    </row>
    <row r="11" spans="1:3">
      <c r="A11" s="4" t="s">
        <v>710</v>
      </c>
      <c r="B11" s="5" t="n">
        <v>-85</v>
      </c>
      <c r="C11" s="5" t="n">
        <v>-349</v>
      </c>
    </row>
    <row r="12" spans="1:3">
      <c r="A12" s="4" t="s">
        <v>711</v>
      </c>
      <c r="B12" s="5" t="n">
        <v>5749</v>
      </c>
      <c r="C12" s="5" t="n">
        <v>8490</v>
      </c>
    </row>
    <row r="13" spans="1:3">
      <c r="A13" s="4" t="s">
        <v>712</v>
      </c>
      <c r="B13" s="5" t="n">
        <v>-86</v>
      </c>
      <c r="C13" s="5" t="n">
        <v>-411</v>
      </c>
    </row>
    <row r="14" spans="1:3">
      <c r="A14" s="4" t="s">
        <v>713</v>
      </c>
      <c r="B14" s="5" t="n">
        <v>5780</v>
      </c>
      <c r="C14" s="5" t="n">
        <v>12996</v>
      </c>
    </row>
    <row r="15" spans="1:3">
      <c r="A15" s="4" t="s">
        <v>687</v>
      </c>
    </row>
    <row r="16" spans="1:3">
      <c r="A16" s="3" t="s">
        <v>678</v>
      </c>
    </row>
    <row r="17" spans="1:3">
      <c r="A17" s="4" t="s">
        <v>702</v>
      </c>
      <c r="B17" s="5" t="n">
        <v>-6</v>
      </c>
      <c r="C17" s="5" t="n">
        <v>-21</v>
      </c>
    </row>
    <row r="18" spans="1:3">
      <c r="A18" s="4" t="s">
        <v>703</v>
      </c>
      <c r="B18" s="5" t="n">
        <v>2151</v>
      </c>
      <c r="C18" s="5" t="n">
        <v>4125</v>
      </c>
    </row>
    <row r="19" spans="1:3">
      <c r="A19" s="4" t="s">
        <v>704</v>
      </c>
      <c r="B19" s="5" t="n">
        <v>-11</v>
      </c>
      <c r="C19" s="5" t="n">
        <v>-116</v>
      </c>
    </row>
    <row r="20" spans="1:3">
      <c r="A20" s="4" t="s">
        <v>705</v>
      </c>
      <c r="B20" s="5" t="n">
        <v>2260</v>
      </c>
      <c r="C20" s="5" t="n">
        <v>5423</v>
      </c>
    </row>
    <row r="21" spans="1:3">
      <c r="A21" s="4" t="s">
        <v>706</v>
      </c>
      <c r="B21" s="5" t="n">
        <v>-17</v>
      </c>
      <c r="C21" s="5" t="n">
        <v>-137</v>
      </c>
    </row>
    <row r="22" spans="1:3">
      <c r="A22" s="4" t="s">
        <v>707</v>
      </c>
      <c r="B22" s="5" t="n">
        <v>4411</v>
      </c>
      <c r="C22" s="5" t="n">
        <v>9548</v>
      </c>
    </row>
    <row r="23" spans="1:3">
      <c r="A23" s="4" t="s">
        <v>710</v>
      </c>
      <c r="C23" s="5" t="n">
        <v>-23</v>
      </c>
    </row>
    <row r="24" spans="1:3">
      <c r="A24" s="4" t="s">
        <v>711</v>
      </c>
      <c r="C24" s="5" t="n">
        <v>446</v>
      </c>
    </row>
    <row r="25" spans="1:3">
      <c r="A25" s="4" t="s">
        <v>712</v>
      </c>
      <c r="C25" s="5" t="n">
        <v>-23</v>
      </c>
    </row>
    <row r="26" spans="1:3">
      <c r="A26" s="4" t="s">
        <v>713</v>
      </c>
      <c r="C26" s="5" t="n">
        <v>446</v>
      </c>
    </row>
    <row r="27" spans="1:3">
      <c r="A27" s="4" t="s">
        <v>714</v>
      </c>
    </row>
    <row r="28" spans="1:3">
      <c r="A28" s="3" t="s">
        <v>678</v>
      </c>
    </row>
    <row r="29" spans="1:3">
      <c r="A29" s="4" t="s">
        <v>702</v>
      </c>
      <c r="B29" s="5" t="n">
        <v>-1</v>
      </c>
      <c r="C29" s="5" t="n">
        <v>-57</v>
      </c>
    </row>
    <row r="30" spans="1:3">
      <c r="A30" s="4" t="s">
        <v>703</v>
      </c>
      <c r="B30" s="5" t="n">
        <v>1173</v>
      </c>
      <c r="C30" s="5" t="n">
        <v>4823</v>
      </c>
    </row>
    <row r="31" spans="1:3">
      <c r="A31" s="4" t="s">
        <v>704</v>
      </c>
      <c r="B31" s="5" t="n">
        <v>-89</v>
      </c>
      <c r="C31" s="5" t="n">
        <v>-467</v>
      </c>
    </row>
    <row r="32" spans="1:3">
      <c r="A32" s="4" t="s">
        <v>705</v>
      </c>
      <c r="B32" s="5" t="n">
        <v>7578</v>
      </c>
      <c r="C32" s="5" t="n">
        <v>13830</v>
      </c>
    </row>
    <row r="33" spans="1:3">
      <c r="A33" s="4" t="s">
        <v>706</v>
      </c>
      <c r="B33" s="5" t="n">
        <v>-90</v>
      </c>
      <c r="C33" s="5" t="n">
        <v>-524</v>
      </c>
    </row>
    <row r="34" spans="1:3">
      <c r="A34" s="4" t="s">
        <v>707</v>
      </c>
      <c r="B34" s="5" t="n">
        <v>8751</v>
      </c>
      <c r="C34" s="5" t="n">
        <v>18653</v>
      </c>
    </row>
    <row r="35" spans="1:3">
      <c r="A35" s="4" t="s">
        <v>708</v>
      </c>
      <c r="C35" s="5" t="n">
        <v>-58</v>
      </c>
    </row>
    <row r="36" spans="1:3">
      <c r="A36" s="4" t="s">
        <v>709</v>
      </c>
      <c r="C36" s="5" t="n">
        <v>4191</v>
      </c>
    </row>
    <row r="37" spans="1:3">
      <c r="A37" s="4" t="s">
        <v>710</v>
      </c>
      <c r="B37" s="5" t="n">
        <v>-68</v>
      </c>
      <c r="C37" s="5" t="n">
        <v>-300</v>
      </c>
    </row>
    <row r="38" spans="1:3">
      <c r="A38" s="4" t="s">
        <v>711</v>
      </c>
      <c r="B38" s="5" t="n">
        <v>5619</v>
      </c>
      <c r="C38" s="5" t="n">
        <v>7921</v>
      </c>
    </row>
    <row r="39" spans="1:3">
      <c r="A39" s="4" t="s">
        <v>712</v>
      </c>
      <c r="B39" s="5" t="n">
        <v>-68</v>
      </c>
      <c r="C39" s="5" t="n">
        <v>-358</v>
      </c>
    </row>
    <row r="40" spans="1:3">
      <c r="A40" s="4" t="s">
        <v>713</v>
      </c>
      <c r="B40" s="5" t="n">
        <v>5619</v>
      </c>
      <c r="C40" s="5" t="n">
        <v>12112</v>
      </c>
    </row>
    <row r="41" spans="1:3">
      <c r="A41" s="4" t="s">
        <v>715</v>
      </c>
    </row>
    <row r="42" spans="1:3">
      <c r="A42" s="3" t="s">
        <v>678</v>
      </c>
    </row>
    <row r="43" spans="1:3">
      <c r="A43" s="4" t="s">
        <v>702</v>
      </c>
      <c r="C43" s="5" t="n">
        <v>-1</v>
      </c>
    </row>
    <row r="44" spans="1:3">
      <c r="A44" s="4" t="s">
        <v>703</v>
      </c>
      <c r="C44" s="5" t="n">
        <v>74</v>
      </c>
    </row>
    <row r="45" spans="1:3">
      <c r="A45" s="4" t="s">
        <v>704</v>
      </c>
      <c r="B45" s="5" t="n">
        <v>-4</v>
      </c>
      <c r="C45" s="5" t="n">
        <v>-12</v>
      </c>
    </row>
    <row r="46" spans="1:3">
      <c r="A46" s="4" t="s">
        <v>705</v>
      </c>
      <c r="B46" s="5" t="n">
        <v>253</v>
      </c>
      <c r="C46" s="5" t="n">
        <v>310</v>
      </c>
    </row>
    <row r="47" spans="1:3">
      <c r="A47" s="4" t="s">
        <v>706</v>
      </c>
      <c r="B47" s="5" t="n">
        <v>-4</v>
      </c>
      <c r="C47" s="5" t="n">
        <v>-13</v>
      </c>
    </row>
    <row r="48" spans="1:3">
      <c r="A48" s="4" t="s">
        <v>707</v>
      </c>
      <c r="B48" s="5" t="n">
        <v>253</v>
      </c>
      <c r="C48" s="5" t="n">
        <v>384</v>
      </c>
    </row>
    <row r="49" spans="1:3">
      <c r="A49" s="4" t="s">
        <v>716</v>
      </c>
    </row>
    <row r="50" spans="1:3">
      <c r="A50" s="3" t="s">
        <v>678</v>
      </c>
    </row>
    <row r="51" spans="1:3">
      <c r="A51" s="4" t="s">
        <v>702</v>
      </c>
      <c r="C51" s="5" t="n">
        <v>-1</v>
      </c>
    </row>
    <row r="52" spans="1:3">
      <c r="A52" s="4" t="s">
        <v>703</v>
      </c>
      <c r="C52" s="5" t="n">
        <v>65</v>
      </c>
    </row>
    <row r="53" spans="1:3">
      <c r="A53" s="4" t="s">
        <v>704</v>
      </c>
      <c r="B53" s="5" t="n">
        <v>-30</v>
      </c>
      <c r="C53" s="5" t="n">
        <v>-65</v>
      </c>
    </row>
    <row r="54" spans="1:3">
      <c r="A54" s="4" t="s">
        <v>705</v>
      </c>
      <c r="B54" s="5" t="n">
        <v>1192</v>
      </c>
      <c r="C54" s="5" t="n">
        <v>1516</v>
      </c>
    </row>
    <row r="55" spans="1:3">
      <c r="A55" s="4" t="s">
        <v>706</v>
      </c>
      <c r="B55" s="5" t="n">
        <v>-30</v>
      </c>
      <c r="C55" s="5" t="n">
        <v>-66</v>
      </c>
    </row>
    <row r="56" spans="1:3">
      <c r="A56" s="4" t="s">
        <v>707</v>
      </c>
      <c r="B56" s="5" t="n">
        <v>1192</v>
      </c>
      <c r="C56" s="5" t="n">
        <v>1581</v>
      </c>
    </row>
    <row r="57" spans="1:3">
      <c r="A57" s="4" t="s">
        <v>708</v>
      </c>
      <c r="C57" s="5" t="n">
        <v>-1</v>
      </c>
    </row>
    <row r="58" spans="1:3">
      <c r="A58" s="4" t="s">
        <v>709</v>
      </c>
      <c r="C58" s="5" t="n">
        <v>88</v>
      </c>
    </row>
    <row r="59" spans="1:3">
      <c r="A59" s="4" t="s">
        <v>712</v>
      </c>
      <c r="C59" s="5" t="n">
        <v>-1</v>
      </c>
    </row>
    <row r="60" spans="1:3">
      <c r="A60" s="4" t="s">
        <v>713</v>
      </c>
      <c r="C60" s="5" t="n">
        <v>88</v>
      </c>
    </row>
    <row r="61" spans="1:3">
      <c r="A61" s="4" t="s">
        <v>717</v>
      </c>
    </row>
    <row r="62" spans="1:3">
      <c r="A62" s="3" t="s">
        <v>678</v>
      </c>
    </row>
    <row r="63" spans="1:3">
      <c r="A63" s="4" t="s">
        <v>702</v>
      </c>
      <c r="B63" s="5" t="n">
        <v>-1</v>
      </c>
      <c r="C63" s="5" t="n">
        <v>-23</v>
      </c>
    </row>
    <row r="64" spans="1:3">
      <c r="A64" s="4" t="s">
        <v>703</v>
      </c>
      <c r="B64" s="5" t="n">
        <v>313</v>
      </c>
      <c r="C64" s="5" t="n">
        <v>1809</v>
      </c>
    </row>
    <row r="65" spans="1:3">
      <c r="A65" s="4" t="s">
        <v>704</v>
      </c>
      <c r="B65" s="5" t="n">
        <v>-6</v>
      </c>
      <c r="C65" s="5" t="n">
        <v>-14</v>
      </c>
    </row>
    <row r="66" spans="1:3">
      <c r="A66" s="4" t="s">
        <v>705</v>
      </c>
      <c r="B66" s="5" t="n">
        <v>224</v>
      </c>
      <c r="C66" s="5" t="n">
        <v>498</v>
      </c>
    </row>
    <row r="67" spans="1:3">
      <c r="A67" s="4" t="s">
        <v>706</v>
      </c>
      <c r="B67" s="5" t="n">
        <v>-7</v>
      </c>
      <c r="C67" s="5" t="n">
        <v>-37</v>
      </c>
    </row>
    <row r="68" spans="1:3">
      <c r="A68" s="4" t="s">
        <v>707</v>
      </c>
      <c r="B68" s="5" t="n">
        <v>537</v>
      </c>
      <c r="C68" s="5" t="n">
        <v>2307</v>
      </c>
    </row>
    <row r="69" spans="1:3">
      <c r="A69" s="4" t="s">
        <v>708</v>
      </c>
      <c r="C69" s="5" t="n">
        <v>-1</v>
      </c>
    </row>
    <row r="70" spans="1:3">
      <c r="A70" s="4" t="s">
        <v>709</v>
      </c>
      <c r="C70" s="5" t="n">
        <v>152</v>
      </c>
    </row>
    <row r="71" spans="1:3">
      <c r="A71" s="4" t="s">
        <v>712</v>
      </c>
      <c r="C71" s="5" t="n">
        <v>-1</v>
      </c>
    </row>
    <row r="72" spans="1:3">
      <c r="A72" s="4" t="s">
        <v>713</v>
      </c>
      <c r="C72" s="5" t="n">
        <v>152</v>
      </c>
    </row>
    <row r="73" spans="1:3">
      <c r="A73" s="4" t="s">
        <v>718</v>
      </c>
    </row>
    <row r="74" spans="1:3">
      <c r="A74" s="3" t="s">
        <v>678</v>
      </c>
    </row>
    <row r="75" spans="1:3">
      <c r="A75" s="4" t="s">
        <v>702</v>
      </c>
      <c r="B75" s="5" t="n">
        <v>-4</v>
      </c>
      <c r="C75" s="5" t="n">
        <v>-11</v>
      </c>
    </row>
    <row r="76" spans="1:3">
      <c r="A76" s="4" t="s">
        <v>703</v>
      </c>
      <c r="B76" s="5" t="n">
        <v>668</v>
      </c>
      <c r="C76" s="5" t="n">
        <v>2149</v>
      </c>
    </row>
    <row r="77" spans="1:3">
      <c r="A77" s="4" t="s">
        <v>704</v>
      </c>
      <c r="B77" s="5" t="n">
        <v>-3</v>
      </c>
      <c r="C77" s="5" t="n">
        <v>-9</v>
      </c>
    </row>
    <row r="78" spans="1:3">
      <c r="A78" s="4" t="s">
        <v>705</v>
      </c>
      <c r="B78" s="5" t="n">
        <v>942</v>
      </c>
      <c r="C78" s="5" t="n">
        <v>1032</v>
      </c>
    </row>
    <row r="79" spans="1:3">
      <c r="A79" s="4" t="s">
        <v>706</v>
      </c>
      <c r="B79" s="5" t="n">
        <v>-7</v>
      </c>
      <c r="C79" s="5" t="n">
        <v>-20</v>
      </c>
    </row>
    <row r="80" spans="1:3">
      <c r="A80" s="4" t="s">
        <v>707</v>
      </c>
      <c r="B80" s="5" t="n">
        <v>1610</v>
      </c>
      <c r="C80" s="5" t="n">
        <v>3181</v>
      </c>
    </row>
    <row r="81" spans="1:3">
      <c r="A81" s="4" t="s">
        <v>621</v>
      </c>
    </row>
    <row r="82" spans="1:3">
      <c r="A82" s="3" t="s">
        <v>678</v>
      </c>
    </row>
    <row r="83" spans="1:3">
      <c r="A83" s="4" t="s">
        <v>702</v>
      </c>
      <c r="C83" s="5" t="n">
        <v>-12</v>
      </c>
    </row>
    <row r="84" spans="1:3">
      <c r="A84" s="4" t="s">
        <v>703</v>
      </c>
      <c r="C84" s="5" t="n">
        <v>868</v>
      </c>
    </row>
    <row r="85" spans="1:3">
      <c r="A85" s="4" t="s">
        <v>704</v>
      </c>
      <c r="B85" s="5" t="n">
        <v>-3</v>
      </c>
      <c r="C85" s="5" t="n">
        <v>-26</v>
      </c>
    </row>
    <row r="86" spans="1:3">
      <c r="A86" s="4" t="s">
        <v>705</v>
      </c>
      <c r="B86" s="5" t="n">
        <v>768</v>
      </c>
      <c r="C86" s="5" t="n">
        <v>1293</v>
      </c>
    </row>
    <row r="87" spans="1:3">
      <c r="A87" s="4" t="s">
        <v>706</v>
      </c>
      <c r="B87" s="5" t="n">
        <v>-3</v>
      </c>
      <c r="C87" s="5" t="n">
        <v>-38</v>
      </c>
    </row>
    <row r="88" spans="1:3">
      <c r="A88" s="4" t="s">
        <v>707</v>
      </c>
      <c r="B88" s="5" t="n">
        <v>768</v>
      </c>
      <c r="C88" s="5" t="n">
        <v>2161</v>
      </c>
    </row>
    <row r="89" spans="1:3">
      <c r="A89" s="4" t="s">
        <v>708</v>
      </c>
      <c r="B89" s="5" t="n">
        <v>-1</v>
      </c>
      <c r="C89" s="5" t="n">
        <v>-2</v>
      </c>
    </row>
    <row r="90" spans="1:3">
      <c r="A90" s="4" t="s">
        <v>709</v>
      </c>
      <c r="B90" s="5" t="n">
        <v>31</v>
      </c>
      <c r="C90" s="5" t="n">
        <v>75</v>
      </c>
    </row>
    <row r="91" spans="1:3">
      <c r="A91" s="4" t="s">
        <v>710</v>
      </c>
      <c r="B91" s="5" t="n">
        <v>-17</v>
      </c>
      <c r="C91" s="5" t="n">
        <v>-26</v>
      </c>
    </row>
    <row r="92" spans="1:3">
      <c r="A92" s="4" t="s">
        <v>711</v>
      </c>
      <c r="B92" s="5" t="n">
        <v>130</v>
      </c>
      <c r="C92" s="5" t="n">
        <v>123</v>
      </c>
    </row>
    <row r="93" spans="1:3">
      <c r="A93" s="4" t="s">
        <v>712</v>
      </c>
      <c r="B93" s="5" t="n">
        <v>-18</v>
      </c>
      <c r="C93" s="5" t="n">
        <v>-28</v>
      </c>
    </row>
    <row r="94" spans="1:3">
      <c r="A94" s="4" t="s">
        <v>713</v>
      </c>
      <c r="B94" s="6" t="n">
        <v>161</v>
      </c>
      <c r="C94" s="6" t="n">
        <v>1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67</v>
      </c>
    </row>
    <row r="3" spans="1:3">
      <c r="A3" s="3" t="s">
        <v>229</v>
      </c>
    </row>
    <row r="4" spans="1:3">
      <c r="A4" s="4" t="s">
        <v>720</v>
      </c>
      <c r="B4" s="6" t="n">
        <v>47</v>
      </c>
      <c r="C4" s="6" t="n">
        <v>42</v>
      </c>
    </row>
    <row r="5" spans="1:3">
      <c r="A5" s="4" t="s">
        <v>721</v>
      </c>
      <c r="B5" s="5" t="n">
        <v>-15</v>
      </c>
      <c r="C5" s="5" t="n">
        <v>-46</v>
      </c>
    </row>
    <row r="6" spans="1:3">
      <c r="A6" s="4" t="s">
        <v>722</v>
      </c>
      <c r="B6" s="5" t="n">
        <v>32</v>
      </c>
      <c r="C6" s="5" t="n">
        <v>-4</v>
      </c>
    </row>
    <row r="7" spans="1:3">
      <c r="A7" s="4" t="s">
        <v>723</v>
      </c>
      <c r="B7" s="6" t="n">
        <v>7</v>
      </c>
      <c r="C7" s="6"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121</v>
      </c>
    </row>
    <row r="2" spans="1:3">
      <c r="A2" s="3" t="s">
        <v>725</v>
      </c>
    </row>
    <row r="3" spans="1:3">
      <c r="A3" s="4" t="s">
        <v>726</v>
      </c>
      <c r="B3" s="6" t="n">
        <v>1760</v>
      </c>
    </row>
    <row r="4" spans="1:3">
      <c r="A4" s="4" t="s">
        <v>727</v>
      </c>
      <c r="B4" s="5" t="n">
        <v>17972</v>
      </c>
    </row>
    <row r="5" spans="1:3">
      <c r="A5" s="4" t="s">
        <v>728</v>
      </c>
      <c r="B5" s="5" t="n">
        <v>6757</v>
      </c>
    </row>
    <row r="6" spans="1:3">
      <c r="A6" s="4" t="s">
        <v>729</v>
      </c>
      <c r="B6" s="5" t="n">
        <v>41643</v>
      </c>
    </row>
    <row r="7" spans="1:3">
      <c r="A7" s="4" t="s">
        <v>679</v>
      </c>
      <c r="B7" s="5" t="n">
        <v>68132</v>
      </c>
      <c r="C7" s="6" t="n">
        <v>63514</v>
      </c>
    </row>
    <row r="8" spans="1:3">
      <c r="A8" s="4" t="s">
        <v>730</v>
      </c>
      <c r="B8" s="5" t="n">
        <v>1764</v>
      </c>
    </row>
    <row r="9" spans="1:3">
      <c r="A9" s="4" t="s">
        <v>731</v>
      </c>
      <c r="B9" s="5" t="n">
        <v>18145</v>
      </c>
    </row>
    <row r="10" spans="1:3">
      <c r="A10" s="4" t="s">
        <v>732</v>
      </c>
      <c r="B10" s="5" t="n">
        <v>6925</v>
      </c>
    </row>
    <row r="11" spans="1:3">
      <c r="A11" s="4" t="s">
        <v>733</v>
      </c>
      <c r="B11" s="5" t="n">
        <v>42521</v>
      </c>
    </row>
    <row r="12" spans="1:3">
      <c r="A12" s="4" t="s">
        <v>734</v>
      </c>
      <c r="B12" s="6" t="n">
        <v>69355</v>
      </c>
      <c r="C12" s="5" t="n">
        <v>63389</v>
      </c>
    </row>
    <row r="13" spans="1:3">
      <c r="A13" s="4" t="s">
        <v>735</v>
      </c>
      <c r="B13" s="4" t="s">
        <v>736</v>
      </c>
    </row>
    <row r="14" spans="1:3">
      <c r="A14" s="4" t="s">
        <v>737</v>
      </c>
      <c r="B14" s="6" t="n">
        <v>31</v>
      </c>
    </row>
    <row r="15" spans="1:3">
      <c r="A15" s="4" t="s">
        <v>738</v>
      </c>
      <c r="B15" s="5" t="n">
        <v>769</v>
      </c>
    </row>
    <row r="16" spans="1:3">
      <c r="A16" s="4" t="s">
        <v>739</v>
      </c>
      <c r="B16" s="5" t="n">
        <v>1810</v>
      </c>
    </row>
    <row r="17" spans="1:3">
      <c r="A17" s="4" t="s">
        <v>740</v>
      </c>
      <c r="B17" s="5" t="n">
        <v>16338</v>
      </c>
    </row>
    <row r="18" spans="1:3">
      <c r="A18" s="4" t="s">
        <v>683</v>
      </c>
      <c r="B18" s="5" t="n">
        <v>18948</v>
      </c>
      <c r="C18" s="5" t="n">
        <v>19312</v>
      </c>
    </row>
    <row r="19" spans="1:3">
      <c r="A19" s="4" t="s">
        <v>741</v>
      </c>
      <c r="B19" s="5" t="n">
        <v>31</v>
      </c>
    </row>
    <row r="20" spans="1:3">
      <c r="A20" s="4" t="s">
        <v>742</v>
      </c>
      <c r="B20" s="5" t="n">
        <v>795</v>
      </c>
    </row>
    <row r="21" spans="1:3">
      <c r="A21" s="4" t="s">
        <v>743</v>
      </c>
      <c r="B21" s="5" t="n">
        <v>1900</v>
      </c>
    </row>
    <row r="22" spans="1:3">
      <c r="A22" s="4" t="s">
        <v>744</v>
      </c>
      <c r="B22" s="5" t="n">
        <v>16473</v>
      </c>
    </row>
    <row r="23" spans="1:3">
      <c r="A23" s="4" t="s">
        <v>745</v>
      </c>
      <c r="B23" s="6" t="n">
        <v>19199</v>
      </c>
      <c r="C23" s="6" t="n">
        <v>19019</v>
      </c>
    </row>
    <row r="24" spans="1:3">
      <c r="A24" s="4" t="s">
        <v>746</v>
      </c>
      <c r="B24" s="4" t="s">
        <v>747</v>
      </c>
    </row>
    <row r="25" spans="1:3">
      <c r="A25" s="4" t="s">
        <v>748</v>
      </c>
    </row>
    <row r="26" spans="1:3">
      <c r="A26" s="3" t="s">
        <v>725</v>
      </c>
    </row>
    <row r="27" spans="1:3">
      <c r="A27" s="4" t="s">
        <v>735</v>
      </c>
      <c r="B27" s="4" t="s">
        <v>749</v>
      </c>
    </row>
    <row r="28" spans="1:3">
      <c r="A28" s="4" t="s">
        <v>746</v>
      </c>
      <c r="B28" s="4" t="s">
        <v>750</v>
      </c>
    </row>
    <row r="29" spans="1:3">
      <c r="A29" s="4" t="s">
        <v>751</v>
      </c>
    </row>
    <row r="30" spans="1:3">
      <c r="A30" s="3" t="s">
        <v>725</v>
      </c>
    </row>
    <row r="31" spans="1:3">
      <c r="A31" s="4" t="s">
        <v>735</v>
      </c>
      <c r="B31" s="4" t="s">
        <v>752</v>
      </c>
    </row>
    <row r="32" spans="1:3">
      <c r="A32" s="4" t="s">
        <v>746</v>
      </c>
      <c r="B32" s="4" t="s">
        <v>753</v>
      </c>
    </row>
    <row r="33" spans="1:3">
      <c r="A33" s="4" t="s">
        <v>754</v>
      </c>
    </row>
    <row r="34" spans="1:3">
      <c r="A34" s="3" t="s">
        <v>725</v>
      </c>
    </row>
    <row r="35" spans="1:3">
      <c r="A35" s="4" t="s">
        <v>735</v>
      </c>
      <c r="B35" s="4" t="s">
        <v>755</v>
      </c>
    </row>
    <row r="36" spans="1:3">
      <c r="A36" s="4" t="s">
        <v>746</v>
      </c>
      <c r="B36" s="4" t="s">
        <v>756</v>
      </c>
    </row>
    <row r="37" spans="1:3">
      <c r="A37" s="4" t="s">
        <v>757</v>
      </c>
    </row>
    <row r="38" spans="1:3">
      <c r="A38" s="3" t="s">
        <v>725</v>
      </c>
    </row>
    <row r="39" spans="1:3">
      <c r="A39" s="4" t="s">
        <v>735</v>
      </c>
      <c r="B39" s="4" t="s">
        <v>758</v>
      </c>
    </row>
    <row r="40" spans="1:3">
      <c r="A40" s="4" t="s">
        <v>746</v>
      </c>
      <c r="B40" s="4" t="s">
        <v>759</v>
      </c>
    </row>
    <row r="41" spans="1:3">
      <c r="A41" s="4" t="s">
        <v>687</v>
      </c>
    </row>
    <row r="42" spans="1:3">
      <c r="A42" s="3" t="s">
        <v>725</v>
      </c>
    </row>
    <row r="43" spans="1:3">
      <c r="A43" s="4" t="s">
        <v>726</v>
      </c>
      <c r="B43" s="6" t="n">
        <v>1273</v>
      </c>
    </row>
    <row r="44" spans="1:3">
      <c r="A44" s="4" t="s">
        <v>727</v>
      </c>
      <c r="B44" s="5" t="n">
        <v>13501</v>
      </c>
    </row>
    <row r="45" spans="1:3">
      <c r="A45" s="4" t="s">
        <v>728</v>
      </c>
      <c r="B45" s="5" t="n">
        <v>3232</v>
      </c>
    </row>
    <row r="46" spans="1:3">
      <c r="A46" s="4" t="s">
        <v>729</v>
      </c>
      <c r="B46" s="5" t="n">
        <v>822</v>
      </c>
    </row>
    <row r="47" spans="1:3">
      <c r="A47" s="4" t="s">
        <v>679</v>
      </c>
      <c r="B47" s="5" t="n">
        <v>18828</v>
      </c>
    </row>
    <row r="48" spans="1:3">
      <c r="A48" s="4" t="s">
        <v>739</v>
      </c>
      <c r="B48" s="5" t="n">
        <v>493</v>
      </c>
    </row>
    <row r="49" spans="1:3">
      <c r="A49" s="4" t="s">
        <v>740</v>
      </c>
      <c r="B49" s="5" t="n">
        <v>274</v>
      </c>
    </row>
    <row r="50" spans="1:3">
      <c r="A50" s="4" t="s">
        <v>683</v>
      </c>
      <c r="B50" s="5" t="n">
        <v>767</v>
      </c>
    </row>
    <row r="51" spans="1:3">
      <c r="A51" s="4" t="s">
        <v>714</v>
      </c>
    </row>
    <row r="52" spans="1:3">
      <c r="A52" s="3" t="s">
        <v>725</v>
      </c>
    </row>
    <row r="53" spans="1:3">
      <c r="A53" s="4" t="s">
        <v>726</v>
      </c>
      <c r="B53" s="5" t="n">
        <v>1</v>
      </c>
    </row>
    <row r="54" spans="1:3">
      <c r="A54" s="4" t="s">
        <v>727</v>
      </c>
      <c r="B54" s="5" t="n">
        <v>67</v>
      </c>
    </row>
    <row r="55" spans="1:3">
      <c r="A55" s="4" t="s">
        <v>728</v>
      </c>
      <c r="B55" s="5" t="n">
        <v>853</v>
      </c>
    </row>
    <row r="56" spans="1:3">
      <c r="A56" s="4" t="s">
        <v>729</v>
      </c>
      <c r="B56" s="5" t="n">
        <v>32587</v>
      </c>
    </row>
    <row r="57" spans="1:3">
      <c r="A57" s="4" t="s">
        <v>679</v>
      </c>
      <c r="B57" s="5" t="n">
        <v>33508</v>
      </c>
    </row>
    <row r="58" spans="1:3">
      <c r="A58" s="4" t="s">
        <v>738</v>
      </c>
      <c r="B58" s="5" t="n">
        <v>68</v>
      </c>
    </row>
    <row r="59" spans="1:3">
      <c r="A59" s="4" t="s">
        <v>739</v>
      </c>
      <c r="B59" s="5" t="n">
        <v>507</v>
      </c>
    </row>
    <row r="60" spans="1:3">
      <c r="A60" s="4" t="s">
        <v>740</v>
      </c>
      <c r="B60" s="5" t="n">
        <v>14928</v>
      </c>
    </row>
    <row r="61" spans="1:3">
      <c r="A61" s="4" t="s">
        <v>683</v>
      </c>
      <c r="B61" s="5" t="n">
        <v>15503</v>
      </c>
    </row>
    <row r="62" spans="1:3">
      <c r="A62" s="4" t="s">
        <v>715</v>
      </c>
    </row>
    <row r="63" spans="1:3">
      <c r="A63" s="3" t="s">
        <v>725</v>
      </c>
    </row>
    <row r="64" spans="1:3">
      <c r="A64" s="4" t="s">
        <v>729</v>
      </c>
      <c r="B64" s="5" t="n">
        <v>1745</v>
      </c>
    </row>
    <row r="65" spans="1:3">
      <c r="A65" s="4" t="s">
        <v>679</v>
      </c>
      <c r="B65" s="5" t="n">
        <v>1745</v>
      </c>
    </row>
    <row r="66" spans="1:3">
      <c r="A66" s="4" t="s">
        <v>740</v>
      </c>
      <c r="B66" s="5" t="n">
        <v>146</v>
      </c>
    </row>
    <row r="67" spans="1:3">
      <c r="A67" s="4" t="s">
        <v>683</v>
      </c>
      <c r="B67" s="5" t="n">
        <v>146</v>
      </c>
    </row>
    <row r="68" spans="1:3">
      <c r="A68" s="4" t="s">
        <v>716</v>
      </c>
    </row>
    <row r="69" spans="1:3">
      <c r="A69" s="3" t="s">
        <v>725</v>
      </c>
    </row>
    <row r="70" spans="1:3">
      <c r="A70" s="4" t="s">
        <v>727</v>
      </c>
      <c r="B70" s="5" t="n">
        <v>626</v>
      </c>
    </row>
    <row r="71" spans="1:3">
      <c r="A71" s="4" t="s">
        <v>728</v>
      </c>
      <c r="B71" s="5" t="n">
        <v>268</v>
      </c>
    </row>
    <row r="72" spans="1:3">
      <c r="A72" s="4" t="s">
        <v>729</v>
      </c>
      <c r="B72" s="5" t="n">
        <v>1674</v>
      </c>
    </row>
    <row r="73" spans="1:3">
      <c r="A73" s="4" t="s">
        <v>679</v>
      </c>
      <c r="B73" s="5" t="n">
        <v>2568</v>
      </c>
    </row>
    <row r="74" spans="1:3">
      <c r="A74" s="4" t="s">
        <v>738</v>
      </c>
      <c r="B74" s="5" t="n">
        <v>46</v>
      </c>
    </row>
    <row r="75" spans="1:3">
      <c r="A75" s="4" t="s">
        <v>740</v>
      </c>
      <c r="B75" s="5" t="n">
        <v>49</v>
      </c>
    </row>
    <row r="76" spans="1:3">
      <c r="A76" s="4" t="s">
        <v>683</v>
      </c>
      <c r="B76" s="5" t="n">
        <v>95</v>
      </c>
    </row>
    <row r="77" spans="1:3">
      <c r="A77" s="4" t="s">
        <v>717</v>
      </c>
    </row>
    <row r="78" spans="1:3">
      <c r="A78" s="3" t="s">
        <v>725</v>
      </c>
    </row>
    <row r="79" spans="1:3">
      <c r="A79" s="4" t="s">
        <v>728</v>
      </c>
      <c r="B79" s="5" t="n">
        <v>337</v>
      </c>
    </row>
    <row r="80" spans="1:3">
      <c r="A80" s="4" t="s">
        <v>729</v>
      </c>
      <c r="B80" s="5" t="n">
        <v>2640</v>
      </c>
    </row>
    <row r="81" spans="1:3">
      <c r="A81" s="4" t="s">
        <v>679</v>
      </c>
      <c r="B81" s="5" t="n">
        <v>2977</v>
      </c>
    </row>
    <row r="82" spans="1:3">
      <c r="A82" s="4" t="s">
        <v>740</v>
      </c>
      <c r="B82" s="5" t="n">
        <v>464</v>
      </c>
    </row>
    <row r="83" spans="1:3">
      <c r="A83" s="4" t="s">
        <v>683</v>
      </c>
      <c r="B83" s="5" t="n">
        <v>464</v>
      </c>
    </row>
    <row r="84" spans="1:3">
      <c r="A84" s="4" t="s">
        <v>718</v>
      </c>
    </row>
    <row r="85" spans="1:3">
      <c r="A85" s="3" t="s">
        <v>725</v>
      </c>
    </row>
    <row r="86" spans="1:3">
      <c r="A86" s="4" t="s">
        <v>726</v>
      </c>
      <c r="B86" s="5" t="n">
        <v>50</v>
      </c>
    </row>
    <row r="87" spans="1:3">
      <c r="A87" s="4" t="s">
        <v>727</v>
      </c>
      <c r="B87" s="5" t="n">
        <v>2317</v>
      </c>
    </row>
    <row r="88" spans="1:3">
      <c r="A88" s="4" t="s">
        <v>728</v>
      </c>
      <c r="B88" s="5" t="n">
        <v>1645</v>
      </c>
    </row>
    <row r="89" spans="1:3">
      <c r="A89" s="4" t="s">
        <v>729</v>
      </c>
      <c r="B89" s="5" t="n">
        <v>1325</v>
      </c>
    </row>
    <row r="90" spans="1:3">
      <c r="A90" s="4" t="s">
        <v>679</v>
      </c>
      <c r="B90" s="5" t="n">
        <v>5337</v>
      </c>
    </row>
    <row r="91" spans="1:3">
      <c r="A91" s="4" t="s">
        <v>738</v>
      </c>
      <c r="B91" s="5" t="n">
        <v>6</v>
      </c>
    </row>
    <row r="92" spans="1:3">
      <c r="A92" s="4" t="s">
        <v>739</v>
      </c>
      <c r="B92" s="5" t="n">
        <v>100</v>
      </c>
    </row>
    <row r="93" spans="1:3">
      <c r="A93" s="4" t="s">
        <v>740</v>
      </c>
      <c r="B93" s="5" t="n">
        <v>64</v>
      </c>
    </row>
    <row r="94" spans="1:3">
      <c r="A94" s="4" t="s">
        <v>683</v>
      </c>
      <c r="B94" s="5" t="n">
        <v>170</v>
      </c>
    </row>
    <row r="95" spans="1:3">
      <c r="A95" s="4" t="s">
        <v>621</v>
      </c>
    </row>
    <row r="96" spans="1:3">
      <c r="A96" s="3" t="s">
        <v>725</v>
      </c>
    </row>
    <row r="97" spans="1:3">
      <c r="A97" s="4" t="s">
        <v>726</v>
      </c>
      <c r="B97" s="5" t="n">
        <v>436</v>
      </c>
    </row>
    <row r="98" spans="1:3">
      <c r="A98" s="4" t="s">
        <v>727</v>
      </c>
      <c r="B98" s="5" t="n">
        <v>1461</v>
      </c>
    </row>
    <row r="99" spans="1:3">
      <c r="A99" s="4" t="s">
        <v>728</v>
      </c>
      <c r="B99" s="5" t="n">
        <v>422</v>
      </c>
    </row>
    <row r="100" spans="1:3">
      <c r="A100" s="4" t="s">
        <v>729</v>
      </c>
      <c r="B100" s="5" t="n">
        <v>850</v>
      </c>
    </row>
    <row r="101" spans="1:3">
      <c r="A101" s="4" t="s">
        <v>679</v>
      </c>
      <c r="B101" s="5" t="n">
        <v>3169</v>
      </c>
    </row>
    <row r="102" spans="1:3">
      <c r="A102" s="4" t="s">
        <v>737</v>
      </c>
      <c r="B102" s="5" t="n">
        <v>31</v>
      </c>
    </row>
    <row r="103" spans="1:3">
      <c r="A103" s="4" t="s">
        <v>738</v>
      </c>
      <c r="B103" s="5" t="n">
        <v>649</v>
      </c>
    </row>
    <row r="104" spans="1:3">
      <c r="A104" s="4" t="s">
        <v>739</v>
      </c>
      <c r="B104" s="5" t="n">
        <v>710</v>
      </c>
    </row>
    <row r="105" spans="1:3">
      <c r="A105" s="4" t="s">
        <v>740</v>
      </c>
      <c r="B105" s="5" t="n">
        <v>413</v>
      </c>
    </row>
    <row r="106" spans="1:3">
      <c r="A106" s="4" t="s">
        <v>683</v>
      </c>
      <c r="B106" s="6" t="n">
        <v>18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121</v>
      </c>
    </row>
    <row r="2" spans="1:3">
      <c r="A2" s="3" t="s">
        <v>229</v>
      </c>
    </row>
    <row r="3" spans="1:3">
      <c r="A3" s="4" t="s">
        <v>761</v>
      </c>
      <c r="B3" s="6" t="n">
        <v>9450</v>
      </c>
      <c r="C3" s="6" t="n">
        <v>7597</v>
      </c>
    </row>
    <row r="4" spans="1:3">
      <c r="A4" s="4" t="s">
        <v>762</v>
      </c>
      <c r="B4" s="5" t="n">
        <v>2677</v>
      </c>
      <c r="C4" s="5" t="n">
        <v>6905</v>
      </c>
    </row>
    <row r="5" spans="1:3">
      <c r="A5" s="4" t="s">
        <v>763</v>
      </c>
      <c r="B5" s="5" t="n">
        <v>686</v>
      </c>
      <c r="C5" s="5" t="n">
        <v>923</v>
      </c>
    </row>
    <row r="6" spans="1:3">
      <c r="A6" s="4" t="s">
        <v>764</v>
      </c>
      <c r="B6" s="6" t="n">
        <v>2000</v>
      </c>
      <c r="C6" s="6" t="n">
        <v>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121</v>
      </c>
    </row>
    <row r="2" spans="1:3">
      <c r="A2" s="3" t="s">
        <v>122</v>
      </c>
    </row>
    <row r="3" spans="1:3">
      <c r="A3" s="4" t="s">
        <v>766</v>
      </c>
      <c r="B3" s="6" t="n">
        <v>69355000</v>
      </c>
      <c r="C3" s="6" t="n">
        <v>63389000</v>
      </c>
    </row>
    <row r="4" spans="1:3">
      <c r="A4" s="4" t="s">
        <v>133</v>
      </c>
      <c r="B4" s="5" t="n">
        <v>1627000</v>
      </c>
      <c r="C4" s="5" t="n">
        <v>1983000</v>
      </c>
    </row>
    <row r="5" spans="1:3">
      <c r="A5" s="4" t="s">
        <v>767</v>
      </c>
      <c r="B5" s="5" t="n">
        <v>2231000</v>
      </c>
      <c r="C5" s="5" t="n">
        <v>1052000</v>
      </c>
    </row>
    <row r="6" spans="1:3">
      <c r="A6" s="3" t="s">
        <v>768</v>
      </c>
    </row>
    <row r="7" spans="1:3">
      <c r="A7" s="4" t="s">
        <v>767</v>
      </c>
      <c r="B7" s="5" t="n">
        <v>604000</v>
      </c>
      <c r="C7" s="5" t="n">
        <v>1063000</v>
      </c>
    </row>
    <row r="8" spans="1:3">
      <c r="A8" s="4" t="s">
        <v>769</v>
      </c>
    </row>
    <row r="9" spans="1:3">
      <c r="A9" s="3" t="s">
        <v>122</v>
      </c>
    </row>
    <row r="10" spans="1:3">
      <c r="A10" s="4" t="s">
        <v>766</v>
      </c>
      <c r="B10" s="5" t="n">
        <v>69355000</v>
      </c>
      <c r="C10" s="5" t="n">
        <v>63389000</v>
      </c>
    </row>
    <row r="11" spans="1:3">
      <c r="A11" s="4" t="s">
        <v>69</v>
      </c>
      <c r="B11" s="5" t="n">
        <v>755000</v>
      </c>
      <c r="C11" s="5" t="n">
        <v>782000</v>
      </c>
    </row>
    <row r="12" spans="1:3">
      <c r="A12" s="4" t="s">
        <v>131</v>
      </c>
      <c r="B12" s="5" t="n">
        <v>2193000</v>
      </c>
      <c r="C12" s="5" t="n">
        <v>2209000</v>
      </c>
    </row>
    <row r="13" spans="1:3">
      <c r="A13" s="4" t="s">
        <v>770</v>
      </c>
      <c r="B13" s="5" t="n">
        <v>2558000</v>
      </c>
      <c r="C13" s="5" t="n">
        <v>3916000</v>
      </c>
    </row>
    <row r="14" spans="1:3">
      <c r="A14" s="4" t="s">
        <v>767</v>
      </c>
      <c r="B14" s="5" t="n">
        <v>3546000</v>
      </c>
      <c r="C14" s="5" t="n">
        <v>2081000</v>
      </c>
    </row>
    <row r="15" spans="1:3">
      <c r="A15" s="4" t="s">
        <v>183</v>
      </c>
      <c r="B15" s="5" t="n">
        <v>457000</v>
      </c>
      <c r="C15" s="5" t="n">
        <v>493000</v>
      </c>
    </row>
    <row r="16" spans="1:3">
      <c r="A16" s="4" t="s">
        <v>771</v>
      </c>
      <c r="B16" s="5" t="n">
        <v>81586000</v>
      </c>
      <c r="C16" s="5" t="n">
        <v>75744000</v>
      </c>
    </row>
    <row r="17" spans="1:3">
      <c r="A17" s="3" t="s">
        <v>768</v>
      </c>
    </row>
    <row r="18" spans="1:3">
      <c r="A18" s="4" t="s">
        <v>196</v>
      </c>
      <c r="B18" s="5" t="n">
        <v>913000</v>
      </c>
      <c r="C18" s="5" t="n">
        <v>1007000</v>
      </c>
    </row>
    <row r="19" spans="1:3">
      <c r="A19" s="4" t="s">
        <v>767</v>
      </c>
      <c r="B19" s="5" t="n">
        <v>2002000</v>
      </c>
      <c r="C19" s="5" t="n">
        <v>2290000</v>
      </c>
    </row>
    <row r="20" spans="1:3">
      <c r="A20" s="4" t="s">
        <v>772</v>
      </c>
      <c r="B20" s="5" t="n">
        <v>78000</v>
      </c>
      <c r="C20" s="5" t="n">
        <v>58000</v>
      </c>
    </row>
    <row r="21" spans="1:3">
      <c r="A21" s="4" t="s">
        <v>146</v>
      </c>
      <c r="B21" s="5" t="n">
        <v>2993000</v>
      </c>
      <c r="C21" s="5" t="n">
        <v>3355000</v>
      </c>
    </row>
    <row r="22" spans="1:3">
      <c r="A22" s="4" t="s">
        <v>773</v>
      </c>
    </row>
    <row r="23" spans="1:3">
      <c r="A23" s="3" t="s">
        <v>122</v>
      </c>
    </row>
    <row r="24" spans="1:3">
      <c r="A24" s="4" t="s">
        <v>766</v>
      </c>
      <c r="B24" s="5" t="n">
        <v>18902000</v>
      </c>
      <c r="C24" s="5" t="n">
        <v>17753000</v>
      </c>
    </row>
    <row r="25" spans="1:3">
      <c r="A25" s="4" t="s">
        <v>131</v>
      </c>
      <c r="B25" s="5" t="n">
        <v>675000</v>
      </c>
      <c r="C25" s="5" t="n">
        <v>751000</v>
      </c>
    </row>
    <row r="26" spans="1:3">
      <c r="A26" s="4" t="s">
        <v>770</v>
      </c>
      <c r="B26" s="5" t="n">
        <v>853000</v>
      </c>
      <c r="C26" s="5" t="n">
        <v>2137000</v>
      </c>
    </row>
    <row r="27" spans="1:3">
      <c r="A27" s="4" t="s">
        <v>767</v>
      </c>
      <c r="B27" s="5" t="n">
        <v>2000</v>
      </c>
      <c r="C27" s="5" t="n">
        <v>3000</v>
      </c>
    </row>
    <row r="28" spans="1:3">
      <c r="A28" s="4" t="s">
        <v>183</v>
      </c>
      <c r="B28" s="5" t="n">
        <v>322000</v>
      </c>
      <c r="C28" s="5" t="n">
        <v>291000</v>
      </c>
    </row>
    <row r="29" spans="1:3">
      <c r="A29" s="4" t="s">
        <v>771</v>
      </c>
      <c r="B29" s="5" t="n">
        <v>20754000</v>
      </c>
      <c r="C29" s="5" t="n">
        <v>20935000</v>
      </c>
    </row>
    <row r="30" spans="1:3">
      <c r="A30" s="3" t="s">
        <v>768</v>
      </c>
    </row>
    <row r="31" spans="1:3">
      <c r="A31" s="4" t="s">
        <v>196</v>
      </c>
      <c r="B31" s="5" t="n">
        <v>709000</v>
      </c>
      <c r="C31" s="5" t="n">
        <v>868000</v>
      </c>
    </row>
    <row r="32" spans="1:3">
      <c r="A32" s="4" t="s">
        <v>767</v>
      </c>
      <c r="B32" s="5" t="n">
        <v>5000</v>
      </c>
      <c r="C32" s="5" t="n">
        <v>1000</v>
      </c>
    </row>
    <row r="33" spans="1:3">
      <c r="A33" s="4" t="s">
        <v>146</v>
      </c>
      <c r="B33" s="5" t="n">
        <v>714000</v>
      </c>
      <c r="C33" s="5" t="n">
        <v>869000</v>
      </c>
    </row>
    <row r="34" spans="1:3">
      <c r="A34" s="4" t="s">
        <v>774</v>
      </c>
    </row>
    <row r="35" spans="1:3">
      <c r="A35" s="3" t="s">
        <v>122</v>
      </c>
    </row>
    <row r="36" spans="1:3">
      <c r="A36" s="4" t="s">
        <v>766</v>
      </c>
      <c r="B36" s="5" t="n">
        <v>48136000</v>
      </c>
      <c r="C36" s="5" t="n">
        <v>43150000</v>
      </c>
    </row>
    <row r="37" spans="1:3">
      <c r="A37" s="4" t="s">
        <v>69</v>
      </c>
      <c r="B37" s="5" t="n">
        <v>496000</v>
      </c>
      <c r="C37" s="5" t="n">
        <v>510000</v>
      </c>
    </row>
    <row r="38" spans="1:3">
      <c r="A38" s="4" t="s">
        <v>770</v>
      </c>
      <c r="B38" s="5" t="n">
        <v>1705000</v>
      </c>
      <c r="C38" s="5" t="n">
        <v>1777000</v>
      </c>
    </row>
    <row r="39" spans="1:3">
      <c r="A39" s="4" t="s">
        <v>767</v>
      </c>
      <c r="B39" s="5" t="n">
        <v>3458000</v>
      </c>
      <c r="C39" s="5" t="n">
        <v>2053000</v>
      </c>
    </row>
    <row r="40" spans="1:3">
      <c r="A40" s="4" t="s">
        <v>183</v>
      </c>
      <c r="B40" s="5" t="n">
        <v>135000</v>
      </c>
      <c r="C40" s="5" t="n">
        <v>157000</v>
      </c>
    </row>
    <row r="41" spans="1:3">
      <c r="A41" s="4" t="s">
        <v>771</v>
      </c>
      <c r="B41" s="5" t="n">
        <v>54950000</v>
      </c>
      <c r="C41" s="5" t="n">
        <v>48449000</v>
      </c>
    </row>
    <row r="42" spans="1:3">
      <c r="A42" s="3" t="s">
        <v>768</v>
      </c>
    </row>
    <row r="43" spans="1:3">
      <c r="A43" s="4" t="s">
        <v>196</v>
      </c>
      <c r="B43" s="5" t="n">
        <v>199000</v>
      </c>
      <c r="C43" s="5" t="n">
        <v>132000</v>
      </c>
    </row>
    <row r="44" spans="1:3">
      <c r="A44" s="4" t="s">
        <v>767</v>
      </c>
      <c r="B44" s="5" t="n">
        <v>1776000</v>
      </c>
      <c r="C44" s="5" t="n">
        <v>2021000</v>
      </c>
    </row>
    <row r="45" spans="1:3">
      <c r="A45" s="4" t="s">
        <v>146</v>
      </c>
      <c r="B45" s="5" t="n">
        <v>1975000</v>
      </c>
      <c r="C45" s="5" t="n">
        <v>2153000</v>
      </c>
    </row>
    <row r="46" spans="1:3">
      <c r="A46" s="4" t="s">
        <v>775</v>
      </c>
    </row>
    <row r="47" spans="1:3">
      <c r="A47" s="3" t="s">
        <v>122</v>
      </c>
    </row>
    <row r="48" spans="1:3">
      <c r="A48" s="4" t="s">
        <v>766</v>
      </c>
      <c r="B48" s="5" t="n">
        <v>2317000</v>
      </c>
      <c r="C48" s="5" t="n">
        <v>2486000</v>
      </c>
    </row>
    <row r="49" spans="1:3">
      <c r="A49" s="4" t="s">
        <v>69</v>
      </c>
      <c r="B49" s="5" t="n">
        <v>259000</v>
      </c>
      <c r="C49" s="5" t="n">
        <v>272000</v>
      </c>
    </row>
    <row r="50" spans="1:3">
      <c r="A50" s="4" t="s">
        <v>131</v>
      </c>
      <c r="B50" s="5" t="n">
        <v>1323000</v>
      </c>
      <c r="C50" s="5" t="n">
        <v>1255000</v>
      </c>
    </row>
    <row r="51" spans="1:3">
      <c r="A51" s="4" t="s">
        <v>770</v>
      </c>
      <c r="C51" s="5" t="n">
        <v>2000</v>
      </c>
    </row>
    <row r="52" spans="1:3">
      <c r="A52" s="4" t="s">
        <v>767</v>
      </c>
      <c r="B52" s="5" t="n">
        <v>86000</v>
      </c>
      <c r="C52" s="5" t="n">
        <v>25000</v>
      </c>
    </row>
    <row r="53" spans="1:3">
      <c r="A53" s="4" t="s">
        <v>183</v>
      </c>
      <c r="C53" s="5" t="n">
        <v>45000</v>
      </c>
    </row>
    <row r="54" spans="1:3">
      <c r="A54" s="4" t="s">
        <v>771</v>
      </c>
      <c r="B54" s="5" t="n">
        <v>5687000</v>
      </c>
      <c r="C54" s="5" t="n">
        <v>6157000</v>
      </c>
    </row>
    <row r="55" spans="1:3">
      <c r="A55" s="3" t="s">
        <v>768</v>
      </c>
    </row>
    <row r="56" spans="1:3">
      <c r="A56" s="4" t="s">
        <v>196</v>
      </c>
      <c r="B56" s="5" t="n">
        <v>5000</v>
      </c>
      <c r="C56" s="5" t="n">
        <v>7000</v>
      </c>
    </row>
    <row r="57" spans="1:3">
      <c r="A57" s="4" t="s">
        <v>767</v>
      </c>
      <c r="B57" s="5" t="n">
        <v>221000</v>
      </c>
      <c r="C57" s="5" t="n">
        <v>268000</v>
      </c>
    </row>
    <row r="58" spans="1:3">
      <c r="A58" s="4" t="s">
        <v>772</v>
      </c>
      <c r="B58" s="5" t="n">
        <v>78000</v>
      </c>
      <c r="C58" s="5" t="n">
        <v>58000</v>
      </c>
    </row>
    <row r="59" spans="1:3">
      <c r="A59" s="4" t="s">
        <v>146</v>
      </c>
      <c r="B59" s="5" t="n">
        <v>304000</v>
      </c>
      <c r="C59" s="5" t="n">
        <v>333000</v>
      </c>
    </row>
    <row r="60" spans="1:3">
      <c r="A60" s="4" t="s">
        <v>776</v>
      </c>
    </row>
    <row r="61" spans="1:3">
      <c r="A61" s="3" t="s">
        <v>122</v>
      </c>
    </row>
    <row r="62" spans="1:3">
      <c r="A62" s="4" t="s">
        <v>125</v>
      </c>
      <c r="B62" s="5" t="n">
        <v>697000</v>
      </c>
      <c r="C62" s="5" t="n">
        <v>495000</v>
      </c>
    </row>
    <row r="63" spans="1:3">
      <c r="A63" s="4" t="s">
        <v>133</v>
      </c>
      <c r="B63" s="5" t="n">
        <v>997000</v>
      </c>
      <c r="C63" s="5" t="n">
        <v>1257000</v>
      </c>
    </row>
    <row r="64" spans="1:3">
      <c r="A64" s="4" t="s">
        <v>777</v>
      </c>
    </row>
    <row r="65" spans="1:3">
      <c r="A65" s="3" t="s">
        <v>122</v>
      </c>
    </row>
    <row r="66" spans="1:3">
      <c r="A66" s="4" t="s">
        <v>125</v>
      </c>
      <c r="B66" s="5" t="n">
        <v>695000</v>
      </c>
      <c r="C66" s="5" t="n">
        <v>493000</v>
      </c>
    </row>
    <row r="67" spans="1:3">
      <c r="A67" s="4" t="s">
        <v>778</v>
      </c>
    </row>
    <row r="68" spans="1:3">
      <c r="A68" s="3" t="s">
        <v>122</v>
      </c>
    </row>
    <row r="69" spans="1:3">
      <c r="A69" s="4" t="s">
        <v>125</v>
      </c>
      <c r="B69" s="5" t="n">
        <v>2000</v>
      </c>
      <c r="C69" s="5" t="n">
        <v>2000</v>
      </c>
    </row>
    <row r="70" spans="1:3">
      <c r="A70" s="4" t="s">
        <v>133</v>
      </c>
      <c r="B70" s="5" t="n">
        <v>997000</v>
      </c>
      <c r="C70" s="5" t="n">
        <v>1257000</v>
      </c>
    </row>
    <row r="71" spans="1:3">
      <c r="A71" s="4" t="s">
        <v>779</v>
      </c>
    </row>
    <row r="72" spans="1:3">
      <c r="A72" s="3" t="s">
        <v>122</v>
      </c>
    </row>
    <row r="73" spans="1:3">
      <c r="A73" s="4" t="s">
        <v>125</v>
      </c>
      <c r="B73" s="5" t="n">
        <v>398000</v>
      </c>
      <c r="C73" s="5" t="n">
        <v>396000</v>
      </c>
    </row>
    <row r="74" spans="1:3">
      <c r="A74" s="4" t="s">
        <v>133</v>
      </c>
      <c r="B74" s="5" t="n">
        <v>630000</v>
      </c>
      <c r="C74" s="5" t="n">
        <v>726000</v>
      </c>
    </row>
    <row r="75" spans="1:3">
      <c r="A75" s="4" t="s">
        <v>780</v>
      </c>
    </row>
    <row r="76" spans="1:3">
      <c r="A76" s="3" t="s">
        <v>122</v>
      </c>
    </row>
    <row r="77" spans="1:3">
      <c r="A77" s="4" t="s">
        <v>125</v>
      </c>
      <c r="B77" s="5" t="n">
        <v>325000</v>
      </c>
      <c r="C77" s="5" t="n">
        <v>309000</v>
      </c>
    </row>
    <row r="78" spans="1:3">
      <c r="A78" s="4" t="s">
        <v>781</v>
      </c>
    </row>
    <row r="79" spans="1:3">
      <c r="A79" s="3" t="s">
        <v>122</v>
      </c>
    </row>
    <row r="80" spans="1:3">
      <c r="A80" s="4" t="s">
        <v>125</v>
      </c>
      <c r="B80" s="5" t="n">
        <v>73000</v>
      </c>
      <c r="C80" s="5" t="n">
        <v>87000</v>
      </c>
    </row>
    <row r="81" spans="1:3">
      <c r="A81" s="4" t="s">
        <v>133</v>
      </c>
      <c r="B81" s="5" t="n">
        <v>630000</v>
      </c>
      <c r="C81" s="5" t="n">
        <v>726000</v>
      </c>
    </row>
    <row r="82" spans="1:3">
      <c r="A82" s="4" t="s">
        <v>782</v>
      </c>
    </row>
    <row r="83" spans="1:3">
      <c r="A83" s="3" t="s">
        <v>122</v>
      </c>
    </row>
    <row r="84" spans="1:3">
      <c r="A84" s="4" t="s">
        <v>766</v>
      </c>
      <c r="B84" s="5" t="n">
        <v>19182000</v>
      </c>
      <c r="C84" s="5" t="n">
        <v>18100000</v>
      </c>
    </row>
    <row r="85" spans="1:3">
      <c r="A85" s="4" t="s">
        <v>783</v>
      </c>
    </row>
    <row r="86" spans="1:3">
      <c r="A86" s="3" t="s">
        <v>122</v>
      </c>
    </row>
    <row r="87" spans="1:3">
      <c r="A87" s="4" t="s">
        <v>766</v>
      </c>
      <c r="B87" s="5" t="n">
        <v>18902000</v>
      </c>
      <c r="C87" s="5" t="n">
        <v>17753000</v>
      </c>
    </row>
    <row r="88" spans="1:3">
      <c r="A88" s="4" t="s">
        <v>784</v>
      </c>
    </row>
    <row r="89" spans="1:3">
      <c r="A89" s="3" t="s">
        <v>122</v>
      </c>
    </row>
    <row r="90" spans="1:3">
      <c r="A90" s="4" t="s">
        <v>766</v>
      </c>
      <c r="B90" s="5" t="n">
        <v>280000</v>
      </c>
      <c r="C90" s="5" t="n">
        <v>347000</v>
      </c>
    </row>
    <row r="91" spans="1:3">
      <c r="A91" s="4" t="s">
        <v>785</v>
      </c>
    </row>
    <row r="92" spans="1:3">
      <c r="A92" s="3" t="s">
        <v>122</v>
      </c>
    </row>
    <row r="93" spans="1:3">
      <c r="A93" s="4" t="s">
        <v>766</v>
      </c>
      <c r="B93" s="5" t="n">
        <v>33820000</v>
      </c>
      <c r="C93" s="5" t="n">
        <v>28993000</v>
      </c>
    </row>
    <row r="94" spans="1:3">
      <c r="A94" s="4" t="s">
        <v>786</v>
      </c>
    </row>
    <row r="95" spans="1:3">
      <c r="A95" s="3" t="s">
        <v>122</v>
      </c>
    </row>
    <row r="96" spans="1:3">
      <c r="A96" s="4" t="s">
        <v>766</v>
      </c>
      <c r="B96" s="5" t="n">
        <v>2057000</v>
      </c>
      <c r="C96" s="5" t="n">
        <v>2211000</v>
      </c>
    </row>
    <row r="97" spans="1:3">
      <c r="A97" s="4" t="s">
        <v>787</v>
      </c>
    </row>
    <row r="98" spans="1:3">
      <c r="A98" s="3" t="s">
        <v>122</v>
      </c>
    </row>
    <row r="99" spans="1:3">
      <c r="A99" s="4" t="s">
        <v>766</v>
      </c>
      <c r="B99" s="5" t="n">
        <v>33820000</v>
      </c>
      <c r="C99" s="5" t="n">
        <v>28993000</v>
      </c>
    </row>
    <row r="100" spans="1:3">
      <c r="A100" s="4" t="s">
        <v>788</v>
      </c>
    </row>
    <row r="101" spans="1:3">
      <c r="A101" s="3" t="s">
        <v>122</v>
      </c>
    </row>
    <row r="102" spans="1:3">
      <c r="A102" s="4" t="s">
        <v>766</v>
      </c>
      <c r="B102" s="5" t="n">
        <v>81000</v>
      </c>
      <c r="C102" s="5" t="n">
        <v>83000</v>
      </c>
    </row>
    <row r="103" spans="1:3">
      <c r="A103" s="4" t="s">
        <v>789</v>
      </c>
    </row>
    <row r="104" spans="1:3">
      <c r="A104" s="3" t="s">
        <v>122</v>
      </c>
    </row>
    <row r="105" spans="1:3">
      <c r="A105" s="4" t="s">
        <v>766</v>
      </c>
      <c r="B105" s="5" t="n">
        <v>1976000</v>
      </c>
      <c r="C105" s="5" t="n">
        <v>2128000</v>
      </c>
    </row>
    <row r="106" spans="1:3">
      <c r="A106" s="4" t="s">
        <v>790</v>
      </c>
    </row>
    <row r="107" spans="1:3">
      <c r="A107" s="3" t="s">
        <v>122</v>
      </c>
    </row>
    <row r="108" spans="1:3">
      <c r="A108" s="4" t="s">
        <v>766</v>
      </c>
      <c r="B108" s="5" t="n">
        <v>2585000</v>
      </c>
      <c r="C108" s="5" t="n">
        <v>2577000</v>
      </c>
    </row>
    <row r="109" spans="1:3">
      <c r="A109" s="4" t="s">
        <v>791</v>
      </c>
    </row>
    <row r="110" spans="1:3">
      <c r="A110" s="3" t="s">
        <v>122</v>
      </c>
    </row>
    <row r="111" spans="1:3">
      <c r="A111" s="4" t="s">
        <v>766</v>
      </c>
      <c r="B111" s="5" t="n">
        <v>3004000</v>
      </c>
      <c r="C111" s="5" t="n">
        <v>2657000</v>
      </c>
    </row>
    <row r="112" spans="1:3">
      <c r="A112" s="4" t="s">
        <v>792</v>
      </c>
    </row>
    <row r="113" spans="1:3">
      <c r="A113" s="3" t="s">
        <v>122</v>
      </c>
    </row>
    <row r="114" spans="1:3">
      <c r="A114" s="4" t="s">
        <v>766</v>
      </c>
      <c r="B114" s="5" t="n">
        <v>2585000</v>
      </c>
      <c r="C114" s="5" t="n">
        <v>2577000</v>
      </c>
    </row>
    <row r="115" spans="1:3">
      <c r="A115" s="4" t="s">
        <v>793</v>
      </c>
    </row>
    <row r="116" spans="1:3">
      <c r="A116" s="3" t="s">
        <v>122</v>
      </c>
    </row>
    <row r="117" spans="1:3">
      <c r="A117" s="4" t="s">
        <v>766</v>
      </c>
      <c r="B117" s="5" t="n">
        <v>3004000</v>
      </c>
      <c r="C117" s="5" t="n">
        <v>2657000</v>
      </c>
    </row>
    <row r="118" spans="1:3">
      <c r="A118" s="4" t="s">
        <v>794</v>
      </c>
    </row>
    <row r="119" spans="1:3">
      <c r="A119" s="3" t="s">
        <v>122</v>
      </c>
    </row>
    <row r="120" spans="1:3">
      <c r="A120" s="4" t="s">
        <v>766</v>
      </c>
      <c r="B120" s="5" t="n">
        <v>5419000</v>
      </c>
      <c r="C120" s="5" t="n">
        <v>4972000</v>
      </c>
    </row>
    <row r="121" spans="1:3">
      <c r="A121" s="4" t="s">
        <v>795</v>
      </c>
    </row>
    <row r="122" spans="1:3">
      <c r="A122" s="3" t="s">
        <v>122</v>
      </c>
    </row>
    <row r="123" spans="1:3">
      <c r="A123" s="4" t="s">
        <v>766</v>
      </c>
      <c r="B123" s="5" t="n">
        <v>5158000</v>
      </c>
      <c r="C123" s="5" t="n">
        <v>4698000</v>
      </c>
    </row>
    <row r="124" spans="1:3">
      <c r="A124" s="4" t="s">
        <v>796</v>
      </c>
    </row>
    <row r="125" spans="1:3">
      <c r="A125" s="3" t="s">
        <v>122</v>
      </c>
    </row>
    <row r="126" spans="1:3">
      <c r="A126" s="4" t="s">
        <v>766</v>
      </c>
      <c r="B126" s="5" t="n">
        <v>261000</v>
      </c>
      <c r="C126" s="5" t="n">
        <v>274000</v>
      </c>
    </row>
    <row r="127" spans="1:3">
      <c r="A127" s="4" t="s">
        <v>797</v>
      </c>
    </row>
    <row r="128" spans="1:3">
      <c r="A128" s="3" t="s">
        <v>122</v>
      </c>
    </row>
    <row r="129" spans="1:3">
      <c r="A129" s="4" t="s">
        <v>766</v>
      </c>
      <c r="B129" s="5" t="n">
        <v>3288000</v>
      </c>
      <c r="C129" s="5" t="n">
        <v>3879000</v>
      </c>
    </row>
    <row r="130" spans="1:3">
      <c r="A130" s="4" t="s">
        <v>798</v>
      </c>
    </row>
    <row r="131" spans="1:3">
      <c r="A131" s="3" t="s">
        <v>122</v>
      </c>
    </row>
    <row r="132" spans="1:3">
      <c r="A132" s="4" t="s">
        <v>766</v>
      </c>
      <c r="B132" s="5" t="n">
        <v>3208000</v>
      </c>
      <c r="C132" s="5" t="n">
        <v>3795000</v>
      </c>
    </row>
    <row r="133" spans="1:3">
      <c r="A133" s="4" t="s">
        <v>799</v>
      </c>
    </row>
    <row r="134" spans="1:3">
      <c r="A134" s="3" t="s">
        <v>122</v>
      </c>
    </row>
    <row r="135" spans="1:3">
      <c r="A135" s="4" t="s">
        <v>766</v>
      </c>
      <c r="B135" s="6" t="n">
        <v>80000</v>
      </c>
      <c r="C135" s="6" t="n">
        <v>8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2</v>
      </c>
      <c r="B1" s="2" t="s">
        <v>1</v>
      </c>
    </row>
    <row r="2" spans="1:3">
      <c r="B2" s="2" t="s">
        <v>173</v>
      </c>
      <c r="C2" s="2" t="s">
        <v>174</v>
      </c>
    </row>
    <row r="3" spans="1:3">
      <c r="A3" s="3" t="s">
        <v>175</v>
      </c>
    </row>
    <row r="4" spans="1:3">
      <c r="A4" s="4" t="s">
        <v>90</v>
      </c>
      <c r="B4" s="6" t="n">
        <v>2645</v>
      </c>
      <c r="C4" s="6" t="n">
        <v>2595</v>
      </c>
    </row>
    <row r="5" spans="1:3">
      <c r="A5" s="3" t="s">
        <v>176</v>
      </c>
    </row>
    <row r="6" spans="1:3">
      <c r="A6" s="4" t="s">
        <v>81</v>
      </c>
      <c r="B6" s="5" t="n">
        <v>369</v>
      </c>
      <c r="C6" s="5" t="n">
        <v>172</v>
      </c>
    </row>
    <row r="7" spans="1:3">
      <c r="A7" s="4" t="s">
        <v>177</v>
      </c>
      <c r="B7" s="5" t="n">
        <v>579</v>
      </c>
      <c r="C7" s="5" t="n">
        <v>567</v>
      </c>
    </row>
    <row r="8" spans="1:3">
      <c r="A8" s="4" t="s">
        <v>178</v>
      </c>
      <c r="B8" s="5" t="n">
        <v>106</v>
      </c>
      <c r="C8" s="5" t="n">
        <v>167</v>
      </c>
    </row>
    <row r="9" spans="1:3">
      <c r="A9" s="4" t="s">
        <v>179</v>
      </c>
      <c r="B9" s="5" t="n">
        <v>502</v>
      </c>
      <c r="C9" s="5" t="n">
        <v>-76</v>
      </c>
    </row>
    <row r="10" spans="1:3">
      <c r="A10" s="4" t="s">
        <v>180</v>
      </c>
      <c r="B10" s="5" t="n">
        <v>-220</v>
      </c>
      <c r="C10" s="5" t="n">
        <v>-268</v>
      </c>
    </row>
    <row r="11" spans="1:3">
      <c r="A11" s="3" t="s">
        <v>181</v>
      </c>
    </row>
    <row r="12" spans="1:3">
      <c r="A12" s="4" t="s">
        <v>182</v>
      </c>
      <c r="B12" s="5" t="n">
        <v>1465</v>
      </c>
      <c r="C12" s="5" t="n">
        <v>161</v>
      </c>
    </row>
    <row r="13" spans="1:3">
      <c r="A13" s="4" t="s">
        <v>125</v>
      </c>
      <c r="B13" s="5" t="n">
        <v>-116</v>
      </c>
      <c r="C13" s="5" t="n">
        <v>1322</v>
      </c>
    </row>
    <row r="14" spans="1:3">
      <c r="A14" s="4" t="s">
        <v>183</v>
      </c>
      <c r="B14" s="5" t="n">
        <v>-2286</v>
      </c>
      <c r="C14" s="5" t="n">
        <v>-1708</v>
      </c>
    </row>
    <row r="15" spans="1:3">
      <c r="A15" s="4" t="s">
        <v>145</v>
      </c>
      <c r="B15" s="5" t="n">
        <v>812</v>
      </c>
      <c r="C15" s="5" t="n">
        <v>1563</v>
      </c>
    </row>
    <row r="16" spans="1:3">
      <c r="A16" s="4" t="s">
        <v>71</v>
      </c>
      <c r="B16" s="5" t="n">
        <v>-212</v>
      </c>
      <c r="C16" s="5" t="n">
        <v>44</v>
      </c>
    </row>
    <row r="17" spans="1:3">
      <c r="A17" s="4" t="s">
        <v>184</v>
      </c>
      <c r="B17" s="5" t="n">
        <v>3644</v>
      </c>
      <c r="C17" s="5" t="n">
        <v>4539</v>
      </c>
    </row>
    <row r="18" spans="1:3">
      <c r="A18" s="3" t="s">
        <v>185</v>
      </c>
    </row>
    <row r="19" spans="1:3">
      <c r="A19" s="4" t="s">
        <v>186</v>
      </c>
      <c r="B19" s="5" t="n">
        <v>2817</v>
      </c>
      <c r="C19" s="5" t="n">
        <v>5189</v>
      </c>
    </row>
    <row r="20" spans="1:3">
      <c r="A20" s="4" t="s">
        <v>69</v>
      </c>
      <c r="B20" s="5" t="n">
        <v>520</v>
      </c>
      <c r="C20" s="5" t="n">
        <v>761</v>
      </c>
    </row>
    <row r="21" spans="1:3">
      <c r="A21" s="3" t="s">
        <v>187</v>
      </c>
    </row>
    <row r="22" spans="1:3">
      <c r="A22" s="4" t="s">
        <v>186</v>
      </c>
      <c r="B22" s="5" t="n">
        <v>4795</v>
      </c>
      <c r="C22" s="5" t="n">
        <v>4478</v>
      </c>
    </row>
    <row r="23" spans="1:3">
      <c r="A23" s="4" t="s">
        <v>188</v>
      </c>
      <c r="B23" s="5" t="n">
        <v>1155</v>
      </c>
      <c r="C23" s="5" t="n">
        <v>1254</v>
      </c>
    </row>
    <row r="24" spans="1:3">
      <c r="A24" s="3" t="s">
        <v>189</v>
      </c>
    </row>
    <row r="25" spans="1:3">
      <c r="A25" s="4" t="s">
        <v>186</v>
      </c>
      <c r="B25" s="5" t="n">
        <v>-11141</v>
      </c>
      <c r="C25" s="5" t="n">
        <v>-13776</v>
      </c>
    </row>
    <row r="26" spans="1:3">
      <c r="A26" s="4" t="s">
        <v>188</v>
      </c>
      <c r="B26" s="5" t="n">
        <v>-292</v>
      </c>
      <c r="C26" s="5" t="n">
        <v>-2663</v>
      </c>
    </row>
    <row r="27" spans="1:3">
      <c r="A27" s="4" t="s">
        <v>69</v>
      </c>
      <c r="B27" s="5" t="n">
        <v>-735</v>
      </c>
      <c r="C27" s="5" t="n">
        <v>-299</v>
      </c>
    </row>
    <row r="28" spans="1:3">
      <c r="A28" s="3" t="s">
        <v>181</v>
      </c>
    </row>
    <row r="29" spans="1:3">
      <c r="A29" s="4" t="s">
        <v>190</v>
      </c>
      <c r="B29" s="5" t="n">
        <v>4538</v>
      </c>
      <c r="C29" s="5" t="n">
        <v>434</v>
      </c>
    </row>
    <row r="30" spans="1:3">
      <c r="A30" s="4" t="s">
        <v>124</v>
      </c>
      <c r="B30" s="5" t="n">
        <v>-7469</v>
      </c>
      <c r="C30" s="5" t="n">
        <v>6623</v>
      </c>
    </row>
    <row r="31" spans="1:3">
      <c r="A31" s="4" t="s">
        <v>69</v>
      </c>
      <c r="B31" s="5" t="n">
        <v>-11169</v>
      </c>
      <c r="C31" s="5" t="n">
        <v>-3472</v>
      </c>
    </row>
    <row r="32" spans="1:3">
      <c r="A32" s="4" t="s">
        <v>71</v>
      </c>
      <c r="B32" s="5" t="n">
        <v>-502</v>
      </c>
      <c r="C32" s="5" t="n">
        <v>-988</v>
      </c>
    </row>
    <row r="33" spans="1:3">
      <c r="A33" s="4" t="s">
        <v>191</v>
      </c>
      <c r="B33" s="5" t="n">
        <v>-17483</v>
      </c>
      <c r="C33" s="5" t="n">
        <v>-2459</v>
      </c>
    </row>
    <row r="34" spans="1:3">
      <c r="A34" s="3" t="s">
        <v>181</v>
      </c>
    </row>
    <row r="35" spans="1:3">
      <c r="A35" s="4" t="s">
        <v>192</v>
      </c>
      <c r="B35" s="5" t="n">
        <v>-3992</v>
      </c>
      <c r="C35" s="5" t="n">
        <v>-862</v>
      </c>
    </row>
    <row r="36" spans="1:3">
      <c r="A36" s="4" t="s">
        <v>193</v>
      </c>
      <c r="B36" s="5" t="n">
        <v>9514</v>
      </c>
      <c r="C36" s="5" t="n">
        <v>649</v>
      </c>
    </row>
    <row r="37" spans="1:3">
      <c r="A37" s="4" t="s">
        <v>194</v>
      </c>
      <c r="B37" s="5" t="n">
        <v>1546</v>
      </c>
      <c r="C37" s="5" t="n">
        <v>511</v>
      </c>
    </row>
    <row r="38" spans="1:3">
      <c r="A38" s="4" t="s">
        <v>139</v>
      </c>
      <c r="B38" s="5" t="n">
        <v>6875</v>
      </c>
      <c r="C38" s="5" t="n">
        <v>2500</v>
      </c>
    </row>
    <row r="39" spans="1:3">
      <c r="A39" s="4" t="s">
        <v>195</v>
      </c>
      <c r="C39" s="5" t="n">
        <v>-100</v>
      </c>
    </row>
    <row r="40" spans="1:3">
      <c r="A40" s="4" t="s">
        <v>196</v>
      </c>
      <c r="B40" s="5" t="n">
        <v>-119</v>
      </c>
      <c r="C40" s="5" t="n">
        <v>-225</v>
      </c>
    </row>
    <row r="41" spans="1:3">
      <c r="A41" s="3" t="s">
        <v>197</v>
      </c>
    </row>
    <row r="42" spans="1:3">
      <c r="A42" s="4" t="s">
        <v>139</v>
      </c>
      <c r="B42" s="5" t="n">
        <v>12000</v>
      </c>
      <c r="C42" s="5" t="n">
        <v>1500</v>
      </c>
    </row>
    <row r="43" spans="1:3">
      <c r="A43" s="4" t="s">
        <v>140</v>
      </c>
      <c r="B43" s="5" t="n">
        <v>4438</v>
      </c>
      <c r="C43" s="5" t="n">
        <v>2738</v>
      </c>
    </row>
    <row r="44" spans="1:3">
      <c r="A44" s="4" t="s">
        <v>196</v>
      </c>
      <c r="B44" s="5" t="n">
        <v>771</v>
      </c>
      <c r="C44" s="5" t="n">
        <v>256</v>
      </c>
    </row>
    <row r="45" spans="1:3">
      <c r="A45" s="4" t="s">
        <v>198</v>
      </c>
      <c r="B45" s="5" t="n">
        <v>40</v>
      </c>
      <c r="C45" s="5" t="n">
        <v>40</v>
      </c>
    </row>
    <row r="46" spans="1:3">
      <c r="A46" s="3" t="s">
        <v>187</v>
      </c>
    </row>
    <row r="47" spans="1:3">
      <c r="A47" s="4" t="s">
        <v>139</v>
      </c>
      <c r="B47" s="5" t="n">
        <v>-11000</v>
      </c>
      <c r="C47" s="5" t="n">
        <v>-3001</v>
      </c>
    </row>
    <row r="48" spans="1:3">
      <c r="A48" s="4" t="s">
        <v>140</v>
      </c>
      <c r="B48" s="5" t="n">
        <v>-2350</v>
      </c>
      <c r="C48" s="5" t="n">
        <v>-2850</v>
      </c>
    </row>
    <row r="49" spans="1:3">
      <c r="A49" s="4" t="s">
        <v>141</v>
      </c>
      <c r="B49" s="5" t="n">
        <v>-700</v>
      </c>
      <c r="C49" s="5" t="n">
        <v>-324</v>
      </c>
    </row>
    <row r="50" spans="1:3">
      <c r="A50" s="4" t="s">
        <v>196</v>
      </c>
      <c r="B50" s="5" t="n">
        <v>-777</v>
      </c>
      <c r="C50" s="5" t="n">
        <v>-264</v>
      </c>
    </row>
    <row r="51" spans="1:3">
      <c r="A51" s="4" t="s">
        <v>199</v>
      </c>
      <c r="B51" s="5" t="n">
        <v>-1613</v>
      </c>
      <c r="C51" s="5" t="n">
        <v>-1641</v>
      </c>
    </row>
    <row r="52" spans="1:3">
      <c r="A52" s="4" t="s">
        <v>200</v>
      </c>
      <c r="B52" s="5" t="n">
        <v>-118</v>
      </c>
      <c r="C52" s="5" t="n">
        <v>-118</v>
      </c>
    </row>
    <row r="53" spans="1:3">
      <c r="A53" s="4" t="s">
        <v>201</v>
      </c>
      <c r="B53" s="5" t="n">
        <v>-868</v>
      </c>
      <c r="C53" s="5" t="n">
        <v>-713</v>
      </c>
    </row>
    <row r="54" spans="1:3">
      <c r="A54" s="4" t="s">
        <v>202</v>
      </c>
      <c r="B54" s="5" t="n">
        <v>13647</v>
      </c>
      <c r="C54" s="5" t="n">
        <v>-1904</v>
      </c>
    </row>
    <row r="55" spans="1:3">
      <c r="A55" s="4" t="s">
        <v>203</v>
      </c>
      <c r="B55" s="5" t="n">
        <v>-192</v>
      </c>
      <c r="C55" s="5" t="n">
        <v>176</v>
      </c>
    </row>
    <row r="56" spans="1:3">
      <c r="A56" s="4" t="s">
        <v>204</v>
      </c>
      <c r="B56" s="5" t="n">
        <v>5608</v>
      </c>
      <c r="C56" s="5" t="n">
        <v>5249</v>
      </c>
    </row>
    <row r="57" spans="1:3">
      <c r="A57" s="4" t="s">
        <v>205</v>
      </c>
      <c r="B57" s="5" t="n">
        <v>5416</v>
      </c>
      <c r="C57" s="5" t="n">
        <v>5425</v>
      </c>
    </row>
    <row r="58" spans="1:3">
      <c r="A58" s="3" t="s">
        <v>206</v>
      </c>
    </row>
    <row r="59" spans="1:3">
      <c r="A59" s="4" t="s">
        <v>207</v>
      </c>
      <c r="B59" s="5" t="n">
        <v>1905</v>
      </c>
      <c r="C59" s="5" t="n">
        <v>1182</v>
      </c>
    </row>
    <row r="60" spans="1:3">
      <c r="A60" s="4" t="s">
        <v>208</v>
      </c>
      <c r="B60" s="5" t="n">
        <v>217</v>
      </c>
      <c r="C60" s="5" t="n">
        <v>102</v>
      </c>
    </row>
    <row r="61" spans="1:3">
      <c r="A61" s="4" t="s">
        <v>209</v>
      </c>
      <c r="B61" s="5" t="n">
        <v>7</v>
      </c>
      <c r="C61" s="5" t="n">
        <v>461</v>
      </c>
    </row>
    <row r="62" spans="1:3">
      <c r="A62" s="4" t="s">
        <v>210</v>
      </c>
      <c r="B62" s="5" t="n">
        <v>236</v>
      </c>
    </row>
    <row r="63" spans="1:3">
      <c r="A63" s="4" t="s">
        <v>211</v>
      </c>
      <c r="B63" s="5" t="n">
        <v>2004</v>
      </c>
    </row>
    <row r="64" spans="1:3">
      <c r="A64" s="3" t="s">
        <v>212</v>
      </c>
    </row>
    <row r="65" spans="1:3">
      <c r="A65" s="4" t="s">
        <v>213</v>
      </c>
      <c r="B65" s="5" t="n">
        <v>256</v>
      </c>
      <c r="C65" s="5" t="n">
        <v>294</v>
      </c>
    </row>
    <row r="66" spans="1:3">
      <c r="A66" s="4" t="s">
        <v>214</v>
      </c>
      <c r="B66" s="6" t="n">
        <v>90</v>
      </c>
      <c r="C66" s="6" t="n">
        <v>1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0</v>
      </c>
      <c r="B1" s="2" t="s">
        <v>66</v>
      </c>
      <c r="D1" s="2" t="s">
        <v>1</v>
      </c>
    </row>
    <row r="2" spans="1:5">
      <c r="B2" s="2" t="s">
        <v>2</v>
      </c>
      <c r="C2" s="2" t="s">
        <v>67</v>
      </c>
      <c r="D2" s="2" t="s">
        <v>2</v>
      </c>
      <c r="E2" s="2" t="s">
        <v>67</v>
      </c>
    </row>
    <row r="3" spans="1:5">
      <c r="A3" s="3" t="s">
        <v>801</v>
      </c>
    </row>
    <row r="4" spans="1:5">
      <c r="A4" s="4" t="s">
        <v>646</v>
      </c>
      <c r="B4" s="6" t="n">
        <v>5827</v>
      </c>
      <c r="C4" s="6" t="n">
        <v>6546</v>
      </c>
      <c r="D4" s="6" t="n">
        <v>6157</v>
      </c>
      <c r="E4" s="6" t="n">
        <v>6475</v>
      </c>
    </row>
    <row r="5" spans="1:5">
      <c r="A5" s="4" t="s">
        <v>802</v>
      </c>
      <c r="B5" s="5" t="n">
        <v>-136</v>
      </c>
      <c r="C5" s="5" t="n">
        <v>151</v>
      </c>
      <c r="D5" s="5" t="n">
        <v>-162</v>
      </c>
      <c r="E5" s="5" t="n">
        <v>367</v>
      </c>
    </row>
    <row r="6" spans="1:5">
      <c r="A6" s="4" t="s">
        <v>803</v>
      </c>
      <c r="B6" s="5" t="n">
        <v>22</v>
      </c>
      <c r="C6" s="5" t="n">
        <v>10</v>
      </c>
      <c r="D6" s="5" t="n">
        <v>26</v>
      </c>
      <c r="E6" s="5" t="n">
        <v>19</v>
      </c>
    </row>
    <row r="7" spans="1:5">
      <c r="A7" s="4" t="s">
        <v>189</v>
      </c>
      <c r="B7" s="5" t="n">
        <v>255</v>
      </c>
      <c r="C7" s="5" t="n">
        <v>160</v>
      </c>
      <c r="D7" s="5" t="n">
        <v>349</v>
      </c>
      <c r="E7" s="5" t="n">
        <v>315</v>
      </c>
    </row>
    <row r="8" spans="1:5">
      <c r="A8" s="4" t="s">
        <v>185</v>
      </c>
      <c r="B8" s="5" t="n">
        <v>-59</v>
      </c>
      <c r="C8" s="5" t="n">
        <v>-105</v>
      </c>
      <c r="D8" s="5" t="n">
        <v>-198</v>
      </c>
      <c r="E8" s="5" t="n">
        <v>-128</v>
      </c>
    </row>
    <row r="9" spans="1:5">
      <c r="A9" s="4" t="s">
        <v>804</v>
      </c>
      <c r="B9" s="5" t="n">
        <v>15</v>
      </c>
      <c r="C9" s="5" t="n">
        <v>16</v>
      </c>
      <c r="D9" s="5" t="n">
        <v>29</v>
      </c>
      <c r="E9" s="5" t="n">
        <v>46</v>
      </c>
    </row>
    <row r="10" spans="1:5">
      <c r="A10" s="4" t="s">
        <v>805</v>
      </c>
      <c r="B10" s="5" t="n">
        <v>-228</v>
      </c>
      <c r="C10" s="5" t="n">
        <v>-291</v>
      </c>
      <c r="D10" s="5" t="n">
        <v>-499</v>
      </c>
      <c r="E10" s="5" t="n">
        <v>-596</v>
      </c>
    </row>
    <row r="11" spans="1:5">
      <c r="A11" s="4" t="s">
        <v>806</v>
      </c>
      <c r="B11" s="5" t="n">
        <v>2</v>
      </c>
      <c r="C11" s="5" t="n">
        <v>1</v>
      </c>
      <c r="D11" s="5" t="n">
        <v>7</v>
      </c>
      <c r="E11" s="5" t="n">
        <v>5</v>
      </c>
    </row>
    <row r="12" spans="1:5">
      <c r="A12" s="4" t="s">
        <v>807</v>
      </c>
      <c r="B12" s="5" t="n">
        <v>-11</v>
      </c>
      <c r="C12" s="5" t="n">
        <v>-14</v>
      </c>
      <c r="D12" s="5" t="n">
        <v>-22</v>
      </c>
      <c r="E12" s="5" t="n">
        <v>-29</v>
      </c>
    </row>
    <row r="13" spans="1:5">
      <c r="A13" s="4" t="s">
        <v>651</v>
      </c>
      <c r="B13" s="5" t="n">
        <v>5687</v>
      </c>
      <c r="C13" s="5" t="n">
        <v>6474</v>
      </c>
      <c r="D13" s="5" t="n">
        <v>5687</v>
      </c>
      <c r="E13" s="5" t="n">
        <v>6474</v>
      </c>
    </row>
    <row r="14" spans="1:5">
      <c r="A14" s="4" t="s">
        <v>808</v>
      </c>
      <c r="B14" s="5" t="n">
        <v>-161</v>
      </c>
      <c r="C14" s="5" t="n">
        <v>114</v>
      </c>
      <c r="D14" s="5" t="n">
        <v>-355</v>
      </c>
      <c r="E14" s="5" t="n">
        <v>306</v>
      </c>
    </row>
    <row r="15" spans="1:5">
      <c r="A15" s="3" t="s">
        <v>809</v>
      </c>
    </row>
    <row r="16" spans="1:5">
      <c r="A16" s="4" t="s">
        <v>646</v>
      </c>
      <c r="B16" s="5" t="n">
        <v>298</v>
      </c>
      <c r="C16" s="5" t="n">
        <v>488</v>
      </c>
      <c r="D16" s="5" t="n">
        <v>333</v>
      </c>
      <c r="E16" s="5" t="n">
        <v>531</v>
      </c>
    </row>
    <row r="17" spans="1:5">
      <c r="A17" s="4" t="s">
        <v>802</v>
      </c>
      <c r="B17" s="5" t="n">
        <v>31</v>
      </c>
      <c r="C17" s="5" t="n">
        <v>-30</v>
      </c>
      <c r="D17" s="5" t="n">
        <v>70</v>
      </c>
      <c r="E17" s="5" t="n">
        <v>-18</v>
      </c>
    </row>
    <row r="18" spans="1:5">
      <c r="A18" s="4" t="s">
        <v>189</v>
      </c>
      <c r="E18" s="5" t="n">
        <v>12</v>
      </c>
    </row>
    <row r="19" spans="1:5">
      <c r="A19" s="4" t="s">
        <v>185</v>
      </c>
      <c r="B19" s="5" t="n">
        <v>1</v>
      </c>
      <c r="C19" s="5" t="n">
        <v>2</v>
      </c>
      <c r="D19" s="5" t="n">
        <v>3</v>
      </c>
      <c r="E19" s="5" t="n">
        <v>5</v>
      </c>
    </row>
    <row r="20" spans="1:5">
      <c r="A20" s="4" t="s">
        <v>804</v>
      </c>
      <c r="B20" s="5" t="n">
        <v>63</v>
      </c>
      <c r="C20" s="5" t="n">
        <v>42</v>
      </c>
      <c r="D20" s="5" t="n">
        <v>79</v>
      </c>
      <c r="E20" s="5" t="n">
        <v>66</v>
      </c>
    </row>
    <row r="21" spans="1:5">
      <c r="A21" s="4" t="s">
        <v>805</v>
      </c>
      <c r="B21" s="5" t="n">
        <v>-89</v>
      </c>
      <c r="C21" s="5" t="n">
        <v>-64</v>
      </c>
      <c r="D21" s="5" t="n">
        <v>-181</v>
      </c>
      <c r="E21" s="5" t="n">
        <v>-158</v>
      </c>
    </row>
    <row r="22" spans="1:5">
      <c r="A22" s="4" t="s">
        <v>651</v>
      </c>
      <c r="B22" s="5" t="n">
        <v>304</v>
      </c>
      <c r="C22" s="5" t="n">
        <v>438</v>
      </c>
      <c r="D22" s="5" t="n">
        <v>304</v>
      </c>
      <c r="E22" s="5" t="n">
        <v>438</v>
      </c>
    </row>
    <row r="23" spans="1:5">
      <c r="A23" s="4" t="s">
        <v>810</v>
      </c>
      <c r="B23" s="5" t="n">
        <v>22</v>
      </c>
      <c r="C23" s="5" t="n">
        <v>28</v>
      </c>
      <c r="D23" s="5" t="n">
        <v>-64</v>
      </c>
      <c r="E23" s="5" t="n">
        <v>21</v>
      </c>
    </row>
    <row r="24" spans="1:5">
      <c r="A24" s="3" t="s">
        <v>811</v>
      </c>
    </row>
    <row r="25" spans="1:5">
      <c r="A25" s="4" t="s">
        <v>812</v>
      </c>
      <c r="B25" s="5" t="n">
        <v>-167</v>
      </c>
      <c r="C25" s="5" t="n">
        <v>181</v>
      </c>
      <c r="D25" s="5" t="n">
        <v>-232</v>
      </c>
      <c r="E25" s="5" t="n">
        <v>385</v>
      </c>
    </row>
    <row r="26" spans="1:5">
      <c r="A26" s="4" t="s">
        <v>813</v>
      </c>
      <c r="B26" s="5" t="n">
        <v>-183</v>
      </c>
      <c r="C26" s="5" t="n">
        <v>142</v>
      </c>
      <c r="D26" s="5" t="n">
        <v>-419</v>
      </c>
      <c r="E26" s="5" t="n">
        <v>327</v>
      </c>
    </row>
    <row r="27" spans="1:5">
      <c r="A27" s="4" t="s">
        <v>814</v>
      </c>
    </row>
    <row r="28" spans="1:5">
      <c r="A28" s="3" t="s">
        <v>801</v>
      </c>
    </row>
    <row r="29" spans="1:5">
      <c r="A29" s="4" t="s">
        <v>646</v>
      </c>
      <c r="B29" s="5" t="n">
        <v>2</v>
      </c>
      <c r="C29" s="5" t="n">
        <v>2</v>
      </c>
      <c r="D29" s="5" t="n">
        <v>2</v>
      </c>
      <c r="E29" s="5" t="n">
        <v>3</v>
      </c>
    </row>
    <row r="30" spans="1:5">
      <c r="A30" s="4" t="s">
        <v>189</v>
      </c>
      <c r="B30" s="5" t="n">
        <v>1</v>
      </c>
      <c r="C30" s="5" t="n">
        <v>1</v>
      </c>
      <c r="D30" s="5" t="n">
        <v>2</v>
      </c>
      <c r="E30" s="5" t="n">
        <v>2</v>
      </c>
    </row>
    <row r="31" spans="1:5">
      <c r="A31" s="4" t="s">
        <v>185</v>
      </c>
      <c r="D31" s="5" t="n">
        <v>-1</v>
      </c>
      <c r="E31" s="5" t="n">
        <v>-1</v>
      </c>
    </row>
    <row r="32" spans="1:5">
      <c r="A32" s="4" t="s">
        <v>806</v>
      </c>
      <c r="B32" s="5" t="n">
        <v>1</v>
      </c>
      <c r="C32" s="5" t="n">
        <v>3</v>
      </c>
      <c r="D32" s="5" t="n">
        <v>4</v>
      </c>
      <c r="E32" s="5" t="n">
        <v>5</v>
      </c>
    </row>
    <row r="33" spans="1:5">
      <c r="A33" s="4" t="s">
        <v>807</v>
      </c>
      <c r="B33" s="5" t="n">
        <v>-2</v>
      </c>
      <c r="C33" s="5" t="n">
        <v>-2</v>
      </c>
      <c r="D33" s="5" t="n">
        <v>-5</v>
      </c>
      <c r="E33" s="5" t="n">
        <v>-5</v>
      </c>
    </row>
    <row r="34" spans="1:5">
      <c r="A34" s="4" t="s">
        <v>651</v>
      </c>
      <c r="B34" s="5" t="n">
        <v>2</v>
      </c>
      <c r="C34" s="5" t="n">
        <v>4</v>
      </c>
      <c r="D34" s="5" t="n">
        <v>2</v>
      </c>
      <c r="E34" s="5" t="n">
        <v>4</v>
      </c>
    </row>
    <row r="35" spans="1:5">
      <c r="A35" s="4" t="s">
        <v>815</v>
      </c>
    </row>
    <row r="36" spans="1:5">
      <c r="A36" s="3" t="s">
        <v>801</v>
      </c>
    </row>
    <row r="37" spans="1:5">
      <c r="A37" s="4" t="s">
        <v>646</v>
      </c>
      <c r="B37" s="5" t="n">
        <v>73</v>
      </c>
      <c r="C37" s="5" t="n">
        <v>92</v>
      </c>
      <c r="D37" s="5" t="n">
        <v>87</v>
      </c>
      <c r="E37" s="5" t="n">
        <v>107</v>
      </c>
    </row>
    <row r="38" spans="1:5">
      <c r="A38" s="4" t="s">
        <v>802</v>
      </c>
      <c r="B38" s="5" t="n">
        <v>1</v>
      </c>
      <c r="C38" s="5" t="n">
        <v>-1</v>
      </c>
      <c r="D38" s="5" t="n">
        <v>2</v>
      </c>
      <c r="E38" s="5" t="n">
        <v>-1</v>
      </c>
    </row>
    <row r="39" spans="1:5">
      <c r="A39" s="4" t="s">
        <v>805</v>
      </c>
      <c r="B39" s="5" t="n">
        <v>-1</v>
      </c>
      <c r="D39" s="5" t="n">
        <v>-16</v>
      </c>
      <c r="E39" s="5" t="n">
        <v>-15</v>
      </c>
    </row>
    <row r="40" spans="1:5">
      <c r="A40" s="4" t="s">
        <v>651</v>
      </c>
      <c r="B40" s="5" t="n">
        <v>73</v>
      </c>
      <c r="C40" s="5" t="n">
        <v>91</v>
      </c>
      <c r="D40" s="5" t="n">
        <v>73</v>
      </c>
      <c r="E40" s="5" t="n">
        <v>91</v>
      </c>
    </row>
    <row r="41" spans="1:5">
      <c r="A41" s="4" t="s">
        <v>808</v>
      </c>
      <c r="B41" s="5" t="n">
        <v>1</v>
      </c>
      <c r="C41" s="5" t="n">
        <v>-1</v>
      </c>
      <c r="D41" s="5" t="n">
        <v>2</v>
      </c>
      <c r="E41" s="5" t="n">
        <v>-1</v>
      </c>
    </row>
    <row r="42" spans="1:5">
      <c r="A42" s="4" t="s">
        <v>816</v>
      </c>
    </row>
    <row r="43" spans="1:5">
      <c r="A43" s="3" t="s">
        <v>801</v>
      </c>
    </row>
    <row r="44" spans="1:5">
      <c r="A44" s="4" t="s">
        <v>646</v>
      </c>
      <c r="B44" s="5" t="n">
        <v>2393</v>
      </c>
      <c r="C44" s="5" t="n">
        <v>2960</v>
      </c>
      <c r="D44" s="5" t="n">
        <v>2486</v>
      </c>
      <c r="E44" s="5" t="n">
        <v>3080</v>
      </c>
    </row>
    <row r="45" spans="1:5">
      <c r="A45" s="4" t="s">
        <v>802</v>
      </c>
      <c r="B45" s="5" t="n">
        <v>20</v>
      </c>
      <c r="C45" s="5" t="n">
        <v>2</v>
      </c>
      <c r="D45" s="5" t="n">
        <v>38</v>
      </c>
      <c r="E45" s="5" t="n">
        <v>25</v>
      </c>
    </row>
    <row r="46" spans="1:5">
      <c r="A46" s="4" t="s">
        <v>803</v>
      </c>
      <c r="B46" s="5" t="n">
        <v>22</v>
      </c>
      <c r="C46" s="5" t="n">
        <v>10</v>
      </c>
      <c r="D46" s="5" t="n">
        <v>26</v>
      </c>
      <c r="E46" s="5" t="n">
        <v>19</v>
      </c>
    </row>
    <row r="47" spans="1:5">
      <c r="A47" s="4" t="s">
        <v>189</v>
      </c>
      <c r="B47" s="5" t="n">
        <v>2</v>
      </c>
      <c r="C47" s="5" t="n">
        <v>2</v>
      </c>
      <c r="D47" s="5" t="n">
        <v>3</v>
      </c>
      <c r="E47" s="5" t="n">
        <v>4</v>
      </c>
    </row>
    <row r="48" spans="1:5">
      <c r="A48" s="4" t="s">
        <v>185</v>
      </c>
      <c r="B48" s="5" t="n">
        <v>-3</v>
      </c>
      <c r="D48" s="5" t="n">
        <v>-3</v>
      </c>
    </row>
    <row r="49" spans="1:5">
      <c r="A49" s="4" t="s">
        <v>805</v>
      </c>
      <c r="B49" s="5" t="n">
        <v>-117</v>
      </c>
      <c r="C49" s="5" t="n">
        <v>-170</v>
      </c>
      <c r="D49" s="5" t="n">
        <v>-233</v>
      </c>
      <c r="E49" s="5" t="n">
        <v>-324</v>
      </c>
    </row>
    <row r="50" spans="1:5">
      <c r="A50" s="4" t="s">
        <v>651</v>
      </c>
      <c r="B50" s="5" t="n">
        <v>2317</v>
      </c>
      <c r="C50" s="5" t="n">
        <v>2804</v>
      </c>
      <c r="D50" s="5" t="n">
        <v>2317</v>
      </c>
      <c r="E50" s="5" t="n">
        <v>2804</v>
      </c>
    </row>
    <row r="51" spans="1:5">
      <c r="A51" s="4" t="s">
        <v>817</v>
      </c>
    </row>
    <row r="52" spans="1:5">
      <c r="A52" s="3" t="s">
        <v>801</v>
      </c>
    </row>
    <row r="53" spans="1:5">
      <c r="A53" s="4" t="s">
        <v>646</v>
      </c>
      <c r="B53" s="5" t="n">
        <v>266</v>
      </c>
      <c r="C53" s="5" t="n">
        <v>321</v>
      </c>
      <c r="D53" s="5" t="n">
        <v>274</v>
      </c>
      <c r="E53" s="5" t="n">
        <v>332</v>
      </c>
    </row>
    <row r="54" spans="1:5">
      <c r="A54" s="4" t="s">
        <v>802</v>
      </c>
      <c r="B54" s="5" t="n">
        <v>2</v>
      </c>
      <c r="C54" s="5" t="n">
        <v>1</v>
      </c>
      <c r="D54" s="5" t="n">
        <v>2</v>
      </c>
    </row>
    <row r="55" spans="1:5">
      <c r="A55" s="4" t="s">
        <v>803</v>
      </c>
      <c r="B55" s="5" t="n">
        <v>4</v>
      </c>
      <c r="C55" s="5" t="n">
        <v>-1</v>
      </c>
      <c r="D55" s="5" t="n">
        <v>6</v>
      </c>
      <c r="E55" s="5" t="n">
        <v>4</v>
      </c>
    </row>
    <row r="56" spans="1:5">
      <c r="A56" s="4" t="s">
        <v>805</v>
      </c>
      <c r="B56" s="5" t="n">
        <v>-11</v>
      </c>
      <c r="C56" s="5" t="n">
        <v>-13</v>
      </c>
      <c r="D56" s="5" t="n">
        <v>-21</v>
      </c>
      <c r="E56" s="5" t="n">
        <v>-28</v>
      </c>
    </row>
    <row r="57" spans="1:5">
      <c r="A57" s="4" t="s">
        <v>651</v>
      </c>
      <c r="B57" s="5" t="n">
        <v>261</v>
      </c>
      <c r="C57" s="5" t="n">
        <v>308</v>
      </c>
      <c r="D57" s="5" t="n">
        <v>261</v>
      </c>
      <c r="E57" s="5" t="n">
        <v>308</v>
      </c>
    </row>
    <row r="58" spans="1:5">
      <c r="A58" s="4" t="s">
        <v>818</v>
      </c>
    </row>
    <row r="59" spans="1:5">
      <c r="A59" s="3" t="s">
        <v>801</v>
      </c>
    </row>
    <row r="60" spans="1:5">
      <c r="A60" s="4" t="s">
        <v>646</v>
      </c>
      <c r="B60" s="5" t="n">
        <v>2042</v>
      </c>
      <c r="C60" s="5" t="n">
        <v>2545</v>
      </c>
      <c r="D60" s="5" t="n">
        <v>2128</v>
      </c>
      <c r="E60" s="5" t="n">
        <v>2661</v>
      </c>
    </row>
    <row r="61" spans="1:5">
      <c r="A61" s="4" t="s">
        <v>802</v>
      </c>
      <c r="B61" s="5" t="n">
        <v>18</v>
      </c>
      <c r="C61" s="5" t="n">
        <v>1</v>
      </c>
      <c r="D61" s="5" t="n">
        <v>36</v>
      </c>
      <c r="E61" s="5" t="n">
        <v>20</v>
      </c>
    </row>
    <row r="62" spans="1:5">
      <c r="A62" s="4" t="s">
        <v>803</v>
      </c>
      <c r="B62" s="5" t="n">
        <v>19</v>
      </c>
      <c r="C62" s="5" t="n">
        <v>5</v>
      </c>
      <c r="D62" s="5" t="n">
        <v>21</v>
      </c>
      <c r="E62" s="5" t="n">
        <v>8</v>
      </c>
    </row>
    <row r="63" spans="1:5">
      <c r="A63" s="4" t="s">
        <v>805</v>
      </c>
      <c r="B63" s="5" t="n">
        <v>-103</v>
      </c>
      <c r="C63" s="5" t="n">
        <v>-146</v>
      </c>
      <c r="D63" s="5" t="n">
        <v>-209</v>
      </c>
      <c r="E63" s="5" t="n">
        <v>-284</v>
      </c>
    </row>
    <row r="64" spans="1:5">
      <c r="A64" s="4" t="s">
        <v>651</v>
      </c>
      <c r="B64" s="5" t="n">
        <v>1976</v>
      </c>
      <c r="C64" s="5" t="n">
        <v>2405</v>
      </c>
      <c r="D64" s="5" t="n">
        <v>1976</v>
      </c>
      <c r="E64" s="5" t="n">
        <v>2405</v>
      </c>
    </row>
    <row r="65" spans="1:5">
      <c r="A65" s="4" t="s">
        <v>819</v>
      </c>
    </row>
    <row r="66" spans="1:5">
      <c r="A66" s="3" t="s">
        <v>801</v>
      </c>
    </row>
    <row r="67" spans="1:5">
      <c r="A67" s="4" t="s">
        <v>646</v>
      </c>
      <c r="B67" s="5" t="n">
        <v>85</v>
      </c>
      <c r="C67" s="5" t="n">
        <v>94</v>
      </c>
      <c r="D67" s="5" t="n">
        <v>84</v>
      </c>
      <c r="E67" s="5" t="n">
        <v>87</v>
      </c>
    </row>
    <row r="68" spans="1:5">
      <c r="A68" s="4" t="s">
        <v>802</v>
      </c>
      <c r="E68" s="5" t="n">
        <v>5</v>
      </c>
    </row>
    <row r="69" spans="1:5">
      <c r="A69" s="4" t="s">
        <v>803</v>
      </c>
      <c r="B69" s="5" t="n">
        <v>-1</v>
      </c>
      <c r="C69" s="5" t="n">
        <v>6</v>
      </c>
      <c r="D69" s="5" t="n">
        <v>-1</v>
      </c>
      <c r="E69" s="5" t="n">
        <v>7</v>
      </c>
    </row>
    <row r="70" spans="1:5">
      <c r="A70" s="4" t="s">
        <v>189</v>
      </c>
      <c r="B70" s="5" t="n">
        <v>2</v>
      </c>
      <c r="C70" s="5" t="n">
        <v>2</v>
      </c>
      <c r="D70" s="5" t="n">
        <v>3</v>
      </c>
      <c r="E70" s="5" t="n">
        <v>4</v>
      </c>
    </row>
    <row r="71" spans="1:5">
      <c r="A71" s="4" t="s">
        <v>185</v>
      </c>
      <c r="B71" s="5" t="n">
        <v>-3</v>
      </c>
      <c r="D71" s="5" t="n">
        <v>-3</v>
      </c>
    </row>
    <row r="72" spans="1:5">
      <c r="A72" s="4" t="s">
        <v>805</v>
      </c>
      <c r="B72" s="5" t="n">
        <v>-3</v>
      </c>
      <c r="C72" s="5" t="n">
        <v>-11</v>
      </c>
      <c r="D72" s="5" t="n">
        <v>-3</v>
      </c>
      <c r="E72" s="5" t="n">
        <v>-12</v>
      </c>
    </row>
    <row r="73" spans="1:5">
      <c r="A73" s="4" t="s">
        <v>651</v>
      </c>
      <c r="B73" s="5" t="n">
        <v>80</v>
      </c>
      <c r="C73" s="5" t="n">
        <v>91</v>
      </c>
      <c r="D73" s="5" t="n">
        <v>80</v>
      </c>
      <c r="E73" s="5" t="n">
        <v>91</v>
      </c>
    </row>
    <row r="74" spans="1:5">
      <c r="A74" s="4" t="s">
        <v>820</v>
      </c>
    </row>
    <row r="75" spans="1:5">
      <c r="A75" s="3" t="s">
        <v>801</v>
      </c>
    </row>
    <row r="76" spans="1:5">
      <c r="A76" s="4" t="s">
        <v>646</v>
      </c>
      <c r="B76" s="5" t="n">
        <v>272</v>
      </c>
      <c r="C76" s="5" t="n">
        <v>302</v>
      </c>
      <c r="D76" s="5" t="n">
        <v>272</v>
      </c>
      <c r="E76" s="5" t="n">
        <v>298</v>
      </c>
    </row>
    <row r="77" spans="1:5">
      <c r="A77" s="4" t="s">
        <v>802</v>
      </c>
      <c r="B77" s="5" t="n">
        <v>2</v>
      </c>
      <c r="C77" s="5" t="n">
        <v>3</v>
      </c>
      <c r="D77" s="5" t="n">
        <v>5</v>
      </c>
      <c r="E77" s="5" t="n">
        <v>5</v>
      </c>
    </row>
    <row r="78" spans="1:5">
      <c r="A78" s="4" t="s">
        <v>189</v>
      </c>
      <c r="B78" s="5" t="n">
        <v>13</v>
      </c>
      <c r="C78" s="5" t="n">
        <v>18</v>
      </c>
      <c r="D78" s="5" t="n">
        <v>33</v>
      </c>
      <c r="E78" s="5" t="n">
        <v>55</v>
      </c>
    </row>
    <row r="79" spans="1:5">
      <c r="A79" s="4" t="s">
        <v>185</v>
      </c>
      <c r="B79" s="5" t="n">
        <v>-8</v>
      </c>
      <c r="C79" s="5" t="n">
        <v>-2</v>
      </c>
      <c r="D79" s="5" t="n">
        <v>-11</v>
      </c>
      <c r="E79" s="5" t="n">
        <v>-9</v>
      </c>
    </row>
    <row r="80" spans="1:5">
      <c r="A80" s="4" t="s">
        <v>804</v>
      </c>
      <c r="B80" s="5" t="n">
        <v>-1</v>
      </c>
      <c r="D80" s="5" t="n">
        <v>-1</v>
      </c>
    </row>
    <row r="81" spans="1:5">
      <c r="A81" s="4" t="s">
        <v>805</v>
      </c>
      <c r="B81" s="5" t="n">
        <v>-11</v>
      </c>
      <c r="C81" s="5" t="n">
        <v>-25</v>
      </c>
      <c r="D81" s="5" t="n">
        <v>-25</v>
      </c>
      <c r="E81" s="5" t="n">
        <v>-43</v>
      </c>
    </row>
    <row r="82" spans="1:5">
      <c r="A82" s="4" t="s">
        <v>806</v>
      </c>
      <c r="B82" s="5" t="n">
        <v>1</v>
      </c>
      <c r="C82" s="5" t="n">
        <v>-2</v>
      </c>
      <c r="D82" s="5" t="n">
        <v>3</v>
      </c>
    </row>
    <row r="83" spans="1:5">
      <c r="A83" s="4" t="s">
        <v>807</v>
      </c>
      <c r="B83" s="5" t="n">
        <v>-9</v>
      </c>
      <c r="C83" s="5" t="n">
        <v>-12</v>
      </c>
      <c r="D83" s="5" t="n">
        <v>-17</v>
      </c>
      <c r="E83" s="5" t="n">
        <v>-24</v>
      </c>
    </row>
    <row r="84" spans="1:5">
      <c r="A84" s="4" t="s">
        <v>651</v>
      </c>
      <c r="B84" s="5" t="n">
        <v>259</v>
      </c>
      <c r="C84" s="5" t="n">
        <v>282</v>
      </c>
      <c r="D84" s="5" t="n">
        <v>259</v>
      </c>
      <c r="E84" s="5" t="n">
        <v>282</v>
      </c>
    </row>
    <row r="85" spans="1:5">
      <c r="A85" s="4" t="s">
        <v>808</v>
      </c>
      <c r="B85" s="5" t="n">
        <v>1</v>
      </c>
      <c r="C85" s="5" t="n">
        <v>-1</v>
      </c>
      <c r="D85" s="5" t="n">
        <v>2</v>
      </c>
      <c r="E85" s="5" t="n">
        <v>1</v>
      </c>
    </row>
    <row r="86" spans="1:5">
      <c r="A86" s="4" t="s">
        <v>821</v>
      </c>
    </row>
    <row r="87" spans="1:5">
      <c r="A87" s="3" t="s">
        <v>801</v>
      </c>
    </row>
    <row r="88" spans="1:5">
      <c r="A88" s="4" t="s">
        <v>646</v>
      </c>
      <c r="B88" s="5" t="n">
        <v>1217</v>
      </c>
      <c r="C88" s="5" t="n">
        <v>1129</v>
      </c>
      <c r="D88" s="5" t="n">
        <v>1255</v>
      </c>
      <c r="E88" s="5" t="n">
        <v>1036</v>
      </c>
    </row>
    <row r="89" spans="1:5">
      <c r="A89" s="4" t="s">
        <v>802</v>
      </c>
      <c r="B89" s="5" t="n">
        <v>4</v>
      </c>
      <c r="C89" s="5" t="n">
        <v>62</v>
      </c>
      <c r="D89" s="5" t="n">
        <v>56</v>
      </c>
      <c r="E89" s="5" t="n">
        <v>88</v>
      </c>
    </row>
    <row r="90" spans="1:5">
      <c r="A90" s="4" t="s">
        <v>189</v>
      </c>
      <c r="B90" s="5" t="n">
        <v>150</v>
      </c>
      <c r="C90" s="5" t="n">
        <v>79</v>
      </c>
      <c r="D90" s="5" t="n">
        <v>195</v>
      </c>
      <c r="E90" s="5" t="n">
        <v>161</v>
      </c>
    </row>
    <row r="91" spans="1:5">
      <c r="A91" s="4" t="s">
        <v>185</v>
      </c>
      <c r="B91" s="5" t="n">
        <v>-48</v>
      </c>
      <c r="C91" s="5" t="n">
        <v>-103</v>
      </c>
      <c r="D91" s="5" t="n">
        <v>-183</v>
      </c>
      <c r="E91" s="5" t="n">
        <v>-118</v>
      </c>
    </row>
    <row r="92" spans="1:5">
      <c r="A92" s="4" t="s">
        <v>651</v>
      </c>
      <c r="B92" s="5" t="n">
        <v>1323</v>
      </c>
      <c r="C92" s="5" t="n">
        <v>1167</v>
      </c>
      <c r="D92" s="5" t="n">
        <v>1323</v>
      </c>
      <c r="E92" s="5" t="n">
        <v>1167</v>
      </c>
    </row>
    <row r="93" spans="1:5">
      <c r="A93" s="4" t="s">
        <v>808</v>
      </c>
      <c r="B93" s="5" t="n">
        <v>3</v>
      </c>
      <c r="C93" s="5" t="n">
        <v>35</v>
      </c>
      <c r="D93" s="5" t="n">
        <v>3</v>
      </c>
      <c r="E93" s="5" t="n">
        <v>60</v>
      </c>
    </row>
    <row r="94" spans="1:5">
      <c r="A94" s="4" t="s">
        <v>822</v>
      </c>
    </row>
    <row r="95" spans="1:5">
      <c r="A95" s="3" t="s">
        <v>801</v>
      </c>
    </row>
    <row r="96" spans="1:5">
      <c r="A96" s="4" t="s">
        <v>646</v>
      </c>
      <c r="B96" s="5" t="n">
        <v>1131</v>
      </c>
      <c r="C96" s="5" t="n">
        <v>1256</v>
      </c>
      <c r="D96" s="5" t="n">
        <v>1257</v>
      </c>
      <c r="E96" s="5" t="n">
        <v>1164</v>
      </c>
    </row>
    <row r="97" spans="1:5">
      <c r="A97" s="4" t="s">
        <v>802</v>
      </c>
      <c r="B97" s="5" t="n">
        <v>-156</v>
      </c>
      <c r="C97" s="5" t="n">
        <v>40</v>
      </c>
      <c r="D97" s="5" t="n">
        <v>-262</v>
      </c>
      <c r="E97" s="5" t="n">
        <v>147</v>
      </c>
    </row>
    <row r="98" spans="1:5">
      <c r="A98" s="4" t="s">
        <v>189</v>
      </c>
      <c r="B98" s="5" t="n">
        <v>59</v>
      </c>
      <c r="C98" s="5" t="n">
        <v>38</v>
      </c>
      <c r="D98" s="5" t="n">
        <v>65</v>
      </c>
      <c r="E98" s="5" t="n">
        <v>47</v>
      </c>
    </row>
    <row r="99" spans="1:5">
      <c r="A99" s="4" t="s">
        <v>804</v>
      </c>
      <c r="B99" s="5" t="n">
        <v>7</v>
      </c>
      <c r="C99" s="5" t="n">
        <v>10</v>
      </c>
      <c r="D99" s="5" t="n">
        <v>14</v>
      </c>
      <c r="E99" s="5" t="n">
        <v>23</v>
      </c>
    </row>
    <row r="100" spans="1:5">
      <c r="A100" s="4" t="s">
        <v>805</v>
      </c>
      <c r="B100" s="5" t="n">
        <v>-44</v>
      </c>
      <c r="C100" s="5" t="n">
        <v>-47</v>
      </c>
      <c r="D100" s="5" t="n">
        <v>-77</v>
      </c>
      <c r="E100" s="5" t="n">
        <v>-84</v>
      </c>
    </row>
    <row r="101" spans="1:5">
      <c r="A101" s="4" t="s">
        <v>651</v>
      </c>
      <c r="B101" s="5" t="n">
        <v>997</v>
      </c>
      <c r="C101" s="5" t="n">
        <v>1297</v>
      </c>
      <c r="D101" s="5" t="n">
        <v>997</v>
      </c>
      <c r="E101" s="5" t="n">
        <v>1297</v>
      </c>
    </row>
    <row r="102" spans="1:5">
      <c r="A102" s="4" t="s">
        <v>808</v>
      </c>
      <c r="B102" s="5" t="n">
        <v>-156</v>
      </c>
      <c r="C102" s="5" t="n">
        <v>35</v>
      </c>
      <c r="D102" s="5" t="n">
        <v>-261</v>
      </c>
      <c r="E102" s="5" t="n">
        <v>140</v>
      </c>
    </row>
    <row r="103" spans="1:5">
      <c r="A103" s="4" t="s">
        <v>823</v>
      </c>
    </row>
    <row r="104" spans="1:5">
      <c r="A104" s="3" t="s">
        <v>801</v>
      </c>
    </row>
    <row r="105" spans="1:5">
      <c r="A105" s="4" t="s">
        <v>646</v>
      </c>
      <c r="B105" s="5" t="n">
        <v>681</v>
      </c>
      <c r="C105" s="5" t="n">
        <v>723</v>
      </c>
      <c r="D105" s="5" t="n">
        <v>726</v>
      </c>
      <c r="E105" s="5" t="n">
        <v>668</v>
      </c>
    </row>
    <row r="106" spans="1:5">
      <c r="A106" s="4" t="s">
        <v>802</v>
      </c>
      <c r="B106" s="5" t="n">
        <v>-55</v>
      </c>
      <c r="C106" s="5" t="n">
        <v>33</v>
      </c>
      <c r="D106" s="5" t="n">
        <v>-88</v>
      </c>
      <c r="E106" s="5" t="n">
        <v>81</v>
      </c>
    </row>
    <row r="107" spans="1:5">
      <c r="A107" s="4" t="s">
        <v>189</v>
      </c>
      <c r="B107" s="5" t="n">
        <v>32</v>
      </c>
      <c r="C107" s="5" t="n">
        <v>21</v>
      </c>
      <c r="D107" s="5" t="n">
        <v>51</v>
      </c>
      <c r="E107" s="5" t="n">
        <v>44</v>
      </c>
    </row>
    <row r="108" spans="1:5">
      <c r="A108" s="4" t="s">
        <v>804</v>
      </c>
      <c r="B108" s="5" t="n">
        <v>9</v>
      </c>
      <c r="C108" s="5" t="n">
        <v>6</v>
      </c>
      <c r="D108" s="5" t="n">
        <v>16</v>
      </c>
      <c r="E108" s="5" t="n">
        <v>23</v>
      </c>
    </row>
    <row r="109" spans="1:5">
      <c r="A109" s="4" t="s">
        <v>805</v>
      </c>
      <c r="B109" s="5" t="n">
        <v>-37</v>
      </c>
      <c r="C109" s="5" t="n">
        <v>-35</v>
      </c>
      <c r="D109" s="5" t="n">
        <v>-75</v>
      </c>
      <c r="E109" s="5" t="n">
        <v>-68</v>
      </c>
    </row>
    <row r="110" spans="1:5">
      <c r="A110" s="4" t="s">
        <v>651</v>
      </c>
      <c r="B110" s="5" t="n">
        <v>630</v>
      </c>
      <c r="C110" s="5" t="n">
        <v>748</v>
      </c>
      <c r="D110" s="5" t="n">
        <v>630</v>
      </c>
      <c r="E110" s="5" t="n">
        <v>748</v>
      </c>
    </row>
    <row r="111" spans="1:5">
      <c r="A111" s="4" t="s">
        <v>808</v>
      </c>
      <c r="B111" s="5" t="n">
        <v>-55</v>
      </c>
      <c r="C111" s="5" t="n">
        <v>33</v>
      </c>
      <c r="D111" s="5" t="n">
        <v>-88</v>
      </c>
      <c r="E111" s="5" t="n">
        <v>81</v>
      </c>
    </row>
    <row r="112" spans="1:5">
      <c r="A112" s="4" t="s">
        <v>824</v>
      </c>
    </row>
    <row r="113" spans="1:5">
      <c r="A113" s="3" t="s">
        <v>801</v>
      </c>
    </row>
    <row r="114" spans="1:5">
      <c r="A114" s="4" t="s">
        <v>646</v>
      </c>
      <c r="B114" s="5" t="n">
        <v>2</v>
      </c>
      <c r="C114" s="5" t="n">
        <v>2</v>
      </c>
      <c r="D114" s="5" t="n">
        <v>2</v>
      </c>
      <c r="E114" s="5" t="n">
        <v>2</v>
      </c>
    </row>
    <row r="115" spans="1:5">
      <c r="A115" s="4" t="s">
        <v>805</v>
      </c>
      <c r="B115" s="5" t="n">
        <v>-2</v>
      </c>
      <c r="D115" s="5" t="n">
        <v>-2</v>
      </c>
    </row>
    <row r="116" spans="1:5">
      <c r="A116" s="4" t="s">
        <v>651</v>
      </c>
      <c r="C116" s="5" t="n">
        <v>2</v>
      </c>
      <c r="E116" s="5" t="n">
        <v>2</v>
      </c>
    </row>
    <row r="117" spans="1:5">
      <c r="A117" s="4" t="s">
        <v>825</v>
      </c>
    </row>
    <row r="118" spans="1:5">
      <c r="A118" s="3" t="s">
        <v>801</v>
      </c>
    </row>
    <row r="119" spans="1:5">
      <c r="A119" s="4" t="s">
        <v>646</v>
      </c>
      <c r="B119" s="5" t="n">
        <v>56</v>
      </c>
      <c r="C119" s="5" t="n">
        <v>12</v>
      </c>
      <c r="D119" s="5" t="n">
        <v>25</v>
      </c>
      <c r="E119" s="5" t="n">
        <v>10</v>
      </c>
    </row>
    <row r="120" spans="1:5">
      <c r="A120" s="4" t="s">
        <v>802</v>
      </c>
      <c r="B120" s="5" t="n">
        <v>48</v>
      </c>
      <c r="C120" s="5" t="n">
        <v>17</v>
      </c>
      <c r="D120" s="5" t="n">
        <v>87</v>
      </c>
      <c r="E120" s="5" t="n">
        <v>24</v>
      </c>
    </row>
    <row r="121" spans="1:5">
      <c r="A121" s="4" t="s">
        <v>189</v>
      </c>
      <c r="B121" s="5" t="n">
        <v>-2</v>
      </c>
      <c r="C121" s="5" t="n">
        <v>1</v>
      </c>
      <c r="E121" s="5" t="n">
        <v>2</v>
      </c>
    </row>
    <row r="122" spans="1:5">
      <c r="A122" s="4" t="s">
        <v>805</v>
      </c>
      <c r="B122" s="5" t="n">
        <v>-16</v>
      </c>
      <c r="C122" s="5" t="n">
        <v>-14</v>
      </c>
      <c r="D122" s="5" t="n">
        <v>-26</v>
      </c>
      <c r="E122" s="5" t="n">
        <v>-20</v>
      </c>
    </row>
    <row r="123" spans="1:5">
      <c r="A123" s="4" t="s">
        <v>651</v>
      </c>
      <c r="B123" s="5" t="n">
        <v>86</v>
      </c>
      <c r="C123" s="5" t="n">
        <v>16</v>
      </c>
      <c r="D123" s="5" t="n">
        <v>86</v>
      </c>
      <c r="E123" s="5" t="n">
        <v>16</v>
      </c>
    </row>
    <row r="124" spans="1:5">
      <c r="A124" s="4" t="s">
        <v>808</v>
      </c>
      <c r="B124" s="5" t="n">
        <v>45</v>
      </c>
      <c r="C124" s="5" t="n">
        <v>18</v>
      </c>
      <c r="D124" s="5" t="n">
        <v>-13</v>
      </c>
      <c r="E124" s="5" t="n">
        <v>27</v>
      </c>
    </row>
    <row r="125" spans="1:5">
      <c r="A125" s="3" t="s">
        <v>809</v>
      </c>
    </row>
    <row r="126" spans="1:5">
      <c r="A126" s="4" t="s">
        <v>646</v>
      </c>
      <c r="B126" s="5" t="n">
        <v>230</v>
      </c>
      <c r="C126" s="5" t="n">
        <v>437</v>
      </c>
      <c r="D126" s="5" t="n">
        <v>268</v>
      </c>
      <c r="E126" s="5" t="n">
        <v>487</v>
      </c>
    </row>
    <row r="127" spans="1:5">
      <c r="A127" s="4" t="s">
        <v>802</v>
      </c>
      <c r="B127" s="5" t="n">
        <v>20</v>
      </c>
      <c r="C127" s="5" t="n">
        <v>-33</v>
      </c>
      <c r="D127" s="5" t="n">
        <v>50</v>
      </c>
      <c r="E127" s="5" t="n">
        <v>-23</v>
      </c>
    </row>
    <row r="128" spans="1:5">
      <c r="A128" s="4" t="s">
        <v>185</v>
      </c>
      <c r="B128" s="5" t="n">
        <v>-1</v>
      </c>
      <c r="C128" s="5" t="n">
        <v>2</v>
      </c>
      <c r="D128" s="5" t="n">
        <v>1</v>
      </c>
      <c r="E128" s="5" t="n">
        <v>5</v>
      </c>
    </row>
    <row r="129" spans="1:5">
      <c r="A129" s="4" t="s">
        <v>805</v>
      </c>
      <c r="B129" s="5" t="n">
        <v>-28</v>
      </c>
      <c r="C129" s="5" t="n">
        <v>-22</v>
      </c>
      <c r="D129" s="5" t="n">
        <v>-98</v>
      </c>
      <c r="E129" s="5" t="n">
        <v>-85</v>
      </c>
    </row>
    <row r="130" spans="1:5">
      <c r="A130" s="4" t="s">
        <v>651</v>
      </c>
      <c r="B130" s="5" t="n">
        <v>221</v>
      </c>
      <c r="C130" s="5" t="n">
        <v>384</v>
      </c>
      <c r="D130" s="5" t="n">
        <v>221</v>
      </c>
      <c r="E130" s="5" t="n">
        <v>384</v>
      </c>
    </row>
    <row r="131" spans="1:5">
      <c r="A131" s="4" t="s">
        <v>810</v>
      </c>
      <c r="B131" s="5" t="n">
        <v>19</v>
      </c>
      <c r="C131" s="5" t="n">
        <v>31</v>
      </c>
      <c r="D131" s="5" t="n">
        <v>-53</v>
      </c>
      <c r="E131" s="5" t="n">
        <v>26</v>
      </c>
    </row>
    <row r="132" spans="1:5">
      <c r="A132" s="4" t="s">
        <v>826</v>
      </c>
    </row>
    <row r="133" spans="1:5">
      <c r="A133" s="3" t="s">
        <v>801</v>
      </c>
    </row>
    <row r="134" spans="1:5">
      <c r="A134" s="4" t="s">
        <v>646</v>
      </c>
      <c r="C134" s="5" t="n">
        <v>68</v>
      </c>
      <c r="D134" s="5" t="n">
        <v>45</v>
      </c>
      <c r="E134" s="5" t="n">
        <v>107</v>
      </c>
    </row>
    <row r="135" spans="1:5">
      <c r="A135" s="4" t="s">
        <v>802</v>
      </c>
      <c r="C135" s="5" t="n">
        <v>-5</v>
      </c>
      <c r="E135" s="5" t="n">
        <v>-2</v>
      </c>
    </row>
    <row r="136" spans="1:5">
      <c r="A136" s="4" t="s">
        <v>805</v>
      </c>
      <c r="D136" s="5" t="n">
        <v>-45</v>
      </c>
      <c r="E136" s="5" t="n">
        <v>-42</v>
      </c>
    </row>
    <row r="137" spans="1:5">
      <c r="A137" s="4" t="s">
        <v>651</v>
      </c>
      <c r="C137" s="5" t="n">
        <v>63</v>
      </c>
      <c r="E137" s="5" t="n">
        <v>63</v>
      </c>
    </row>
    <row r="138" spans="1:5">
      <c r="A138" s="4" t="s">
        <v>808</v>
      </c>
      <c r="C138" s="5" t="n">
        <v>-5</v>
      </c>
      <c r="E138" s="5" t="n">
        <v>-2</v>
      </c>
    </row>
    <row r="139" spans="1:5">
      <c r="A139" s="4" t="s">
        <v>827</v>
      </c>
    </row>
    <row r="140" spans="1:5">
      <c r="A140" s="3" t="s">
        <v>809</v>
      </c>
    </row>
    <row r="141" spans="1:5">
      <c r="A141" s="4" t="s">
        <v>646</v>
      </c>
      <c r="B141" s="5" t="n">
        <v>6</v>
      </c>
      <c r="C141" s="5" t="n">
        <v>9</v>
      </c>
      <c r="D141" s="5" t="n">
        <v>7</v>
      </c>
      <c r="E141" s="5" t="n">
        <v>11</v>
      </c>
    </row>
    <row r="142" spans="1:5">
      <c r="A142" s="4" t="s">
        <v>804</v>
      </c>
      <c r="B142" s="5" t="n">
        <v>12</v>
      </c>
      <c r="C142" s="5" t="n">
        <v>13</v>
      </c>
      <c r="D142" s="5" t="n">
        <v>26</v>
      </c>
      <c r="E142" s="5" t="n">
        <v>32</v>
      </c>
    </row>
    <row r="143" spans="1:5">
      <c r="A143" s="4" t="s">
        <v>805</v>
      </c>
      <c r="B143" s="5" t="n">
        <v>-13</v>
      </c>
      <c r="C143" s="5" t="n">
        <v>-15</v>
      </c>
      <c r="D143" s="5" t="n">
        <v>-28</v>
      </c>
      <c r="E143" s="5" t="n">
        <v>-36</v>
      </c>
    </row>
    <row r="144" spans="1:5">
      <c r="A144" s="4" t="s">
        <v>651</v>
      </c>
      <c r="B144" s="5" t="n">
        <v>5</v>
      </c>
      <c r="C144" s="5" t="n">
        <v>7</v>
      </c>
      <c r="D144" s="5" t="n">
        <v>5</v>
      </c>
      <c r="E144" s="5" t="n">
        <v>7</v>
      </c>
    </row>
    <row r="145" spans="1:5">
      <c r="A145" s="4" t="s">
        <v>828</v>
      </c>
    </row>
    <row r="146" spans="1:5">
      <c r="A146" s="3" t="s">
        <v>809</v>
      </c>
    </row>
    <row r="147" spans="1:5">
      <c r="A147" s="4" t="s">
        <v>646</v>
      </c>
      <c r="B147" s="5" t="n">
        <v>62</v>
      </c>
      <c r="C147" s="5" t="n">
        <v>42</v>
      </c>
      <c r="D147" s="5" t="n">
        <v>58</v>
      </c>
      <c r="E147" s="5" t="n">
        <v>33</v>
      </c>
    </row>
    <row r="148" spans="1:5">
      <c r="A148" s="4" t="s">
        <v>802</v>
      </c>
      <c r="B148" s="5" t="n">
        <v>11</v>
      </c>
      <c r="C148" s="5" t="n">
        <v>3</v>
      </c>
      <c r="D148" s="5" t="n">
        <v>20</v>
      </c>
      <c r="E148" s="5" t="n">
        <v>5</v>
      </c>
    </row>
    <row r="149" spans="1:5">
      <c r="A149" s="4" t="s">
        <v>189</v>
      </c>
      <c r="E149" s="5" t="n">
        <v>12</v>
      </c>
    </row>
    <row r="150" spans="1:5">
      <c r="A150" s="4" t="s">
        <v>185</v>
      </c>
      <c r="B150" s="5" t="n">
        <v>2</v>
      </c>
      <c r="D150" s="5" t="n">
        <v>2</v>
      </c>
    </row>
    <row r="151" spans="1:5">
      <c r="A151" s="4" t="s">
        <v>804</v>
      </c>
      <c r="B151" s="5" t="n">
        <v>51</v>
      </c>
      <c r="C151" s="5" t="n">
        <v>29</v>
      </c>
      <c r="D151" s="5" t="n">
        <v>53</v>
      </c>
      <c r="E151" s="5" t="n">
        <v>34</v>
      </c>
    </row>
    <row r="152" spans="1:5">
      <c r="A152" s="4" t="s">
        <v>805</v>
      </c>
      <c r="B152" s="5" t="n">
        <v>-48</v>
      </c>
      <c r="C152" s="5" t="n">
        <v>-27</v>
      </c>
      <c r="D152" s="5" t="n">
        <v>-55</v>
      </c>
      <c r="E152" s="5" t="n">
        <v>-37</v>
      </c>
    </row>
    <row r="153" spans="1:5">
      <c r="A153" s="4" t="s">
        <v>651</v>
      </c>
      <c r="B153" s="5" t="n">
        <v>78</v>
      </c>
      <c r="C153" s="5" t="n">
        <v>47</v>
      </c>
      <c r="D153" s="5" t="n">
        <v>78</v>
      </c>
      <c r="E153" s="5" t="n">
        <v>47</v>
      </c>
    </row>
    <row r="154" spans="1:5">
      <c r="A154" s="4" t="s">
        <v>810</v>
      </c>
      <c r="B154" s="6" t="n">
        <v>3</v>
      </c>
      <c r="C154" s="6" t="n">
        <v>-3</v>
      </c>
      <c r="D154" s="6" t="n">
        <v>-11</v>
      </c>
      <c r="E154" s="6" t="n">
        <v>-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29</v>
      </c>
      <c r="B1" s="2" t="s">
        <v>1</v>
      </c>
      <c r="C1" s="2" t="s">
        <v>629</v>
      </c>
    </row>
    <row r="2" spans="1:3">
      <c r="B2" s="2" t="s">
        <v>173</v>
      </c>
      <c r="C2" s="2" t="s">
        <v>528</v>
      </c>
    </row>
    <row r="3" spans="1:3">
      <c r="A3" s="3" t="s">
        <v>830</v>
      </c>
    </row>
    <row r="4" spans="1:3">
      <c r="A4" s="4" t="s">
        <v>831</v>
      </c>
      <c r="B4" s="6" t="n">
        <v>81586</v>
      </c>
      <c r="C4" s="6" t="n">
        <v>75744</v>
      </c>
    </row>
    <row r="5" spans="1:3">
      <c r="A5" s="4" t="s">
        <v>832</v>
      </c>
      <c r="B5" s="5" t="n">
        <v>-2993</v>
      </c>
      <c r="C5" s="5" t="n">
        <v>-3355</v>
      </c>
    </row>
    <row r="6" spans="1:3">
      <c r="A6" s="4" t="s">
        <v>833</v>
      </c>
    </row>
    <row r="7" spans="1:3">
      <c r="A7" s="3" t="s">
        <v>830</v>
      </c>
    </row>
    <row r="8" spans="1:3">
      <c r="A8" s="4" t="s">
        <v>834</v>
      </c>
      <c r="B8" s="5" t="n">
        <v>5700</v>
      </c>
      <c r="C8" s="5" t="n">
        <v>6100</v>
      </c>
    </row>
    <row r="9" spans="1:3">
      <c r="A9" s="4" t="s">
        <v>831</v>
      </c>
      <c r="B9" s="5" t="n">
        <v>5687</v>
      </c>
      <c r="C9" s="5" t="n">
        <v>6157</v>
      </c>
    </row>
    <row r="10" spans="1:3">
      <c r="A10" s="4" t="s">
        <v>832</v>
      </c>
      <c r="B10" s="5" t="n">
        <v>-304</v>
      </c>
      <c r="C10" s="5" t="n">
        <v>-333</v>
      </c>
    </row>
    <row r="11" spans="1:3">
      <c r="A11" s="4" t="s">
        <v>835</v>
      </c>
      <c r="B11" s="5" t="n">
        <v>5383</v>
      </c>
      <c r="C11" s="5" t="n">
        <v>5824</v>
      </c>
    </row>
    <row r="12" spans="1:3">
      <c r="A12" s="4" t="s">
        <v>836</v>
      </c>
    </row>
    <row r="13" spans="1:3">
      <c r="A13" s="3" t="s">
        <v>830</v>
      </c>
    </row>
    <row r="14" spans="1:3">
      <c r="A14" s="4" t="s">
        <v>831</v>
      </c>
      <c r="B14" s="6" t="n">
        <v>73</v>
      </c>
      <c r="C14" s="6" t="n">
        <v>87</v>
      </c>
    </row>
    <row r="15" spans="1:3">
      <c r="A15" s="4" t="s">
        <v>837</v>
      </c>
    </row>
    <row r="16" spans="1:3">
      <c r="A16" s="3" t="s">
        <v>830</v>
      </c>
    </row>
    <row r="17" spans="1:3">
      <c r="A17" s="4" t="s">
        <v>838</v>
      </c>
      <c r="B17" s="4" t="s">
        <v>839</v>
      </c>
      <c r="C17" s="4" t="s">
        <v>840</v>
      </c>
    </row>
    <row r="18" spans="1:3">
      <c r="A18" s="4" t="s">
        <v>841</v>
      </c>
    </row>
    <row r="19" spans="1:3">
      <c r="A19" s="3" t="s">
        <v>830</v>
      </c>
    </row>
    <row r="20" spans="1:3">
      <c r="A20" s="4" t="s">
        <v>838</v>
      </c>
      <c r="B20" s="4" t="s">
        <v>842</v>
      </c>
      <c r="C20" s="4" t="s">
        <v>843</v>
      </c>
    </row>
    <row r="21" spans="1:3">
      <c r="A21" s="4" t="s">
        <v>844</v>
      </c>
    </row>
    <row r="22" spans="1:3">
      <c r="A22" s="3" t="s">
        <v>830</v>
      </c>
    </row>
    <row r="23" spans="1:3">
      <c r="A23" s="4" t="s">
        <v>838</v>
      </c>
      <c r="B23" s="4" t="s">
        <v>845</v>
      </c>
      <c r="C23" s="4" t="s">
        <v>846</v>
      </c>
    </row>
    <row r="24" spans="1:3">
      <c r="A24" s="4" t="s">
        <v>847</v>
      </c>
    </row>
    <row r="25" spans="1:3">
      <c r="A25" s="3" t="s">
        <v>830</v>
      </c>
    </row>
    <row r="26" spans="1:3">
      <c r="A26" s="4" t="s">
        <v>831</v>
      </c>
      <c r="B26" s="6" t="n">
        <v>261</v>
      </c>
      <c r="C26" s="6" t="n">
        <v>274</v>
      </c>
    </row>
    <row r="27" spans="1:3">
      <c r="A27" s="4" t="s">
        <v>848</v>
      </c>
    </row>
    <row r="28" spans="1:3">
      <c r="A28" s="3" t="s">
        <v>830</v>
      </c>
    </row>
    <row r="29" spans="1:3">
      <c r="A29" s="4" t="s">
        <v>838</v>
      </c>
      <c r="B29" s="4" t="s">
        <v>849</v>
      </c>
      <c r="C29" s="4" t="s">
        <v>850</v>
      </c>
    </row>
    <row r="30" spans="1:3">
      <c r="A30" s="4" t="s">
        <v>851</v>
      </c>
    </row>
    <row r="31" spans="1:3">
      <c r="A31" s="3" t="s">
        <v>830</v>
      </c>
    </row>
    <row r="32" spans="1:3">
      <c r="A32" s="4" t="s">
        <v>831</v>
      </c>
      <c r="B32" s="6" t="n">
        <v>1976</v>
      </c>
      <c r="C32" s="6" t="n">
        <v>2128</v>
      </c>
    </row>
    <row r="33" spans="1:3">
      <c r="A33" s="4" t="s">
        <v>852</v>
      </c>
    </row>
    <row r="34" spans="1:3">
      <c r="A34" s="3" t="s">
        <v>830</v>
      </c>
    </row>
    <row r="35" spans="1:3">
      <c r="A35" s="4" t="s">
        <v>838</v>
      </c>
      <c r="B35" s="4" t="s">
        <v>849</v>
      </c>
      <c r="C35" s="4" t="s">
        <v>853</v>
      </c>
    </row>
    <row r="36" spans="1:3">
      <c r="A36" s="4" t="s">
        <v>854</v>
      </c>
    </row>
    <row r="37" spans="1:3">
      <c r="A37" s="3" t="s">
        <v>830</v>
      </c>
    </row>
    <row r="38" spans="1:3">
      <c r="A38" s="4" t="s">
        <v>831</v>
      </c>
      <c r="B38" s="6" t="n">
        <v>81</v>
      </c>
      <c r="C38" s="6" t="n">
        <v>90</v>
      </c>
    </row>
    <row r="39" spans="1:3">
      <c r="A39" s="4" t="s">
        <v>855</v>
      </c>
    </row>
    <row r="40" spans="1:3">
      <c r="A40" s="3" t="s">
        <v>830</v>
      </c>
    </row>
    <row r="41" spans="1:3">
      <c r="A41" s="4" t="s">
        <v>831</v>
      </c>
      <c r="B41" s="6" t="n">
        <v>129</v>
      </c>
      <c r="C41" s="6" t="n">
        <v>129</v>
      </c>
    </row>
    <row r="42" spans="1:3">
      <c r="A42" s="4" t="s">
        <v>856</v>
      </c>
    </row>
    <row r="43" spans="1:3">
      <c r="A43" s="3" t="s">
        <v>830</v>
      </c>
    </row>
    <row r="44" spans="1:3">
      <c r="A44" s="4" t="s">
        <v>857</v>
      </c>
      <c r="B44" s="4" t="s">
        <v>858</v>
      </c>
      <c r="C44" s="4" t="s">
        <v>858</v>
      </c>
    </row>
    <row r="45" spans="1:3">
      <c r="A45" s="4" t="s">
        <v>859</v>
      </c>
    </row>
    <row r="46" spans="1:3">
      <c r="A46" s="3" t="s">
        <v>830</v>
      </c>
    </row>
    <row r="47" spans="1:3">
      <c r="A47" s="4" t="s">
        <v>857</v>
      </c>
      <c r="B47" s="4" t="s">
        <v>415</v>
      </c>
      <c r="C47" s="4" t="s">
        <v>415</v>
      </c>
    </row>
    <row r="48" spans="1:3">
      <c r="A48" s="4" t="s">
        <v>860</v>
      </c>
    </row>
    <row r="49" spans="1:3">
      <c r="A49" s="3" t="s">
        <v>830</v>
      </c>
    </row>
    <row r="50" spans="1:3">
      <c r="A50" s="4" t="s">
        <v>857</v>
      </c>
      <c r="B50" s="4" t="s">
        <v>861</v>
      </c>
      <c r="C50" s="4" t="s">
        <v>862</v>
      </c>
    </row>
    <row r="51" spans="1:3">
      <c r="A51" s="4" t="s">
        <v>863</v>
      </c>
    </row>
    <row r="52" spans="1:3">
      <c r="A52" s="3" t="s">
        <v>830</v>
      </c>
    </row>
    <row r="53" spans="1:3">
      <c r="A53" s="4" t="s">
        <v>831</v>
      </c>
      <c r="B53" s="6" t="n">
        <v>49</v>
      </c>
      <c r="C53" s="6" t="n">
        <v>53</v>
      </c>
    </row>
    <row r="54" spans="1:3">
      <c r="A54" s="4" t="s">
        <v>864</v>
      </c>
    </row>
    <row r="55" spans="1:3">
      <c r="A55" s="3" t="s">
        <v>830</v>
      </c>
    </row>
    <row r="56" spans="1:3">
      <c r="A56" s="4" t="s">
        <v>865</v>
      </c>
      <c r="B56" s="4" t="s">
        <v>866</v>
      </c>
      <c r="C56" s="4" t="s">
        <v>866</v>
      </c>
    </row>
    <row r="57" spans="1:3">
      <c r="A57" s="4" t="s">
        <v>867</v>
      </c>
    </row>
    <row r="58" spans="1:3">
      <c r="A58" s="3" t="s">
        <v>830</v>
      </c>
    </row>
    <row r="59" spans="1:3">
      <c r="A59" s="4" t="s">
        <v>865</v>
      </c>
      <c r="B59" s="4" t="s">
        <v>868</v>
      </c>
      <c r="C59" s="4" t="s">
        <v>868</v>
      </c>
    </row>
    <row r="60" spans="1:3">
      <c r="A60" s="4" t="s">
        <v>869</v>
      </c>
    </row>
    <row r="61" spans="1:3">
      <c r="A61" s="3" t="s">
        <v>830</v>
      </c>
    </row>
    <row r="62" spans="1:3">
      <c r="A62" s="4" t="s">
        <v>865</v>
      </c>
      <c r="B62" s="4" t="s">
        <v>870</v>
      </c>
      <c r="C62" s="4" t="s">
        <v>871</v>
      </c>
    </row>
    <row r="63" spans="1:3">
      <c r="A63" s="4" t="s">
        <v>872</v>
      </c>
    </row>
    <row r="64" spans="1:3">
      <c r="A64" s="3" t="s">
        <v>830</v>
      </c>
    </row>
    <row r="65" spans="1:3">
      <c r="A65" s="4" t="s">
        <v>831</v>
      </c>
      <c r="B65" s="6" t="n">
        <v>1323</v>
      </c>
      <c r="C65" s="6" t="n">
        <v>1255</v>
      </c>
    </row>
    <row r="66" spans="1:3">
      <c r="A66" s="4" t="s">
        <v>873</v>
      </c>
    </row>
    <row r="67" spans="1:3">
      <c r="A67" s="3" t="s">
        <v>830</v>
      </c>
    </row>
    <row r="68" spans="1:3">
      <c r="A68" s="4" t="s">
        <v>874</v>
      </c>
      <c r="B68" s="5" t="n">
        <v>5</v>
      </c>
      <c r="C68" s="9" t="n">
        <v>4.5</v>
      </c>
    </row>
    <row r="69" spans="1:3">
      <c r="A69" s="4" t="s">
        <v>875</v>
      </c>
    </row>
    <row r="70" spans="1:3">
      <c r="A70" s="3" t="s">
        <v>830</v>
      </c>
    </row>
    <row r="71" spans="1:3">
      <c r="A71" s="4" t="s">
        <v>874</v>
      </c>
      <c r="B71" s="9" t="n">
        <v>19.7</v>
      </c>
      <c r="C71" s="5" t="n">
        <v>16</v>
      </c>
    </row>
    <row r="72" spans="1:3">
      <c r="A72" s="4" t="s">
        <v>876</v>
      </c>
    </row>
    <row r="73" spans="1:3">
      <c r="A73" s="3" t="s">
        <v>830</v>
      </c>
    </row>
    <row r="74" spans="1:3">
      <c r="A74" s="4" t="s">
        <v>874</v>
      </c>
      <c r="B74" s="9" t="n">
        <v>0.1</v>
      </c>
      <c r="C74" s="9" t="n">
        <v>8.4</v>
      </c>
    </row>
    <row r="75" spans="1:3">
      <c r="A75" s="4" t="s">
        <v>877</v>
      </c>
    </row>
    <row r="76" spans="1:3">
      <c r="A76" s="3" t="s">
        <v>830</v>
      </c>
    </row>
    <row r="77" spans="1:3">
      <c r="A77" s="4" t="s">
        <v>831</v>
      </c>
      <c r="B77" s="6" t="n">
        <v>997</v>
      </c>
      <c r="C77" s="6" t="n">
        <v>1257</v>
      </c>
    </row>
    <row r="78" spans="1:3">
      <c r="A78" s="4" t="s">
        <v>878</v>
      </c>
    </row>
    <row r="79" spans="1:3">
      <c r="A79" s="3" t="s">
        <v>830</v>
      </c>
    </row>
    <row r="80" spans="1:3">
      <c r="A80" s="4" t="s">
        <v>838</v>
      </c>
      <c r="B80" s="4" t="s">
        <v>879</v>
      </c>
      <c r="C80" s="4" t="s">
        <v>880</v>
      </c>
    </row>
    <row r="81" spans="1:3">
      <c r="A81" s="4" t="s">
        <v>881</v>
      </c>
    </row>
    <row r="82" spans="1:3">
      <c r="A82" s="3" t="s">
        <v>830</v>
      </c>
    </row>
    <row r="83" spans="1:3">
      <c r="A83" s="4" t="s">
        <v>838</v>
      </c>
      <c r="B83" s="4" t="s">
        <v>882</v>
      </c>
      <c r="C83" s="4" t="s">
        <v>883</v>
      </c>
    </row>
    <row r="84" spans="1:3">
      <c r="A84" s="4" t="s">
        <v>884</v>
      </c>
    </row>
    <row r="85" spans="1:3">
      <c r="A85" s="3" t="s">
        <v>830</v>
      </c>
    </row>
    <row r="86" spans="1:3">
      <c r="A86" s="4" t="s">
        <v>838</v>
      </c>
      <c r="B86" s="4" t="s">
        <v>885</v>
      </c>
      <c r="C86" s="4" t="s">
        <v>886</v>
      </c>
    </row>
    <row r="87" spans="1:3">
      <c r="A87" s="4" t="s">
        <v>887</v>
      </c>
    </row>
    <row r="88" spans="1:3">
      <c r="A88" s="3" t="s">
        <v>830</v>
      </c>
    </row>
    <row r="89" spans="1:3">
      <c r="A89" s="4" t="s">
        <v>831</v>
      </c>
      <c r="B89" s="6" t="n">
        <v>630</v>
      </c>
      <c r="C89" s="6" t="n">
        <v>726</v>
      </c>
    </row>
    <row r="90" spans="1:3">
      <c r="A90" s="4" t="s">
        <v>888</v>
      </c>
    </row>
    <row r="91" spans="1:3">
      <c r="A91" s="3" t="s">
        <v>830</v>
      </c>
    </row>
    <row r="92" spans="1:3">
      <c r="A92" s="4" t="s">
        <v>832</v>
      </c>
      <c r="B92" s="6" t="n">
        <v>-206</v>
      </c>
      <c r="C92" s="6" t="n">
        <v>-210</v>
      </c>
    </row>
    <row r="93" spans="1:3">
      <c r="A93" s="4" t="s">
        <v>889</v>
      </c>
      <c r="B93" s="4" t="s">
        <v>890</v>
      </c>
      <c r="C93" s="4" t="s">
        <v>890</v>
      </c>
    </row>
    <row r="94" spans="1:3">
      <c r="A94" s="4" t="s">
        <v>891</v>
      </c>
      <c r="B94" s="4" t="s">
        <v>892</v>
      </c>
      <c r="C94" s="4" t="s">
        <v>892</v>
      </c>
    </row>
    <row r="95" spans="1:3">
      <c r="A95" s="4" t="s">
        <v>893</v>
      </c>
    </row>
    <row r="96" spans="1:3">
      <c r="A96" s="3" t="s">
        <v>830</v>
      </c>
    </row>
    <row r="97" spans="1:3">
      <c r="A97" s="4" t="s">
        <v>894</v>
      </c>
      <c r="B97" s="4" t="s">
        <v>895</v>
      </c>
      <c r="C97" s="4" t="s">
        <v>895</v>
      </c>
    </row>
    <row r="98" spans="1:3">
      <c r="A98" s="4" t="s">
        <v>896</v>
      </c>
    </row>
    <row r="99" spans="1:3">
      <c r="A99" s="3" t="s">
        <v>830</v>
      </c>
    </row>
    <row r="100" spans="1:3">
      <c r="A100" s="4" t="s">
        <v>831</v>
      </c>
      <c r="B100" s="6" t="n">
        <v>70</v>
      </c>
      <c r="C100" s="6" t="n">
        <v>35</v>
      </c>
    </row>
    <row r="101" spans="1:3">
      <c r="A101" s="4" t="s">
        <v>897</v>
      </c>
    </row>
    <row r="102" spans="1:3">
      <c r="A102" s="3" t="s">
        <v>830</v>
      </c>
    </row>
    <row r="103" spans="1:3">
      <c r="A103" s="4" t="s">
        <v>898</v>
      </c>
      <c r="B103" s="10" t="n">
        <v>0.01</v>
      </c>
      <c r="C103" s="10" t="n">
        <v>0.01</v>
      </c>
    </row>
    <row r="104" spans="1:3">
      <c r="A104" s="4" t="s">
        <v>899</v>
      </c>
    </row>
    <row r="105" spans="1:3">
      <c r="A105" s="3" t="s">
        <v>830</v>
      </c>
    </row>
    <row r="106" spans="1:3">
      <c r="A106" s="4" t="s">
        <v>898</v>
      </c>
      <c r="B106" s="10" t="n">
        <v>0.22</v>
      </c>
      <c r="C106" s="10" t="n">
        <v>0.19</v>
      </c>
    </row>
    <row r="107" spans="1:3">
      <c r="A107" s="4" t="s">
        <v>900</v>
      </c>
    </row>
    <row r="108" spans="1:3">
      <c r="A108" s="3" t="s">
        <v>830</v>
      </c>
    </row>
    <row r="109" spans="1:3">
      <c r="A109" s="4" t="s">
        <v>898</v>
      </c>
      <c r="B109" s="10" t="n">
        <v>0.081</v>
      </c>
      <c r="C109" s="10" t="n">
        <v>0.08500000000000001</v>
      </c>
    </row>
    <row r="110" spans="1:3">
      <c r="A110" s="4" t="s">
        <v>901</v>
      </c>
    </row>
    <row r="111" spans="1:3">
      <c r="A111" s="3" t="s">
        <v>830</v>
      </c>
    </row>
    <row r="112" spans="1:3">
      <c r="A112" s="4" t="s">
        <v>898</v>
      </c>
      <c r="B112" s="10" t="n">
        <v>0.01</v>
      </c>
      <c r="C112" s="10" t="n">
        <v>0.01</v>
      </c>
    </row>
    <row r="113" spans="1:3">
      <c r="A113" s="4" t="s">
        <v>902</v>
      </c>
    </row>
    <row r="114" spans="1:3">
      <c r="A114" s="3" t="s">
        <v>830</v>
      </c>
    </row>
    <row r="115" spans="1:3">
      <c r="A115" s="4" t="s">
        <v>898</v>
      </c>
      <c r="B115" s="10" t="n">
        <v>0.362</v>
      </c>
      <c r="C115" s="10" t="n">
        <v>0.33</v>
      </c>
    </row>
    <row r="116" spans="1:3">
      <c r="A116" s="4" t="s">
        <v>903</v>
      </c>
    </row>
    <row r="117" spans="1:3">
      <c r="A117" s="3" t="s">
        <v>830</v>
      </c>
    </row>
    <row r="118" spans="1:3">
      <c r="A118" s="4" t="s">
        <v>898</v>
      </c>
      <c r="B118" s="10" t="n">
        <v>0.101</v>
      </c>
      <c r="C118" s="10" t="n">
        <v>0.118</v>
      </c>
    </row>
    <row r="119" spans="1:3">
      <c r="A119" s="4" t="s">
        <v>904</v>
      </c>
    </row>
    <row r="120" spans="1:3">
      <c r="A120" s="3" t="s">
        <v>830</v>
      </c>
    </row>
    <row r="121" spans="1:3">
      <c r="A121" s="4" t="s">
        <v>905</v>
      </c>
      <c r="B121" s="5" t="n">
        <v>0</v>
      </c>
      <c r="C121" s="5" t="n">
        <v>0</v>
      </c>
    </row>
    <row r="122" spans="1:3">
      <c r="A122" s="4" t="s">
        <v>906</v>
      </c>
    </row>
    <row r="123" spans="1:3">
      <c r="A123" s="3" t="s">
        <v>830</v>
      </c>
    </row>
    <row r="124" spans="1:3">
      <c r="A124" s="4" t="s">
        <v>905</v>
      </c>
      <c r="B124" s="10" t="n">
        <v>0.65</v>
      </c>
      <c r="C124" s="10" t="n">
        <v>0.545</v>
      </c>
    </row>
    <row r="125" spans="1:3">
      <c r="A125" s="4" t="s">
        <v>907</v>
      </c>
    </row>
    <row r="126" spans="1:3">
      <c r="A126" s="3" t="s">
        <v>830</v>
      </c>
    </row>
    <row r="127" spans="1:3">
      <c r="A127" s="4" t="s">
        <v>905</v>
      </c>
      <c r="B127" s="10" t="n">
        <v>0.136</v>
      </c>
      <c r="C127" s="10" t="n">
        <v>0.08699999999999999</v>
      </c>
    </row>
    <row r="128" spans="1:3">
      <c r="A128" s="4" t="s">
        <v>908</v>
      </c>
    </row>
    <row r="129" spans="1:3">
      <c r="A129" s="3" t="s">
        <v>830</v>
      </c>
    </row>
    <row r="130" spans="1:3">
      <c r="A130" s="4" t="s">
        <v>905</v>
      </c>
      <c r="B130" s="10" t="n">
        <v>0.038</v>
      </c>
      <c r="C130" s="10" t="n">
        <v>0.046</v>
      </c>
    </row>
    <row r="131" spans="1:3">
      <c r="A131" s="4" t="s">
        <v>909</v>
      </c>
    </row>
    <row r="132" spans="1:3">
      <c r="A132" s="3" t="s">
        <v>830</v>
      </c>
    </row>
    <row r="133" spans="1:3">
      <c r="A133" s="4" t="s">
        <v>905</v>
      </c>
      <c r="B133" s="10" t="n">
        <v>0.183</v>
      </c>
      <c r="C133" s="10" t="n">
        <v>0.147</v>
      </c>
    </row>
    <row r="134" spans="1:3">
      <c r="A134" s="4" t="s">
        <v>910</v>
      </c>
    </row>
    <row r="135" spans="1:3">
      <c r="A135" s="3" t="s">
        <v>830</v>
      </c>
    </row>
    <row r="136" spans="1:3">
      <c r="A136" s="4" t="s">
        <v>905</v>
      </c>
      <c r="B136" s="10" t="n">
        <v>0.049</v>
      </c>
      <c r="C136" s="10" t="n">
        <v>0.057</v>
      </c>
    </row>
    <row r="137" spans="1:3">
      <c r="A137" s="4" t="s">
        <v>911</v>
      </c>
    </row>
    <row r="138" spans="1:3">
      <c r="A138" s="3" t="s">
        <v>830</v>
      </c>
    </row>
    <row r="139" spans="1:3">
      <c r="A139" s="4" t="s">
        <v>898</v>
      </c>
      <c r="B139" s="10" t="n">
        <v>0.01</v>
      </c>
      <c r="C139" s="10" t="n">
        <v>0.01</v>
      </c>
    </row>
    <row r="140" spans="1:3">
      <c r="A140" s="4" t="s">
        <v>912</v>
      </c>
    </row>
    <row r="141" spans="1:3">
      <c r="A141" s="3" t="s">
        <v>830</v>
      </c>
    </row>
    <row r="142" spans="1:3">
      <c r="A142" s="4" t="s">
        <v>898</v>
      </c>
      <c r="B142" s="10" t="n">
        <v>0.07199999999999999</v>
      </c>
      <c r="C142" s="10" t="n">
        <v>0.185</v>
      </c>
    </row>
    <row r="143" spans="1:3">
      <c r="A143" s="4" t="s">
        <v>913</v>
      </c>
    </row>
    <row r="144" spans="1:3">
      <c r="A144" s="3" t="s">
        <v>830</v>
      </c>
    </row>
    <row r="145" spans="1:3">
      <c r="A145" s="4" t="s">
        <v>898</v>
      </c>
      <c r="B145" s="10" t="n">
        <v>0.035</v>
      </c>
      <c r="C145" s="10" t="n">
        <v>0.04</v>
      </c>
    </row>
    <row r="146" spans="1:3">
      <c r="A146" s="4" t="s">
        <v>914</v>
      </c>
    </row>
    <row r="147" spans="1:3">
      <c r="A147" s="3" t="s">
        <v>830</v>
      </c>
    </row>
    <row r="148" spans="1:3">
      <c r="A148" s="4" t="s">
        <v>898</v>
      </c>
      <c r="B148" s="5" t="n">
        <v>0</v>
      </c>
      <c r="C148" s="5" t="n">
        <v>0</v>
      </c>
    </row>
    <row r="149" spans="1:3">
      <c r="A149" s="4" t="s">
        <v>915</v>
      </c>
    </row>
    <row r="150" spans="1:3">
      <c r="A150" s="3" t="s">
        <v>830</v>
      </c>
    </row>
    <row r="151" spans="1:3">
      <c r="A151" s="4" t="s">
        <v>898</v>
      </c>
      <c r="B151" s="10" t="n">
        <v>0.159</v>
      </c>
      <c r="C151" s="10" t="n">
        <v>0.188</v>
      </c>
    </row>
    <row r="152" spans="1:3">
      <c r="A152" s="4" t="s">
        <v>916</v>
      </c>
    </row>
    <row r="153" spans="1:3">
      <c r="A153" s="3" t="s">
        <v>830</v>
      </c>
    </row>
    <row r="154" spans="1:3">
      <c r="A154" s="4" t="s">
        <v>898</v>
      </c>
      <c r="B154" s="10" t="n">
        <v>0.047</v>
      </c>
      <c r="C154" s="10" t="n">
        <v>0.051</v>
      </c>
    </row>
    <row r="155" spans="1:3">
      <c r="A155" s="4" t="s">
        <v>917</v>
      </c>
    </row>
    <row r="156" spans="1:3">
      <c r="A156" s="3" t="s">
        <v>830</v>
      </c>
    </row>
    <row r="157" spans="1:3">
      <c r="A157" s="4" t="s">
        <v>898</v>
      </c>
      <c r="B157" s="10" t="n">
        <v>0.15</v>
      </c>
      <c r="C157" s="10" t="n">
        <v>0.15</v>
      </c>
    </row>
    <row r="158" spans="1:3">
      <c r="A158" s="4" t="s">
        <v>918</v>
      </c>
    </row>
    <row r="159" spans="1:3">
      <c r="A159" s="3" t="s">
        <v>830</v>
      </c>
    </row>
    <row r="160" spans="1:3">
      <c r="A160" s="4" t="s">
        <v>898</v>
      </c>
      <c r="B160" s="5" t="n">
        <v>1</v>
      </c>
      <c r="C160" s="5" t="n">
        <v>1</v>
      </c>
    </row>
    <row r="161" spans="1:3">
      <c r="A161" s="4" t="s">
        <v>919</v>
      </c>
    </row>
    <row r="162" spans="1:3">
      <c r="A162" s="3" t="s">
        <v>830</v>
      </c>
    </row>
    <row r="163" spans="1:3">
      <c r="A163" s="4" t="s">
        <v>898</v>
      </c>
      <c r="B163" s="10" t="n">
        <v>0.606</v>
      </c>
      <c r="C163" s="10" t="n">
        <v>0.638</v>
      </c>
    </row>
    <row r="164" spans="1:3">
      <c r="A164" s="4" t="s">
        <v>920</v>
      </c>
    </row>
    <row r="165" spans="1:3">
      <c r="A165" s="3" t="s">
        <v>830</v>
      </c>
    </row>
    <row r="166" spans="1:3">
      <c r="A166" s="4" t="s">
        <v>898</v>
      </c>
      <c r="B166" s="10" t="n">
        <v>0.15</v>
      </c>
      <c r="C166" s="10" t="n">
        <v>0.1</v>
      </c>
    </row>
    <row r="167" spans="1:3">
      <c r="A167" s="4" t="s">
        <v>921</v>
      </c>
    </row>
    <row r="168" spans="1:3">
      <c r="A168" s="3" t="s">
        <v>830</v>
      </c>
    </row>
    <row r="169" spans="1:3">
      <c r="A169" s="4" t="s">
        <v>898</v>
      </c>
      <c r="B169" s="10" t="n">
        <v>0.957</v>
      </c>
      <c r="C169" s="5" t="n">
        <v>1</v>
      </c>
    </row>
    <row r="170" spans="1:3">
      <c r="A170" s="4" t="s">
        <v>922</v>
      </c>
    </row>
    <row r="171" spans="1:3">
      <c r="A171" s="3" t="s">
        <v>830</v>
      </c>
    </row>
    <row r="172" spans="1:3">
      <c r="A172" s="4" t="s">
        <v>898</v>
      </c>
      <c r="B172" s="10" t="n">
        <v>0.5</v>
      </c>
      <c r="C172" s="10" t="n">
        <v>0.508</v>
      </c>
    </row>
    <row r="173" spans="1:3">
      <c r="A173" s="4" t="s">
        <v>923</v>
      </c>
    </row>
    <row r="174" spans="1:3">
      <c r="A174" s="3" t="s">
        <v>830</v>
      </c>
    </row>
    <row r="175" spans="1:3">
      <c r="A175" s="4" t="s">
        <v>924</v>
      </c>
      <c r="B175" s="10" t="n">
        <v>0.08</v>
      </c>
      <c r="C175" s="10" t="n">
        <v>0.08</v>
      </c>
    </row>
    <row r="176" spans="1:3">
      <c r="A176" s="4" t="s">
        <v>925</v>
      </c>
    </row>
    <row r="177" spans="1:3">
      <c r="A177" s="3" t="s">
        <v>830</v>
      </c>
    </row>
    <row r="178" spans="1:3">
      <c r="A178" s="4" t="s">
        <v>924</v>
      </c>
      <c r="B178" s="5" t="n">
        <v>0</v>
      </c>
      <c r="C178" s="5" t="n">
        <v>0</v>
      </c>
    </row>
    <row r="179" spans="1:3">
      <c r="A179" s="4" t="s">
        <v>926</v>
      </c>
    </row>
    <row r="180" spans="1:3">
      <c r="A180" s="3" t="s">
        <v>830</v>
      </c>
    </row>
    <row r="181" spans="1:3">
      <c r="A181" s="4" t="s">
        <v>924</v>
      </c>
      <c r="B181" s="5" t="n">
        <v>1</v>
      </c>
      <c r="C181" s="5" t="n">
        <v>1</v>
      </c>
    </row>
    <row r="182" spans="1:3">
      <c r="A182" s="4" t="s">
        <v>927</v>
      </c>
    </row>
    <row r="183" spans="1:3">
      <c r="A183" s="3" t="s">
        <v>830</v>
      </c>
    </row>
    <row r="184" spans="1:3">
      <c r="A184" s="4" t="s">
        <v>924</v>
      </c>
      <c r="B184" s="10" t="n">
        <v>0.164</v>
      </c>
      <c r="C184" s="10" t="n">
        <v>0.172</v>
      </c>
    </row>
    <row r="185" spans="1:3">
      <c r="A185" s="4" t="s">
        <v>928</v>
      </c>
    </row>
    <row r="186" spans="1:3">
      <c r="A186" s="3" t="s">
        <v>830</v>
      </c>
    </row>
    <row r="187" spans="1:3">
      <c r="A187" s="4" t="s">
        <v>924</v>
      </c>
      <c r="B187" s="10" t="n">
        <v>0.05</v>
      </c>
      <c r="C187" s="10" t="n">
        <v>0.058</v>
      </c>
    </row>
    <row r="188" spans="1:3">
      <c r="A188" s="4" t="s">
        <v>929</v>
      </c>
    </row>
    <row r="189" spans="1:3">
      <c r="A189" s="3" t="s">
        <v>830</v>
      </c>
    </row>
    <row r="190" spans="1:3">
      <c r="A190" s="4" t="s">
        <v>924</v>
      </c>
      <c r="B190" s="10" t="n">
        <v>0.055</v>
      </c>
      <c r="C190" s="10" t="n">
        <v>0.055</v>
      </c>
    </row>
    <row r="191" spans="1:3">
      <c r="A191" s="4" t="s">
        <v>930</v>
      </c>
    </row>
    <row r="192" spans="1:3">
      <c r="A192" s="3" t="s">
        <v>830</v>
      </c>
    </row>
    <row r="193" spans="1:3">
      <c r="A193" s="4" t="s">
        <v>924</v>
      </c>
      <c r="B193" s="10" t="n">
        <v>0.083</v>
      </c>
      <c r="C193" s="10" t="n">
        <v>0.083</v>
      </c>
    </row>
    <row r="194" spans="1:3">
      <c r="A194" s="4" t="s">
        <v>931</v>
      </c>
    </row>
    <row r="195" spans="1:3">
      <c r="A195" s="3" t="s">
        <v>830</v>
      </c>
    </row>
    <row r="196" spans="1:3">
      <c r="A196" s="4" t="s">
        <v>924</v>
      </c>
      <c r="B196" s="10" t="n">
        <v>0.058</v>
      </c>
      <c r="C196" s="10" t="n">
        <v>0.058</v>
      </c>
    </row>
    <row r="197" spans="1:3">
      <c r="A197" s="4" t="s">
        <v>932</v>
      </c>
    </row>
    <row r="198" spans="1:3">
      <c r="A198" s="3" t="s">
        <v>830</v>
      </c>
    </row>
    <row r="199" spans="1:3">
      <c r="A199" s="4" t="s">
        <v>905</v>
      </c>
      <c r="B199" s="10" t="n">
        <v>0.056</v>
      </c>
      <c r="C199" s="10" t="n">
        <v>0.06900000000000001</v>
      </c>
    </row>
    <row r="200" spans="1:3">
      <c r="A200" s="4" t="s">
        <v>933</v>
      </c>
    </row>
    <row r="201" spans="1:3">
      <c r="A201" s="3" t="s">
        <v>830</v>
      </c>
    </row>
    <row r="202" spans="1:3">
      <c r="A202" s="4" t="s">
        <v>905</v>
      </c>
      <c r="B202" s="10" t="n">
        <v>0.079</v>
      </c>
      <c r="C202" s="10" t="n">
        <v>0.08500000000000001</v>
      </c>
    </row>
    <row r="203" spans="1:3">
      <c r="A203" s="4" t="s">
        <v>934</v>
      </c>
    </row>
    <row r="204" spans="1:3">
      <c r="A204" s="3" t="s">
        <v>830</v>
      </c>
    </row>
    <row r="205" spans="1:3">
      <c r="A205" s="4" t="s">
        <v>905</v>
      </c>
      <c r="B205" s="10" t="n">
        <v>0.079</v>
      </c>
      <c r="C205" s="10" t="n">
        <v>0.08400000000000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5</v>
      </c>
      <c r="B1" s="2" t="s">
        <v>66</v>
      </c>
      <c r="D1" s="2" t="s">
        <v>1</v>
      </c>
    </row>
    <row r="2" spans="1:6">
      <c r="B2" s="2" t="s">
        <v>2</v>
      </c>
      <c r="C2" s="2" t="s">
        <v>67</v>
      </c>
      <c r="D2" s="2" t="s">
        <v>2</v>
      </c>
      <c r="E2" s="2" t="s">
        <v>67</v>
      </c>
      <c r="F2" s="2" t="s">
        <v>121</v>
      </c>
    </row>
    <row r="3" spans="1:6">
      <c r="A3" s="3" t="s">
        <v>830</v>
      </c>
    </row>
    <row r="4" spans="1:6">
      <c r="A4" s="4" t="s">
        <v>936</v>
      </c>
      <c r="B4" s="6" t="n">
        <v>202</v>
      </c>
      <c r="D4" s="6" t="n">
        <v>202</v>
      </c>
      <c r="F4" s="6" t="n">
        <v>198</v>
      </c>
    </row>
    <row r="5" spans="1:6">
      <c r="A5" s="4" t="s">
        <v>937</v>
      </c>
      <c r="B5" s="5" t="n">
        <v>-40</v>
      </c>
      <c r="C5" s="6" t="n">
        <v>-24</v>
      </c>
      <c r="D5" s="5" t="n">
        <v>-52</v>
      </c>
      <c r="E5" s="6" t="n">
        <v>-41</v>
      </c>
    </row>
    <row r="6" spans="1:6">
      <c r="A6" s="4" t="s">
        <v>938</v>
      </c>
    </row>
    <row r="7" spans="1:6">
      <c r="A7" s="3" t="s">
        <v>830</v>
      </c>
    </row>
    <row r="8" spans="1:6">
      <c r="A8" s="4" t="s">
        <v>936</v>
      </c>
      <c r="B8" s="5" t="n">
        <v>160</v>
      </c>
      <c r="D8" s="5" t="n">
        <v>160</v>
      </c>
      <c r="F8" s="5" t="n">
        <v>128</v>
      </c>
    </row>
    <row r="9" spans="1:6">
      <c r="A9" s="4" t="s">
        <v>937</v>
      </c>
      <c r="B9" s="5" t="n">
        <v>-34</v>
      </c>
      <c r="C9" s="5" t="n">
        <v>-15</v>
      </c>
      <c r="D9" s="5" t="n">
        <v>-44</v>
      </c>
      <c r="E9" s="5" t="n">
        <v>-33</v>
      </c>
    </row>
    <row r="10" spans="1:6">
      <c r="A10" s="4" t="s">
        <v>939</v>
      </c>
    </row>
    <row r="11" spans="1:6">
      <c r="A11" s="3" t="s">
        <v>830</v>
      </c>
    </row>
    <row r="12" spans="1:6">
      <c r="A12" s="4" t="s">
        <v>936</v>
      </c>
      <c r="B12" s="5" t="n">
        <v>36</v>
      </c>
      <c r="D12" s="5" t="n">
        <v>36</v>
      </c>
      <c r="F12" s="5" t="n">
        <v>59</v>
      </c>
    </row>
    <row r="13" spans="1:6">
      <c r="A13" s="4" t="s">
        <v>937</v>
      </c>
      <c r="B13" s="5" t="n">
        <v>-2</v>
      </c>
      <c r="C13" s="5" t="n">
        <v>-3</v>
      </c>
      <c r="D13" s="5" t="n">
        <v>-4</v>
      </c>
      <c r="E13" s="5" t="n">
        <v>-2</v>
      </c>
    </row>
    <row r="14" spans="1:6">
      <c r="A14" s="4" t="s">
        <v>940</v>
      </c>
    </row>
    <row r="15" spans="1:6">
      <c r="A15" s="3" t="s">
        <v>830</v>
      </c>
    </row>
    <row r="16" spans="1:6">
      <c r="A16" s="4" t="s">
        <v>936</v>
      </c>
      <c r="B16" s="5" t="n">
        <v>6</v>
      </c>
      <c r="D16" s="5" t="n">
        <v>6</v>
      </c>
      <c r="F16" s="6" t="n">
        <v>11</v>
      </c>
    </row>
    <row r="17" spans="1:6">
      <c r="A17" s="4" t="s">
        <v>937</v>
      </c>
      <c r="B17" s="6" t="n">
        <v>-4</v>
      </c>
      <c r="C17" s="6" t="n">
        <v>-6</v>
      </c>
      <c r="D17" s="6" t="n">
        <v>-4</v>
      </c>
      <c r="E17" s="6" t="n">
        <v>-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121</v>
      </c>
    </row>
    <row r="2" spans="1:3">
      <c r="A2" s="4" t="s">
        <v>942</v>
      </c>
    </row>
    <row r="3" spans="1:3">
      <c r="A3" s="3" t="s">
        <v>943</v>
      </c>
    </row>
    <row r="4" spans="1:3">
      <c r="A4" s="4" t="s">
        <v>944</v>
      </c>
      <c r="B4" s="6" t="n">
        <v>135</v>
      </c>
      <c r="C4" s="6" t="n">
        <v>156</v>
      </c>
    </row>
    <row r="5" spans="1:3">
      <c r="A5" s="4" t="s">
        <v>945</v>
      </c>
      <c r="B5" s="5" t="n">
        <v>129</v>
      </c>
      <c r="C5" s="5" t="n">
        <v>176</v>
      </c>
    </row>
    <row r="6" spans="1:3">
      <c r="A6" s="4" t="s">
        <v>946</v>
      </c>
      <c r="B6" s="5" t="n">
        <v>6</v>
      </c>
      <c r="C6" s="5" t="n">
        <v>-20</v>
      </c>
    </row>
    <row r="7" spans="1:3">
      <c r="A7" s="4" t="s">
        <v>827</v>
      </c>
    </row>
    <row r="8" spans="1:3">
      <c r="A8" s="3" t="s">
        <v>943</v>
      </c>
    </row>
    <row r="9" spans="1:3">
      <c r="A9" s="4" t="s">
        <v>947</v>
      </c>
      <c r="B9" s="5" t="n">
        <v>54</v>
      </c>
      <c r="C9" s="5" t="n">
        <v>64</v>
      </c>
    </row>
    <row r="10" spans="1:3">
      <c r="A10" s="4" t="s">
        <v>948</v>
      </c>
      <c r="B10" s="5" t="n">
        <v>55</v>
      </c>
      <c r="C10" s="5" t="n">
        <v>65</v>
      </c>
    </row>
    <row r="11" spans="1:3">
      <c r="A11" s="4" t="s">
        <v>949</v>
      </c>
      <c r="B11" s="5" t="n">
        <v>-1</v>
      </c>
      <c r="C11" s="5" t="n">
        <v>-1</v>
      </c>
    </row>
    <row r="12" spans="1:3">
      <c r="A12" s="4" t="s">
        <v>950</v>
      </c>
    </row>
    <row r="13" spans="1:3">
      <c r="A13" s="3" t="s">
        <v>943</v>
      </c>
    </row>
    <row r="14" spans="1:3">
      <c r="A14" s="4" t="s">
        <v>944</v>
      </c>
      <c r="B14" s="5" t="n">
        <v>697</v>
      </c>
      <c r="C14" s="5" t="n">
        <v>495</v>
      </c>
    </row>
    <row r="15" spans="1:3">
      <c r="A15" s="4" t="s">
        <v>945</v>
      </c>
      <c r="B15" s="5" t="n">
        <v>674</v>
      </c>
      <c r="C15" s="5" t="n">
        <v>478</v>
      </c>
    </row>
    <row r="16" spans="1:3">
      <c r="A16" s="4" t="s">
        <v>946</v>
      </c>
      <c r="B16" s="5" t="n">
        <v>23</v>
      </c>
      <c r="C16" s="5" t="n">
        <v>17</v>
      </c>
    </row>
    <row r="17" spans="1:3">
      <c r="A17" s="4" t="s">
        <v>951</v>
      </c>
    </row>
    <row r="18" spans="1:3">
      <c r="A18" s="3" t="s">
        <v>943</v>
      </c>
    </row>
    <row r="19" spans="1:3">
      <c r="A19" s="4" t="s">
        <v>944</v>
      </c>
      <c r="B19" s="5" t="n">
        <v>755</v>
      </c>
      <c r="C19" s="5" t="n">
        <v>782</v>
      </c>
    </row>
    <row r="20" spans="1:3">
      <c r="A20" s="4" t="s">
        <v>945</v>
      </c>
      <c r="B20" s="5" t="n">
        <v>885</v>
      </c>
      <c r="C20" s="5" t="n">
        <v>919</v>
      </c>
    </row>
    <row r="21" spans="1:3">
      <c r="A21" s="4" t="s">
        <v>946</v>
      </c>
      <c r="B21" s="5" t="n">
        <v>-130</v>
      </c>
      <c r="C21" s="5" t="n">
        <v>-137</v>
      </c>
    </row>
    <row r="22" spans="1:3">
      <c r="A22" s="4" t="s">
        <v>952</v>
      </c>
    </row>
    <row r="23" spans="1:3">
      <c r="A23" s="3" t="s">
        <v>943</v>
      </c>
    </row>
    <row r="24" spans="1:3">
      <c r="A24" s="4" t="s">
        <v>944</v>
      </c>
      <c r="B24" s="5" t="n">
        <v>690</v>
      </c>
      <c r="C24" s="5" t="n">
        <v>489</v>
      </c>
    </row>
    <row r="25" spans="1:3">
      <c r="A25" s="4" t="s">
        <v>945</v>
      </c>
      <c r="B25" s="5" t="n">
        <v>666</v>
      </c>
      <c r="C25" s="5" t="n">
        <v>472</v>
      </c>
    </row>
    <row r="26" spans="1:3">
      <c r="A26" s="4" t="s">
        <v>946</v>
      </c>
      <c r="B26" s="5" t="n">
        <v>24</v>
      </c>
      <c r="C26" s="5" t="n">
        <v>17</v>
      </c>
    </row>
    <row r="27" spans="1:3">
      <c r="A27" s="4" t="s">
        <v>953</v>
      </c>
    </row>
    <row r="28" spans="1:3">
      <c r="A28" s="3" t="s">
        <v>943</v>
      </c>
    </row>
    <row r="29" spans="1:3">
      <c r="A29" s="4" t="s">
        <v>944</v>
      </c>
      <c r="B29" s="5" t="n">
        <v>307</v>
      </c>
      <c r="C29" s="5" t="n">
        <v>279</v>
      </c>
    </row>
    <row r="30" spans="1:3">
      <c r="A30" s="4" t="s">
        <v>945</v>
      </c>
      <c r="B30" s="5" t="n">
        <v>324</v>
      </c>
      <c r="C30" s="5" t="n">
        <v>298</v>
      </c>
    </row>
    <row r="31" spans="1:3">
      <c r="A31" s="4" t="s">
        <v>946</v>
      </c>
      <c r="B31" s="5" t="n">
        <v>-17</v>
      </c>
      <c r="C31" s="5" t="n">
        <v>-19</v>
      </c>
    </row>
    <row r="32" spans="1:3">
      <c r="A32" s="4" t="s">
        <v>954</v>
      </c>
    </row>
    <row r="33" spans="1:3">
      <c r="A33" s="3" t="s">
        <v>943</v>
      </c>
    </row>
    <row r="34" spans="1:3">
      <c r="A34" s="4" t="s">
        <v>944</v>
      </c>
      <c r="B34" s="5" t="n">
        <v>2</v>
      </c>
      <c r="C34" s="5" t="n">
        <v>2</v>
      </c>
    </row>
    <row r="35" spans="1:3">
      <c r="A35" s="4" t="s">
        <v>945</v>
      </c>
      <c r="B35" s="5" t="n">
        <v>2</v>
      </c>
      <c r="C35" s="5" t="n">
        <v>2</v>
      </c>
    </row>
    <row r="36" spans="1:3">
      <c r="A36" s="4" t="s">
        <v>955</v>
      </c>
    </row>
    <row r="37" spans="1:3">
      <c r="A37" s="3" t="s">
        <v>943</v>
      </c>
    </row>
    <row r="38" spans="1:3">
      <c r="A38" s="4" t="s">
        <v>944</v>
      </c>
      <c r="B38" s="5" t="n">
        <v>275</v>
      </c>
      <c r="C38" s="5" t="n">
        <v>321</v>
      </c>
    </row>
    <row r="39" spans="1:3">
      <c r="A39" s="4" t="s">
        <v>945</v>
      </c>
      <c r="B39" s="5" t="n">
        <v>284</v>
      </c>
      <c r="C39" s="5" t="n">
        <v>329</v>
      </c>
    </row>
    <row r="40" spans="1:3">
      <c r="A40" s="4" t="s">
        <v>946</v>
      </c>
      <c r="B40" s="5" t="n">
        <v>-9</v>
      </c>
      <c r="C40" s="5" t="n">
        <v>-8</v>
      </c>
    </row>
    <row r="41" spans="1:3">
      <c r="A41" s="4" t="s">
        <v>956</v>
      </c>
    </row>
    <row r="42" spans="1:3">
      <c r="A42" s="3" t="s">
        <v>943</v>
      </c>
    </row>
    <row r="43" spans="1:3">
      <c r="A43" s="4" t="s">
        <v>944</v>
      </c>
      <c r="B43" s="5" t="n">
        <v>5</v>
      </c>
      <c r="C43" s="5" t="n">
        <v>4</v>
      </c>
    </row>
    <row r="44" spans="1:3">
      <c r="A44" s="4" t="s">
        <v>945</v>
      </c>
      <c r="B44" s="5" t="n">
        <v>6</v>
      </c>
      <c r="C44" s="5" t="n">
        <v>4</v>
      </c>
    </row>
    <row r="45" spans="1:3">
      <c r="A45" s="4" t="s">
        <v>946</v>
      </c>
      <c r="B45" s="5" t="n">
        <v>-1</v>
      </c>
      <c r="C45" s="4" t="s">
        <v>111</v>
      </c>
    </row>
    <row r="46" spans="1:3">
      <c r="A46" s="4" t="s">
        <v>957</v>
      </c>
    </row>
    <row r="47" spans="1:3">
      <c r="A47" s="3" t="s">
        <v>943</v>
      </c>
    </row>
    <row r="48" spans="1:3">
      <c r="A48" s="4" t="s">
        <v>944</v>
      </c>
      <c r="B48" s="5" t="n">
        <v>173</v>
      </c>
      <c r="C48" s="5" t="n">
        <v>182</v>
      </c>
    </row>
    <row r="49" spans="1:3">
      <c r="A49" s="4" t="s">
        <v>945</v>
      </c>
      <c r="B49" s="5" t="n">
        <v>277</v>
      </c>
      <c r="C49" s="5" t="n">
        <v>292</v>
      </c>
    </row>
    <row r="50" spans="1:3">
      <c r="A50" s="4" t="s">
        <v>946</v>
      </c>
      <c r="B50" s="5" t="n">
        <v>-104</v>
      </c>
      <c r="C50" s="5" t="n">
        <v>-110</v>
      </c>
    </row>
    <row r="51" spans="1:3">
      <c r="A51" s="4" t="s">
        <v>958</v>
      </c>
    </row>
    <row r="52" spans="1:3">
      <c r="A52" s="3" t="s">
        <v>943</v>
      </c>
    </row>
    <row r="53" spans="1:3">
      <c r="A53" s="4" t="s">
        <v>944</v>
      </c>
      <c r="B53" s="5" t="n">
        <v>398</v>
      </c>
      <c r="C53" s="5" t="n">
        <v>396</v>
      </c>
    </row>
    <row r="54" spans="1:3">
      <c r="A54" s="4" t="s">
        <v>945</v>
      </c>
      <c r="B54" s="5" t="n">
        <v>411</v>
      </c>
      <c r="C54" s="5" t="n">
        <v>411</v>
      </c>
    </row>
    <row r="55" spans="1:3">
      <c r="A55" s="4" t="s">
        <v>946</v>
      </c>
      <c r="B55" s="5" t="n">
        <v>-13</v>
      </c>
      <c r="C55" s="5" t="n">
        <v>-15</v>
      </c>
    </row>
    <row r="56" spans="1:3">
      <c r="A56" s="4" t="s">
        <v>959</v>
      </c>
    </row>
    <row r="57" spans="1:3">
      <c r="A57" s="3" t="s">
        <v>943</v>
      </c>
    </row>
    <row r="58" spans="1:3">
      <c r="A58" s="4" t="s">
        <v>944</v>
      </c>
      <c r="B58" s="5" t="n">
        <v>397</v>
      </c>
      <c r="C58" s="5" t="n">
        <v>396</v>
      </c>
    </row>
    <row r="59" spans="1:3">
      <c r="A59" s="4" t="s">
        <v>945</v>
      </c>
      <c r="B59" s="5" t="n">
        <v>409</v>
      </c>
      <c r="C59" s="5" t="n">
        <v>411</v>
      </c>
    </row>
    <row r="60" spans="1:3">
      <c r="A60" s="4" t="s">
        <v>946</v>
      </c>
      <c r="B60" s="5" t="n">
        <v>-12</v>
      </c>
      <c r="C60" s="5" t="n">
        <v>-15</v>
      </c>
    </row>
    <row r="61" spans="1:3">
      <c r="A61" s="4" t="s">
        <v>960</v>
      </c>
    </row>
    <row r="62" spans="1:3">
      <c r="A62" s="3" t="s">
        <v>943</v>
      </c>
    </row>
    <row r="63" spans="1:3">
      <c r="A63" s="4" t="s">
        <v>944</v>
      </c>
      <c r="B63" s="5" t="n">
        <v>1</v>
      </c>
      <c r="C63" s="4" t="s">
        <v>111</v>
      </c>
    </row>
    <row r="64" spans="1:3">
      <c r="A64" s="4" t="s">
        <v>945</v>
      </c>
      <c r="B64" s="5" t="n">
        <v>2</v>
      </c>
      <c r="C64" s="4" t="s">
        <v>111</v>
      </c>
    </row>
    <row r="65" spans="1:3">
      <c r="A65" s="4" t="s">
        <v>946</v>
      </c>
      <c r="B65" s="6" t="n">
        <v>-1</v>
      </c>
      <c r="C65" s="4" t="s">
        <v>1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1</v>
      </c>
      <c r="B1" s="2" t="s">
        <v>66</v>
      </c>
      <c r="D1" s="2" t="s">
        <v>1</v>
      </c>
    </row>
    <row r="2" spans="1:5">
      <c r="B2" s="2" t="s">
        <v>2</v>
      </c>
      <c r="C2" s="2" t="s">
        <v>67</v>
      </c>
      <c r="D2" s="2" t="s">
        <v>2</v>
      </c>
      <c r="E2" s="2" t="s">
        <v>67</v>
      </c>
    </row>
    <row r="3" spans="1:5">
      <c r="A3" s="4" t="s">
        <v>814</v>
      </c>
    </row>
    <row r="4" spans="1:5">
      <c r="A4" s="3" t="s">
        <v>943</v>
      </c>
    </row>
    <row r="5" spans="1:5">
      <c r="A5" s="4" t="s">
        <v>962</v>
      </c>
      <c r="B5" s="6" t="n">
        <v>20</v>
      </c>
      <c r="C5" s="6" t="n">
        <v>8</v>
      </c>
      <c r="D5" s="6" t="n">
        <v>34</v>
      </c>
      <c r="E5" s="6" t="n">
        <v>12</v>
      </c>
    </row>
    <row r="6" spans="1:5">
      <c r="A6" s="4" t="s">
        <v>815</v>
      </c>
    </row>
    <row r="7" spans="1:5">
      <c r="A7" s="3" t="s">
        <v>943</v>
      </c>
    </row>
    <row r="8" spans="1:5">
      <c r="A8" s="4" t="s">
        <v>962</v>
      </c>
      <c r="B8" s="5" t="n">
        <v>18</v>
      </c>
      <c r="C8" s="5" t="n">
        <v>11</v>
      </c>
      <c r="D8" s="5" t="n">
        <v>23</v>
      </c>
      <c r="E8" s="5" t="n">
        <v>25</v>
      </c>
    </row>
    <row r="9" spans="1:5">
      <c r="A9" s="4" t="s">
        <v>963</v>
      </c>
    </row>
    <row r="10" spans="1:5">
      <c r="A10" s="3" t="s">
        <v>943</v>
      </c>
    </row>
    <row r="11" spans="1:5">
      <c r="A11" s="4" t="s">
        <v>962</v>
      </c>
      <c r="B11" s="5" t="n">
        <v>5</v>
      </c>
      <c r="C11" s="5" t="n">
        <v>7</v>
      </c>
      <c r="D11" s="5" t="n">
        <v>9</v>
      </c>
      <c r="E11" s="5" t="n">
        <v>10</v>
      </c>
    </row>
    <row r="12" spans="1:5">
      <c r="A12" s="4" t="s">
        <v>942</v>
      </c>
    </row>
    <row r="13" spans="1:5">
      <c r="A13" s="3" t="s">
        <v>943</v>
      </c>
    </row>
    <row r="14" spans="1:5">
      <c r="A14" s="4" t="s">
        <v>962</v>
      </c>
      <c r="B14" s="6" t="n">
        <v>12</v>
      </c>
      <c r="C14" s="6" t="n">
        <v>-21</v>
      </c>
      <c r="D14" s="6" t="n">
        <v>21</v>
      </c>
      <c r="E14" s="6" t="n">
        <v>-1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121</v>
      </c>
    </row>
    <row r="2" spans="1:3">
      <c r="A2" s="3" t="s">
        <v>965</v>
      </c>
    </row>
    <row r="3" spans="1:3">
      <c r="A3" s="4" t="s">
        <v>188</v>
      </c>
      <c r="B3" s="6" t="n">
        <v>19199</v>
      </c>
      <c r="C3" s="6" t="n">
        <v>19019</v>
      </c>
    </row>
    <row r="4" spans="1:3">
      <c r="A4" s="4" t="s">
        <v>966</v>
      </c>
    </row>
    <row r="5" spans="1:3">
      <c r="A5" s="3" t="s">
        <v>965</v>
      </c>
    </row>
    <row r="6" spans="1:3">
      <c r="A6" s="4" t="s">
        <v>123</v>
      </c>
      <c r="B6" s="5" t="n">
        <v>5416</v>
      </c>
      <c r="C6" s="5" t="n">
        <v>5608</v>
      </c>
    </row>
    <row r="7" spans="1:3">
      <c r="A7" s="4" t="s">
        <v>124</v>
      </c>
      <c r="B7" s="5" t="n">
        <v>18362</v>
      </c>
      <c r="C7" s="5" t="n">
        <v>10893</v>
      </c>
    </row>
    <row r="8" spans="1:3">
      <c r="A8" s="4" t="s">
        <v>188</v>
      </c>
      <c r="B8" s="5" t="n">
        <v>18948</v>
      </c>
      <c r="C8" s="5" t="n">
        <v>19312</v>
      </c>
    </row>
    <row r="9" spans="1:3">
      <c r="A9" s="4" t="s">
        <v>967</v>
      </c>
      <c r="B9" s="5" t="n">
        <v>226330</v>
      </c>
      <c r="C9" s="5" t="n">
        <v>215525</v>
      </c>
    </row>
    <row r="10" spans="1:3">
      <c r="A10" s="4" t="s">
        <v>183</v>
      </c>
      <c r="B10" s="5" t="n">
        <v>6720</v>
      </c>
      <c r="C10" s="5" t="n">
        <v>11065</v>
      </c>
    </row>
    <row r="11" spans="1:3">
      <c r="A11" s="4" t="s">
        <v>135</v>
      </c>
      <c r="B11" s="5" t="n">
        <v>275776</v>
      </c>
      <c r="C11" s="5" t="n">
        <v>262403</v>
      </c>
    </row>
    <row r="12" spans="1:3">
      <c r="A12" s="3" t="s">
        <v>968</v>
      </c>
    </row>
    <row r="13" spans="1:3">
      <c r="A13" s="4" t="s">
        <v>969</v>
      </c>
      <c r="B13" s="5" t="n">
        <v>19718</v>
      </c>
      <c r="C13" s="5" t="n">
        <v>18507</v>
      </c>
    </row>
    <row r="14" spans="1:3">
      <c r="A14" s="4" t="s">
        <v>75</v>
      </c>
      <c r="B14" s="5" t="n">
        <v>68112</v>
      </c>
      <c r="C14" s="5" t="n">
        <v>56412</v>
      </c>
    </row>
    <row r="15" spans="1:3">
      <c r="A15" s="4" t="s">
        <v>970</v>
      </c>
      <c r="B15" s="5" t="n">
        <v>291</v>
      </c>
      <c r="C15" s="5" t="n">
        <v>285</v>
      </c>
    </row>
    <row r="16" spans="1:3">
      <c r="A16" s="4" t="s">
        <v>772</v>
      </c>
      <c r="B16" s="5" t="n">
        <v>432</v>
      </c>
      <c r="C16" s="5" t="n">
        <v>393</v>
      </c>
    </row>
    <row r="17" spans="1:3">
      <c r="A17" s="4" t="s">
        <v>146</v>
      </c>
      <c r="B17" s="5" t="n">
        <v>88553</v>
      </c>
      <c r="C17" s="5" t="n">
        <v>75597</v>
      </c>
    </row>
    <row r="18" spans="1:3">
      <c r="A18" s="4" t="s">
        <v>971</v>
      </c>
    </row>
    <row r="19" spans="1:3">
      <c r="A19" s="3" t="s">
        <v>965</v>
      </c>
    </row>
    <row r="20" spans="1:3">
      <c r="A20" s="4" t="s">
        <v>123</v>
      </c>
      <c r="B20" s="5" t="n">
        <v>5416</v>
      </c>
      <c r="C20" s="5" t="n">
        <v>5608</v>
      </c>
    </row>
    <row r="21" spans="1:3">
      <c r="A21" s="4" t="s">
        <v>124</v>
      </c>
      <c r="B21" s="5" t="n">
        <v>18362</v>
      </c>
      <c r="C21" s="5" t="n">
        <v>10893</v>
      </c>
    </row>
    <row r="22" spans="1:3">
      <c r="A22" s="4" t="s">
        <v>188</v>
      </c>
      <c r="B22" s="5" t="n">
        <v>19199</v>
      </c>
      <c r="C22" s="5" t="n">
        <v>19019</v>
      </c>
    </row>
    <row r="23" spans="1:3">
      <c r="A23" s="4" t="s">
        <v>967</v>
      </c>
      <c r="B23" s="5" t="n">
        <v>229686</v>
      </c>
      <c r="C23" s="5" t="n">
        <v>216492</v>
      </c>
    </row>
    <row r="24" spans="1:3">
      <c r="A24" s="4" t="s">
        <v>183</v>
      </c>
      <c r="B24" s="5" t="n">
        <v>6720</v>
      </c>
      <c r="C24" s="5" t="n">
        <v>11065</v>
      </c>
    </row>
    <row r="25" spans="1:3">
      <c r="A25" s="4" t="s">
        <v>135</v>
      </c>
      <c r="B25" s="5" t="n">
        <v>279383</v>
      </c>
      <c r="C25" s="5" t="n">
        <v>263077</v>
      </c>
    </row>
    <row r="26" spans="1:3">
      <c r="A26" s="3" t="s">
        <v>968</v>
      </c>
    </row>
    <row r="27" spans="1:3">
      <c r="A27" s="4" t="s">
        <v>969</v>
      </c>
      <c r="B27" s="5" t="n">
        <v>19497</v>
      </c>
      <c r="C27" s="5" t="n">
        <v>18246</v>
      </c>
    </row>
    <row r="28" spans="1:3">
      <c r="A28" s="4" t="s">
        <v>75</v>
      </c>
      <c r="B28" s="5" t="n">
        <v>68612</v>
      </c>
      <c r="C28" s="5" t="n">
        <v>56657</v>
      </c>
    </row>
    <row r="29" spans="1:3">
      <c r="A29" s="4" t="s">
        <v>970</v>
      </c>
      <c r="B29" s="5" t="n">
        <v>291</v>
      </c>
      <c r="C29" s="5" t="n">
        <v>285</v>
      </c>
    </row>
    <row r="30" spans="1:3">
      <c r="A30" s="4" t="s">
        <v>772</v>
      </c>
      <c r="B30" s="5" t="n">
        <v>432</v>
      </c>
      <c r="C30" s="5" t="n">
        <v>393</v>
      </c>
    </row>
    <row r="31" spans="1:3">
      <c r="A31" s="4" t="s">
        <v>146</v>
      </c>
      <c r="B31" s="5" t="n">
        <v>88832</v>
      </c>
      <c r="C31" s="5" t="n">
        <v>75581</v>
      </c>
    </row>
    <row r="32" spans="1:3">
      <c r="A32" s="4" t="s">
        <v>972</v>
      </c>
    </row>
    <row r="33" spans="1:3">
      <c r="A33" s="3" t="s">
        <v>965</v>
      </c>
    </row>
    <row r="34" spans="1:3">
      <c r="A34" s="4" t="s">
        <v>123</v>
      </c>
      <c r="B34" s="5" t="n">
        <v>5416</v>
      </c>
      <c r="C34" s="5" t="n">
        <v>5608</v>
      </c>
    </row>
    <row r="35" spans="1:3">
      <c r="A35" s="4" t="s">
        <v>188</v>
      </c>
      <c r="B35" s="5" t="n">
        <v>820</v>
      </c>
      <c r="C35" s="5" t="n">
        <v>763</v>
      </c>
    </row>
    <row r="36" spans="1:3">
      <c r="A36" s="4" t="s">
        <v>135</v>
      </c>
      <c r="B36" s="5" t="n">
        <v>6236</v>
      </c>
      <c r="C36" s="5" t="n">
        <v>6371</v>
      </c>
    </row>
    <row r="37" spans="1:3">
      <c r="A37" s="4" t="s">
        <v>973</v>
      </c>
    </row>
    <row r="38" spans="1:3">
      <c r="A38" s="3" t="s">
        <v>965</v>
      </c>
    </row>
    <row r="39" spans="1:3">
      <c r="A39" s="4" t="s">
        <v>124</v>
      </c>
      <c r="B39" s="5" t="n">
        <v>18362</v>
      </c>
      <c r="C39" s="5" t="n">
        <v>10893</v>
      </c>
    </row>
    <row r="40" spans="1:3">
      <c r="A40" s="4" t="s">
        <v>188</v>
      </c>
      <c r="B40" s="5" t="n">
        <v>18217</v>
      </c>
      <c r="C40" s="5" t="n">
        <v>18112</v>
      </c>
    </row>
    <row r="41" spans="1:3">
      <c r="A41" s="4" t="s">
        <v>183</v>
      </c>
      <c r="B41" s="5" t="n">
        <v>6719</v>
      </c>
      <c r="C41" s="5" t="n">
        <v>11060</v>
      </c>
    </row>
    <row r="42" spans="1:3">
      <c r="A42" s="4" t="s">
        <v>135</v>
      </c>
      <c r="B42" s="5" t="n">
        <v>43298</v>
      </c>
      <c r="C42" s="5" t="n">
        <v>40065</v>
      </c>
    </row>
    <row r="43" spans="1:3">
      <c r="A43" s="3" t="s">
        <v>968</v>
      </c>
    </row>
    <row r="44" spans="1:3">
      <c r="A44" s="4" t="s">
        <v>969</v>
      </c>
      <c r="B44" s="5" t="n">
        <v>19497</v>
      </c>
      <c r="C44" s="5" t="n">
        <v>18246</v>
      </c>
    </row>
    <row r="45" spans="1:3">
      <c r="A45" s="4" t="s">
        <v>75</v>
      </c>
      <c r="B45" s="5" t="n">
        <v>66730</v>
      </c>
      <c r="C45" s="5" t="n">
        <v>54872</v>
      </c>
    </row>
    <row r="46" spans="1:3">
      <c r="A46" s="4" t="s">
        <v>772</v>
      </c>
      <c r="B46" s="5" t="n">
        <v>432</v>
      </c>
      <c r="C46" s="5" t="n">
        <v>393</v>
      </c>
    </row>
    <row r="47" spans="1:3">
      <c r="A47" s="4" t="s">
        <v>146</v>
      </c>
      <c r="B47" s="5" t="n">
        <v>86659</v>
      </c>
      <c r="C47" s="5" t="n">
        <v>73511</v>
      </c>
    </row>
    <row r="48" spans="1:3">
      <c r="A48" s="4" t="s">
        <v>974</v>
      </c>
    </row>
    <row r="49" spans="1:3">
      <c r="A49" s="3" t="s">
        <v>965</v>
      </c>
    </row>
    <row r="50" spans="1:3">
      <c r="A50" s="4" t="s">
        <v>188</v>
      </c>
      <c r="B50" s="5" t="n">
        <v>162</v>
      </c>
      <c r="C50" s="5" t="n">
        <v>144</v>
      </c>
    </row>
    <row r="51" spans="1:3">
      <c r="A51" s="4" t="s">
        <v>967</v>
      </c>
      <c r="B51" s="5" t="n">
        <v>229686</v>
      </c>
      <c r="C51" s="5" t="n">
        <v>216492</v>
      </c>
    </row>
    <row r="52" spans="1:3">
      <c r="A52" s="4" t="s">
        <v>183</v>
      </c>
      <c r="B52" s="5" t="n">
        <v>1</v>
      </c>
      <c r="C52" s="5" t="n">
        <v>5</v>
      </c>
    </row>
    <row r="53" spans="1:3">
      <c r="A53" s="4" t="s">
        <v>135</v>
      </c>
      <c r="B53" s="5" t="n">
        <v>229849</v>
      </c>
      <c r="C53" s="5" t="n">
        <v>216641</v>
      </c>
    </row>
    <row r="54" spans="1:3">
      <c r="A54" s="3" t="s">
        <v>968</v>
      </c>
    </row>
    <row r="55" spans="1:3">
      <c r="A55" s="4" t="s">
        <v>75</v>
      </c>
      <c r="B55" s="5" t="n">
        <v>1882</v>
      </c>
      <c r="C55" s="5" t="n">
        <v>1785</v>
      </c>
    </row>
    <row r="56" spans="1:3">
      <c r="A56" s="4" t="s">
        <v>970</v>
      </c>
      <c r="B56" s="5" t="n">
        <v>291</v>
      </c>
      <c r="C56" s="5" t="n">
        <v>285</v>
      </c>
    </row>
    <row r="57" spans="1:3">
      <c r="A57" s="4" t="s">
        <v>146</v>
      </c>
      <c r="B57" s="6" t="n">
        <v>2173</v>
      </c>
      <c r="C57" s="6" t="n">
        <v>20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5</v>
      </c>
      <c r="B1" s="2" t="s">
        <v>66</v>
      </c>
      <c r="D1" s="2" t="s">
        <v>1</v>
      </c>
    </row>
    <row r="2" spans="1:6">
      <c r="B2" s="2" t="s">
        <v>2</v>
      </c>
      <c r="C2" s="2" t="s">
        <v>67</v>
      </c>
      <c r="D2" s="2" t="s">
        <v>2</v>
      </c>
      <c r="E2" s="2" t="s">
        <v>67</v>
      </c>
      <c r="F2" s="2" t="s">
        <v>121</v>
      </c>
    </row>
    <row r="3" spans="1:6">
      <c r="A3" s="3" t="s">
        <v>235</v>
      </c>
    </row>
    <row r="4" spans="1:6">
      <c r="A4" s="4" t="s">
        <v>133</v>
      </c>
      <c r="B4" s="6" t="n">
        <v>1627000</v>
      </c>
      <c r="D4" s="6" t="n">
        <v>1627000</v>
      </c>
      <c r="F4" s="6" t="n">
        <v>1983000</v>
      </c>
    </row>
    <row r="5" spans="1:6">
      <c r="A5" s="4" t="s">
        <v>976</v>
      </c>
      <c r="B5" s="6" t="n">
        <v>100000</v>
      </c>
      <c r="C5" s="6" t="n">
        <v>100000</v>
      </c>
      <c r="D5" s="6" t="n">
        <v>200000</v>
      </c>
      <c r="E5" s="6" t="n">
        <v>2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7</v>
      </c>
      <c r="B1" s="2" t="s">
        <v>1</v>
      </c>
    </row>
    <row r="2" spans="1:3">
      <c r="B2" s="2" t="s">
        <v>2</v>
      </c>
      <c r="C2" s="2" t="s">
        <v>67</v>
      </c>
    </row>
    <row r="3" spans="1:3">
      <c r="A3" s="3" t="s">
        <v>978</v>
      </c>
    </row>
    <row r="4" spans="1:3">
      <c r="A4" s="4" t="s">
        <v>979</v>
      </c>
      <c r="B4" s="6" t="n">
        <v>1983000</v>
      </c>
    </row>
    <row r="5" spans="1:3">
      <c r="A5" s="4" t="s">
        <v>980</v>
      </c>
      <c r="B5" s="5" t="n">
        <v>1627000</v>
      </c>
    </row>
    <row r="6" spans="1:3">
      <c r="A6" s="4" t="s">
        <v>981</v>
      </c>
    </row>
    <row r="7" spans="1:3">
      <c r="A7" s="3" t="s">
        <v>978</v>
      </c>
    </row>
    <row r="8" spans="1:3">
      <c r="A8" s="4" t="s">
        <v>979</v>
      </c>
      <c r="B8" s="5" t="n">
        <v>726000</v>
      </c>
      <c r="C8" s="6" t="n">
        <v>668000</v>
      </c>
    </row>
    <row r="9" spans="1:3">
      <c r="A9" s="4" t="s">
        <v>980</v>
      </c>
      <c r="B9" s="5" t="n">
        <v>630000</v>
      </c>
      <c r="C9" s="5" t="n">
        <v>748000</v>
      </c>
    </row>
    <row r="10" spans="1:3">
      <c r="A10" s="4" t="s">
        <v>982</v>
      </c>
      <c r="B10" s="5" t="n">
        <v>193510000</v>
      </c>
      <c r="C10" s="5" t="n">
        <v>174589000</v>
      </c>
    </row>
    <row r="11" spans="1:3">
      <c r="A11" s="4" t="s">
        <v>983</v>
      </c>
      <c r="B11" s="5" t="n">
        <v>204000</v>
      </c>
      <c r="C11" s="5" t="n">
        <v>212000</v>
      </c>
    </row>
    <row r="12" spans="1:3">
      <c r="A12" s="4" t="s">
        <v>984</v>
      </c>
    </row>
    <row r="13" spans="1:3">
      <c r="A13" s="3" t="s">
        <v>978</v>
      </c>
    </row>
    <row r="14" spans="1:3">
      <c r="A14" s="4" t="s">
        <v>985</v>
      </c>
      <c r="B14" s="5" t="n">
        <v>-75000</v>
      </c>
      <c r="C14" s="5" t="n">
        <v>-68000</v>
      </c>
    </row>
    <row r="15" spans="1:3">
      <c r="A15" s="4" t="s">
        <v>986</v>
      </c>
    </row>
    <row r="16" spans="1:3">
      <c r="A16" s="3" t="s">
        <v>978</v>
      </c>
    </row>
    <row r="17" spans="1:3">
      <c r="A17" s="4" t="s">
        <v>985</v>
      </c>
      <c r="B17" s="5" t="n">
        <v>-88000</v>
      </c>
      <c r="C17" s="5" t="n">
        <v>81000</v>
      </c>
    </row>
    <row r="18" spans="1:3">
      <c r="A18" s="4" t="s">
        <v>987</v>
      </c>
    </row>
    <row r="19" spans="1:3">
      <c r="A19" s="3" t="s">
        <v>978</v>
      </c>
    </row>
    <row r="20" spans="1:3">
      <c r="A20" s="4" t="s">
        <v>988</v>
      </c>
      <c r="B20" s="5" t="n">
        <v>16000</v>
      </c>
      <c r="C20" s="5" t="n">
        <v>23000</v>
      </c>
    </row>
    <row r="21" spans="1:3">
      <c r="A21" s="4" t="s">
        <v>989</v>
      </c>
    </row>
    <row r="22" spans="1:3">
      <c r="A22" s="3" t="s">
        <v>978</v>
      </c>
    </row>
    <row r="23" spans="1:3">
      <c r="A23" s="4" t="s">
        <v>988</v>
      </c>
      <c r="B23" s="5" t="n">
        <v>51000</v>
      </c>
      <c r="C23" s="5" t="n">
        <v>44000</v>
      </c>
    </row>
    <row r="24" spans="1:3">
      <c r="A24" s="4" t="s">
        <v>822</v>
      </c>
    </row>
    <row r="25" spans="1:3">
      <c r="A25" s="3" t="s">
        <v>978</v>
      </c>
    </row>
    <row r="26" spans="1:3">
      <c r="A26" s="4" t="s">
        <v>979</v>
      </c>
      <c r="B26" s="5" t="n">
        <v>1257000</v>
      </c>
      <c r="C26" s="5" t="n">
        <v>1164000</v>
      </c>
    </row>
    <row r="27" spans="1:3">
      <c r="A27" s="4" t="s">
        <v>980</v>
      </c>
      <c r="B27" s="5" t="n">
        <v>997000</v>
      </c>
      <c r="C27" s="5" t="n">
        <v>1297000</v>
      </c>
    </row>
    <row r="28" spans="1:3">
      <c r="A28" s="4" t="s">
        <v>982</v>
      </c>
      <c r="B28" s="5" t="n">
        <v>124461000</v>
      </c>
      <c r="C28" s="5" t="n">
        <v>124325000</v>
      </c>
    </row>
    <row r="29" spans="1:3">
      <c r="A29" s="4" t="s">
        <v>983</v>
      </c>
      <c r="B29" s="5" t="n">
        <v>128000</v>
      </c>
      <c r="C29" s="5" t="n">
        <v>158000</v>
      </c>
    </row>
    <row r="30" spans="1:3">
      <c r="A30" s="4" t="s">
        <v>990</v>
      </c>
    </row>
    <row r="31" spans="1:3">
      <c r="A31" s="3" t="s">
        <v>978</v>
      </c>
    </row>
    <row r="32" spans="1:3">
      <c r="A32" s="4" t="s">
        <v>985</v>
      </c>
      <c r="B32" s="5" t="n">
        <v>-77000</v>
      </c>
      <c r="C32" s="5" t="n">
        <v>-84000</v>
      </c>
    </row>
    <row r="33" spans="1:3">
      <c r="A33" s="4" t="s">
        <v>991</v>
      </c>
    </row>
    <row r="34" spans="1:3">
      <c r="A34" s="3" t="s">
        <v>978</v>
      </c>
    </row>
    <row r="35" spans="1:3">
      <c r="A35" s="4" t="s">
        <v>985</v>
      </c>
      <c r="B35" s="5" t="n">
        <v>-262000</v>
      </c>
      <c r="C35" s="5" t="n">
        <v>147000</v>
      </c>
    </row>
    <row r="36" spans="1:3">
      <c r="A36" s="4" t="s">
        <v>992</v>
      </c>
    </row>
    <row r="37" spans="1:3">
      <c r="A37" s="3" t="s">
        <v>978</v>
      </c>
    </row>
    <row r="38" spans="1:3">
      <c r="A38" s="4" t="s">
        <v>988</v>
      </c>
      <c r="B38" s="5" t="n">
        <v>14000</v>
      </c>
      <c r="C38" s="5" t="n">
        <v>23000</v>
      </c>
    </row>
    <row r="39" spans="1:3">
      <c r="A39" s="4" t="s">
        <v>993</v>
      </c>
    </row>
    <row r="40" spans="1:3">
      <c r="A40" s="3" t="s">
        <v>978</v>
      </c>
    </row>
    <row r="41" spans="1:3">
      <c r="A41" s="4" t="s">
        <v>988</v>
      </c>
      <c r="B41" s="6" t="n">
        <v>65000</v>
      </c>
      <c r="C41" s="6" t="n">
        <v>47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1"/>
    <col customWidth="1" max="5" min="5" width="21"/>
  </cols>
  <sheetData>
    <row r="1" spans="1:5">
      <c r="A1" s="1" t="s">
        <v>994</v>
      </c>
      <c r="B1" s="2" t="s">
        <v>1</v>
      </c>
      <c r="C1" s="2" t="s">
        <v>629</v>
      </c>
    </row>
    <row r="2" spans="1:5">
      <c r="B2" s="2" t="s">
        <v>173</v>
      </c>
      <c r="C2" s="2" t="s">
        <v>528</v>
      </c>
      <c r="D2" s="2" t="s">
        <v>174</v>
      </c>
      <c r="E2" s="2" t="s">
        <v>995</v>
      </c>
    </row>
    <row r="3" spans="1:5">
      <c r="A3" s="3" t="s">
        <v>996</v>
      </c>
    </row>
    <row r="4" spans="1:5">
      <c r="A4" s="4" t="s">
        <v>231</v>
      </c>
      <c r="B4" s="6" t="n">
        <v>1627000</v>
      </c>
      <c r="C4" s="6" t="n">
        <v>1983000</v>
      </c>
    </row>
    <row r="5" spans="1:5">
      <c r="A5" s="4" t="s">
        <v>981</v>
      </c>
    </row>
    <row r="6" spans="1:5">
      <c r="A6" s="3" t="s">
        <v>996</v>
      </c>
    </row>
    <row r="7" spans="1:5">
      <c r="A7" s="4" t="s">
        <v>231</v>
      </c>
      <c r="B7" s="6" t="n">
        <v>630000</v>
      </c>
      <c r="C7" s="6" t="n">
        <v>726000</v>
      </c>
      <c r="D7" s="6" t="n">
        <v>748000</v>
      </c>
      <c r="E7" s="6" t="n">
        <v>668000</v>
      </c>
    </row>
    <row r="8" spans="1:5">
      <c r="A8" s="4" t="s">
        <v>997</v>
      </c>
      <c r="B8" s="4" t="s">
        <v>998</v>
      </c>
      <c r="C8" s="4" t="s">
        <v>999</v>
      </c>
    </row>
    <row r="9" spans="1:5">
      <c r="A9" s="4" t="s">
        <v>1000</v>
      </c>
      <c r="B9" s="6" t="n">
        <v>9000</v>
      </c>
      <c r="C9" s="6" t="n">
        <v>10000</v>
      </c>
    </row>
    <row r="10" spans="1:5">
      <c r="A10" s="4" t="s">
        <v>1001</v>
      </c>
      <c r="B10" s="5" t="n">
        <v>17000</v>
      </c>
      <c r="C10" s="5" t="n">
        <v>19000</v>
      </c>
    </row>
    <row r="11" spans="1:5">
      <c r="A11" s="4" t="s">
        <v>1002</v>
      </c>
      <c r="B11" s="5" t="n">
        <v>16000</v>
      </c>
      <c r="C11" s="5" t="n">
        <v>19000</v>
      </c>
    </row>
    <row r="12" spans="1:5">
      <c r="A12" s="4" t="s">
        <v>1003</v>
      </c>
      <c r="B12" s="5" t="n">
        <v>31000</v>
      </c>
      <c r="C12" s="5" t="n">
        <v>39000</v>
      </c>
    </row>
    <row r="13" spans="1:5">
      <c r="A13" s="4" t="s">
        <v>822</v>
      </c>
    </row>
    <row r="14" spans="1:5">
      <c r="A14" s="3" t="s">
        <v>996</v>
      </c>
    </row>
    <row r="15" spans="1:5">
      <c r="A15" s="4" t="s">
        <v>231</v>
      </c>
      <c r="B15" s="6" t="n">
        <v>997000</v>
      </c>
      <c r="C15" s="6" t="n">
        <v>1257000</v>
      </c>
      <c r="D15" s="6" t="n">
        <v>1297000</v>
      </c>
      <c r="E15" s="6" t="n">
        <v>1164000</v>
      </c>
    </row>
    <row r="16" spans="1:5">
      <c r="A16" s="4" t="s">
        <v>997</v>
      </c>
      <c r="B16" s="4" t="s">
        <v>1004</v>
      </c>
      <c r="C16" s="4" t="s">
        <v>1005</v>
      </c>
    </row>
    <row r="17" spans="1:5">
      <c r="A17" s="4" t="s">
        <v>1000</v>
      </c>
      <c r="B17" s="6" t="n">
        <v>47000</v>
      </c>
      <c r="C17" s="6" t="n">
        <v>41000</v>
      </c>
    </row>
    <row r="18" spans="1:5">
      <c r="A18" s="4" t="s">
        <v>1001</v>
      </c>
      <c r="B18" s="6" t="n">
        <v>89000</v>
      </c>
      <c r="C18" s="6" t="n">
        <v>79000</v>
      </c>
    </row>
    <row r="19" spans="1:5">
      <c r="A19" s="4" t="s">
        <v>838</v>
      </c>
      <c r="B19" s="4" t="s">
        <v>885</v>
      </c>
      <c r="C19" s="4" t="s">
        <v>886</v>
      </c>
    </row>
    <row r="20" spans="1:5">
      <c r="A20" s="4" t="s">
        <v>1006</v>
      </c>
      <c r="B20" s="6" t="n">
        <v>27000</v>
      </c>
      <c r="C20" s="6" t="n">
        <v>37000</v>
      </c>
    </row>
    <row r="21" spans="1:5">
      <c r="A21" s="4" t="s">
        <v>1007</v>
      </c>
      <c r="B21" s="6" t="n">
        <v>52000</v>
      </c>
      <c r="C21" s="6" t="n">
        <v>73000</v>
      </c>
    </row>
    <row r="22" spans="1:5">
      <c r="A22" s="4" t="s">
        <v>1008</v>
      </c>
    </row>
    <row r="23" spans="1:5">
      <c r="A23" s="3" t="s">
        <v>996</v>
      </c>
    </row>
    <row r="24" spans="1:5">
      <c r="A24" s="4" t="s">
        <v>905</v>
      </c>
      <c r="B24" s="11" t="n">
        <v>0.0491</v>
      </c>
      <c r="C24" s="11" t="n">
        <v>0.0565</v>
      </c>
    </row>
    <row r="25" spans="1:5">
      <c r="A25" s="4" t="s">
        <v>1009</v>
      </c>
    </row>
    <row r="26" spans="1:5">
      <c r="A26" s="3" t="s">
        <v>996</v>
      </c>
    </row>
    <row r="27" spans="1:5">
      <c r="A27" s="4" t="s">
        <v>905</v>
      </c>
      <c r="B27" s="11" t="n">
        <v>0.1356</v>
      </c>
      <c r="C27" s="11" t="n">
        <v>0.08690000000000001</v>
      </c>
    </row>
    <row r="28" spans="1:5">
      <c r="A28" s="4" t="s">
        <v>1010</v>
      </c>
    </row>
    <row r="29" spans="1:5">
      <c r="A29" s="3" t="s">
        <v>996</v>
      </c>
    </row>
    <row r="30" spans="1:5">
      <c r="A30" s="4" t="s">
        <v>905</v>
      </c>
      <c r="B30" s="11" t="n">
        <v>0.0788</v>
      </c>
      <c r="C30" s="11" t="n">
        <v>0.08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1</v>
      </c>
      <c r="B1" s="2" t="s">
        <v>66</v>
      </c>
      <c r="D1" s="2" t="s">
        <v>1</v>
      </c>
    </row>
    <row r="2" spans="1:5">
      <c r="B2" s="2" t="s">
        <v>2</v>
      </c>
      <c r="C2" s="2" t="s">
        <v>67</v>
      </c>
      <c r="D2" s="2" t="s">
        <v>2</v>
      </c>
      <c r="E2" s="2" t="s">
        <v>67</v>
      </c>
    </row>
    <row r="3" spans="1:5">
      <c r="A3" s="4" t="s">
        <v>1012</v>
      </c>
    </row>
    <row r="4" spans="1:5">
      <c r="A4" s="3" t="s">
        <v>1013</v>
      </c>
    </row>
    <row r="5" spans="1:5">
      <c r="A5" s="4" t="s">
        <v>1014</v>
      </c>
      <c r="B5" s="6" t="n">
        <v>29</v>
      </c>
      <c r="C5" s="6" t="n">
        <v>30</v>
      </c>
      <c r="D5" s="6" t="n">
        <v>57</v>
      </c>
      <c r="E5" s="6" t="n">
        <v>58</v>
      </c>
    </row>
    <row r="6" spans="1:5">
      <c r="A6" s="4" t="s">
        <v>1015</v>
      </c>
      <c r="B6" s="5" t="n">
        <v>47</v>
      </c>
      <c r="C6" s="5" t="n">
        <v>42</v>
      </c>
      <c r="D6" s="5" t="n">
        <v>93</v>
      </c>
      <c r="E6" s="5" t="n">
        <v>85</v>
      </c>
    </row>
    <row r="7" spans="1:5">
      <c r="A7" s="4" t="s">
        <v>1016</v>
      </c>
      <c r="B7" s="5" t="n">
        <v>-71</v>
      </c>
      <c r="C7" s="5" t="n">
        <v>-77</v>
      </c>
      <c r="D7" s="5" t="n">
        <v>-143</v>
      </c>
      <c r="E7" s="5" t="n">
        <v>-153</v>
      </c>
    </row>
    <row r="8" spans="1:5">
      <c r="A8" s="4" t="s">
        <v>1017</v>
      </c>
      <c r="B8" s="5" t="n">
        <v>1</v>
      </c>
      <c r="C8" s="5" t="n">
        <v>1</v>
      </c>
      <c r="D8" s="5" t="n">
        <v>2</v>
      </c>
      <c r="E8" s="5" t="n">
        <v>1</v>
      </c>
    </row>
    <row r="9" spans="1:5">
      <c r="A9" s="4" t="s">
        <v>1018</v>
      </c>
      <c r="B9" s="5" t="n">
        <v>3</v>
      </c>
      <c r="D9" s="5" t="n">
        <v>3</v>
      </c>
    </row>
    <row r="10" spans="1:5">
      <c r="A10" s="4" t="s">
        <v>1019</v>
      </c>
      <c r="B10" s="5" t="n">
        <v>9</v>
      </c>
      <c r="C10" s="5" t="n">
        <v>-4</v>
      </c>
      <c r="D10" s="5" t="n">
        <v>12</v>
      </c>
      <c r="E10" s="5" t="n">
        <v>-9</v>
      </c>
    </row>
    <row r="11" spans="1:5">
      <c r="A11" s="4" t="s">
        <v>1020</v>
      </c>
    </row>
    <row r="12" spans="1:5">
      <c r="A12" s="3" t="s">
        <v>1013</v>
      </c>
    </row>
    <row r="13" spans="1:5">
      <c r="A13" s="4" t="s">
        <v>1014</v>
      </c>
      <c r="D13" s="5" t="n">
        <v>1</v>
      </c>
      <c r="E13" s="5" t="n">
        <v>1</v>
      </c>
    </row>
    <row r="14" spans="1:5">
      <c r="A14" s="4" t="s">
        <v>1015</v>
      </c>
      <c r="B14" s="5" t="n">
        <v>3</v>
      </c>
      <c r="C14" s="5" t="n">
        <v>3</v>
      </c>
      <c r="D14" s="5" t="n">
        <v>5</v>
      </c>
      <c r="E14" s="5" t="n">
        <v>5</v>
      </c>
    </row>
    <row r="15" spans="1:5">
      <c r="A15" s="4" t="s">
        <v>1018</v>
      </c>
      <c r="B15" s="5" t="n">
        <v>1</v>
      </c>
      <c r="C15" s="5" t="n">
        <v>1</v>
      </c>
      <c r="D15" s="5" t="n">
        <v>2</v>
      </c>
      <c r="E15" s="5" t="n">
        <v>2</v>
      </c>
    </row>
    <row r="16" spans="1:5">
      <c r="A16" s="4" t="s">
        <v>1019</v>
      </c>
      <c r="B16" s="5" t="n">
        <v>4</v>
      </c>
      <c r="C16" s="5" t="n">
        <v>4</v>
      </c>
      <c r="D16" s="5" t="n">
        <v>8</v>
      </c>
      <c r="E16" s="5" t="n">
        <v>8</v>
      </c>
    </row>
    <row r="17" spans="1:5">
      <c r="A17" s="4" t="s">
        <v>1021</v>
      </c>
    </row>
    <row r="18" spans="1:5">
      <c r="A18" s="3" t="s">
        <v>1013</v>
      </c>
    </row>
    <row r="19" spans="1:5">
      <c r="A19" s="4" t="s">
        <v>1014</v>
      </c>
      <c r="B19" s="5" t="n">
        <v>1</v>
      </c>
      <c r="C19" s="5" t="n">
        <v>1</v>
      </c>
      <c r="D19" s="5" t="n">
        <v>2</v>
      </c>
      <c r="E19" s="5" t="n">
        <v>2</v>
      </c>
    </row>
    <row r="20" spans="1:5">
      <c r="A20" s="4" t="s">
        <v>1015</v>
      </c>
      <c r="B20" s="5" t="n">
        <v>4</v>
      </c>
      <c r="C20" s="5" t="n">
        <v>3</v>
      </c>
      <c r="D20" s="5" t="n">
        <v>7</v>
      </c>
      <c r="E20" s="5" t="n">
        <v>6</v>
      </c>
    </row>
    <row r="21" spans="1:5">
      <c r="A21" s="4" t="s">
        <v>1016</v>
      </c>
      <c r="B21" s="5" t="n">
        <v>-2</v>
      </c>
      <c r="C21" s="5" t="n">
        <v>-2</v>
      </c>
      <c r="D21" s="5" t="n">
        <v>-3</v>
      </c>
      <c r="E21" s="5" t="n">
        <v>-3</v>
      </c>
    </row>
    <row r="22" spans="1:5">
      <c r="A22" s="4" t="s">
        <v>1019</v>
      </c>
      <c r="B22" s="6" t="n">
        <v>3</v>
      </c>
      <c r="C22" s="6" t="n">
        <v>2</v>
      </c>
      <c r="D22" s="6" t="n">
        <v>6</v>
      </c>
      <c r="E22" s="6" t="n">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121</v>
      </c>
    </row>
    <row r="2" spans="1:3">
      <c r="A2" s="3" t="s">
        <v>1023</v>
      </c>
    </row>
    <row r="3" spans="1:3">
      <c r="A3" s="4" t="s">
        <v>1024</v>
      </c>
      <c r="B3" s="6" t="n">
        <v>426932</v>
      </c>
      <c r="C3" s="6" t="n">
        <v>394447</v>
      </c>
    </row>
    <row r="4" spans="1:3">
      <c r="A4" s="4" t="s">
        <v>1025</v>
      </c>
      <c r="B4" s="5" t="n">
        <v>3546</v>
      </c>
      <c r="C4" s="5" t="n">
        <v>2081</v>
      </c>
    </row>
    <row r="5" spans="1:3">
      <c r="A5" s="4" t="s">
        <v>1026</v>
      </c>
      <c r="B5" s="5" t="n">
        <v>2002</v>
      </c>
      <c r="C5" s="5" t="n">
        <v>2290</v>
      </c>
    </row>
    <row r="6" spans="1:3">
      <c r="A6" s="4" t="s">
        <v>1027</v>
      </c>
      <c r="B6" s="5" t="n">
        <v>642</v>
      </c>
      <c r="C6" s="5" t="n">
        <v>688</v>
      </c>
    </row>
    <row r="7" spans="1:3">
      <c r="A7" s="4" t="s">
        <v>1028</v>
      </c>
      <c r="B7" s="5" t="n">
        <v>642</v>
      </c>
      <c r="C7" s="5" t="n">
        <v>688</v>
      </c>
    </row>
    <row r="8" spans="1:3">
      <c r="A8" s="4" t="s">
        <v>1029</v>
      </c>
      <c r="B8" s="5" t="n">
        <v>673</v>
      </c>
      <c r="C8" s="5" t="n">
        <v>341</v>
      </c>
    </row>
    <row r="9" spans="1:3">
      <c r="A9" s="4" t="s">
        <v>1030</v>
      </c>
      <c r="B9" s="5" t="n">
        <v>756</v>
      </c>
      <c r="C9" s="5" t="n">
        <v>539</v>
      </c>
    </row>
    <row r="10" spans="1:3">
      <c r="A10" s="4" t="s">
        <v>1031</v>
      </c>
      <c r="B10" s="5" t="n">
        <v>2231</v>
      </c>
      <c r="C10" s="5" t="n">
        <v>1052</v>
      </c>
    </row>
    <row r="11" spans="1:3">
      <c r="A11" s="4" t="s">
        <v>1032</v>
      </c>
      <c r="B11" s="5" t="n">
        <v>604</v>
      </c>
      <c r="C11" s="5" t="n">
        <v>1063</v>
      </c>
    </row>
    <row r="12" spans="1:3">
      <c r="A12" s="4" t="s">
        <v>1033</v>
      </c>
    </row>
    <row r="13" spans="1:3">
      <c r="A13" s="3" t="s">
        <v>1023</v>
      </c>
    </row>
    <row r="14" spans="1:3">
      <c r="A14" s="4" t="s">
        <v>1025</v>
      </c>
      <c r="B14" s="5" t="n">
        <v>221</v>
      </c>
      <c r="C14" s="5" t="n">
        <v>311</v>
      </c>
    </row>
    <row r="15" spans="1:3">
      <c r="A15" s="4" t="s">
        <v>1026</v>
      </c>
      <c r="B15" s="5" t="n">
        <v>217</v>
      </c>
      <c r="C15" s="5" t="n">
        <v>305</v>
      </c>
    </row>
    <row r="16" spans="1:3">
      <c r="A16" s="4" t="s">
        <v>1029</v>
      </c>
      <c r="B16" s="5" t="n">
        <v>32</v>
      </c>
      <c r="C16" s="5" t="n">
        <v>210</v>
      </c>
    </row>
    <row r="17" spans="1:3">
      <c r="A17" s="4" t="s">
        <v>1030</v>
      </c>
      <c r="B17" s="5" t="n">
        <v>1</v>
      </c>
      <c r="C17" s="5" t="n">
        <v>17</v>
      </c>
    </row>
    <row r="18" spans="1:3">
      <c r="A18" s="4" t="s">
        <v>1034</v>
      </c>
    </row>
    <row r="19" spans="1:3">
      <c r="A19" s="3" t="s">
        <v>1023</v>
      </c>
    </row>
    <row r="20" spans="1:3">
      <c r="A20" s="4" t="s">
        <v>1025</v>
      </c>
      <c r="B20" s="5" t="n">
        <v>213</v>
      </c>
      <c r="C20" s="5" t="n">
        <v>269</v>
      </c>
    </row>
    <row r="21" spans="1:3">
      <c r="A21" s="4" t="s">
        <v>1026</v>
      </c>
      <c r="B21" s="5" t="n">
        <v>402</v>
      </c>
      <c r="C21" s="5" t="n">
        <v>465</v>
      </c>
    </row>
    <row r="22" spans="1:3">
      <c r="A22" s="4" t="s">
        <v>1029</v>
      </c>
      <c r="B22" s="5" t="n">
        <v>3</v>
      </c>
      <c r="C22" s="5" t="n">
        <v>14</v>
      </c>
    </row>
    <row r="23" spans="1:3">
      <c r="A23" s="4" t="s">
        <v>1030</v>
      </c>
      <c r="B23" s="5" t="n">
        <v>60</v>
      </c>
      <c r="C23" s="5" t="n">
        <v>33</v>
      </c>
    </row>
    <row r="24" spans="1:3">
      <c r="A24" s="4" t="s">
        <v>1035</v>
      </c>
    </row>
    <row r="25" spans="1:3">
      <c r="A25" s="3" t="s">
        <v>1023</v>
      </c>
    </row>
    <row r="26" spans="1:3">
      <c r="A26" s="4" t="s">
        <v>1024</v>
      </c>
      <c r="B26" s="5" t="n">
        <v>57825</v>
      </c>
      <c r="C26" s="5" t="n">
        <v>49268</v>
      </c>
    </row>
    <row r="27" spans="1:3">
      <c r="A27" s="4" t="s">
        <v>1025</v>
      </c>
      <c r="B27" s="5" t="n">
        <v>9</v>
      </c>
      <c r="C27" s="5" t="n">
        <v>8</v>
      </c>
    </row>
    <row r="28" spans="1:3">
      <c r="A28" s="4" t="s">
        <v>1026</v>
      </c>
      <c r="B28" s="5" t="n">
        <v>1</v>
      </c>
      <c r="C28" s="5" t="n">
        <v>10</v>
      </c>
    </row>
    <row r="29" spans="1:3">
      <c r="A29" s="4" t="s">
        <v>1036</v>
      </c>
    </row>
    <row r="30" spans="1:3">
      <c r="A30" s="3" t="s">
        <v>1023</v>
      </c>
    </row>
    <row r="31" spans="1:3">
      <c r="A31" s="4" t="s">
        <v>1024</v>
      </c>
      <c r="B31" s="5" t="n">
        <v>31914</v>
      </c>
      <c r="C31" s="5" t="n">
        <v>30919</v>
      </c>
    </row>
    <row r="32" spans="1:3">
      <c r="A32" s="4" t="s">
        <v>1025</v>
      </c>
      <c r="C32" s="5" t="n">
        <v>7</v>
      </c>
    </row>
    <row r="33" spans="1:3">
      <c r="A33" s="4" t="s">
        <v>1037</v>
      </c>
    </row>
    <row r="34" spans="1:3">
      <c r="A34" s="3" t="s">
        <v>1023</v>
      </c>
    </row>
    <row r="35" spans="1:3">
      <c r="A35" s="4" t="s">
        <v>1024</v>
      </c>
      <c r="B35" s="5" t="n">
        <v>24859</v>
      </c>
      <c r="C35" s="5" t="n">
        <v>17337</v>
      </c>
    </row>
    <row r="36" spans="1:3">
      <c r="A36" s="4" t="s">
        <v>1025</v>
      </c>
      <c r="B36" s="5" t="n">
        <v>6</v>
      </c>
      <c r="C36" s="5" t="n">
        <v>1</v>
      </c>
    </row>
    <row r="37" spans="1:3">
      <c r="A37" s="4" t="s">
        <v>1026</v>
      </c>
      <c r="B37" s="5" t="n">
        <v>1</v>
      </c>
    </row>
    <row r="38" spans="1:3">
      <c r="A38" s="4" t="s">
        <v>1038</v>
      </c>
    </row>
    <row r="39" spans="1:3">
      <c r="A39" s="3" t="s">
        <v>1023</v>
      </c>
    </row>
    <row r="40" spans="1:3">
      <c r="A40" s="4" t="s">
        <v>1024</v>
      </c>
      <c r="B40" s="5" t="n">
        <v>1052</v>
      </c>
      <c r="C40" s="5" t="n">
        <v>1012</v>
      </c>
    </row>
    <row r="41" spans="1:3">
      <c r="A41" s="4" t="s">
        <v>1025</v>
      </c>
      <c r="B41" s="5" t="n">
        <v>3</v>
      </c>
    </row>
    <row r="42" spans="1:3">
      <c r="A42" s="4" t="s">
        <v>1026</v>
      </c>
      <c r="C42" s="5" t="n">
        <v>10</v>
      </c>
    </row>
    <row r="43" spans="1:3">
      <c r="A43" s="4" t="s">
        <v>1039</v>
      </c>
    </row>
    <row r="44" spans="1:3">
      <c r="A44" s="3" t="s">
        <v>1023</v>
      </c>
    </row>
    <row r="45" spans="1:3">
      <c r="A45" s="4" t="s">
        <v>1024</v>
      </c>
      <c r="B45" s="5" t="n">
        <v>369107</v>
      </c>
      <c r="C45" s="5" t="n">
        <v>345179</v>
      </c>
    </row>
    <row r="46" spans="1:3">
      <c r="A46" s="4" t="s">
        <v>1025</v>
      </c>
      <c r="B46" s="5" t="n">
        <v>3537</v>
      </c>
      <c r="C46" s="5" t="n">
        <v>2073</v>
      </c>
    </row>
    <row r="47" spans="1:3">
      <c r="A47" s="4" t="s">
        <v>1026</v>
      </c>
      <c r="B47" s="5" t="n">
        <v>2001</v>
      </c>
      <c r="C47" s="5" t="n">
        <v>2280</v>
      </c>
    </row>
    <row r="48" spans="1:3">
      <c r="A48" s="4" t="s">
        <v>1040</v>
      </c>
    </row>
    <row r="49" spans="1:3">
      <c r="A49" s="3" t="s">
        <v>1023</v>
      </c>
    </row>
    <row r="50" spans="1:3">
      <c r="A50" s="4" t="s">
        <v>1024</v>
      </c>
      <c r="B50" s="5" t="n">
        <v>68808</v>
      </c>
      <c r="C50" s="5" t="n">
        <v>66022</v>
      </c>
    </row>
    <row r="51" spans="1:3">
      <c r="A51" s="4" t="s">
        <v>1025</v>
      </c>
      <c r="B51" s="5" t="n">
        <v>149</v>
      </c>
      <c r="C51" s="5" t="n">
        <v>57</v>
      </c>
    </row>
    <row r="52" spans="1:3">
      <c r="A52" s="4" t="s">
        <v>1026</v>
      </c>
      <c r="B52" s="5" t="n">
        <v>116</v>
      </c>
      <c r="C52" s="5" t="n">
        <v>45</v>
      </c>
    </row>
    <row r="53" spans="1:3">
      <c r="A53" s="4" t="s">
        <v>1041</v>
      </c>
    </row>
    <row r="54" spans="1:3">
      <c r="A54" s="3" t="s">
        <v>1023</v>
      </c>
    </row>
    <row r="55" spans="1:3">
      <c r="A55" s="4" t="s">
        <v>1024</v>
      </c>
      <c r="B55" s="5" t="n">
        <v>48118</v>
      </c>
      <c r="C55" s="5" t="n">
        <v>43084</v>
      </c>
    </row>
    <row r="56" spans="1:3">
      <c r="A56" s="4" t="s">
        <v>1025</v>
      </c>
      <c r="B56" s="5" t="n">
        <v>12</v>
      </c>
    </row>
    <row r="57" spans="1:3">
      <c r="A57" s="4" t="s">
        <v>1026</v>
      </c>
      <c r="B57" s="5" t="n">
        <v>3</v>
      </c>
      <c r="C57" s="5" t="n">
        <v>3</v>
      </c>
    </row>
    <row r="58" spans="1:3">
      <c r="A58" s="4" t="s">
        <v>1042</v>
      </c>
    </row>
    <row r="59" spans="1:3">
      <c r="A59" s="3" t="s">
        <v>1023</v>
      </c>
    </row>
    <row r="60" spans="1:3">
      <c r="A60" s="4" t="s">
        <v>1024</v>
      </c>
      <c r="B60" s="5" t="n">
        <v>3763</v>
      </c>
      <c r="C60" s="5" t="n">
        <v>10658</v>
      </c>
    </row>
    <row r="61" spans="1:3">
      <c r="A61" s="4" t="s">
        <v>1043</v>
      </c>
    </row>
    <row r="62" spans="1:3">
      <c r="A62" s="3" t="s">
        <v>1023</v>
      </c>
    </row>
    <row r="63" spans="1:3">
      <c r="A63" s="4" t="s">
        <v>1024</v>
      </c>
      <c r="B63" s="5" t="n">
        <v>8478</v>
      </c>
      <c r="C63" s="5" t="n">
        <v>5771</v>
      </c>
    </row>
    <row r="64" spans="1:3">
      <c r="A64" s="4" t="s">
        <v>1025</v>
      </c>
      <c r="B64" s="5" t="n">
        <v>92</v>
      </c>
      <c r="C64" s="5" t="n">
        <v>47</v>
      </c>
    </row>
    <row r="65" spans="1:3">
      <c r="A65" s="4" t="s">
        <v>1026</v>
      </c>
      <c r="B65" s="5" t="n">
        <v>88</v>
      </c>
      <c r="C65" s="5" t="n">
        <v>39</v>
      </c>
    </row>
    <row r="66" spans="1:3">
      <c r="A66" s="4" t="s">
        <v>1044</v>
      </c>
    </row>
    <row r="67" spans="1:3">
      <c r="A67" s="3" t="s">
        <v>1023</v>
      </c>
    </row>
    <row r="68" spans="1:3">
      <c r="A68" s="4" t="s">
        <v>1024</v>
      </c>
      <c r="B68" s="5" t="n">
        <v>8449</v>
      </c>
      <c r="C68" s="5" t="n">
        <v>6509</v>
      </c>
    </row>
    <row r="69" spans="1:3">
      <c r="A69" s="4" t="s">
        <v>1025</v>
      </c>
      <c r="B69" s="5" t="n">
        <v>45</v>
      </c>
      <c r="C69" s="5" t="n">
        <v>10</v>
      </c>
    </row>
    <row r="70" spans="1:3">
      <c r="A70" s="4" t="s">
        <v>1026</v>
      </c>
      <c r="B70" s="5" t="n">
        <v>25</v>
      </c>
      <c r="C70" s="5" t="n">
        <v>3</v>
      </c>
    </row>
    <row r="71" spans="1:3">
      <c r="A71" s="4" t="s">
        <v>1045</v>
      </c>
    </row>
    <row r="72" spans="1:3">
      <c r="A72" s="3" t="s">
        <v>1023</v>
      </c>
    </row>
    <row r="73" spans="1:3">
      <c r="A73" s="4" t="s">
        <v>1024</v>
      </c>
      <c r="B73" s="5" t="n">
        <v>290550</v>
      </c>
      <c r="C73" s="5" t="n">
        <v>271249</v>
      </c>
    </row>
    <row r="74" spans="1:3">
      <c r="A74" s="4" t="s">
        <v>1025</v>
      </c>
      <c r="B74" s="5" t="n">
        <v>3357</v>
      </c>
      <c r="C74" s="5" t="n">
        <v>1941</v>
      </c>
    </row>
    <row r="75" spans="1:3">
      <c r="A75" s="4" t="s">
        <v>1026</v>
      </c>
      <c r="B75" s="5" t="n">
        <v>1652</v>
      </c>
      <c r="C75" s="5" t="n">
        <v>1972</v>
      </c>
    </row>
    <row r="76" spans="1:3">
      <c r="A76" s="4" t="s">
        <v>1046</v>
      </c>
    </row>
    <row r="77" spans="1:3">
      <c r="A77" s="3" t="s">
        <v>1023</v>
      </c>
    </row>
    <row r="78" spans="1:3">
      <c r="A78" s="4" t="s">
        <v>1024</v>
      </c>
      <c r="B78" s="5" t="n">
        <v>259186</v>
      </c>
      <c r="C78" s="5" t="n">
        <v>241765</v>
      </c>
    </row>
    <row r="79" spans="1:3">
      <c r="A79" s="4" t="s">
        <v>1025</v>
      </c>
      <c r="B79" s="5" t="n">
        <v>2957</v>
      </c>
      <c r="C79" s="5" t="n">
        <v>1436</v>
      </c>
    </row>
    <row r="80" spans="1:3">
      <c r="A80" s="4" t="s">
        <v>1026</v>
      </c>
      <c r="B80" s="5" t="n">
        <v>1266</v>
      </c>
      <c r="C80" s="5" t="n">
        <v>1475</v>
      </c>
    </row>
    <row r="81" spans="1:3">
      <c r="A81" s="4" t="s">
        <v>1047</v>
      </c>
    </row>
    <row r="82" spans="1:3">
      <c r="A82" s="3" t="s">
        <v>1023</v>
      </c>
    </row>
    <row r="83" spans="1:3">
      <c r="A83" s="4" t="s">
        <v>1024</v>
      </c>
      <c r="B83" s="5" t="n">
        <v>5870</v>
      </c>
      <c r="C83" s="5" t="n">
        <v>6231</v>
      </c>
    </row>
    <row r="84" spans="1:3">
      <c r="A84" s="4" t="s">
        <v>1025</v>
      </c>
      <c r="B84" s="5" t="n">
        <v>221</v>
      </c>
      <c r="C84" s="5" t="n">
        <v>311</v>
      </c>
    </row>
    <row r="85" spans="1:3">
      <c r="A85" s="4" t="s">
        <v>1026</v>
      </c>
      <c r="B85" s="5" t="n">
        <v>217</v>
      </c>
      <c r="C85" s="5" t="n">
        <v>305</v>
      </c>
    </row>
    <row r="86" spans="1:3">
      <c r="A86" s="4" t="s">
        <v>1048</v>
      </c>
    </row>
    <row r="87" spans="1:3">
      <c r="A87" s="3" t="s">
        <v>1023</v>
      </c>
    </row>
    <row r="88" spans="1:3">
      <c r="A88" s="4" t="s">
        <v>1024</v>
      </c>
      <c r="B88" s="5" t="n">
        <v>25494</v>
      </c>
      <c r="C88" s="5" t="n">
        <v>23253</v>
      </c>
    </row>
    <row r="89" spans="1:3">
      <c r="A89" s="4" t="s">
        <v>1025</v>
      </c>
      <c r="B89" s="5" t="n">
        <v>179</v>
      </c>
      <c r="C89" s="5" t="n">
        <v>194</v>
      </c>
    </row>
    <row r="90" spans="1:3">
      <c r="A90" s="4" t="s">
        <v>1026</v>
      </c>
      <c r="B90" s="5" t="n">
        <v>169</v>
      </c>
      <c r="C90" s="5" t="n">
        <v>192</v>
      </c>
    </row>
    <row r="91" spans="1:3">
      <c r="A91" s="4" t="s">
        <v>1049</v>
      </c>
    </row>
    <row r="92" spans="1:3">
      <c r="A92" s="3" t="s">
        <v>1023</v>
      </c>
    </row>
    <row r="93" spans="1:3">
      <c r="A93" s="4" t="s">
        <v>1024</v>
      </c>
      <c r="B93" s="5" t="n">
        <v>233046</v>
      </c>
      <c r="C93" s="5" t="n">
        <v>218496</v>
      </c>
    </row>
    <row r="94" spans="1:3">
      <c r="A94" s="4" t="s">
        <v>1025</v>
      </c>
      <c r="B94" s="5" t="n">
        <v>2812</v>
      </c>
      <c r="C94" s="5" t="n">
        <v>1352</v>
      </c>
    </row>
    <row r="95" spans="1:3">
      <c r="A95" s="4" t="s">
        <v>1026</v>
      </c>
      <c r="B95" s="5" t="n">
        <v>1216</v>
      </c>
      <c r="C95" s="5" t="n">
        <v>1432</v>
      </c>
    </row>
    <row r="96" spans="1:3">
      <c r="A96" s="4" t="s">
        <v>1050</v>
      </c>
    </row>
    <row r="97" spans="1:3">
      <c r="A97" s="3" t="s">
        <v>1023</v>
      </c>
    </row>
    <row r="98" spans="1:3">
      <c r="A98" s="4" t="s">
        <v>1024</v>
      </c>
      <c r="B98" s="5" t="n">
        <v>4323</v>
      </c>
      <c r="C98" s="5" t="n">
        <v>4813</v>
      </c>
    </row>
    <row r="99" spans="1:3">
      <c r="A99" s="4" t="s">
        <v>1025</v>
      </c>
      <c r="B99" s="5" t="n">
        <v>204</v>
      </c>
      <c r="C99" s="5" t="n">
        <v>244</v>
      </c>
    </row>
    <row r="100" spans="1:3">
      <c r="A100" s="4" t="s">
        <v>1026</v>
      </c>
      <c r="B100" s="5" t="n">
        <v>200</v>
      </c>
      <c r="C100" s="5" t="n">
        <v>238</v>
      </c>
    </row>
    <row r="101" spans="1:3">
      <c r="A101" s="4" t="s">
        <v>1051</v>
      </c>
    </row>
    <row r="102" spans="1:3">
      <c r="A102" s="3" t="s">
        <v>1023</v>
      </c>
    </row>
    <row r="103" spans="1:3">
      <c r="A103" s="4" t="s">
        <v>1024</v>
      </c>
      <c r="B103" s="5" t="n">
        <v>587</v>
      </c>
      <c r="C103" s="5" t="n">
        <v>914</v>
      </c>
    </row>
    <row r="104" spans="1:3">
      <c r="A104" s="4" t="s">
        <v>1052</v>
      </c>
    </row>
    <row r="105" spans="1:3">
      <c r="A105" s="3" t="s">
        <v>1023</v>
      </c>
    </row>
    <row r="106" spans="1:3">
      <c r="A106" s="4" t="s">
        <v>1024</v>
      </c>
      <c r="B106" s="5" t="n">
        <v>3345</v>
      </c>
      <c r="C106" s="5" t="n">
        <v>2246</v>
      </c>
    </row>
    <row r="107" spans="1:3">
      <c r="A107" s="4" t="s">
        <v>1025</v>
      </c>
      <c r="B107" s="5" t="n">
        <v>7</v>
      </c>
      <c r="C107" s="5" t="n">
        <v>7</v>
      </c>
    </row>
    <row r="108" spans="1:3">
      <c r="A108" s="4" t="s">
        <v>1026</v>
      </c>
      <c r="B108" s="5" t="n">
        <v>9</v>
      </c>
      <c r="C108" s="5" t="n">
        <v>10</v>
      </c>
    </row>
    <row r="109" spans="1:3">
      <c r="A109" s="4" t="s">
        <v>1053</v>
      </c>
    </row>
    <row r="110" spans="1:3">
      <c r="A110" s="3" t="s">
        <v>1023</v>
      </c>
    </row>
    <row r="111" spans="1:3">
      <c r="A111" s="4" t="s">
        <v>1024</v>
      </c>
      <c r="B111" s="5" t="n">
        <v>22208</v>
      </c>
      <c r="C111" s="5" t="n">
        <v>20109</v>
      </c>
    </row>
    <row r="112" spans="1:3">
      <c r="A112" s="4" t="s">
        <v>1025</v>
      </c>
      <c r="B112" s="5" t="n">
        <v>138</v>
      </c>
      <c r="C112" s="5" t="n">
        <v>77</v>
      </c>
    </row>
    <row r="113" spans="1:3">
      <c r="A113" s="4" t="s">
        <v>1026</v>
      </c>
      <c r="B113" s="5" t="n">
        <v>41</v>
      </c>
      <c r="C113" s="5" t="n">
        <v>33</v>
      </c>
    </row>
    <row r="114" spans="1:3">
      <c r="A114" s="4" t="s">
        <v>1054</v>
      </c>
    </row>
    <row r="115" spans="1:3">
      <c r="A115" s="3" t="s">
        <v>1023</v>
      </c>
    </row>
    <row r="116" spans="1:3">
      <c r="A116" s="4" t="s">
        <v>1024</v>
      </c>
      <c r="B116" s="5" t="n">
        <v>1547</v>
      </c>
      <c r="C116" s="5" t="n">
        <v>1418</v>
      </c>
    </row>
    <row r="117" spans="1:3">
      <c r="A117" s="4" t="s">
        <v>1025</v>
      </c>
      <c r="B117" s="5" t="n">
        <v>17</v>
      </c>
      <c r="C117" s="5" t="n">
        <v>67</v>
      </c>
    </row>
    <row r="118" spans="1:3">
      <c r="A118" s="4" t="s">
        <v>1026</v>
      </c>
      <c r="B118" s="5" t="n">
        <v>17</v>
      </c>
      <c r="C118" s="5" t="n">
        <v>67</v>
      </c>
    </row>
    <row r="119" spans="1:3">
      <c r="A119" s="4" t="s">
        <v>1055</v>
      </c>
    </row>
    <row r="120" spans="1:3">
      <c r="A120" s="3" t="s">
        <v>1023</v>
      </c>
    </row>
    <row r="121" spans="1:3">
      <c r="A121" s="4" t="s">
        <v>1024</v>
      </c>
      <c r="B121" s="5" t="n">
        <v>9749</v>
      </c>
      <c r="C121" s="5" t="n">
        <v>7908</v>
      </c>
    </row>
    <row r="122" spans="1:3">
      <c r="A122" s="4" t="s">
        <v>1025</v>
      </c>
      <c r="B122" s="5" t="n">
        <v>31</v>
      </c>
      <c r="C122" s="5" t="n">
        <v>75</v>
      </c>
    </row>
    <row r="123" spans="1:3">
      <c r="A123" s="4" t="s">
        <v>1026</v>
      </c>
      <c r="B123" s="6" t="n">
        <v>233</v>
      </c>
      <c r="C123" s="6" t="n">
        <v>2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s>
  <sheetData>
    <row r="1" spans="1:5">
      <c r="A1" s="1" t="s">
        <v>1056</v>
      </c>
      <c r="B1" s="2" t="s">
        <v>66</v>
      </c>
      <c r="D1" s="2" t="s">
        <v>1</v>
      </c>
    </row>
    <row r="2" spans="1:5">
      <c r="B2" s="2" t="s">
        <v>2</v>
      </c>
      <c r="C2" s="2" t="s">
        <v>67</v>
      </c>
      <c r="D2" s="2" t="s">
        <v>2</v>
      </c>
      <c r="E2" s="2" t="s">
        <v>67</v>
      </c>
    </row>
    <row r="3" spans="1:5">
      <c r="A3" s="3" t="s">
        <v>1023</v>
      </c>
    </row>
    <row r="4" spans="1:5">
      <c r="A4" s="4" t="s">
        <v>1057</v>
      </c>
      <c r="B4" s="6" t="n">
        <v>1000000000</v>
      </c>
      <c r="D4" s="6" t="n">
        <v>1000000000</v>
      </c>
    </row>
    <row r="5" spans="1:5">
      <c r="A5" s="4" t="s">
        <v>1058</v>
      </c>
      <c r="B5" s="5" t="n">
        <v>1400000000</v>
      </c>
      <c r="D5" s="5" t="n">
        <v>1400000000</v>
      </c>
    </row>
    <row r="6" spans="1:5">
      <c r="A6" s="4" t="s">
        <v>1059</v>
      </c>
      <c r="B6" s="5" t="n">
        <v>1500000000</v>
      </c>
      <c r="D6" s="5" t="n">
        <v>1500000000</v>
      </c>
    </row>
    <row r="7" spans="1:5">
      <c r="A7" s="4" t="s">
        <v>1060</v>
      </c>
      <c r="B7" s="5" t="n">
        <v>1100000000</v>
      </c>
      <c r="D7" s="5" t="n">
        <v>1100000000</v>
      </c>
    </row>
    <row r="8" spans="1:5">
      <c r="A8" s="4" t="s">
        <v>1061</v>
      </c>
      <c r="B8" s="5" t="n">
        <v>400000000</v>
      </c>
      <c r="D8" s="5" t="n">
        <v>400000000</v>
      </c>
    </row>
    <row r="9" spans="1:5">
      <c r="A9" s="4" t="s">
        <v>1062</v>
      </c>
    </row>
    <row r="10" spans="1:5">
      <c r="A10" s="3" t="s">
        <v>1023</v>
      </c>
    </row>
    <row r="11" spans="1:5">
      <c r="A11" s="4" t="s">
        <v>1063</v>
      </c>
      <c r="D11" s="5" t="n">
        <v>115000000</v>
      </c>
    </row>
    <row r="12" spans="1:5">
      <c r="A12" s="4" t="s">
        <v>1064</v>
      </c>
      <c r="D12" s="6" t="n">
        <v>91000000</v>
      </c>
    </row>
    <row r="13" spans="1:5">
      <c r="A13" s="4" t="s">
        <v>1065</v>
      </c>
      <c r="D13" s="4" t="s">
        <v>1066</v>
      </c>
    </row>
    <row r="14" spans="1:5">
      <c r="A14" s="4" t="s">
        <v>1067</v>
      </c>
      <c r="B14" s="5" t="n">
        <v>0</v>
      </c>
      <c r="C14" s="6" t="n">
        <v>0</v>
      </c>
      <c r="D14" s="6" t="n">
        <v>0</v>
      </c>
      <c r="E14" s="6" t="n">
        <v>0</v>
      </c>
    </row>
    <row r="15" spans="1:5">
      <c r="A15" s="4" t="s">
        <v>1068</v>
      </c>
      <c r="B15" s="5" t="n">
        <v>0</v>
      </c>
      <c r="C15" s="5" t="n">
        <v>0</v>
      </c>
      <c r="D15" s="5" t="n">
        <v>0</v>
      </c>
      <c r="E15" s="5" t="n">
        <v>0</v>
      </c>
    </row>
    <row r="16" spans="1:5">
      <c r="A16" s="4" t="s">
        <v>1069</v>
      </c>
    </row>
    <row r="17" spans="1:5">
      <c r="A17" s="3" t="s">
        <v>1023</v>
      </c>
    </row>
    <row r="18" spans="1:5">
      <c r="A18" s="4" t="s">
        <v>1070</v>
      </c>
      <c r="B18" s="5" t="n">
        <v>0</v>
      </c>
      <c r="C18" s="5" t="n">
        <v>0</v>
      </c>
      <c r="D18" s="5" t="n">
        <v>0</v>
      </c>
      <c r="E18" s="5" t="n">
        <v>0</v>
      </c>
    </row>
    <row r="19" spans="1:5">
      <c r="A19" s="4" t="s">
        <v>1071</v>
      </c>
    </row>
    <row r="20" spans="1:5">
      <c r="A20" s="3" t="s">
        <v>1023</v>
      </c>
    </row>
    <row r="21" spans="1:5">
      <c r="A21" s="4" t="s">
        <v>1072</v>
      </c>
      <c r="B21" s="5" t="n">
        <v>0</v>
      </c>
      <c r="C21" s="5" t="n">
        <v>0</v>
      </c>
      <c r="D21" s="5" t="n">
        <v>0</v>
      </c>
      <c r="E21" s="5" t="n">
        <v>0</v>
      </c>
    </row>
    <row r="22" spans="1:5">
      <c r="A22" s="4" t="s">
        <v>1073</v>
      </c>
      <c r="B22" s="6" t="n">
        <v>32000000</v>
      </c>
      <c r="C22" s="6" t="n">
        <v>69000000</v>
      </c>
      <c r="D22" s="6" t="n">
        <v>14000000</v>
      </c>
      <c r="E22" s="6" t="n">
        <v>300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4</v>
      </c>
      <c r="B1" s="2" t="s">
        <v>66</v>
      </c>
      <c r="D1" s="2" t="s">
        <v>1</v>
      </c>
    </row>
    <row r="2" spans="1:5">
      <c r="B2" s="2" t="s">
        <v>2</v>
      </c>
      <c r="C2" s="2" t="s">
        <v>67</v>
      </c>
      <c r="D2" s="2" t="s">
        <v>2</v>
      </c>
      <c r="E2" s="2" t="s">
        <v>67</v>
      </c>
    </row>
    <row r="3" spans="1:5">
      <c r="A3" s="3" t="s">
        <v>1075</v>
      </c>
    </row>
    <row r="4" spans="1:5">
      <c r="A4" s="4" t="s">
        <v>69</v>
      </c>
      <c r="B4" s="6" t="n">
        <v>2672</v>
      </c>
      <c r="C4" s="6" t="n">
        <v>2345</v>
      </c>
      <c r="D4" s="6" t="n">
        <v>5274</v>
      </c>
      <c r="E4" s="6" t="n">
        <v>4573</v>
      </c>
    </row>
    <row r="5" spans="1:5">
      <c r="A5" s="4" t="s">
        <v>228</v>
      </c>
      <c r="B5" s="5" t="n">
        <v>629</v>
      </c>
      <c r="C5" s="5" t="n">
        <v>557</v>
      </c>
      <c r="D5" s="5" t="n">
        <v>1249</v>
      </c>
      <c r="E5" s="5" t="n">
        <v>1069</v>
      </c>
    </row>
    <row r="6" spans="1:5">
      <c r="A6" s="4" t="s">
        <v>1076</v>
      </c>
      <c r="B6" s="5" t="n">
        <v>484</v>
      </c>
      <c r="C6" s="5" t="n">
        <v>408</v>
      </c>
      <c r="D6" s="5" t="n">
        <v>965</v>
      </c>
      <c r="E6" s="5" t="n">
        <v>752</v>
      </c>
    </row>
    <row r="7" spans="1:5">
      <c r="A7" s="4" t="s">
        <v>71</v>
      </c>
      <c r="B7" s="5" t="n">
        <v>367</v>
      </c>
      <c r="C7" s="5" t="n">
        <v>334</v>
      </c>
      <c r="D7" s="5" t="n">
        <v>675</v>
      </c>
      <c r="E7" s="5" t="n">
        <v>579</v>
      </c>
    </row>
    <row r="8" spans="1:5">
      <c r="A8" s="4" t="s">
        <v>1077</v>
      </c>
    </row>
    <row r="9" spans="1:5">
      <c r="A9" s="3" t="s">
        <v>1075</v>
      </c>
    </row>
    <row r="10" spans="1:5">
      <c r="A10" s="4" t="s">
        <v>1078</v>
      </c>
      <c r="B10" s="5" t="n">
        <v>-523</v>
      </c>
      <c r="C10" s="5" t="n">
        <v>100</v>
      </c>
      <c r="D10" s="5" t="n">
        <v>-797</v>
      </c>
      <c r="E10" s="5" t="n">
        <v>470</v>
      </c>
    </row>
    <row r="11" spans="1:5">
      <c r="A11" s="4" t="s">
        <v>1079</v>
      </c>
      <c r="B11" s="5" t="n">
        <v>485</v>
      </c>
      <c r="C11" s="5" t="n">
        <v>-125</v>
      </c>
      <c r="D11" s="5" t="n">
        <v>713</v>
      </c>
      <c r="E11" s="5" t="n">
        <v>-495</v>
      </c>
    </row>
    <row r="12" spans="1:5">
      <c r="A12" s="4" t="s">
        <v>1080</v>
      </c>
      <c r="B12" s="5" t="n">
        <v>9</v>
      </c>
      <c r="C12" s="5" t="n">
        <v>7</v>
      </c>
      <c r="D12" s="5" t="n">
        <v>20</v>
      </c>
      <c r="E12" s="5" t="n">
        <v>33</v>
      </c>
    </row>
    <row r="13" spans="1:5">
      <c r="A13" s="4" t="s">
        <v>1081</v>
      </c>
    </row>
    <row r="14" spans="1:5">
      <c r="A14" s="3" t="s">
        <v>1075</v>
      </c>
    </row>
    <row r="15" spans="1:5">
      <c r="A15" s="4" t="s">
        <v>1078</v>
      </c>
      <c r="B15" s="5" t="n">
        <v>116</v>
      </c>
      <c r="C15" s="5" t="n">
        <v>-24</v>
      </c>
      <c r="D15" s="5" t="n">
        <v>174</v>
      </c>
      <c r="E15" s="5" t="n">
        <v>-114</v>
      </c>
    </row>
    <row r="16" spans="1:5">
      <c r="A16" s="4" t="s">
        <v>1079</v>
      </c>
      <c r="B16" s="5" t="n">
        <v>-113</v>
      </c>
      <c r="C16" s="5" t="n">
        <v>27</v>
      </c>
      <c r="D16" s="5" t="n">
        <v>-168</v>
      </c>
      <c r="E16" s="5" t="n">
        <v>119</v>
      </c>
    </row>
    <row r="17" spans="1:5">
      <c r="A17" s="4" t="s">
        <v>1080</v>
      </c>
      <c r="B17" s="5" t="n">
        <v>5</v>
      </c>
      <c r="C17" s="5" t="n">
        <v>1</v>
      </c>
      <c r="D17" s="5" t="n">
        <v>10</v>
      </c>
      <c r="E17" s="5" t="n">
        <v>-2</v>
      </c>
    </row>
    <row r="18" spans="1:5">
      <c r="A18" s="4" t="s">
        <v>1082</v>
      </c>
    </row>
    <row r="19" spans="1:5">
      <c r="A19" s="3" t="s">
        <v>1075</v>
      </c>
    </row>
    <row r="20" spans="1:5">
      <c r="A20" s="4" t="s">
        <v>1083</v>
      </c>
      <c r="B20" s="5" t="n">
        <v>-12</v>
      </c>
      <c r="C20" s="5" t="n">
        <v>11</v>
      </c>
      <c r="D20" s="5" t="n">
        <v>-20</v>
      </c>
      <c r="E20" s="5" t="n">
        <v>37</v>
      </c>
    </row>
    <row r="21" spans="1:5">
      <c r="A21" s="4" t="s">
        <v>1084</v>
      </c>
    </row>
    <row r="22" spans="1:5">
      <c r="A22" s="3" t="s">
        <v>1075</v>
      </c>
    </row>
    <row r="23" spans="1:5">
      <c r="A23" s="4" t="s">
        <v>1083</v>
      </c>
      <c r="B23" s="5" t="n">
        <v>3</v>
      </c>
      <c r="C23" s="5" t="n">
        <v>5</v>
      </c>
      <c r="D23" s="5" t="n">
        <v>18</v>
      </c>
      <c r="E23" s="5" t="n">
        <v>7</v>
      </c>
    </row>
    <row r="24" spans="1:5">
      <c r="A24" s="4" t="s">
        <v>1085</v>
      </c>
    </row>
    <row r="25" spans="1:5">
      <c r="A25" s="3" t="s">
        <v>1075</v>
      </c>
    </row>
    <row r="26" spans="1:5">
      <c r="A26" s="4" t="s">
        <v>1083</v>
      </c>
      <c r="B26" s="6" t="n">
        <v>1</v>
      </c>
      <c r="C26" s="6" t="n">
        <v>3</v>
      </c>
      <c r="D26" s="6" t="n">
        <v>2</v>
      </c>
      <c r="E26" s="6" t="n">
        <v>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121</v>
      </c>
    </row>
    <row r="2" spans="1:3">
      <c r="A2" s="4" t="s">
        <v>1087</v>
      </c>
    </row>
    <row r="3" spans="1:3">
      <c r="A3" s="3" t="s">
        <v>1075</v>
      </c>
    </row>
    <row r="4" spans="1:3">
      <c r="A4" s="4" t="s">
        <v>1088</v>
      </c>
      <c r="B4" s="6" t="n">
        <v>6836</v>
      </c>
      <c r="C4" s="6" t="n">
        <v>6216</v>
      </c>
    </row>
    <row r="5" spans="1:3">
      <c r="A5" s="4" t="s">
        <v>1089</v>
      </c>
      <c r="B5" s="5" t="n">
        <v>63</v>
      </c>
      <c r="C5" s="5" t="n">
        <v>-103</v>
      </c>
    </row>
    <row r="6" spans="1:3">
      <c r="A6" s="4" t="s">
        <v>1090</v>
      </c>
    </row>
    <row r="7" spans="1:3">
      <c r="A7" s="3" t="s">
        <v>1075</v>
      </c>
    </row>
    <row r="8" spans="1:3">
      <c r="A8" s="4" t="s">
        <v>1088</v>
      </c>
      <c r="B8" s="5" t="n">
        <v>27960</v>
      </c>
      <c r="C8" s="5" t="n">
        <v>27121</v>
      </c>
    </row>
    <row r="9" spans="1:3">
      <c r="A9" s="4" t="s">
        <v>1089</v>
      </c>
      <c r="B9" s="5" t="n">
        <v>537</v>
      </c>
      <c r="C9" s="5" t="n">
        <v>-260</v>
      </c>
    </row>
    <row r="10" spans="1:3">
      <c r="A10" s="4" t="s">
        <v>1091</v>
      </c>
    </row>
    <row r="11" spans="1:3">
      <c r="A11" s="3" t="s">
        <v>1075</v>
      </c>
    </row>
    <row r="12" spans="1:3">
      <c r="A12" s="4" t="s">
        <v>1092</v>
      </c>
      <c r="B12" s="6" t="n">
        <v>-400</v>
      </c>
      <c r="C12" s="6" t="n">
        <v>-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3</v>
      </c>
      <c r="B1" s="2" t="s">
        <v>66</v>
      </c>
      <c r="D1" s="2" t="s">
        <v>1</v>
      </c>
    </row>
    <row r="2" spans="1:5">
      <c r="B2" s="2" t="s">
        <v>2</v>
      </c>
      <c r="C2" s="2" t="s">
        <v>67</v>
      </c>
      <c r="D2" s="2" t="s">
        <v>2</v>
      </c>
      <c r="E2" s="2" t="s">
        <v>67</v>
      </c>
    </row>
    <row r="3" spans="1:5">
      <c r="A3" s="3" t="s">
        <v>1023</v>
      </c>
    </row>
    <row r="4" spans="1:5">
      <c r="A4" s="4" t="s">
        <v>1094</v>
      </c>
      <c r="B4" s="6" t="n">
        <v>279</v>
      </c>
      <c r="C4" s="6" t="n">
        <v>167</v>
      </c>
      <c r="D4" s="6" t="n">
        <v>374</v>
      </c>
      <c r="E4" s="6" t="n">
        <v>136</v>
      </c>
    </row>
    <row r="5" spans="1:5">
      <c r="A5" s="4" t="s">
        <v>1095</v>
      </c>
    </row>
    <row r="6" spans="1:5">
      <c r="A6" s="3" t="s">
        <v>1023</v>
      </c>
    </row>
    <row r="7" spans="1:5">
      <c r="A7" s="4" t="s">
        <v>1094</v>
      </c>
      <c r="B7" s="5" t="n">
        <v>218</v>
      </c>
      <c r="C7" s="5" t="n">
        <v>-18</v>
      </c>
      <c r="D7" s="5" t="n">
        <v>346</v>
      </c>
      <c r="E7" s="5" t="n">
        <v>-132</v>
      </c>
    </row>
    <row r="8" spans="1:5">
      <c r="A8" s="4" t="s">
        <v>1096</v>
      </c>
    </row>
    <row r="9" spans="1:5">
      <c r="A9" s="3" t="s">
        <v>1023</v>
      </c>
    </row>
    <row r="10" spans="1:5">
      <c r="A10" s="4" t="s">
        <v>1094</v>
      </c>
      <c r="B10" s="5" t="n">
        <v>71</v>
      </c>
      <c r="C10" s="5" t="n">
        <v>38</v>
      </c>
      <c r="D10" s="5" t="n">
        <v>92</v>
      </c>
      <c r="E10" s="5" t="n">
        <v>138</v>
      </c>
    </row>
    <row r="11" spans="1:5">
      <c r="A11" s="4" t="s">
        <v>1097</v>
      </c>
    </row>
    <row r="12" spans="1:5">
      <c r="A12" s="3" t="s">
        <v>1023</v>
      </c>
    </row>
    <row r="13" spans="1:5">
      <c r="A13" s="4" t="s">
        <v>1094</v>
      </c>
      <c r="B13" s="5" t="n">
        <v>41</v>
      </c>
      <c r="C13" s="5" t="n">
        <v>25</v>
      </c>
      <c r="D13" s="5" t="n">
        <v>39</v>
      </c>
      <c r="E13" s="5" t="n">
        <v>81</v>
      </c>
    </row>
    <row r="14" spans="1:5">
      <c r="A14" s="4" t="s">
        <v>1098</v>
      </c>
    </row>
    <row r="15" spans="1:5">
      <c r="A15" s="3" t="s">
        <v>1023</v>
      </c>
    </row>
    <row r="16" spans="1:5">
      <c r="A16" s="4" t="s">
        <v>1094</v>
      </c>
      <c r="B16" s="5" t="n">
        <v>30</v>
      </c>
      <c r="C16" s="5" t="n">
        <v>13</v>
      </c>
      <c r="D16" s="5" t="n">
        <v>53</v>
      </c>
      <c r="E16" s="5" t="n">
        <v>57</v>
      </c>
    </row>
    <row r="17" spans="1:5">
      <c r="A17" s="4" t="s">
        <v>1099</v>
      </c>
    </row>
    <row r="18" spans="1:5">
      <c r="A18" s="3" t="s">
        <v>1023</v>
      </c>
    </row>
    <row r="19" spans="1:5">
      <c r="A19" s="4" t="s">
        <v>1094</v>
      </c>
      <c r="B19" s="6" t="n">
        <v>-10</v>
      </c>
      <c r="C19" s="6" t="n">
        <v>147</v>
      </c>
      <c r="D19" s="6" t="n">
        <v>-64</v>
      </c>
      <c r="E19" s="6" t="n">
        <v>13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121</v>
      </c>
    </row>
    <row r="2" spans="1:3">
      <c r="A2" s="3" t="s">
        <v>1101</v>
      </c>
    </row>
    <row r="3" spans="1:3">
      <c r="A3" s="4" t="s">
        <v>1102</v>
      </c>
      <c r="B3" s="6" t="n">
        <v>3546</v>
      </c>
      <c r="C3" s="6" t="n">
        <v>2081</v>
      </c>
    </row>
    <row r="4" spans="1:3">
      <c r="A4" s="4" t="s">
        <v>1027</v>
      </c>
      <c r="B4" s="5" t="n">
        <v>642</v>
      </c>
      <c r="C4" s="5" t="n">
        <v>688</v>
      </c>
    </row>
    <row r="5" spans="1:3">
      <c r="A5" s="4" t="s">
        <v>1029</v>
      </c>
      <c r="B5" s="5" t="n">
        <v>673</v>
      </c>
      <c r="C5" s="5" t="n">
        <v>341</v>
      </c>
    </row>
    <row r="6" spans="1:3">
      <c r="A6" s="4" t="s">
        <v>1103</v>
      </c>
      <c r="B6" s="5" t="n">
        <v>2231</v>
      </c>
      <c r="C6" s="5" t="n">
        <v>1052</v>
      </c>
    </row>
    <row r="7" spans="1:3">
      <c r="A7" s="4" t="s">
        <v>1104</v>
      </c>
      <c r="B7" s="5" t="n">
        <v>176</v>
      </c>
      <c r="C7" s="5" t="n">
        <v>25</v>
      </c>
    </row>
    <row r="8" spans="1:3">
      <c r="A8" s="4" t="s">
        <v>1105</v>
      </c>
      <c r="B8" s="5" t="n">
        <v>2055</v>
      </c>
      <c r="C8" s="5" t="n">
        <v>1027</v>
      </c>
    </row>
    <row r="9" spans="1:3">
      <c r="A9" s="3" t="s">
        <v>1106</v>
      </c>
    </row>
    <row r="10" spans="1:3">
      <c r="A10" s="4" t="s">
        <v>1107</v>
      </c>
      <c r="B10" s="5" t="n">
        <v>2002</v>
      </c>
      <c r="C10" s="5" t="n">
        <v>2290</v>
      </c>
    </row>
    <row r="11" spans="1:3">
      <c r="A11" s="4" t="s">
        <v>1028</v>
      </c>
      <c r="B11" s="5" t="n">
        <v>642</v>
      </c>
      <c r="C11" s="5" t="n">
        <v>688</v>
      </c>
    </row>
    <row r="12" spans="1:3">
      <c r="A12" s="4" t="s">
        <v>1030</v>
      </c>
      <c r="B12" s="5" t="n">
        <v>756</v>
      </c>
      <c r="C12" s="5" t="n">
        <v>539</v>
      </c>
    </row>
    <row r="13" spans="1:3">
      <c r="A13" s="4" t="s">
        <v>1108</v>
      </c>
      <c r="B13" s="5" t="n">
        <v>604</v>
      </c>
      <c r="C13" s="5" t="n">
        <v>1063</v>
      </c>
    </row>
    <row r="14" spans="1:3">
      <c r="A14" s="4" t="s">
        <v>1109</v>
      </c>
      <c r="C14" s="5" t="n">
        <v>11</v>
      </c>
    </row>
    <row r="15" spans="1:3">
      <c r="A15" s="4" t="s">
        <v>1110</v>
      </c>
      <c r="B15" s="5" t="n">
        <v>604</v>
      </c>
      <c r="C15" s="5" t="n">
        <v>1052</v>
      </c>
    </row>
    <row r="16" spans="1:3">
      <c r="A16" s="4" t="s">
        <v>1111</v>
      </c>
    </row>
    <row r="17" spans="1:3">
      <c r="A17" s="3" t="s">
        <v>1101</v>
      </c>
    </row>
    <row r="18" spans="1:3">
      <c r="A18" s="4" t="s">
        <v>1102</v>
      </c>
      <c r="B18" s="5" t="n">
        <v>23</v>
      </c>
      <c r="C18" s="5" t="n">
        <v>29</v>
      </c>
    </row>
    <row r="19" spans="1:3">
      <c r="A19" s="4" t="s">
        <v>1103</v>
      </c>
      <c r="B19" s="5" t="n">
        <v>23</v>
      </c>
      <c r="C19" s="5" t="n">
        <v>29</v>
      </c>
    </row>
    <row r="20" spans="1:3">
      <c r="A20" s="4" t="s">
        <v>1105</v>
      </c>
      <c r="B20" s="5" t="n">
        <v>23</v>
      </c>
      <c r="C20" s="5" t="n">
        <v>29</v>
      </c>
    </row>
    <row r="21" spans="1:3">
      <c r="A21" s="3" t="s">
        <v>1106</v>
      </c>
    </row>
    <row r="22" spans="1:3">
      <c r="A22" s="4" t="s">
        <v>1107</v>
      </c>
      <c r="B22" s="5" t="n">
        <v>28</v>
      </c>
      <c r="C22" s="5" t="n">
        <v>24</v>
      </c>
    </row>
    <row r="23" spans="1:3">
      <c r="A23" s="4" t="s">
        <v>1108</v>
      </c>
      <c r="B23" s="5" t="n">
        <v>28</v>
      </c>
      <c r="C23" s="5" t="n">
        <v>24</v>
      </c>
    </row>
    <row r="24" spans="1:3">
      <c r="A24" s="4" t="s">
        <v>1110</v>
      </c>
      <c r="B24" s="5" t="n">
        <v>28</v>
      </c>
      <c r="C24" s="5" t="n">
        <v>24</v>
      </c>
    </row>
    <row r="25" spans="1:3">
      <c r="A25" s="4" t="s">
        <v>1112</v>
      </c>
    </row>
    <row r="26" spans="1:3">
      <c r="A26" s="3" t="s">
        <v>1101</v>
      </c>
    </row>
    <row r="27" spans="1:3">
      <c r="A27" s="4" t="s">
        <v>1102</v>
      </c>
      <c r="B27" s="5" t="n">
        <v>3089</v>
      </c>
      <c r="C27" s="5" t="n">
        <v>1472</v>
      </c>
    </row>
    <row r="28" spans="1:3">
      <c r="A28" s="4" t="s">
        <v>1027</v>
      </c>
      <c r="B28" s="5" t="n">
        <v>383</v>
      </c>
      <c r="C28" s="5" t="n">
        <v>450</v>
      </c>
    </row>
    <row r="29" spans="1:3">
      <c r="A29" s="4" t="s">
        <v>1029</v>
      </c>
      <c r="B29" s="5" t="n">
        <v>638</v>
      </c>
      <c r="C29" s="5" t="n">
        <v>117</v>
      </c>
    </row>
    <row r="30" spans="1:3">
      <c r="A30" s="4" t="s">
        <v>1103</v>
      </c>
      <c r="B30" s="5" t="n">
        <v>2068</v>
      </c>
      <c r="C30" s="5" t="n">
        <v>905</v>
      </c>
    </row>
    <row r="31" spans="1:3">
      <c r="A31" s="4" t="s">
        <v>1104</v>
      </c>
      <c r="B31" s="5" t="n">
        <v>176</v>
      </c>
      <c r="C31" s="5" t="n">
        <v>25</v>
      </c>
    </row>
    <row r="32" spans="1:3">
      <c r="A32" s="4" t="s">
        <v>1105</v>
      </c>
      <c r="B32" s="5" t="n">
        <v>1892</v>
      </c>
      <c r="C32" s="5" t="n">
        <v>880</v>
      </c>
    </row>
    <row r="33" spans="1:3">
      <c r="A33" s="3" t="s">
        <v>1106</v>
      </c>
    </row>
    <row r="34" spans="1:3">
      <c r="A34" s="4" t="s">
        <v>1107</v>
      </c>
      <c r="B34" s="5" t="n">
        <v>1355</v>
      </c>
      <c r="C34" s="5" t="n">
        <v>1496</v>
      </c>
    </row>
    <row r="35" spans="1:3">
      <c r="A35" s="4" t="s">
        <v>1028</v>
      </c>
      <c r="B35" s="5" t="n">
        <v>514</v>
      </c>
      <c r="C35" s="5" t="n">
        <v>557</v>
      </c>
    </row>
    <row r="36" spans="1:3">
      <c r="A36" s="4" t="s">
        <v>1030</v>
      </c>
      <c r="B36" s="5" t="n">
        <v>695</v>
      </c>
      <c r="C36" s="5" t="n">
        <v>489</v>
      </c>
    </row>
    <row r="37" spans="1:3">
      <c r="A37" s="4" t="s">
        <v>1108</v>
      </c>
      <c r="B37" s="5" t="n">
        <v>146</v>
      </c>
      <c r="C37" s="5" t="n">
        <v>450</v>
      </c>
    </row>
    <row r="38" spans="1:3">
      <c r="A38" s="4" t="s">
        <v>1109</v>
      </c>
      <c r="C38" s="5" t="n">
        <v>11</v>
      </c>
    </row>
    <row r="39" spans="1:3">
      <c r="A39" s="4" t="s">
        <v>1110</v>
      </c>
      <c r="B39" s="5" t="n">
        <v>146</v>
      </c>
      <c r="C39" s="5" t="n">
        <v>439</v>
      </c>
    </row>
    <row r="40" spans="1:3">
      <c r="A40" s="4" t="s">
        <v>1033</v>
      </c>
    </row>
    <row r="41" spans="1:3">
      <c r="A41" s="3" t="s">
        <v>1101</v>
      </c>
    </row>
    <row r="42" spans="1:3">
      <c r="A42" s="4" t="s">
        <v>1102</v>
      </c>
      <c r="B42" s="5" t="n">
        <v>221</v>
      </c>
      <c r="C42" s="5" t="n">
        <v>311</v>
      </c>
    </row>
    <row r="43" spans="1:3">
      <c r="A43" s="4" t="s">
        <v>1027</v>
      </c>
      <c r="B43" s="5" t="n">
        <v>134</v>
      </c>
      <c r="C43" s="5" t="n">
        <v>76</v>
      </c>
    </row>
    <row r="44" spans="1:3">
      <c r="A44" s="4" t="s">
        <v>1029</v>
      </c>
      <c r="B44" s="5" t="n">
        <v>32</v>
      </c>
      <c r="C44" s="5" t="n">
        <v>210</v>
      </c>
    </row>
    <row r="45" spans="1:3">
      <c r="A45" s="4" t="s">
        <v>1103</v>
      </c>
      <c r="B45" s="5" t="n">
        <v>55</v>
      </c>
      <c r="C45" s="5" t="n">
        <v>25</v>
      </c>
    </row>
    <row r="46" spans="1:3">
      <c r="A46" s="4" t="s">
        <v>1105</v>
      </c>
      <c r="B46" s="5" t="n">
        <v>55</v>
      </c>
      <c r="C46" s="5" t="n">
        <v>25</v>
      </c>
    </row>
    <row r="47" spans="1:3">
      <c r="A47" s="3" t="s">
        <v>1106</v>
      </c>
    </row>
    <row r="48" spans="1:3">
      <c r="A48" s="4" t="s">
        <v>1107</v>
      </c>
      <c r="B48" s="5" t="n">
        <v>217</v>
      </c>
      <c r="C48" s="5" t="n">
        <v>305</v>
      </c>
    </row>
    <row r="49" spans="1:3">
      <c r="A49" s="4" t="s">
        <v>1028</v>
      </c>
      <c r="B49" s="5" t="n">
        <v>73</v>
      </c>
      <c r="C49" s="5" t="n">
        <v>56</v>
      </c>
    </row>
    <row r="50" spans="1:3">
      <c r="A50" s="4" t="s">
        <v>1030</v>
      </c>
      <c r="B50" s="5" t="n">
        <v>1</v>
      </c>
      <c r="C50" s="5" t="n">
        <v>17</v>
      </c>
    </row>
    <row r="51" spans="1:3">
      <c r="A51" s="4" t="s">
        <v>1108</v>
      </c>
      <c r="B51" s="5" t="n">
        <v>143</v>
      </c>
      <c r="C51" s="5" t="n">
        <v>232</v>
      </c>
    </row>
    <row r="52" spans="1:3">
      <c r="A52" s="4" t="s">
        <v>1110</v>
      </c>
      <c r="B52" s="5" t="n">
        <v>143</v>
      </c>
      <c r="C52" s="5" t="n">
        <v>232</v>
      </c>
    </row>
    <row r="53" spans="1:3">
      <c r="A53" s="4" t="s">
        <v>1034</v>
      </c>
    </row>
    <row r="54" spans="1:3">
      <c r="A54" s="3" t="s">
        <v>1101</v>
      </c>
    </row>
    <row r="55" spans="1:3">
      <c r="A55" s="4" t="s">
        <v>1102</v>
      </c>
      <c r="B55" s="5" t="n">
        <v>213</v>
      </c>
      <c r="C55" s="5" t="n">
        <v>269</v>
      </c>
    </row>
    <row r="56" spans="1:3">
      <c r="A56" s="4" t="s">
        <v>1027</v>
      </c>
      <c r="B56" s="5" t="n">
        <v>125</v>
      </c>
      <c r="C56" s="5" t="n">
        <v>162</v>
      </c>
    </row>
    <row r="57" spans="1:3">
      <c r="A57" s="4" t="s">
        <v>1029</v>
      </c>
      <c r="B57" s="5" t="n">
        <v>3</v>
      </c>
      <c r="C57" s="5" t="n">
        <v>14</v>
      </c>
    </row>
    <row r="58" spans="1:3">
      <c r="A58" s="4" t="s">
        <v>1103</v>
      </c>
      <c r="B58" s="5" t="n">
        <v>85</v>
      </c>
      <c r="C58" s="5" t="n">
        <v>93</v>
      </c>
    </row>
    <row r="59" spans="1:3">
      <c r="A59" s="4" t="s">
        <v>1105</v>
      </c>
      <c r="B59" s="5" t="n">
        <v>85</v>
      </c>
      <c r="C59" s="5" t="n">
        <v>93</v>
      </c>
    </row>
    <row r="60" spans="1:3">
      <c r="A60" s="3" t="s">
        <v>1106</v>
      </c>
    </row>
    <row r="61" spans="1:3">
      <c r="A61" s="4" t="s">
        <v>1107</v>
      </c>
      <c r="B61" s="5" t="n">
        <v>402</v>
      </c>
      <c r="C61" s="5" t="n">
        <v>465</v>
      </c>
    </row>
    <row r="62" spans="1:3">
      <c r="A62" s="4" t="s">
        <v>1028</v>
      </c>
      <c r="B62" s="5" t="n">
        <v>55</v>
      </c>
      <c r="C62" s="5" t="n">
        <v>75</v>
      </c>
    </row>
    <row r="63" spans="1:3">
      <c r="A63" s="4" t="s">
        <v>1030</v>
      </c>
      <c r="B63" s="5" t="n">
        <v>60</v>
      </c>
      <c r="C63" s="5" t="n">
        <v>33</v>
      </c>
    </row>
    <row r="64" spans="1:3">
      <c r="A64" s="4" t="s">
        <v>1108</v>
      </c>
      <c r="B64" s="5" t="n">
        <v>287</v>
      </c>
      <c r="C64" s="5" t="n">
        <v>357</v>
      </c>
    </row>
    <row r="65" spans="1:3">
      <c r="A65" s="4" t="s">
        <v>1110</v>
      </c>
      <c r="B65" s="6" t="n">
        <v>287</v>
      </c>
      <c r="C65" s="6" t="n">
        <v>3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3</v>
      </c>
      <c r="B1" s="2" t="s">
        <v>66</v>
      </c>
      <c r="D1" s="2" t="s">
        <v>1</v>
      </c>
    </row>
    <row r="2" spans="1:5">
      <c r="B2" s="2" t="s">
        <v>2</v>
      </c>
      <c r="C2" s="2" t="s">
        <v>67</v>
      </c>
      <c r="D2" s="2" t="s">
        <v>2</v>
      </c>
      <c r="E2" s="2" t="s">
        <v>67</v>
      </c>
    </row>
    <row r="3" spans="1:5">
      <c r="A3" s="3" t="s">
        <v>244</v>
      </c>
    </row>
    <row r="4" spans="1:5">
      <c r="A4" s="4" t="s">
        <v>90</v>
      </c>
      <c r="B4" s="6" t="n">
        <v>1374</v>
      </c>
      <c r="C4" s="6" t="n">
        <v>1356</v>
      </c>
      <c r="D4" s="6" t="n">
        <v>2645</v>
      </c>
      <c r="E4" s="6" t="n">
        <v>2595</v>
      </c>
    </row>
    <row r="5" spans="1:5">
      <c r="A5" s="4" t="s">
        <v>1114</v>
      </c>
      <c r="B5" s="5" t="n">
        <v>12</v>
      </c>
      <c r="C5" s="5" t="n">
        <v>10</v>
      </c>
      <c r="D5" s="5" t="n">
        <v>22</v>
      </c>
      <c r="E5" s="5" t="n">
        <v>20</v>
      </c>
    </row>
    <row r="6" spans="1:5">
      <c r="A6" s="4" t="s">
        <v>92</v>
      </c>
      <c r="B6" s="5" t="n">
        <v>55</v>
      </c>
      <c r="C6" s="5" t="n">
        <v>55</v>
      </c>
      <c r="D6" s="5" t="n">
        <v>118</v>
      </c>
      <c r="E6" s="5" t="n">
        <v>118</v>
      </c>
    </row>
    <row r="7" spans="1:5">
      <c r="A7" s="4" t="s">
        <v>93</v>
      </c>
      <c r="B7" s="5" t="n">
        <v>1</v>
      </c>
      <c r="C7" s="5" t="n">
        <v>1</v>
      </c>
      <c r="D7" s="5" t="n">
        <v>2</v>
      </c>
      <c r="E7" s="5" t="n">
        <v>2</v>
      </c>
    </row>
    <row r="8" spans="1:5">
      <c r="A8" s="4" t="s">
        <v>1115</v>
      </c>
      <c r="B8" s="5" t="n">
        <v>1306</v>
      </c>
      <c r="C8" s="5" t="n">
        <v>1290</v>
      </c>
      <c r="D8" s="5" t="n">
        <v>2503</v>
      </c>
      <c r="E8" s="5" t="n">
        <v>2455</v>
      </c>
    </row>
    <row r="9" spans="1:5">
      <c r="A9" s="4" t="s">
        <v>1116</v>
      </c>
      <c r="B9" s="5" t="n">
        <v>4</v>
      </c>
      <c r="C9" s="5" t="n">
        <v>5</v>
      </c>
      <c r="D9" s="5" t="n">
        <v>9</v>
      </c>
      <c r="E9" s="5" t="n">
        <v>10</v>
      </c>
    </row>
    <row r="10" spans="1:5">
      <c r="A10" s="4" t="s">
        <v>1117</v>
      </c>
      <c r="B10" s="6" t="n">
        <v>1302</v>
      </c>
      <c r="C10" s="6" t="n">
        <v>1285</v>
      </c>
      <c r="D10" s="6" t="n">
        <v>2494</v>
      </c>
      <c r="E10" s="6" t="n">
        <v>2445</v>
      </c>
    </row>
    <row r="11" spans="1:5">
      <c r="A11" s="4" t="s">
        <v>1118</v>
      </c>
      <c r="B11" s="5" t="n">
        <v>451</v>
      </c>
      <c r="C11" s="5" t="n">
        <v>469</v>
      </c>
      <c r="D11" s="5" t="n">
        <v>453</v>
      </c>
      <c r="E11" s="5" t="n">
        <v>471</v>
      </c>
    </row>
    <row r="12" spans="1:5">
      <c r="A12" s="4" t="s">
        <v>1119</v>
      </c>
      <c r="B12" s="7" t="n">
        <v>2.89</v>
      </c>
      <c r="C12" s="7" t="n">
        <v>2.74</v>
      </c>
      <c r="D12" s="7" t="n">
        <v>5.51</v>
      </c>
      <c r="E12" s="7" t="n">
        <v>5.19</v>
      </c>
    </row>
    <row r="13" spans="1:5">
      <c r="A13" s="4" t="s">
        <v>1120</v>
      </c>
      <c r="B13" s="6" t="n">
        <v>2</v>
      </c>
      <c r="C13" s="6" t="n">
        <v>3</v>
      </c>
      <c r="D13" s="6" t="n">
        <v>5</v>
      </c>
      <c r="E13" s="6" t="n">
        <v>5</v>
      </c>
    </row>
    <row r="14" spans="1:5">
      <c r="A14" s="4" t="s">
        <v>1121</v>
      </c>
      <c r="B14" s="6" t="n">
        <v>1300</v>
      </c>
      <c r="C14" s="6" t="n">
        <v>1282</v>
      </c>
      <c r="D14" s="6" t="n">
        <v>2489</v>
      </c>
      <c r="E14" s="6" t="n">
        <v>2440</v>
      </c>
    </row>
    <row r="15" spans="1:5">
      <c r="A15" s="4" t="s">
        <v>1122</v>
      </c>
      <c r="B15" s="5" t="n">
        <v>1</v>
      </c>
      <c r="C15" s="5" t="n">
        <v>3</v>
      </c>
      <c r="D15" s="5" t="n">
        <v>1</v>
      </c>
      <c r="E15" s="5" t="n">
        <v>3</v>
      </c>
    </row>
    <row r="16" spans="1:5">
      <c r="A16" s="4" t="s">
        <v>1123</v>
      </c>
      <c r="B16" s="5" t="n">
        <v>452</v>
      </c>
      <c r="C16" s="5" t="n">
        <v>472</v>
      </c>
      <c r="D16" s="5" t="n">
        <v>454</v>
      </c>
      <c r="E16" s="5" t="n">
        <v>474</v>
      </c>
    </row>
    <row r="17" spans="1:5">
      <c r="A17" s="4" t="s">
        <v>1124</v>
      </c>
      <c r="B17" s="7" t="n">
        <v>2.88</v>
      </c>
      <c r="C17" s="7" t="n">
        <v>2.72</v>
      </c>
      <c r="D17" s="7" t="n">
        <v>5.49</v>
      </c>
      <c r="E17" s="7" t="n">
        <v>5.1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 customWidth="1" max="5" min="5" width="15"/>
    <col customWidth="1" max="6" min="6" width="4"/>
    <col customWidth="1" max="7" min="7" width="14"/>
    <col customWidth="1" max="8" min="8" width="14"/>
    <col customWidth="1" max="9" min="9" width="14"/>
    <col customWidth="1" max="10" min="10" width="4"/>
    <col customWidth="1" max="11" min="11" width="14"/>
  </cols>
  <sheetData>
    <row r="1" spans="1:11">
      <c r="A1" s="1" t="s">
        <v>1125</v>
      </c>
      <c r="B1" s="2" t="s">
        <v>66</v>
      </c>
      <c r="E1" s="2" t="s">
        <v>1</v>
      </c>
    </row>
    <row r="2" spans="1:11">
      <c r="B2" s="2" t="s">
        <v>2</v>
      </c>
      <c r="D2" s="2" t="s">
        <v>67</v>
      </c>
      <c r="E2" s="2" t="s">
        <v>2</v>
      </c>
      <c r="G2" s="2" t="s">
        <v>67</v>
      </c>
      <c r="H2" s="2" t="s">
        <v>380</v>
      </c>
      <c r="I2" s="2" t="s">
        <v>121</v>
      </c>
      <c r="J2" s="2" t="s">
        <v>126</v>
      </c>
      <c r="K2" s="2" t="s">
        <v>1126</v>
      </c>
    </row>
    <row r="3" spans="1:11">
      <c r="A3" s="3" t="s">
        <v>1127</v>
      </c>
    </row>
    <row r="4" spans="1:11">
      <c r="A4" s="4" t="s">
        <v>1128</v>
      </c>
      <c r="B4" s="6" t="n">
        <v>48575</v>
      </c>
      <c r="D4" s="6" t="n">
        <v>47035</v>
      </c>
      <c r="E4" s="6" t="n">
        <v>47770</v>
      </c>
    </row>
    <row r="5" spans="1:11">
      <c r="A5" s="4" t="s">
        <v>90</v>
      </c>
      <c r="B5" s="5" t="n">
        <v>1374</v>
      </c>
      <c r="D5" s="5" t="n">
        <v>1356</v>
      </c>
      <c r="E5" s="5" t="n">
        <v>2645</v>
      </c>
      <c r="G5" s="6" t="n">
        <v>2595</v>
      </c>
    </row>
    <row r="6" spans="1:11">
      <c r="A6" s="4" t="s">
        <v>1129</v>
      </c>
      <c r="B6" s="5" t="n">
        <v>636</v>
      </c>
      <c r="D6" s="5" t="n">
        <v>-241</v>
      </c>
      <c r="E6" s="5" t="n">
        <v>1356</v>
      </c>
      <c r="G6" s="5" t="n">
        <v>-798</v>
      </c>
    </row>
    <row r="7" spans="1:11">
      <c r="A7" s="3" t="s">
        <v>1130</v>
      </c>
    </row>
    <row r="8" spans="1:11">
      <c r="A8" s="4" t="s">
        <v>1131</v>
      </c>
      <c r="B8" s="5" t="n">
        <v>-432</v>
      </c>
      <c r="D8" s="5" t="n">
        <v>-355</v>
      </c>
      <c r="E8" s="5" t="n">
        <v>-868</v>
      </c>
      <c r="G8" s="5" t="n">
        <v>-713</v>
      </c>
    </row>
    <row r="9" spans="1:11">
      <c r="A9" s="4" t="s">
        <v>1132</v>
      </c>
      <c r="B9" s="5" t="n">
        <v>-55</v>
      </c>
      <c r="D9" s="5" t="n">
        <v>-55</v>
      </c>
      <c r="E9" s="5" t="n">
        <v>-118</v>
      </c>
      <c r="G9" s="5" t="n">
        <v>-118</v>
      </c>
    </row>
    <row r="10" spans="1:11">
      <c r="A10" s="4" t="s">
        <v>1133</v>
      </c>
      <c r="B10" s="5" t="n">
        <v>10</v>
      </c>
      <c r="D10" s="5" t="n">
        <v>9</v>
      </c>
      <c r="E10" s="5" t="n">
        <v>10</v>
      </c>
      <c r="G10" s="5" t="n">
        <v>9</v>
      </c>
    </row>
    <row r="11" spans="1:11">
      <c r="A11" s="4" t="s">
        <v>1134</v>
      </c>
      <c r="B11" s="5" t="n">
        <v>-782</v>
      </c>
      <c r="D11" s="5" t="n">
        <v>-814</v>
      </c>
      <c r="E11" s="5" t="n">
        <v>-1403</v>
      </c>
      <c r="G11" s="5" t="n">
        <v>-1439</v>
      </c>
    </row>
    <row r="12" spans="1:11">
      <c r="A12" s="4" t="s">
        <v>71</v>
      </c>
      <c r="B12" s="5" t="n">
        <v>55</v>
      </c>
      <c r="D12" s="5" t="n">
        <v>40</v>
      </c>
      <c r="E12" s="5" t="n">
        <v>-73</v>
      </c>
      <c r="G12" s="5" t="n">
        <v>-130</v>
      </c>
    </row>
    <row r="13" spans="1:11">
      <c r="A13" s="4" t="s">
        <v>1135</v>
      </c>
      <c r="B13" s="5" t="n">
        <v>49381</v>
      </c>
      <c r="D13" s="5" t="n">
        <v>46975</v>
      </c>
      <c r="E13" s="5" t="n">
        <v>49381</v>
      </c>
      <c r="G13" s="5" t="n">
        <v>46975</v>
      </c>
    </row>
    <row r="14" spans="1:11">
      <c r="A14" s="4" t="s">
        <v>165</v>
      </c>
      <c r="B14" s="8" t="n">
        <v>0.5</v>
      </c>
      <c r="C14" s="4" t="s">
        <v>126</v>
      </c>
      <c r="D14" s="8" t="n">
        <v>0.5</v>
      </c>
      <c r="E14" s="8" t="n">
        <v>0.5</v>
      </c>
      <c r="F14" s="4" t="s">
        <v>126</v>
      </c>
      <c r="G14" s="8" t="n">
        <v>0.5</v>
      </c>
      <c r="I14" s="8" t="n">
        <v>0.5</v>
      </c>
      <c r="K14" s="8" t="n">
        <v>0.5</v>
      </c>
    </row>
    <row r="15" spans="1:11">
      <c r="A15" s="4" t="s">
        <v>384</v>
      </c>
    </row>
    <row r="16" spans="1:11">
      <c r="A16" s="3" t="s">
        <v>1136</v>
      </c>
    </row>
    <row r="17" spans="1:11">
      <c r="A17" s="4" t="s">
        <v>1137</v>
      </c>
      <c r="H17" s="6" t="n">
        <v>62</v>
      </c>
    </row>
    <row r="18" spans="1:11">
      <c r="A18" s="4" t="s">
        <v>1138</v>
      </c>
    </row>
    <row r="19" spans="1:11">
      <c r="A19" s="3" t="s">
        <v>1127</v>
      </c>
    </row>
    <row r="20" spans="1:11">
      <c r="A20" s="4" t="s">
        <v>1139</v>
      </c>
      <c r="B20" s="5" t="n">
        <v>452</v>
      </c>
      <c r="D20" s="5" t="n">
        <v>470</v>
      </c>
      <c r="E20" s="5" t="n">
        <v>457</v>
      </c>
    </row>
    <row r="21" spans="1:11">
      <c r="A21" s="4" t="s">
        <v>1140</v>
      </c>
      <c r="B21" s="5" t="n">
        <v>-5</v>
      </c>
      <c r="D21" s="5" t="n">
        <v>-5</v>
      </c>
      <c r="E21" s="5" t="n">
        <v>-10</v>
      </c>
      <c r="G21" s="5" t="n">
        <v>-8</v>
      </c>
    </row>
    <row r="22" spans="1:11">
      <c r="A22" s="4" t="s">
        <v>1141</v>
      </c>
      <c r="B22" s="5" t="n">
        <v>447</v>
      </c>
      <c r="D22" s="5" t="n">
        <v>465</v>
      </c>
      <c r="E22" s="5" t="n">
        <v>447</v>
      </c>
      <c r="G22" s="5" t="n">
        <v>465</v>
      </c>
    </row>
    <row r="23" spans="1:11">
      <c r="A23" s="4" t="s">
        <v>1128</v>
      </c>
      <c r="B23" s="6" t="n">
        <v>2711</v>
      </c>
      <c r="D23" s="6" t="n">
        <v>2710</v>
      </c>
      <c r="E23" s="6" t="n">
        <v>2711</v>
      </c>
    </row>
    <row r="24" spans="1:11">
      <c r="A24" s="3" t="s">
        <v>1130</v>
      </c>
    </row>
    <row r="25" spans="1:11">
      <c r="A25" s="4" t="s">
        <v>1135</v>
      </c>
      <c r="B25" s="5" t="n">
        <v>2711</v>
      </c>
      <c r="D25" s="5" t="n">
        <v>2710</v>
      </c>
      <c r="E25" s="5" t="n">
        <v>2711</v>
      </c>
      <c r="G25" s="6" t="n">
        <v>2710</v>
      </c>
    </row>
    <row r="26" spans="1:11">
      <c r="A26" s="4" t="s">
        <v>1142</v>
      </c>
    </row>
    <row r="27" spans="1:11">
      <c r="A27" s="3" t="s">
        <v>1127</v>
      </c>
    </row>
    <row r="28" spans="1:11">
      <c r="A28" s="4" t="s">
        <v>1128</v>
      </c>
      <c r="B28" s="5" t="n">
        <v>3990</v>
      </c>
      <c r="D28" s="5" t="n">
        <v>3986</v>
      </c>
      <c r="E28" s="5" t="n">
        <v>3986</v>
      </c>
    </row>
    <row r="29" spans="1:11">
      <c r="A29" s="3" t="s">
        <v>1130</v>
      </c>
    </row>
    <row r="30" spans="1:11">
      <c r="A30" s="4" t="s">
        <v>1143</v>
      </c>
      <c r="B30" s="5" t="n">
        <v>1</v>
      </c>
      <c r="D30" s="5" t="n">
        <v>1</v>
      </c>
      <c r="E30" s="5" t="n">
        <v>2</v>
      </c>
      <c r="G30" s="5" t="n">
        <v>2</v>
      </c>
    </row>
    <row r="31" spans="1:11">
      <c r="A31" s="4" t="s">
        <v>71</v>
      </c>
      <c r="E31" s="5" t="n">
        <v>3</v>
      </c>
    </row>
    <row r="32" spans="1:11">
      <c r="A32" s="4" t="s">
        <v>1135</v>
      </c>
      <c r="B32" s="5" t="n">
        <v>3991</v>
      </c>
      <c r="D32" s="5" t="n">
        <v>3987</v>
      </c>
      <c r="E32" s="5" t="n">
        <v>3991</v>
      </c>
      <c r="G32" s="5" t="n">
        <v>3987</v>
      </c>
    </row>
    <row r="33" spans="1:11">
      <c r="A33" s="4" t="s">
        <v>1144</v>
      </c>
    </row>
    <row r="34" spans="1:11">
      <c r="A34" s="3" t="s">
        <v>1127</v>
      </c>
    </row>
    <row r="35" spans="1:11">
      <c r="A35" s="4" t="s">
        <v>1128</v>
      </c>
      <c r="B35" s="5" t="n">
        <v>12183</v>
      </c>
      <c r="D35" s="5" t="n">
        <v>12241</v>
      </c>
      <c r="E35" s="5" t="n">
        <v>12291</v>
      </c>
    </row>
    <row r="36" spans="1:11">
      <c r="A36" s="3" t="s">
        <v>1130</v>
      </c>
    </row>
    <row r="37" spans="1:11">
      <c r="A37" s="4" t="s">
        <v>1133</v>
      </c>
      <c r="B37" s="5" t="n">
        <v>10</v>
      </c>
      <c r="D37" s="5" t="n">
        <v>9</v>
      </c>
      <c r="E37" s="5" t="n">
        <v>10</v>
      </c>
      <c r="G37" s="5" t="n">
        <v>9</v>
      </c>
    </row>
    <row r="38" spans="1:11">
      <c r="A38" s="4" t="s">
        <v>1134</v>
      </c>
      <c r="B38" s="5" t="n">
        <v>-1</v>
      </c>
      <c r="D38" s="5" t="n">
        <v>-32</v>
      </c>
      <c r="E38" s="5" t="n">
        <v>9</v>
      </c>
      <c r="G38" s="5" t="n">
        <v>-26</v>
      </c>
    </row>
    <row r="39" spans="1:11">
      <c r="A39" s="4" t="s">
        <v>71</v>
      </c>
      <c r="B39" s="5" t="n">
        <v>65</v>
      </c>
      <c r="D39" s="5" t="n">
        <v>45</v>
      </c>
      <c r="E39" s="5" t="n">
        <v>-53</v>
      </c>
      <c r="G39" s="5" t="n">
        <v>-109</v>
      </c>
    </row>
    <row r="40" spans="1:11">
      <c r="A40" s="4" t="s">
        <v>1135</v>
      </c>
      <c r="B40" s="5" t="n">
        <v>12257</v>
      </c>
      <c r="D40" s="5" t="n">
        <v>12263</v>
      </c>
      <c r="E40" s="5" t="n">
        <v>12257</v>
      </c>
      <c r="G40" s="5" t="n">
        <v>12263</v>
      </c>
    </row>
    <row r="41" spans="1:11">
      <c r="A41" s="4" t="s">
        <v>1145</v>
      </c>
    </row>
    <row r="42" spans="1:11">
      <c r="A42" s="3" t="s">
        <v>1127</v>
      </c>
    </row>
    <row r="43" spans="1:11">
      <c r="A43" s="4" t="s">
        <v>1128</v>
      </c>
      <c r="B43" s="5" t="n">
        <v>39742</v>
      </c>
      <c r="D43" s="5" t="n">
        <v>36266</v>
      </c>
      <c r="E43" s="5" t="n">
        <v>38919</v>
      </c>
    </row>
    <row r="44" spans="1:11">
      <c r="A44" s="4" t="s">
        <v>90</v>
      </c>
      <c r="B44" s="5" t="n">
        <v>1362</v>
      </c>
      <c r="D44" s="5" t="n">
        <v>1346</v>
      </c>
      <c r="E44" s="5" t="n">
        <v>2623</v>
      </c>
      <c r="G44" s="5" t="n">
        <v>2575</v>
      </c>
    </row>
    <row r="45" spans="1:11">
      <c r="A45" s="3" t="s">
        <v>1130</v>
      </c>
    </row>
    <row r="46" spans="1:11">
      <c r="A46" s="4" t="s">
        <v>1131</v>
      </c>
      <c r="B46" s="5" t="n">
        <v>-432</v>
      </c>
      <c r="D46" s="5" t="n">
        <v>-355</v>
      </c>
      <c r="E46" s="5" t="n">
        <v>-868</v>
      </c>
      <c r="G46" s="5" t="n">
        <v>-713</v>
      </c>
    </row>
    <row r="47" spans="1:11">
      <c r="A47" s="4" t="s">
        <v>1132</v>
      </c>
      <c r="B47" s="5" t="n">
        <v>-55</v>
      </c>
      <c r="D47" s="5" t="n">
        <v>-55</v>
      </c>
      <c r="E47" s="5" t="n">
        <v>-118</v>
      </c>
      <c r="G47" s="5" t="n">
        <v>-118</v>
      </c>
    </row>
    <row r="48" spans="1:11">
      <c r="A48" s="4" t="s">
        <v>1143</v>
      </c>
      <c r="B48" s="5" t="n">
        <v>-1</v>
      </c>
      <c r="D48" s="5" t="n">
        <v>-1</v>
      </c>
      <c r="E48" s="5" t="n">
        <v>-2</v>
      </c>
      <c r="G48" s="5" t="n">
        <v>-2</v>
      </c>
    </row>
    <row r="49" spans="1:11">
      <c r="A49" s="4" t="s">
        <v>1135</v>
      </c>
      <c r="B49" s="5" t="n">
        <v>40616</v>
      </c>
      <c r="D49" s="5" t="n">
        <v>37201</v>
      </c>
      <c r="E49" s="5" t="n">
        <v>40616</v>
      </c>
      <c r="G49" s="5" t="n">
        <v>37201</v>
      </c>
    </row>
    <row r="50" spans="1:11">
      <c r="A50" s="4" t="s">
        <v>1146</v>
      </c>
    </row>
    <row r="51" spans="1:11">
      <c r="A51" s="3" t="s">
        <v>1136</v>
      </c>
    </row>
    <row r="52" spans="1:11">
      <c r="A52" s="4" t="s">
        <v>1137</v>
      </c>
      <c r="H52" s="6" t="n">
        <v>62</v>
      </c>
    </row>
    <row r="53" spans="1:11">
      <c r="A53" s="4" t="s">
        <v>1147</v>
      </c>
    </row>
    <row r="54" spans="1:11">
      <c r="A54" s="3" t="s">
        <v>1127</v>
      </c>
    </row>
    <row r="55" spans="1:11">
      <c r="A55" s="4" t="s">
        <v>1128</v>
      </c>
      <c r="B55" s="5" t="n">
        <v>-5</v>
      </c>
      <c r="D55" s="5" t="n">
        <v>-699</v>
      </c>
      <c r="E55" s="5" t="n">
        <v>-725</v>
      </c>
    </row>
    <row r="56" spans="1:11">
      <c r="A56" s="4" t="s">
        <v>1129</v>
      </c>
      <c r="B56" s="5" t="n">
        <v>636</v>
      </c>
      <c r="D56" s="5" t="n">
        <v>-241</v>
      </c>
      <c r="E56" s="5" t="n">
        <v>1356</v>
      </c>
      <c r="G56" s="5" t="n">
        <v>-798</v>
      </c>
    </row>
    <row r="57" spans="1:11">
      <c r="A57" s="3" t="s">
        <v>1130</v>
      </c>
    </row>
    <row r="58" spans="1:11">
      <c r="A58" s="4" t="s">
        <v>1135</v>
      </c>
      <c r="B58" s="5" t="n">
        <v>631</v>
      </c>
      <c r="D58" s="5" t="n">
        <v>-940</v>
      </c>
      <c r="E58" s="5" t="n">
        <v>631</v>
      </c>
      <c r="G58" s="5" t="n">
        <v>-940</v>
      </c>
    </row>
    <row r="59" spans="1:11">
      <c r="A59" s="4" t="s">
        <v>1148</v>
      </c>
    </row>
    <row r="60" spans="1:11">
      <c r="A60" s="3" t="s">
        <v>1127</v>
      </c>
    </row>
    <row r="61" spans="1:11">
      <c r="A61" s="4" t="s">
        <v>1128</v>
      </c>
      <c r="B61" s="5" t="n">
        <v>-10085</v>
      </c>
      <c r="D61" s="5" t="n">
        <v>-7535</v>
      </c>
      <c r="E61" s="5" t="n">
        <v>-9454</v>
      </c>
    </row>
    <row r="62" spans="1:11">
      <c r="A62" s="3" t="s">
        <v>1130</v>
      </c>
    </row>
    <row r="63" spans="1:11">
      <c r="A63" s="4" t="s">
        <v>1134</v>
      </c>
      <c r="B63" s="5" t="n">
        <v>-781</v>
      </c>
      <c r="D63" s="5" t="n">
        <v>-782</v>
      </c>
      <c r="E63" s="5" t="n">
        <v>-1412</v>
      </c>
      <c r="G63" s="5" t="n">
        <v>-1413</v>
      </c>
    </row>
    <row r="64" spans="1:11">
      <c r="A64" s="4" t="s">
        <v>1135</v>
      </c>
      <c r="B64" s="5" t="n">
        <v>-10866</v>
      </c>
      <c r="D64" s="5" t="n">
        <v>-8317</v>
      </c>
      <c r="E64" s="5" t="n">
        <v>-10866</v>
      </c>
      <c r="G64" s="5" t="n">
        <v>-8317</v>
      </c>
    </row>
    <row r="65" spans="1:11">
      <c r="A65" s="4" t="s">
        <v>1149</v>
      </c>
    </row>
    <row r="66" spans="1:11">
      <c r="A66" s="3" t="s">
        <v>1127</v>
      </c>
    </row>
    <row r="67" spans="1:11">
      <c r="A67" s="4" t="s">
        <v>1128</v>
      </c>
      <c r="B67" s="5" t="n">
        <v>39</v>
      </c>
      <c r="D67" s="5" t="n">
        <v>66</v>
      </c>
      <c r="E67" s="5" t="n">
        <v>42</v>
      </c>
    </row>
    <row r="68" spans="1:11">
      <c r="A68" s="4" t="s">
        <v>90</v>
      </c>
      <c r="B68" s="5" t="n">
        <v>12</v>
      </c>
      <c r="D68" s="5" t="n">
        <v>10</v>
      </c>
      <c r="E68" s="5" t="n">
        <v>22</v>
      </c>
      <c r="G68" s="5" t="n">
        <v>20</v>
      </c>
    </row>
    <row r="69" spans="1:11">
      <c r="A69" s="3" t="s">
        <v>1130</v>
      </c>
    </row>
    <row r="70" spans="1:11">
      <c r="A70" s="4" t="s">
        <v>71</v>
      </c>
      <c r="B70" s="5" t="n">
        <v>-10</v>
      </c>
      <c r="D70" s="5" t="n">
        <v>-5</v>
      </c>
      <c r="E70" s="5" t="n">
        <v>-23</v>
      </c>
      <c r="G70" s="5" t="n">
        <v>-21</v>
      </c>
    </row>
    <row r="71" spans="1:11">
      <c r="A71" s="4" t="s">
        <v>1135</v>
      </c>
      <c r="B71" s="6" t="n">
        <v>41</v>
      </c>
      <c r="D71" s="6" t="n">
        <v>71</v>
      </c>
      <c r="E71" s="6" t="n">
        <v>41</v>
      </c>
      <c r="G71" s="6" t="n">
        <v>71</v>
      </c>
    </row>
    <row r="72" spans="1:11"/>
    <row r="73" spans="1:11">
      <c r="A73" s="4" t="s">
        <v>126</v>
      </c>
      <c r="B73" s="4" t="s">
        <v>171</v>
      </c>
    </row>
  </sheetData>
  <mergeCells count="77">
    <mergeCell ref="A1:A2"/>
    <mergeCell ref="B1:D1"/>
    <mergeCell ref="E1:G1"/>
    <mergeCell ref="I1:J1"/>
    <mergeCell ref="B2:C2"/>
    <mergeCell ref="E2:F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A72:K72"/>
    <mergeCell ref="B73:K7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0</v>
      </c>
      <c r="B1" s="2" t="s">
        <v>1151</v>
      </c>
      <c r="C1" s="2" t="s">
        <v>2</v>
      </c>
      <c r="D1" s="2" t="s">
        <v>67</v>
      </c>
      <c r="E1" s="2" t="s">
        <v>2</v>
      </c>
      <c r="F1" s="2" t="s">
        <v>67</v>
      </c>
    </row>
    <row r="2" spans="1:6">
      <c r="A2" s="4" t="s">
        <v>1138</v>
      </c>
    </row>
    <row r="3" spans="1:6">
      <c r="A3" s="3" t="s">
        <v>1152</v>
      </c>
    </row>
    <row r="4" spans="1:6">
      <c r="A4" s="4" t="s">
        <v>1153</v>
      </c>
      <c r="C4" s="7" t="n">
        <v>0.95</v>
      </c>
      <c r="D4" s="7" t="n">
        <v>0.75</v>
      </c>
      <c r="E4" s="7" t="n">
        <v>1.9</v>
      </c>
      <c r="F4" s="7" t="n">
        <v>1.5</v>
      </c>
    </row>
    <row r="5" spans="1:6">
      <c r="A5" s="4" t="s">
        <v>1154</v>
      </c>
    </row>
    <row r="6" spans="1:6">
      <c r="A6" s="3" t="s">
        <v>1152</v>
      </c>
    </row>
    <row r="7" spans="1:6">
      <c r="A7" s="4" t="s">
        <v>1155</v>
      </c>
      <c r="C7" s="12" t="n">
        <v>0.45</v>
      </c>
      <c r="D7" s="12" t="n">
        <v>0.45</v>
      </c>
      <c r="E7" s="12" t="n">
        <v>0.9</v>
      </c>
      <c r="F7" s="12" t="n">
        <v>0.9</v>
      </c>
    </row>
    <row r="8" spans="1:6">
      <c r="A8" s="4" t="s">
        <v>1156</v>
      </c>
    </row>
    <row r="9" spans="1:6">
      <c r="A9" s="3" t="s">
        <v>1152</v>
      </c>
    </row>
    <row r="10" spans="1:6">
      <c r="A10" s="4" t="s">
        <v>1155</v>
      </c>
      <c r="E10" s="5" t="n">
        <v>3375</v>
      </c>
      <c r="F10" s="5" t="n">
        <v>3375</v>
      </c>
    </row>
    <row r="11" spans="1:6">
      <c r="A11" s="4" t="s">
        <v>1157</v>
      </c>
    </row>
    <row r="12" spans="1:6">
      <c r="A12" s="3" t="s">
        <v>1152</v>
      </c>
    </row>
    <row r="13" spans="1:6">
      <c r="A13" s="4" t="s">
        <v>1155</v>
      </c>
      <c r="C13" s="5" t="n">
        <v>1532</v>
      </c>
      <c r="D13" s="5" t="n">
        <v>1532</v>
      </c>
      <c r="E13" s="5" t="n">
        <v>3063</v>
      </c>
      <c r="F13" s="5" t="n">
        <v>3063</v>
      </c>
    </row>
    <row r="14" spans="1:6">
      <c r="A14" s="4" t="s">
        <v>1158</v>
      </c>
    </row>
    <row r="15" spans="1:6">
      <c r="A15" s="3" t="s">
        <v>1152</v>
      </c>
    </row>
    <row r="16" spans="1:6">
      <c r="A16" s="4" t="s">
        <v>1155</v>
      </c>
      <c r="C16" s="5" t="n">
        <v>1344</v>
      </c>
      <c r="D16" s="5" t="n">
        <v>1344</v>
      </c>
      <c r="E16" s="5" t="n">
        <v>2688</v>
      </c>
      <c r="F16" s="5" t="n">
        <v>2688</v>
      </c>
    </row>
    <row r="17" spans="1:6">
      <c r="A17" s="4" t="s">
        <v>1159</v>
      </c>
    </row>
    <row r="18" spans="1:6">
      <c r="A18" s="3" t="s">
        <v>1152</v>
      </c>
    </row>
    <row r="19" spans="1:6">
      <c r="A19" s="4" t="s">
        <v>1155</v>
      </c>
      <c r="C19" s="5" t="n">
        <v>2425</v>
      </c>
      <c r="D19" s="5" t="n">
        <v>2425</v>
      </c>
      <c r="E19" s="5" t="n">
        <v>2425</v>
      </c>
      <c r="F19" s="5" t="n">
        <v>2425</v>
      </c>
    </row>
    <row r="20" spans="1:6">
      <c r="A20" s="4" t="s">
        <v>1160</v>
      </c>
    </row>
    <row r="21" spans="1:6">
      <c r="A21" s="3" t="s">
        <v>1152</v>
      </c>
    </row>
    <row r="22" spans="1:6">
      <c r="A22" s="4" t="s">
        <v>1155</v>
      </c>
      <c r="C22" s="6" t="n">
        <v>2500</v>
      </c>
      <c r="D22" s="6" t="n">
        <v>2500</v>
      </c>
      <c r="E22" s="6" t="n">
        <v>2500</v>
      </c>
      <c r="F22" s="6" t="n">
        <v>2500</v>
      </c>
    </row>
    <row r="23" spans="1:6">
      <c r="A23" s="4" t="s">
        <v>1161</v>
      </c>
    </row>
    <row r="24" spans="1:6">
      <c r="A24" s="3" t="s">
        <v>1152</v>
      </c>
    </row>
    <row r="25" spans="1:6">
      <c r="A25" s="4" t="s">
        <v>1153</v>
      </c>
      <c r="B25" s="7" t="n">
        <v>1.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2</v>
      </c>
      <c r="B1" s="2" t="s">
        <v>66</v>
      </c>
      <c r="D1" s="2" t="s">
        <v>1</v>
      </c>
    </row>
    <row r="2" spans="1:5">
      <c r="B2" s="2" t="s">
        <v>2</v>
      </c>
      <c r="C2" s="2" t="s">
        <v>67</v>
      </c>
      <c r="D2" s="2" t="s">
        <v>2</v>
      </c>
      <c r="E2" s="2" t="s">
        <v>67</v>
      </c>
    </row>
    <row r="3" spans="1:5">
      <c r="A3" s="3" t="s">
        <v>1163</v>
      </c>
    </row>
    <row r="4" spans="1:5">
      <c r="A4" s="4" t="s">
        <v>1164</v>
      </c>
      <c r="B4" s="6" t="n">
        <v>713</v>
      </c>
      <c r="C4" s="6" t="n">
        <v>-161</v>
      </c>
      <c r="D4" s="6" t="n">
        <v>1353</v>
      </c>
      <c r="E4" s="6" t="n">
        <v>-806</v>
      </c>
    </row>
    <row r="5" spans="1:5">
      <c r="A5" s="4" t="s">
        <v>1165</v>
      </c>
      <c r="B5" s="5" t="n">
        <v>3</v>
      </c>
      <c r="C5" s="5" t="n">
        <v>2</v>
      </c>
      <c r="D5" s="5" t="n">
        <v>6</v>
      </c>
      <c r="E5" s="5" t="n">
        <v>6</v>
      </c>
    </row>
    <row r="6" spans="1:5">
      <c r="A6" s="4" t="s">
        <v>1166</v>
      </c>
      <c r="B6" s="5" t="n">
        <v>16</v>
      </c>
      <c r="C6" s="5" t="n">
        <v>-8</v>
      </c>
      <c r="D6" s="5" t="n">
        <v>14</v>
      </c>
      <c r="E6" s="5" t="n">
        <v>-11</v>
      </c>
    </row>
    <row r="7" spans="1:5">
      <c r="A7" s="4" t="s">
        <v>1167</v>
      </c>
      <c r="B7" s="5" t="n">
        <v>694</v>
      </c>
      <c r="C7" s="5" t="n">
        <v>-155</v>
      </c>
      <c r="D7" s="5" t="n">
        <v>1333</v>
      </c>
      <c r="E7" s="5" t="n">
        <v>-801</v>
      </c>
    </row>
    <row r="8" spans="1:5">
      <c r="A8" s="4" t="s">
        <v>1168</v>
      </c>
      <c r="B8" s="5" t="n">
        <v>-159</v>
      </c>
      <c r="C8" s="5" t="n">
        <v>36</v>
      </c>
      <c r="D8" s="5" t="n">
        <v>-306</v>
      </c>
      <c r="E8" s="5" t="n">
        <v>186</v>
      </c>
    </row>
    <row r="9" spans="1:5">
      <c r="A9" s="4" t="s">
        <v>1169</v>
      </c>
      <c r="B9" s="5" t="n">
        <v>535</v>
      </c>
      <c r="C9" s="5" t="n">
        <v>-119</v>
      </c>
      <c r="D9" s="5" t="n">
        <v>1027</v>
      </c>
      <c r="E9" s="5" t="n">
        <v>-615</v>
      </c>
    </row>
    <row r="10" spans="1:5">
      <c r="A10" s="3" t="s">
        <v>1170</v>
      </c>
    </row>
    <row r="11" spans="1:5">
      <c r="A11" s="4" t="s">
        <v>1171</v>
      </c>
      <c r="B11" s="4" t="s">
        <v>111</v>
      </c>
      <c r="C11" s="5" t="n">
        <v>3</v>
      </c>
      <c r="D11" s="5" t="n">
        <v>9</v>
      </c>
      <c r="E11" s="5" t="n">
        <v>17</v>
      </c>
    </row>
    <row r="12" spans="1:5">
      <c r="A12" s="4" t="s">
        <v>1167</v>
      </c>
      <c r="B12" s="4" t="s">
        <v>111</v>
      </c>
      <c r="C12" s="5" t="n">
        <v>3</v>
      </c>
      <c r="D12" s="5" t="n">
        <v>9</v>
      </c>
      <c r="E12" s="5" t="n">
        <v>17</v>
      </c>
    </row>
    <row r="13" spans="1:5">
      <c r="A13" s="4" t="s">
        <v>1168</v>
      </c>
      <c r="B13" s="4" t="s">
        <v>111</v>
      </c>
      <c r="C13" s="5" t="n">
        <v>-1</v>
      </c>
      <c r="D13" s="5" t="n">
        <v>-2</v>
      </c>
      <c r="E13" s="5" t="n">
        <v>-5</v>
      </c>
    </row>
    <row r="14" spans="1:5">
      <c r="A14" s="4" t="s">
        <v>1169</v>
      </c>
      <c r="B14" s="4" t="s">
        <v>111</v>
      </c>
      <c r="C14" s="5" t="n">
        <v>2</v>
      </c>
      <c r="D14" s="5" t="n">
        <v>7</v>
      </c>
      <c r="E14" s="5" t="n">
        <v>12</v>
      </c>
    </row>
    <row r="15" spans="1:5">
      <c r="A15" s="3" t="s">
        <v>1172</v>
      </c>
    </row>
    <row r="16" spans="1:5">
      <c r="A16" s="4" t="s">
        <v>1173</v>
      </c>
      <c r="B16" s="5" t="n">
        <v>246</v>
      </c>
      <c r="D16" s="5" t="n">
        <v>354</v>
      </c>
    </row>
    <row r="17" spans="1:5">
      <c r="A17" s="4" t="s">
        <v>1173</v>
      </c>
      <c r="C17" s="5" t="n">
        <v>-94</v>
      </c>
      <c r="E17" s="5" t="n">
        <v>-255</v>
      </c>
    </row>
    <row r="18" spans="1:5">
      <c r="A18" s="4" t="s">
        <v>1174</v>
      </c>
      <c r="B18" s="5" t="n">
        <v>-12</v>
      </c>
      <c r="D18" s="5" t="n">
        <v>-20</v>
      </c>
    </row>
    <row r="19" spans="1:5">
      <c r="A19" s="4" t="s">
        <v>1174</v>
      </c>
      <c r="C19" s="5" t="n">
        <v>11</v>
      </c>
      <c r="E19" s="5" t="n">
        <v>37</v>
      </c>
    </row>
    <row r="20" spans="1:5">
      <c r="A20" s="4" t="s">
        <v>1175</v>
      </c>
      <c r="B20" s="5" t="n">
        <v>1</v>
      </c>
      <c r="D20" s="5" t="n">
        <v>2</v>
      </c>
    </row>
    <row r="21" spans="1:5">
      <c r="A21" s="4" t="s">
        <v>1175</v>
      </c>
      <c r="C21" s="5" t="n">
        <v>3</v>
      </c>
      <c r="E21" s="5" t="n">
        <v>7</v>
      </c>
    </row>
    <row r="22" spans="1:5">
      <c r="A22" s="4" t="s">
        <v>1176</v>
      </c>
      <c r="B22" s="5" t="n">
        <v>3</v>
      </c>
      <c r="D22" s="5" t="n">
        <v>18</v>
      </c>
    </row>
    <row r="23" spans="1:5">
      <c r="A23" s="4" t="s">
        <v>1176</v>
      </c>
      <c r="C23" s="5" t="n">
        <v>5</v>
      </c>
      <c r="E23" s="5" t="n">
        <v>7</v>
      </c>
    </row>
    <row r="24" spans="1:5">
      <c r="A24" s="4" t="s">
        <v>1167</v>
      </c>
      <c r="B24" s="5" t="n">
        <v>254</v>
      </c>
      <c r="D24" s="5" t="n">
        <v>354</v>
      </c>
    </row>
    <row r="25" spans="1:5">
      <c r="A25" s="4" t="s">
        <v>1167</v>
      </c>
      <c r="B25" s="5" t="n">
        <v>254</v>
      </c>
      <c r="C25" s="5" t="n">
        <v>-113</v>
      </c>
      <c r="D25" s="5" t="n">
        <v>354</v>
      </c>
      <c r="E25" s="5" t="n">
        <v>-306</v>
      </c>
    </row>
    <row r="26" spans="1:5">
      <c r="A26" s="4" t="s">
        <v>1168</v>
      </c>
      <c r="B26" s="5" t="n">
        <v>-58</v>
      </c>
      <c r="D26" s="5" t="n">
        <v>-81</v>
      </c>
    </row>
    <row r="27" spans="1:5">
      <c r="A27" s="4" t="s">
        <v>1168</v>
      </c>
      <c r="C27" s="5" t="n">
        <v>26</v>
      </c>
      <c r="E27" s="5" t="n">
        <v>70</v>
      </c>
    </row>
    <row r="28" spans="1:5">
      <c r="A28" s="4" t="s">
        <v>1169</v>
      </c>
      <c r="B28" s="5" t="n">
        <v>196</v>
      </c>
      <c r="D28" s="5" t="n">
        <v>273</v>
      </c>
    </row>
    <row r="29" spans="1:5">
      <c r="A29" s="4" t="s">
        <v>1169</v>
      </c>
      <c r="B29" s="5" t="n">
        <v>196</v>
      </c>
      <c r="C29" s="5" t="n">
        <v>-87</v>
      </c>
      <c r="E29" s="5" t="n">
        <v>-236</v>
      </c>
    </row>
    <row r="30" spans="1:5">
      <c r="A30" s="3" t="s">
        <v>1177</v>
      </c>
    </row>
    <row r="31" spans="1:5">
      <c r="A31" s="4" t="s">
        <v>1178</v>
      </c>
      <c r="B31" s="5" t="n">
        <v>-89</v>
      </c>
      <c r="C31" s="5" t="n">
        <v>5</v>
      </c>
      <c r="D31" s="5" t="n">
        <v>54</v>
      </c>
      <c r="E31" s="5" t="n">
        <v>66</v>
      </c>
    </row>
    <row r="32" spans="1:5">
      <c r="A32" s="4" t="s">
        <v>1179</v>
      </c>
      <c r="B32" s="5" t="n">
        <v>4</v>
      </c>
      <c r="C32" s="5" t="n">
        <v>1</v>
      </c>
      <c r="D32" s="5" t="n">
        <v>5</v>
      </c>
      <c r="E32" s="5" t="n">
        <v>2</v>
      </c>
    </row>
    <row r="33" spans="1:5">
      <c r="A33" s="4" t="s">
        <v>1180</v>
      </c>
      <c r="B33" s="5" t="n">
        <v>1</v>
      </c>
      <c r="C33" s="4" t="s">
        <v>111</v>
      </c>
      <c r="D33" s="5" t="n">
        <v>2</v>
      </c>
      <c r="E33" s="5" t="n">
        <v>1</v>
      </c>
    </row>
    <row r="34" spans="1:5">
      <c r="A34" s="4" t="s">
        <v>1167</v>
      </c>
      <c r="B34" s="5" t="n">
        <v>-84</v>
      </c>
      <c r="C34" s="5" t="n">
        <v>6</v>
      </c>
      <c r="D34" s="5" t="n">
        <v>61</v>
      </c>
      <c r="E34" s="5" t="n">
        <v>69</v>
      </c>
    </row>
    <row r="35" spans="1:5">
      <c r="A35" s="4" t="s">
        <v>1168</v>
      </c>
      <c r="B35" s="5" t="n">
        <v>19</v>
      </c>
      <c r="C35" s="5" t="n">
        <v>-1</v>
      </c>
      <c r="D35" s="5" t="n">
        <v>-14</v>
      </c>
      <c r="E35" s="5" t="n">
        <v>-16</v>
      </c>
    </row>
    <row r="36" spans="1:5">
      <c r="A36" s="4" t="s">
        <v>1169</v>
      </c>
      <c r="B36" s="5" t="n">
        <v>-65</v>
      </c>
      <c r="C36" s="5" t="n">
        <v>5</v>
      </c>
      <c r="D36" s="5" t="n">
        <v>47</v>
      </c>
      <c r="E36" s="5" t="n">
        <v>53</v>
      </c>
    </row>
    <row r="37" spans="1:5">
      <c r="A37" s="3" t="s">
        <v>1181</v>
      </c>
    </row>
    <row r="38" spans="1:5">
      <c r="A38" s="4" t="s">
        <v>1182</v>
      </c>
      <c r="B38" s="5" t="n">
        <v>-35</v>
      </c>
      <c r="C38" s="5" t="n">
        <v>-37</v>
      </c>
      <c r="D38" s="5" t="n">
        <v>-6</v>
      </c>
      <c r="E38" s="5" t="n">
        <v>-15</v>
      </c>
    </row>
    <row r="39" spans="1:5">
      <c r="A39" s="4" t="s">
        <v>1183</v>
      </c>
      <c r="B39" s="5" t="n">
        <v>32</v>
      </c>
      <c r="C39" s="5" t="n">
        <v>69</v>
      </c>
      <c r="D39" s="5" t="n">
        <v>14</v>
      </c>
      <c r="E39" s="5" t="n">
        <v>30</v>
      </c>
    </row>
    <row r="40" spans="1:5">
      <c r="A40" s="4" t="s">
        <v>1184</v>
      </c>
      <c r="B40" s="5" t="n">
        <v>-27</v>
      </c>
      <c r="C40" s="5" t="n">
        <v>-67</v>
      </c>
      <c r="D40" s="5" t="n">
        <v>-4</v>
      </c>
      <c r="E40" s="5" t="n">
        <v>-23</v>
      </c>
    </row>
    <row r="41" spans="1:5">
      <c r="A41" s="4" t="s">
        <v>1167</v>
      </c>
      <c r="B41" s="5" t="n">
        <v>-30</v>
      </c>
      <c r="C41" s="5" t="n">
        <v>-35</v>
      </c>
      <c r="D41" s="5" t="n">
        <v>4</v>
      </c>
      <c r="E41" s="5" t="n">
        <v>-8</v>
      </c>
    </row>
    <row r="42" spans="1:5">
      <c r="A42" s="4" t="s">
        <v>1168</v>
      </c>
      <c r="B42" s="4" t="s">
        <v>111</v>
      </c>
      <c r="C42" s="5" t="n">
        <v>-7</v>
      </c>
      <c r="D42" s="5" t="n">
        <v>-2</v>
      </c>
      <c r="E42" s="5" t="n">
        <v>-4</v>
      </c>
    </row>
    <row r="43" spans="1:5">
      <c r="A43" s="4" t="s">
        <v>1169</v>
      </c>
      <c r="B43" s="5" t="n">
        <v>-30</v>
      </c>
      <c r="C43" s="5" t="n">
        <v>-42</v>
      </c>
      <c r="D43" s="5" t="n">
        <v>2</v>
      </c>
      <c r="E43" s="5" t="n">
        <v>-12</v>
      </c>
    </row>
    <row r="44" spans="1:5">
      <c r="A44" s="4" t="s">
        <v>114</v>
      </c>
      <c r="B44" s="5" t="n">
        <v>834</v>
      </c>
      <c r="C44" s="5" t="n">
        <v>-294</v>
      </c>
      <c r="D44" s="5" t="n">
        <v>1761</v>
      </c>
      <c r="E44" s="5" t="n">
        <v>-1029</v>
      </c>
    </row>
    <row r="45" spans="1:5">
      <c r="A45" s="4" t="s">
        <v>1185</v>
      </c>
      <c r="B45" s="5" t="n">
        <v>-198</v>
      </c>
      <c r="C45" s="5" t="n">
        <v>53</v>
      </c>
      <c r="D45" s="5" t="n">
        <v>-405</v>
      </c>
      <c r="E45" s="5" t="n">
        <v>231</v>
      </c>
    </row>
    <row r="46" spans="1:5">
      <c r="A46" s="4" t="s">
        <v>116</v>
      </c>
      <c r="B46" s="6" t="n">
        <v>636</v>
      </c>
      <c r="C46" s="6" t="n">
        <v>-241</v>
      </c>
      <c r="D46" s="6" t="n">
        <v>1356</v>
      </c>
      <c r="E46" s="6" t="n">
        <v>-79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86</v>
      </c>
      <c r="B1" s="2" t="s">
        <v>66</v>
      </c>
      <c r="D1" s="2" t="s">
        <v>1</v>
      </c>
    </row>
    <row r="2" spans="1:6">
      <c r="B2" s="2" t="s">
        <v>2</v>
      </c>
      <c r="C2" s="2" t="s">
        <v>67</v>
      </c>
      <c r="D2" s="2" t="s">
        <v>2</v>
      </c>
      <c r="E2" s="2" t="s">
        <v>67</v>
      </c>
      <c r="F2" s="2" t="s">
        <v>1187</v>
      </c>
    </row>
    <row r="3" spans="1:6">
      <c r="A3" s="3" t="s">
        <v>1163</v>
      </c>
    </row>
    <row r="4" spans="1:6">
      <c r="A4" s="4" t="s">
        <v>1188</v>
      </c>
      <c r="B4" s="6" t="n">
        <v>208</v>
      </c>
      <c r="C4" s="6" t="n">
        <v>-375</v>
      </c>
      <c r="D4" s="6" t="n">
        <v>-284</v>
      </c>
      <c r="E4" s="6" t="n">
        <v>62</v>
      </c>
    </row>
    <row r="5" spans="1:6">
      <c r="A5" s="4" t="s">
        <v>1189</v>
      </c>
      <c r="B5" s="5" t="n">
        <v>535</v>
      </c>
      <c r="C5" s="5" t="n">
        <v>-119</v>
      </c>
      <c r="D5" s="5" t="n">
        <v>1027</v>
      </c>
      <c r="E5" s="5" t="n">
        <v>-615</v>
      </c>
    </row>
    <row r="6" spans="1:6">
      <c r="A6" s="4" t="s">
        <v>1190</v>
      </c>
      <c r="B6" s="5" t="n">
        <v>743</v>
      </c>
      <c r="C6" s="5" t="n">
        <v>-494</v>
      </c>
      <c r="D6" s="5" t="n">
        <v>743</v>
      </c>
      <c r="E6" s="5" t="n">
        <v>-494</v>
      </c>
    </row>
    <row r="7" spans="1:6">
      <c r="A7" s="3" t="s">
        <v>1170</v>
      </c>
    </row>
    <row r="8" spans="1:6">
      <c r="A8" s="4" t="s">
        <v>1191</v>
      </c>
      <c r="B8" s="5" t="n">
        <v>-211</v>
      </c>
      <c r="C8" s="5" t="n">
        <v>-225</v>
      </c>
      <c r="D8" s="5" t="n">
        <v>-204</v>
      </c>
      <c r="E8" s="5" t="n">
        <v>-215</v>
      </c>
    </row>
    <row r="9" spans="1:6">
      <c r="A9" s="4" t="s">
        <v>1192</v>
      </c>
      <c r="B9" s="4" t="s">
        <v>111</v>
      </c>
      <c r="C9" s="5" t="n">
        <v>2</v>
      </c>
      <c r="D9" s="5" t="n">
        <v>7</v>
      </c>
      <c r="E9" s="5" t="n">
        <v>12</v>
      </c>
    </row>
    <row r="10" spans="1:6">
      <c r="A10" s="4" t="s">
        <v>1193</v>
      </c>
      <c r="B10" s="5" t="n">
        <v>-211</v>
      </c>
      <c r="C10" s="5" t="n">
        <v>-227</v>
      </c>
      <c r="D10" s="5" t="n">
        <v>-211</v>
      </c>
      <c r="E10" s="5" t="n">
        <v>-227</v>
      </c>
    </row>
    <row r="11" spans="1:6">
      <c r="A11" s="3" t="s">
        <v>1194</v>
      </c>
    </row>
    <row r="12" spans="1:6">
      <c r="A12" s="4" t="s">
        <v>1195</v>
      </c>
      <c r="B12" s="5" t="n">
        <v>124</v>
      </c>
      <c r="C12" s="5" t="n">
        <v>35</v>
      </c>
      <c r="D12" s="5" t="n">
        <v>47</v>
      </c>
      <c r="E12" s="5" t="n">
        <v>151</v>
      </c>
    </row>
    <row r="13" spans="1:6">
      <c r="A13" s="4" t="s">
        <v>1196</v>
      </c>
      <c r="B13" s="5" t="n">
        <v>196</v>
      </c>
      <c r="C13" s="5" t="n">
        <v>-87</v>
      </c>
      <c r="E13" s="5" t="n">
        <v>-236</v>
      </c>
    </row>
    <row r="14" spans="1:6">
      <c r="A14" s="4" t="s">
        <v>1197</v>
      </c>
      <c r="B14" s="5" t="n">
        <v>196</v>
      </c>
      <c r="D14" s="5" t="n">
        <v>273</v>
      </c>
    </row>
    <row r="15" spans="1:6">
      <c r="A15" s="4" t="s">
        <v>1198</v>
      </c>
      <c r="B15" s="5" t="n">
        <v>320</v>
      </c>
      <c r="C15" s="5" t="n">
        <v>-52</v>
      </c>
      <c r="D15" s="5" t="n">
        <v>320</v>
      </c>
      <c r="E15" s="5" t="n">
        <v>-52</v>
      </c>
    </row>
    <row r="16" spans="1:6">
      <c r="A16" s="3" t="s">
        <v>1177</v>
      </c>
    </row>
    <row r="17" spans="1:6">
      <c r="A17" s="4" t="s">
        <v>1199</v>
      </c>
      <c r="B17" s="5" t="n">
        <v>418</v>
      </c>
      <c r="C17" s="5" t="n">
        <v>494</v>
      </c>
      <c r="D17" s="5" t="n">
        <v>530</v>
      </c>
      <c r="E17" s="5" t="n">
        <v>446</v>
      </c>
    </row>
    <row r="18" spans="1:6">
      <c r="A18" s="4" t="s">
        <v>1200</v>
      </c>
      <c r="B18" s="5" t="n">
        <v>-65</v>
      </c>
      <c r="C18" s="5" t="n">
        <v>5</v>
      </c>
      <c r="D18" s="5" t="n">
        <v>47</v>
      </c>
      <c r="E18" s="5" t="n">
        <v>53</v>
      </c>
    </row>
    <row r="19" spans="1:6">
      <c r="A19" s="4" t="s">
        <v>1201</v>
      </c>
      <c r="B19" s="5" t="n">
        <v>483</v>
      </c>
      <c r="C19" s="5" t="n">
        <v>489</v>
      </c>
      <c r="D19" s="5" t="n">
        <v>483</v>
      </c>
      <c r="E19" s="5" t="n">
        <v>489</v>
      </c>
    </row>
    <row r="20" spans="1:6">
      <c r="A20" s="3" t="s">
        <v>1181</v>
      </c>
    </row>
    <row r="21" spans="1:6">
      <c r="A21" s="4" t="s">
        <v>1202</v>
      </c>
      <c r="B21" s="5" t="n">
        <v>-130</v>
      </c>
      <c r="C21" s="5" t="n">
        <v>-90</v>
      </c>
      <c r="D21" s="5" t="n">
        <v>-162</v>
      </c>
      <c r="E21" s="5" t="n">
        <v>-130</v>
      </c>
    </row>
    <row r="22" spans="1:6">
      <c r="A22" s="4" t="s">
        <v>1203</v>
      </c>
      <c r="B22" s="5" t="n">
        <v>-30</v>
      </c>
      <c r="C22" s="5" t="n">
        <v>-42</v>
      </c>
      <c r="D22" s="5" t="n">
        <v>2</v>
      </c>
      <c r="E22" s="5" t="n">
        <v>-12</v>
      </c>
    </row>
    <row r="23" spans="1:6">
      <c r="A23" s="4" t="s">
        <v>1204</v>
      </c>
      <c r="B23" s="5" t="n">
        <v>-160</v>
      </c>
      <c r="C23" s="5" t="n">
        <v>-132</v>
      </c>
      <c r="D23" s="5" t="n">
        <v>-160</v>
      </c>
      <c r="E23" s="5" t="n">
        <v>-132</v>
      </c>
    </row>
    <row r="24" spans="1:6">
      <c r="A24" s="3" t="s">
        <v>1205</v>
      </c>
    </row>
    <row r="25" spans="1:6">
      <c r="A25" s="4" t="s">
        <v>1206</v>
      </c>
      <c r="B25" s="5" t="n">
        <v>-5</v>
      </c>
      <c r="C25" s="5" t="n">
        <v>-699</v>
      </c>
      <c r="D25" s="5" t="n">
        <v>-725</v>
      </c>
      <c r="E25" s="5" t="n">
        <v>-148</v>
      </c>
    </row>
    <row r="26" spans="1:6">
      <c r="A26" s="4" t="s">
        <v>116</v>
      </c>
      <c r="B26" s="5" t="n">
        <v>636</v>
      </c>
      <c r="C26" s="5" t="n">
        <v>-241</v>
      </c>
      <c r="D26" s="5" t="n">
        <v>1356</v>
      </c>
      <c r="E26" s="5" t="n">
        <v>-798</v>
      </c>
    </row>
    <row r="27" spans="1:6">
      <c r="A27" s="4" t="s">
        <v>1207</v>
      </c>
      <c r="B27" s="5" t="n">
        <v>631</v>
      </c>
      <c r="C27" s="5" t="n">
        <v>-940</v>
      </c>
      <c r="D27" s="5" t="n">
        <v>631</v>
      </c>
      <c r="E27" s="5" t="n">
        <v>-940</v>
      </c>
    </row>
    <row r="28" spans="1:6">
      <c r="A28" s="4" t="s">
        <v>1208</v>
      </c>
      <c r="F28" s="6" t="n">
        <v>-142</v>
      </c>
    </row>
    <row r="29" spans="1:6">
      <c r="A29" s="4" t="s">
        <v>1209</v>
      </c>
    </row>
    <row r="30" spans="1:6">
      <c r="A30" s="3" t="s">
        <v>1210</v>
      </c>
    </row>
    <row r="31" spans="1:6">
      <c r="A31" s="4" t="s">
        <v>1211</v>
      </c>
      <c r="F31" s="5" t="n">
        <v>59</v>
      </c>
    </row>
    <row r="32" spans="1:6">
      <c r="A32" s="4" t="s">
        <v>1212</v>
      </c>
    </row>
    <row r="33" spans="1:6">
      <c r="A33" s="3" t="s">
        <v>1210</v>
      </c>
    </row>
    <row r="34" spans="1:6">
      <c r="A34" s="4" t="s">
        <v>1211</v>
      </c>
      <c r="F34" s="5" t="n">
        <v>33</v>
      </c>
    </row>
    <row r="35" spans="1:6">
      <c r="A35" s="4" t="s">
        <v>1213</v>
      </c>
    </row>
    <row r="36" spans="1:6">
      <c r="A36" s="3" t="s">
        <v>1210</v>
      </c>
    </row>
    <row r="37" spans="1:6">
      <c r="A37" s="4" t="s">
        <v>1211</v>
      </c>
      <c r="F37" s="5" t="n">
        <v>-96</v>
      </c>
    </row>
    <row r="38" spans="1:6">
      <c r="A38" s="4" t="s">
        <v>1214</v>
      </c>
    </row>
    <row r="39" spans="1:6">
      <c r="A39" s="3" t="s">
        <v>1210</v>
      </c>
    </row>
    <row r="40" spans="1:6">
      <c r="A40" s="4" t="s">
        <v>1211</v>
      </c>
      <c r="F40" s="5" t="n">
        <v>10</v>
      </c>
    </row>
    <row r="41" spans="1:6">
      <c r="A41" s="4" t="s">
        <v>1215</v>
      </c>
    </row>
    <row r="42" spans="1:6">
      <c r="A42" s="3" t="s">
        <v>1205</v>
      </c>
    </row>
    <row r="43" spans="1:6">
      <c r="A43" s="4" t="s">
        <v>116</v>
      </c>
      <c r="B43" s="6" t="n">
        <v>636</v>
      </c>
      <c r="C43" s="6" t="n">
        <v>-241</v>
      </c>
      <c r="D43" s="6" t="n">
        <v>1356</v>
      </c>
      <c r="E43" s="6" t="n">
        <v>-798</v>
      </c>
    </row>
    <row r="44" spans="1:6">
      <c r="A44" s="4" t="s">
        <v>1216</v>
      </c>
    </row>
    <row r="45" spans="1:6">
      <c r="A45" s="3" t="s">
        <v>1210</v>
      </c>
    </row>
    <row r="46" spans="1:6">
      <c r="A46" s="4" t="s">
        <v>1211</v>
      </c>
      <c r="F46" s="6" t="n">
        <v>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1217</v>
      </c>
      <c r="B1" s="2" t="s">
        <v>1218</v>
      </c>
    </row>
    <row r="2" spans="1:5">
      <c r="B2" s="2" t="s">
        <v>1219</v>
      </c>
      <c r="C2" s="2" t="s">
        <v>1220</v>
      </c>
      <c r="D2" s="2" t="s">
        <v>173</v>
      </c>
      <c r="E2" s="2" t="s">
        <v>1221</v>
      </c>
    </row>
    <row r="3" spans="1:5">
      <c r="A3" s="4" t="s">
        <v>1222</v>
      </c>
    </row>
    <row r="4" spans="1:5">
      <c r="A4" s="3" t="s">
        <v>1223</v>
      </c>
    </row>
    <row r="5" spans="1:5">
      <c r="A5" s="4" t="s">
        <v>1224</v>
      </c>
      <c r="C5" s="5" t="n">
        <v>3</v>
      </c>
    </row>
    <row r="6" spans="1:5">
      <c r="A6" s="4" t="s">
        <v>1225</v>
      </c>
      <c r="E6" s="6" t="n">
        <v>283</v>
      </c>
    </row>
    <row r="7" spans="1:5">
      <c r="A7" s="4" t="s">
        <v>1226</v>
      </c>
      <c r="E7" s="6" t="n">
        <v>134</v>
      </c>
    </row>
    <row r="8" spans="1:5">
      <c r="A8" s="4" t="s">
        <v>1227</v>
      </c>
    </row>
    <row r="9" spans="1:5">
      <c r="A9" s="3" t="s">
        <v>1223</v>
      </c>
    </row>
    <row r="10" spans="1:5">
      <c r="A10" s="4" t="s">
        <v>1228</v>
      </c>
      <c r="D10" s="6" t="n">
        <v>100</v>
      </c>
    </row>
    <row r="11" spans="1:5">
      <c r="A11" s="4" t="s">
        <v>1229</v>
      </c>
    </row>
    <row r="12" spans="1:5">
      <c r="A12" s="3" t="s">
        <v>1223</v>
      </c>
    </row>
    <row r="13" spans="1:5">
      <c r="A13" s="4" t="s">
        <v>1230</v>
      </c>
      <c r="B13" s="6" t="n">
        <v>15</v>
      </c>
    </row>
    <row r="14" spans="1:5">
      <c r="A14" s="4" t="s">
        <v>1231</v>
      </c>
    </row>
    <row r="15" spans="1:5">
      <c r="A15" s="3" t="s">
        <v>1223</v>
      </c>
    </row>
    <row r="16" spans="1:5">
      <c r="A16" s="4" t="s">
        <v>1232</v>
      </c>
      <c r="B16" s="5" t="n">
        <v>72</v>
      </c>
    </row>
    <row r="17" spans="1:5">
      <c r="A17" s="4" t="s">
        <v>1233</v>
      </c>
    </row>
    <row r="18" spans="1:5">
      <c r="A18" s="3" t="s">
        <v>1223</v>
      </c>
    </row>
    <row r="19" spans="1:5">
      <c r="A19" s="4" t="s">
        <v>1232</v>
      </c>
      <c r="B19" s="6" t="n">
        <v>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121</v>
      </c>
    </row>
    <row r="2" spans="1:3">
      <c r="A2" s="3" t="s">
        <v>1235</v>
      </c>
    </row>
    <row r="3" spans="1:3">
      <c r="A3" s="4" t="s">
        <v>253</v>
      </c>
      <c r="B3" s="6" t="n">
        <v>191899</v>
      </c>
      <c r="C3" s="6" t="n">
        <v>181612</v>
      </c>
    </row>
    <row r="4" spans="1:3">
      <c r="A4" s="4" t="s">
        <v>1236</v>
      </c>
    </row>
    <row r="5" spans="1:3">
      <c r="A5" s="3" t="s">
        <v>1235</v>
      </c>
    </row>
    <row r="6" spans="1:3">
      <c r="A6" s="4" t="s">
        <v>253</v>
      </c>
      <c r="B6" s="5" t="n">
        <v>178852</v>
      </c>
      <c r="C6" s="5" t="n">
        <v>169278</v>
      </c>
    </row>
    <row r="7" spans="1:3">
      <c r="A7" s="4" t="s">
        <v>1237</v>
      </c>
    </row>
    <row r="8" spans="1:3">
      <c r="A8" s="3" t="s">
        <v>1235</v>
      </c>
    </row>
    <row r="9" spans="1:3">
      <c r="A9" s="4" t="s">
        <v>253</v>
      </c>
      <c r="B9" s="5" t="n">
        <v>126742</v>
      </c>
      <c r="C9" s="5" t="n">
        <v>120165</v>
      </c>
    </row>
    <row r="10" spans="1:3">
      <c r="A10" s="4" t="s">
        <v>1238</v>
      </c>
    </row>
    <row r="11" spans="1:3">
      <c r="A11" s="3" t="s">
        <v>1235</v>
      </c>
    </row>
    <row r="12" spans="1:3">
      <c r="A12" s="4" t="s">
        <v>253</v>
      </c>
      <c r="B12" s="5" t="n">
        <v>17075</v>
      </c>
      <c r="C12" s="5" t="n">
        <v>16944</v>
      </c>
    </row>
    <row r="13" spans="1:3">
      <c r="A13" s="4" t="s">
        <v>1239</v>
      </c>
    </row>
    <row r="14" spans="1:3">
      <c r="A14" s="3" t="s">
        <v>1235</v>
      </c>
    </row>
    <row r="15" spans="1:3">
      <c r="A15" s="4" t="s">
        <v>253</v>
      </c>
      <c r="B15" s="5" t="n">
        <v>28964</v>
      </c>
      <c r="C15" s="5" t="n">
        <v>27100</v>
      </c>
    </row>
    <row r="16" spans="1:3">
      <c r="A16" s="4" t="s">
        <v>1240</v>
      </c>
    </row>
    <row r="17" spans="1:3">
      <c r="A17" s="3" t="s">
        <v>1235</v>
      </c>
    </row>
    <row r="18" spans="1:3">
      <c r="A18" s="4" t="s">
        <v>253</v>
      </c>
      <c r="B18" s="5" t="n">
        <v>6071</v>
      </c>
      <c r="C18" s="5" t="n">
        <v>5069</v>
      </c>
    </row>
    <row r="19" spans="1:3">
      <c r="A19" s="4" t="s">
        <v>1241</v>
      </c>
    </row>
    <row r="20" spans="1:3">
      <c r="A20" s="3" t="s">
        <v>1235</v>
      </c>
    </row>
    <row r="21" spans="1:3">
      <c r="A21" s="4" t="s">
        <v>253</v>
      </c>
      <c r="B21" s="5" t="n">
        <v>9319</v>
      </c>
      <c r="C21" s="5" t="n">
        <v>8655</v>
      </c>
    </row>
    <row r="22" spans="1:3">
      <c r="A22" s="4" t="s">
        <v>1242</v>
      </c>
    </row>
    <row r="23" spans="1:3">
      <c r="A23" s="3" t="s">
        <v>1235</v>
      </c>
    </row>
    <row r="24" spans="1:3">
      <c r="A24" s="4" t="s">
        <v>253</v>
      </c>
      <c r="B24" s="5" t="n">
        <v>3800</v>
      </c>
      <c r="C24" s="5" t="n">
        <v>3700</v>
      </c>
    </row>
    <row r="25" spans="1:3">
      <c r="A25" s="4" t="s">
        <v>1243</v>
      </c>
    </row>
    <row r="26" spans="1:3">
      <c r="A26" s="3" t="s">
        <v>1235</v>
      </c>
    </row>
    <row r="27" spans="1:3">
      <c r="A27" s="4" t="s">
        <v>253</v>
      </c>
      <c r="B27" s="5" t="n">
        <v>1464</v>
      </c>
      <c r="C27" s="5" t="n">
        <v>1549</v>
      </c>
    </row>
    <row r="28" spans="1:3">
      <c r="A28" s="4" t="s">
        <v>1244</v>
      </c>
    </row>
    <row r="29" spans="1:3">
      <c r="A29" s="3" t="s">
        <v>1235</v>
      </c>
    </row>
    <row r="30" spans="1:3">
      <c r="A30" s="4" t="s">
        <v>1245</v>
      </c>
      <c r="B30" s="5" t="n">
        <v>1300</v>
      </c>
      <c r="C30" s="5" t="n">
        <v>1300</v>
      </c>
    </row>
    <row r="31" spans="1:3">
      <c r="A31" s="4" t="s">
        <v>1246</v>
      </c>
    </row>
    <row r="32" spans="1:3">
      <c r="A32" s="3" t="s">
        <v>1235</v>
      </c>
    </row>
    <row r="33" spans="1:3">
      <c r="A33" s="4" t="s">
        <v>1245</v>
      </c>
      <c r="B33" s="5" t="n">
        <v>200</v>
      </c>
      <c r="C33" s="5" t="n">
        <v>200</v>
      </c>
    </row>
    <row r="34" spans="1:3">
      <c r="A34" s="4" t="s">
        <v>1247</v>
      </c>
    </row>
    <row r="35" spans="1:3">
      <c r="A35" s="3" t="s">
        <v>1235</v>
      </c>
    </row>
    <row r="36" spans="1:3">
      <c r="A36" s="4" t="s">
        <v>253</v>
      </c>
      <c r="B36" s="5" t="n">
        <v>1245</v>
      </c>
      <c r="C36" s="5" t="n">
        <v>1000</v>
      </c>
    </row>
    <row r="37" spans="1:3">
      <c r="A37" s="4" t="s">
        <v>1248</v>
      </c>
    </row>
    <row r="38" spans="1:3">
      <c r="A38" s="3" t="s">
        <v>1235</v>
      </c>
    </row>
    <row r="39" spans="1:3">
      <c r="A39" s="4" t="s">
        <v>253</v>
      </c>
      <c r="B39" s="5" t="n">
        <v>1019</v>
      </c>
      <c r="C39" s="5" t="n">
        <v>1130</v>
      </c>
    </row>
    <row r="40" spans="1:3">
      <c r="A40" s="4" t="s">
        <v>1249</v>
      </c>
    </row>
    <row r="41" spans="1:3">
      <c r="A41" s="3" t="s">
        <v>1235</v>
      </c>
    </row>
    <row r="42" spans="1:3">
      <c r="A42" s="4" t="s">
        <v>253</v>
      </c>
      <c r="B42" s="6" t="n">
        <v>500</v>
      </c>
      <c r="C42" s="6" t="n">
        <v>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50</v>
      </c>
      <c r="B1" s="2" t="s">
        <v>1</v>
      </c>
    </row>
    <row r="2" spans="1:2">
      <c r="B2" s="2" t="s">
        <v>173</v>
      </c>
    </row>
    <row r="3" spans="1:2">
      <c r="A3" s="3" t="s">
        <v>1223</v>
      </c>
    </row>
    <row r="4" spans="1:2">
      <c r="A4" s="4" t="s">
        <v>1251</v>
      </c>
      <c r="B4" s="4" t="s">
        <v>1252</v>
      </c>
    </row>
    <row r="5" spans="1:2">
      <c r="A5" s="4" t="s">
        <v>1253</v>
      </c>
      <c r="B5" s="4" t="s">
        <v>1254</v>
      </c>
    </row>
    <row r="6" spans="1:2">
      <c r="A6" s="4" t="s">
        <v>1255</v>
      </c>
      <c r="B6" s="6" t="n">
        <v>1</v>
      </c>
    </row>
    <row r="7" spans="1:2">
      <c r="A7" s="4" t="s">
        <v>1256</v>
      </c>
      <c r="B7" s="8" t="n">
        <v>0.2</v>
      </c>
    </row>
    <row r="8" spans="1:2">
      <c r="A8" s="4" t="s">
        <v>1257</v>
      </c>
    </row>
    <row r="9" spans="1:2">
      <c r="A9" s="3" t="s">
        <v>1223</v>
      </c>
    </row>
    <row r="10" spans="1:2">
      <c r="A10" s="4" t="s">
        <v>1258</v>
      </c>
      <c r="B10" s="4" t="s">
        <v>1259</v>
      </c>
    </row>
    <row r="11" spans="1:2">
      <c r="A11" s="4" t="s">
        <v>1260</v>
      </c>
    </row>
    <row r="12" spans="1:2">
      <c r="A12" s="3" t="s">
        <v>1223</v>
      </c>
    </row>
    <row r="13" spans="1:2">
      <c r="A13" s="4" t="s">
        <v>1258</v>
      </c>
      <c r="B13" s="4" t="s">
        <v>126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1262</v>
      </c>
      <c r="B1" s="2" t="s">
        <v>1</v>
      </c>
    </row>
    <row r="2" spans="1:3">
      <c r="B2" s="2" t="s">
        <v>527</v>
      </c>
      <c r="C2" s="2" t="s">
        <v>174</v>
      </c>
    </row>
    <row r="3" spans="1:3">
      <c r="A3" s="3" t="s">
        <v>1263</v>
      </c>
    </row>
    <row r="4" spans="1:3">
      <c r="A4" s="4" t="s">
        <v>1264</v>
      </c>
      <c r="B4" s="5" t="n">
        <v>4</v>
      </c>
    </row>
    <row r="5" spans="1:3">
      <c r="A5" s="4" t="s">
        <v>1265</v>
      </c>
    </row>
    <row r="6" spans="1:3">
      <c r="A6" s="3" t="s">
        <v>1263</v>
      </c>
    </row>
    <row r="7" spans="1:3">
      <c r="A7" s="4" t="s">
        <v>1266</v>
      </c>
      <c r="B7" s="4" t="s">
        <v>1267</v>
      </c>
    </row>
    <row r="8" spans="1:3">
      <c r="A8" s="4" t="s">
        <v>1268</v>
      </c>
      <c r="B8" s="6" t="n">
        <v>230</v>
      </c>
      <c r="C8" s="6" t="n">
        <v>2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269</v>
      </c>
      <c r="B1" s="2" t="s">
        <v>66</v>
      </c>
      <c r="D1" s="2" t="s">
        <v>1</v>
      </c>
    </row>
    <row r="2" spans="1:5">
      <c r="B2" s="2" t="s">
        <v>2</v>
      </c>
      <c r="C2" s="2" t="s">
        <v>67</v>
      </c>
      <c r="D2" s="2" t="s">
        <v>2</v>
      </c>
      <c r="E2" s="2" t="s">
        <v>67</v>
      </c>
    </row>
    <row r="3" spans="1:5">
      <c r="A3" s="3" t="s">
        <v>1263</v>
      </c>
    </row>
    <row r="4" spans="1:5">
      <c r="A4" s="4" t="s">
        <v>77</v>
      </c>
      <c r="B4" s="6" t="n">
        <v>2498</v>
      </c>
      <c r="C4" s="6" t="n">
        <v>2413</v>
      </c>
      <c r="D4" s="6" t="n">
        <v>4973</v>
      </c>
      <c r="E4" s="6" t="n">
        <v>4774</v>
      </c>
    </row>
    <row r="5" spans="1:5">
      <c r="A5" s="4" t="s">
        <v>1270</v>
      </c>
      <c r="B5" s="5" t="n">
        <v>1941</v>
      </c>
      <c r="C5" s="5" t="n">
        <v>1911</v>
      </c>
      <c r="D5" s="5" t="n">
        <v>3752</v>
      </c>
      <c r="E5" s="5" t="n">
        <v>3661</v>
      </c>
    </row>
    <row r="6" spans="1:5">
      <c r="A6" s="4" t="s">
        <v>80</v>
      </c>
      <c r="B6" s="5" t="n">
        <v>4439</v>
      </c>
      <c r="C6" s="5" t="n">
        <v>4324</v>
      </c>
      <c r="D6" s="5" t="n">
        <v>8725</v>
      </c>
      <c r="E6" s="5" t="n">
        <v>8435</v>
      </c>
    </row>
    <row r="7" spans="1:5">
      <c r="A7" s="4" t="s">
        <v>1271</v>
      </c>
      <c r="B7" s="5" t="n">
        <v>180</v>
      </c>
      <c r="C7" s="5" t="n">
        <v>80</v>
      </c>
      <c r="D7" s="5" t="n">
        <v>369</v>
      </c>
      <c r="E7" s="5" t="n">
        <v>172</v>
      </c>
    </row>
    <row r="8" spans="1:5">
      <c r="A8" s="4" t="s">
        <v>177</v>
      </c>
      <c r="B8" s="5" t="n">
        <v>257</v>
      </c>
      <c r="C8" s="5" t="n">
        <v>237</v>
      </c>
      <c r="D8" s="5" t="n">
        <v>491</v>
      </c>
      <c r="E8" s="5" t="n">
        <v>470</v>
      </c>
    </row>
    <row r="9" spans="1:5">
      <c r="A9" s="4" t="s">
        <v>1272</v>
      </c>
      <c r="B9" s="5" t="n">
        <v>2354</v>
      </c>
      <c r="C9" s="5" t="n">
        <v>2347</v>
      </c>
      <c r="D9" s="5" t="n">
        <v>4698</v>
      </c>
      <c r="E9" s="5" t="n">
        <v>4641</v>
      </c>
    </row>
    <row r="10" spans="1:5">
      <c r="A10" s="4" t="s">
        <v>88</v>
      </c>
      <c r="B10" s="5" t="n">
        <v>1648</v>
      </c>
      <c r="C10" s="5" t="n">
        <v>1660</v>
      </c>
      <c r="D10" s="5" t="n">
        <v>3167</v>
      </c>
      <c r="E10" s="5" t="n">
        <v>3152</v>
      </c>
    </row>
    <row r="11" spans="1:5">
      <c r="A11" s="4" t="s">
        <v>1273</v>
      </c>
      <c r="B11" s="5" t="n">
        <v>274</v>
      </c>
      <c r="C11" s="5" t="n">
        <v>304</v>
      </c>
      <c r="D11" s="5" t="n">
        <v>522</v>
      </c>
      <c r="E11" s="5" t="n">
        <v>557</v>
      </c>
    </row>
    <row r="12" spans="1:5">
      <c r="A12" s="4" t="s">
        <v>90</v>
      </c>
      <c r="B12" s="5" t="n">
        <v>1374</v>
      </c>
      <c r="C12" s="5" t="n">
        <v>1356</v>
      </c>
      <c r="D12" s="5" t="n">
        <v>2645</v>
      </c>
      <c r="E12" s="5" t="n">
        <v>2595</v>
      </c>
    </row>
    <row r="13" spans="1:5">
      <c r="A13" s="4" t="s">
        <v>1274</v>
      </c>
      <c r="B13" s="5" t="n">
        <v>396962</v>
      </c>
      <c r="C13" s="5" t="n">
        <v>375627</v>
      </c>
      <c r="D13" s="5" t="n">
        <v>391461</v>
      </c>
      <c r="E13" s="5" t="n">
        <v>375949</v>
      </c>
    </row>
    <row r="14" spans="1:5">
      <c r="A14" s="4" t="s">
        <v>1275</v>
      </c>
    </row>
    <row r="15" spans="1:5">
      <c r="A15" s="3" t="s">
        <v>1263</v>
      </c>
    </row>
    <row r="16" spans="1:5">
      <c r="A16" s="4" t="s">
        <v>77</v>
      </c>
      <c r="B16" s="5" t="n">
        <v>1376</v>
      </c>
      <c r="C16" s="5" t="n">
        <v>1277</v>
      </c>
      <c r="D16" s="5" t="n">
        <v>2725</v>
      </c>
      <c r="E16" s="5" t="n">
        <v>2495</v>
      </c>
    </row>
    <row r="17" spans="1:5">
      <c r="A17" s="4" t="s">
        <v>1270</v>
      </c>
      <c r="B17" s="5" t="n">
        <v>657</v>
      </c>
      <c r="C17" s="5" t="n">
        <v>678</v>
      </c>
      <c r="D17" s="5" t="n">
        <v>1252</v>
      </c>
      <c r="E17" s="5" t="n">
        <v>1313</v>
      </c>
    </row>
    <row r="18" spans="1:5">
      <c r="A18" s="4" t="s">
        <v>80</v>
      </c>
      <c r="B18" s="5" t="n">
        <v>2033</v>
      </c>
      <c r="C18" s="5" t="n">
        <v>1955</v>
      </c>
      <c r="D18" s="5" t="n">
        <v>3977</v>
      </c>
      <c r="E18" s="5" t="n">
        <v>3808</v>
      </c>
    </row>
    <row r="19" spans="1:5">
      <c r="A19" s="4" t="s">
        <v>1271</v>
      </c>
      <c r="B19" s="5" t="n">
        <v>81</v>
      </c>
      <c r="C19" s="5" t="n">
        <v>72</v>
      </c>
      <c r="D19" s="5" t="n">
        <v>209</v>
      </c>
      <c r="E19" s="5" t="n">
        <v>141</v>
      </c>
    </row>
    <row r="20" spans="1:5">
      <c r="A20" s="4" t="s">
        <v>177</v>
      </c>
      <c r="B20" s="5" t="n">
        <v>59</v>
      </c>
      <c r="C20" s="5" t="n">
        <v>47</v>
      </c>
      <c r="D20" s="5" t="n">
        <v>110</v>
      </c>
      <c r="E20" s="5" t="n">
        <v>92</v>
      </c>
    </row>
    <row r="21" spans="1:5">
      <c r="A21" s="4" t="s">
        <v>1272</v>
      </c>
      <c r="B21" s="5" t="n">
        <v>1468</v>
      </c>
      <c r="C21" s="5" t="n">
        <v>1474</v>
      </c>
      <c r="D21" s="5" t="n">
        <v>2885</v>
      </c>
      <c r="E21" s="5" t="n">
        <v>2885</v>
      </c>
    </row>
    <row r="22" spans="1:5">
      <c r="A22" s="4" t="s">
        <v>88</v>
      </c>
      <c r="B22" s="5" t="n">
        <v>425</v>
      </c>
      <c r="C22" s="5" t="n">
        <v>362</v>
      </c>
      <c r="D22" s="5" t="n">
        <v>773</v>
      </c>
      <c r="E22" s="5" t="n">
        <v>690</v>
      </c>
    </row>
    <row r="23" spans="1:5">
      <c r="A23" s="4" t="s">
        <v>1273</v>
      </c>
      <c r="B23" s="5" t="n">
        <v>100</v>
      </c>
      <c r="C23" s="5" t="n">
        <v>88</v>
      </c>
      <c r="D23" s="5" t="n">
        <v>184</v>
      </c>
      <c r="E23" s="5" t="n">
        <v>167</v>
      </c>
    </row>
    <row r="24" spans="1:5">
      <c r="A24" s="4" t="s">
        <v>90</v>
      </c>
      <c r="B24" s="5" t="n">
        <v>325</v>
      </c>
      <c r="C24" s="5" t="n">
        <v>274</v>
      </c>
      <c r="D24" s="5" t="n">
        <v>589</v>
      </c>
      <c r="E24" s="5" t="n">
        <v>523</v>
      </c>
    </row>
    <row r="25" spans="1:5">
      <c r="A25" s="4" t="s">
        <v>1274</v>
      </c>
      <c r="B25" s="5" t="n">
        <v>92350</v>
      </c>
      <c r="C25" s="5" t="n">
        <v>89021</v>
      </c>
      <c r="D25" s="5" t="n">
        <v>91805</v>
      </c>
      <c r="E25" s="5" t="n">
        <v>88879</v>
      </c>
    </row>
    <row r="26" spans="1:5">
      <c r="A26" s="4" t="s">
        <v>1276</v>
      </c>
    </row>
    <row r="27" spans="1:5">
      <c r="A27" s="3" t="s">
        <v>1263</v>
      </c>
    </row>
    <row r="28" spans="1:5">
      <c r="A28" s="4" t="s">
        <v>77</v>
      </c>
      <c r="B28" s="5" t="n">
        <v>897</v>
      </c>
      <c r="C28" s="5" t="n">
        <v>877</v>
      </c>
      <c r="D28" s="5" t="n">
        <v>1774</v>
      </c>
      <c r="E28" s="5" t="n">
        <v>1738</v>
      </c>
    </row>
    <row r="29" spans="1:5">
      <c r="A29" s="4" t="s">
        <v>1270</v>
      </c>
      <c r="B29" s="5" t="n">
        <v>661</v>
      </c>
      <c r="C29" s="5" t="n">
        <v>635</v>
      </c>
      <c r="D29" s="5" t="n">
        <v>1237</v>
      </c>
      <c r="E29" s="5" t="n">
        <v>1182</v>
      </c>
    </row>
    <row r="30" spans="1:5">
      <c r="A30" s="4" t="s">
        <v>80</v>
      </c>
      <c r="B30" s="5" t="n">
        <v>1558</v>
      </c>
      <c r="C30" s="5" t="n">
        <v>1512</v>
      </c>
      <c r="D30" s="5" t="n">
        <v>3011</v>
      </c>
      <c r="E30" s="5" t="n">
        <v>2920</v>
      </c>
    </row>
    <row r="31" spans="1:5">
      <c r="A31" s="4" t="s">
        <v>1271</v>
      </c>
      <c r="B31" s="5" t="n">
        <v>100</v>
      </c>
      <c r="C31" s="5" t="n">
        <v>15</v>
      </c>
      <c r="D31" s="5" t="n">
        <v>171</v>
      </c>
      <c r="E31" s="5" t="n">
        <v>56</v>
      </c>
    </row>
    <row r="32" spans="1:5">
      <c r="A32" s="4" t="s">
        <v>177</v>
      </c>
      <c r="B32" s="5" t="n">
        <v>50</v>
      </c>
      <c r="C32" s="5" t="n">
        <v>45</v>
      </c>
      <c r="D32" s="5" t="n">
        <v>100</v>
      </c>
      <c r="E32" s="5" t="n">
        <v>93</v>
      </c>
    </row>
    <row r="33" spans="1:5">
      <c r="A33" s="4" t="s">
        <v>1272</v>
      </c>
      <c r="B33" s="5" t="n">
        <v>648</v>
      </c>
      <c r="C33" s="5" t="n">
        <v>623</v>
      </c>
      <c r="D33" s="5" t="n">
        <v>1284</v>
      </c>
      <c r="E33" s="5" t="n">
        <v>1228</v>
      </c>
    </row>
    <row r="34" spans="1:5">
      <c r="A34" s="4" t="s">
        <v>88</v>
      </c>
      <c r="B34" s="5" t="n">
        <v>760</v>
      </c>
      <c r="C34" s="5" t="n">
        <v>829</v>
      </c>
      <c r="D34" s="5" t="n">
        <v>1456</v>
      </c>
      <c r="E34" s="5" t="n">
        <v>1543</v>
      </c>
    </row>
    <row r="35" spans="1:5">
      <c r="A35" s="4" t="s">
        <v>1273</v>
      </c>
      <c r="B35" s="5" t="n">
        <v>158</v>
      </c>
      <c r="C35" s="5" t="n">
        <v>177</v>
      </c>
      <c r="D35" s="5" t="n">
        <v>302</v>
      </c>
      <c r="E35" s="5" t="n">
        <v>328</v>
      </c>
    </row>
    <row r="36" spans="1:5">
      <c r="A36" s="4" t="s">
        <v>90</v>
      </c>
      <c r="B36" s="5" t="n">
        <v>602</v>
      </c>
      <c r="C36" s="5" t="n">
        <v>652</v>
      </c>
      <c r="D36" s="5" t="n">
        <v>1154</v>
      </c>
      <c r="E36" s="5" t="n">
        <v>1215</v>
      </c>
    </row>
    <row r="37" spans="1:5">
      <c r="A37" s="4" t="s">
        <v>1274</v>
      </c>
      <c r="B37" s="5" t="n">
        <v>163897</v>
      </c>
      <c r="C37" s="5" t="n">
        <v>153619</v>
      </c>
      <c r="D37" s="5" t="n">
        <v>160551</v>
      </c>
      <c r="E37" s="5" t="n">
        <v>152769</v>
      </c>
    </row>
    <row r="38" spans="1:5">
      <c r="A38" s="4" t="s">
        <v>1277</v>
      </c>
    </row>
    <row r="39" spans="1:5">
      <c r="A39" s="3" t="s">
        <v>1263</v>
      </c>
    </row>
    <row r="40" spans="1:5">
      <c r="A40" s="4" t="s">
        <v>77</v>
      </c>
      <c r="B40" s="5" t="n">
        <v>68</v>
      </c>
      <c r="C40" s="5" t="n">
        <v>72</v>
      </c>
      <c r="D40" s="5" t="n">
        <v>138</v>
      </c>
      <c r="E40" s="5" t="n">
        <v>146</v>
      </c>
    </row>
    <row r="41" spans="1:5">
      <c r="A41" s="4" t="s">
        <v>1270</v>
      </c>
      <c r="B41" s="5" t="n">
        <v>286</v>
      </c>
      <c r="C41" s="5" t="n">
        <v>222</v>
      </c>
      <c r="D41" s="5" t="n">
        <v>503</v>
      </c>
      <c r="E41" s="5" t="n">
        <v>448</v>
      </c>
    </row>
    <row r="42" spans="1:5">
      <c r="A42" s="4" t="s">
        <v>80</v>
      </c>
      <c r="B42" s="5" t="n">
        <v>354</v>
      </c>
      <c r="C42" s="5" t="n">
        <v>294</v>
      </c>
      <c r="D42" s="5" t="n">
        <v>641</v>
      </c>
      <c r="E42" s="5" t="n">
        <v>594</v>
      </c>
    </row>
    <row r="43" spans="1:5">
      <c r="A43" s="4" t="s">
        <v>1271</v>
      </c>
      <c r="C43" s="5" t="n">
        <v>7</v>
      </c>
      <c r="D43" s="5" t="n">
        <v>-1</v>
      </c>
    </row>
    <row r="44" spans="1:5">
      <c r="A44" s="4" t="s">
        <v>177</v>
      </c>
      <c r="B44" s="5" t="n">
        <v>28</v>
      </c>
      <c r="C44" s="5" t="n">
        <v>13</v>
      </c>
      <c r="D44" s="5" t="n">
        <v>40</v>
      </c>
      <c r="E44" s="5" t="n">
        <v>25</v>
      </c>
    </row>
    <row r="45" spans="1:5">
      <c r="A45" s="4" t="s">
        <v>1272</v>
      </c>
      <c r="B45" s="5" t="n">
        <v>221</v>
      </c>
      <c r="C45" s="5" t="n">
        <v>218</v>
      </c>
      <c r="D45" s="5" t="n">
        <v>439</v>
      </c>
      <c r="E45" s="5" t="n">
        <v>431</v>
      </c>
    </row>
    <row r="46" spans="1:5">
      <c r="A46" s="4" t="s">
        <v>88</v>
      </c>
      <c r="B46" s="5" t="n">
        <v>105</v>
      </c>
      <c r="C46" s="5" t="n">
        <v>56</v>
      </c>
      <c r="D46" s="5" t="n">
        <v>163</v>
      </c>
      <c r="E46" s="5" t="n">
        <v>138</v>
      </c>
    </row>
    <row r="47" spans="1:5">
      <c r="A47" s="4" t="s">
        <v>1273</v>
      </c>
      <c r="B47" s="5" t="n">
        <v>25</v>
      </c>
      <c r="C47" s="5" t="n">
        <v>13</v>
      </c>
      <c r="D47" s="5" t="n">
        <v>38</v>
      </c>
      <c r="E47" s="5" t="n">
        <v>33</v>
      </c>
    </row>
    <row r="48" spans="1:5">
      <c r="A48" s="4" t="s">
        <v>90</v>
      </c>
      <c r="B48" s="5" t="n">
        <v>80</v>
      </c>
      <c r="C48" s="5" t="n">
        <v>43</v>
      </c>
      <c r="D48" s="5" t="n">
        <v>125</v>
      </c>
      <c r="E48" s="5" t="n">
        <v>105</v>
      </c>
    </row>
    <row r="49" spans="1:5">
      <c r="A49" s="4" t="s">
        <v>1274</v>
      </c>
      <c r="B49" s="5" t="n">
        <v>7150</v>
      </c>
      <c r="C49" s="5" t="n">
        <v>7469</v>
      </c>
      <c r="D49" s="5" t="n">
        <v>7204</v>
      </c>
      <c r="E49" s="5" t="n">
        <v>7484</v>
      </c>
    </row>
    <row r="50" spans="1:5">
      <c r="A50" s="4" t="s">
        <v>1265</v>
      </c>
    </row>
    <row r="51" spans="1:5">
      <c r="A51" s="3" t="s">
        <v>1263</v>
      </c>
    </row>
    <row r="52" spans="1:5">
      <c r="A52" s="4" t="s">
        <v>1270</v>
      </c>
      <c r="B52" s="5" t="n">
        <v>224</v>
      </c>
      <c r="C52" s="5" t="n">
        <v>232</v>
      </c>
      <c r="D52" s="5" t="n">
        <v>457</v>
      </c>
      <c r="E52" s="5" t="n">
        <v>467</v>
      </c>
    </row>
    <row r="53" spans="1:5">
      <c r="A53" s="4" t="s">
        <v>80</v>
      </c>
      <c r="B53" s="5" t="n">
        <v>224</v>
      </c>
      <c r="C53" s="5" t="n">
        <v>232</v>
      </c>
      <c r="D53" s="5" t="n">
        <v>457</v>
      </c>
      <c r="E53" s="5" t="n">
        <v>467</v>
      </c>
    </row>
    <row r="54" spans="1:5">
      <c r="A54" s="4" t="s">
        <v>88</v>
      </c>
      <c r="B54" s="5" t="n">
        <v>224</v>
      </c>
      <c r="C54" s="5" t="n">
        <v>232</v>
      </c>
      <c r="D54" s="5" t="n">
        <v>457</v>
      </c>
      <c r="E54" s="5" t="n">
        <v>467</v>
      </c>
    </row>
    <row r="55" spans="1:5">
      <c r="A55" s="4" t="s">
        <v>1273</v>
      </c>
      <c r="B55" s="5" t="n">
        <v>35</v>
      </c>
      <c r="C55" s="5" t="n">
        <v>37</v>
      </c>
      <c r="D55" s="5" t="n">
        <v>71</v>
      </c>
      <c r="E55" s="5" t="n">
        <v>75</v>
      </c>
    </row>
    <row r="56" spans="1:5">
      <c r="A56" s="4" t="s">
        <v>90</v>
      </c>
      <c r="B56" s="5" t="n">
        <v>189</v>
      </c>
      <c r="C56" s="5" t="n">
        <v>195</v>
      </c>
      <c r="D56" s="5" t="n">
        <v>386</v>
      </c>
      <c r="E56" s="5" t="n">
        <v>392</v>
      </c>
    </row>
    <row r="57" spans="1:5">
      <c r="A57" s="4" t="s">
        <v>1274</v>
      </c>
      <c r="B57" s="5" t="n">
        <v>8184</v>
      </c>
      <c r="C57" s="5" t="n">
        <v>7811</v>
      </c>
      <c r="D57" s="5" t="n">
        <v>8184</v>
      </c>
      <c r="E57" s="5" t="n">
        <v>7811</v>
      </c>
    </row>
    <row r="58" spans="1:5">
      <c r="A58" s="4" t="s">
        <v>621</v>
      </c>
    </row>
    <row r="59" spans="1:5">
      <c r="A59" s="3" t="s">
        <v>1263</v>
      </c>
    </row>
    <row r="60" spans="1:5">
      <c r="A60" s="4" t="s">
        <v>77</v>
      </c>
      <c r="B60" s="5" t="n">
        <v>157</v>
      </c>
      <c r="C60" s="5" t="n">
        <v>187</v>
      </c>
      <c r="D60" s="5" t="n">
        <v>336</v>
      </c>
      <c r="E60" s="5" t="n">
        <v>395</v>
      </c>
    </row>
    <row r="61" spans="1:5">
      <c r="A61" s="4" t="s">
        <v>1270</v>
      </c>
      <c r="B61" s="5" t="n">
        <v>113</v>
      </c>
      <c r="C61" s="5" t="n">
        <v>144</v>
      </c>
      <c r="D61" s="5" t="n">
        <v>303</v>
      </c>
      <c r="E61" s="5" t="n">
        <v>251</v>
      </c>
    </row>
    <row r="62" spans="1:5">
      <c r="A62" s="4" t="s">
        <v>80</v>
      </c>
      <c r="B62" s="5" t="n">
        <v>270</v>
      </c>
      <c r="C62" s="5" t="n">
        <v>331</v>
      </c>
      <c r="D62" s="5" t="n">
        <v>639</v>
      </c>
      <c r="E62" s="5" t="n">
        <v>646</v>
      </c>
    </row>
    <row r="63" spans="1:5">
      <c r="A63" s="4" t="s">
        <v>1271</v>
      </c>
      <c r="B63" s="5" t="n">
        <v>-1</v>
      </c>
      <c r="C63" s="5" t="n">
        <v>-14</v>
      </c>
      <c r="D63" s="5" t="n">
        <v>-10</v>
      </c>
      <c r="E63" s="5" t="n">
        <v>-25</v>
      </c>
    </row>
    <row r="64" spans="1:5">
      <c r="A64" s="4" t="s">
        <v>177</v>
      </c>
      <c r="B64" s="5" t="n">
        <v>120</v>
      </c>
      <c r="C64" s="5" t="n">
        <v>132</v>
      </c>
      <c r="D64" s="5" t="n">
        <v>241</v>
      </c>
      <c r="E64" s="5" t="n">
        <v>260</v>
      </c>
    </row>
    <row r="65" spans="1:5">
      <c r="A65" s="4" t="s">
        <v>1272</v>
      </c>
      <c r="B65" s="5" t="n">
        <v>17</v>
      </c>
      <c r="C65" s="5" t="n">
        <v>32</v>
      </c>
      <c r="D65" s="5" t="n">
        <v>90</v>
      </c>
      <c r="E65" s="5" t="n">
        <v>97</v>
      </c>
    </row>
    <row r="66" spans="1:5">
      <c r="A66" s="4" t="s">
        <v>88</v>
      </c>
      <c r="B66" s="5" t="n">
        <v>134</v>
      </c>
      <c r="C66" s="5" t="n">
        <v>181</v>
      </c>
      <c r="D66" s="5" t="n">
        <v>318</v>
      </c>
      <c r="E66" s="5" t="n">
        <v>314</v>
      </c>
    </row>
    <row r="67" spans="1:5">
      <c r="A67" s="4" t="s">
        <v>1273</v>
      </c>
      <c r="B67" s="5" t="n">
        <v>-44</v>
      </c>
      <c r="C67" s="5" t="n">
        <v>-11</v>
      </c>
      <c r="D67" s="5" t="n">
        <v>-73</v>
      </c>
      <c r="E67" s="5" t="n">
        <v>-46</v>
      </c>
    </row>
    <row r="68" spans="1:5">
      <c r="A68" s="4" t="s">
        <v>90</v>
      </c>
      <c r="B68" s="5" t="n">
        <v>178</v>
      </c>
      <c r="C68" s="5" t="n">
        <v>192</v>
      </c>
      <c r="D68" s="5" t="n">
        <v>391</v>
      </c>
      <c r="E68" s="5" t="n">
        <v>360</v>
      </c>
    </row>
    <row r="69" spans="1:5">
      <c r="A69" s="4" t="s">
        <v>1274</v>
      </c>
      <c r="B69" s="6" t="n">
        <v>125381</v>
      </c>
      <c r="C69" s="6" t="n">
        <v>117707</v>
      </c>
      <c r="D69" s="6" t="n">
        <v>123717</v>
      </c>
      <c r="E69" s="6" t="n">
        <v>11900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8</v>
      </c>
      <c r="B1" s="2" t="s">
        <v>66</v>
      </c>
      <c r="D1" s="2" t="s">
        <v>1</v>
      </c>
    </row>
    <row r="2" spans="1:5">
      <c r="B2" s="2" t="s">
        <v>2</v>
      </c>
      <c r="C2" s="2" t="s">
        <v>67</v>
      </c>
      <c r="D2" s="2" t="s">
        <v>2</v>
      </c>
      <c r="E2" s="2" t="s">
        <v>67</v>
      </c>
    </row>
    <row r="3" spans="1:5">
      <c r="A3" s="3" t="s">
        <v>1279</v>
      </c>
    </row>
    <row r="4" spans="1:5">
      <c r="A4" s="4" t="s">
        <v>1270</v>
      </c>
      <c r="B4" s="6" t="n">
        <v>1941</v>
      </c>
      <c r="C4" s="6" t="n">
        <v>1911</v>
      </c>
      <c r="D4" s="6" t="n">
        <v>3752</v>
      </c>
      <c r="E4" s="6" t="n">
        <v>3661</v>
      </c>
    </row>
    <row r="5" spans="1:5">
      <c r="A5" s="4" t="s">
        <v>1275</v>
      </c>
    </row>
    <row r="6" spans="1:5">
      <c r="A6" s="3" t="s">
        <v>1279</v>
      </c>
    </row>
    <row r="7" spans="1:5">
      <c r="A7" s="4" t="s">
        <v>1270</v>
      </c>
      <c r="B7" s="5" t="n">
        <v>657</v>
      </c>
      <c r="C7" s="5" t="n">
        <v>678</v>
      </c>
      <c r="D7" s="5" t="n">
        <v>1252</v>
      </c>
      <c r="E7" s="5" t="n">
        <v>1313</v>
      </c>
    </row>
    <row r="8" spans="1:5">
      <c r="A8" s="4" t="s">
        <v>1280</v>
      </c>
    </row>
    <row r="9" spans="1:5">
      <c r="A9" s="3" t="s">
        <v>1279</v>
      </c>
    </row>
    <row r="10" spans="1:5">
      <c r="A10" s="4" t="s">
        <v>1270</v>
      </c>
      <c r="B10" s="5" t="n">
        <v>545</v>
      </c>
      <c r="C10" s="5" t="n">
        <v>537</v>
      </c>
      <c r="D10" s="5" t="n">
        <v>1068</v>
      </c>
      <c r="E10" s="5" t="n">
        <v>1046</v>
      </c>
    </row>
    <row r="11" spans="1:5">
      <c r="A11" s="4" t="s">
        <v>1281</v>
      </c>
    </row>
    <row r="12" spans="1:5">
      <c r="A12" s="3" t="s">
        <v>1279</v>
      </c>
    </row>
    <row r="13" spans="1:5">
      <c r="A13" s="4" t="s">
        <v>1270</v>
      </c>
      <c r="B13" s="5" t="n">
        <v>112</v>
      </c>
      <c r="C13" s="5" t="n">
        <v>141</v>
      </c>
      <c r="D13" s="5" t="n">
        <v>184</v>
      </c>
      <c r="E13" s="5" t="n">
        <v>267</v>
      </c>
    </row>
    <row r="14" spans="1:5">
      <c r="A14" s="4" t="s">
        <v>1282</v>
      </c>
    </row>
    <row r="15" spans="1:5">
      <c r="A15" s="3" t="s">
        <v>1279</v>
      </c>
    </row>
    <row r="16" spans="1:5">
      <c r="A16" s="4" t="s">
        <v>1270</v>
      </c>
      <c r="B16" s="5" t="n">
        <v>154</v>
      </c>
      <c r="C16" s="5" t="n">
        <v>145</v>
      </c>
      <c r="D16" s="5" t="n">
        <v>302</v>
      </c>
      <c r="E16" s="5" t="n">
        <v>289</v>
      </c>
    </row>
    <row r="17" spans="1:5">
      <c r="A17" s="4" t="s">
        <v>1283</v>
      </c>
    </row>
    <row r="18" spans="1:5">
      <c r="A18" s="3" t="s">
        <v>1279</v>
      </c>
    </row>
    <row r="19" spans="1:5">
      <c r="A19" s="4" t="s">
        <v>1270</v>
      </c>
      <c r="B19" s="5" t="n">
        <v>136</v>
      </c>
      <c r="C19" s="5" t="n">
        <v>127</v>
      </c>
      <c r="D19" s="5" t="n">
        <v>260</v>
      </c>
      <c r="E19" s="5" t="n">
        <v>244</v>
      </c>
    </row>
    <row r="20" spans="1:5">
      <c r="A20" s="4" t="s">
        <v>1284</v>
      </c>
    </row>
    <row r="21" spans="1:5">
      <c r="A21" s="3" t="s">
        <v>1279</v>
      </c>
    </row>
    <row r="22" spans="1:5">
      <c r="A22" s="4" t="s">
        <v>1270</v>
      </c>
      <c r="B22" s="5" t="n">
        <v>86</v>
      </c>
      <c r="C22" s="5" t="n">
        <v>88</v>
      </c>
      <c r="D22" s="5" t="n">
        <v>175</v>
      </c>
      <c r="E22" s="5" t="n">
        <v>174</v>
      </c>
    </row>
    <row r="23" spans="1:5">
      <c r="A23" s="4" t="s">
        <v>1285</v>
      </c>
    </row>
    <row r="24" spans="1:5">
      <c r="A24" s="3" t="s">
        <v>1279</v>
      </c>
    </row>
    <row r="25" spans="1:5">
      <c r="A25" s="4" t="s">
        <v>1270</v>
      </c>
      <c r="B25" s="5" t="n">
        <v>56</v>
      </c>
      <c r="C25" s="5" t="n">
        <v>55</v>
      </c>
      <c r="D25" s="5" t="n">
        <v>104</v>
      </c>
      <c r="E25" s="5" t="n">
        <v>102</v>
      </c>
    </row>
    <row r="26" spans="1:5">
      <c r="A26" s="4" t="s">
        <v>1286</v>
      </c>
    </row>
    <row r="27" spans="1:5">
      <c r="A27" s="3" t="s">
        <v>1279</v>
      </c>
    </row>
    <row r="28" spans="1:5">
      <c r="A28" s="4" t="s">
        <v>1270</v>
      </c>
      <c r="B28" s="5" t="n">
        <v>51</v>
      </c>
      <c r="C28" s="5" t="n">
        <v>49</v>
      </c>
      <c r="D28" s="5" t="n">
        <v>99</v>
      </c>
      <c r="E28" s="5" t="n">
        <v>94</v>
      </c>
    </row>
    <row r="29" spans="1:5">
      <c r="A29" s="4" t="s">
        <v>1287</v>
      </c>
      <c r="B29" s="5" t="n">
        <v>126</v>
      </c>
      <c r="C29" s="5" t="n">
        <v>115</v>
      </c>
      <c r="D29" s="5" t="n">
        <v>238</v>
      </c>
      <c r="E29" s="5" t="n">
        <v>217</v>
      </c>
    </row>
    <row r="30" spans="1:5">
      <c r="A30" s="4" t="s">
        <v>1288</v>
      </c>
      <c r="B30" s="5" t="n">
        <v>75</v>
      </c>
      <c r="C30" s="5" t="n">
        <v>66</v>
      </c>
      <c r="D30" s="5" t="n">
        <v>139</v>
      </c>
      <c r="E30" s="5" t="n">
        <v>123</v>
      </c>
    </row>
    <row r="31" spans="1:5">
      <c r="A31" s="4" t="s">
        <v>1289</v>
      </c>
    </row>
    <row r="32" spans="1:5">
      <c r="A32" s="3" t="s">
        <v>1279</v>
      </c>
    </row>
    <row r="33" spans="1:5">
      <c r="A33" s="4" t="s">
        <v>1270</v>
      </c>
      <c r="B33" s="6" t="n">
        <v>62</v>
      </c>
      <c r="C33" s="6" t="n">
        <v>73</v>
      </c>
      <c r="D33" s="6" t="n">
        <v>128</v>
      </c>
      <c r="E33" s="6" t="n">
        <v>14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0</v>
      </c>
      <c r="B1" s="2" t="s">
        <v>66</v>
      </c>
      <c r="D1" s="2" t="s">
        <v>1</v>
      </c>
    </row>
    <row r="2" spans="1:5">
      <c r="B2" s="2" t="s">
        <v>2</v>
      </c>
      <c r="C2" s="2" t="s">
        <v>67</v>
      </c>
      <c r="D2" s="2" t="s">
        <v>2</v>
      </c>
      <c r="E2" s="2" t="s">
        <v>67</v>
      </c>
    </row>
    <row r="3" spans="1:5">
      <c r="A3" s="3" t="s">
        <v>1279</v>
      </c>
    </row>
    <row r="4" spans="1:5">
      <c r="A4" s="4" t="s">
        <v>1270</v>
      </c>
      <c r="B4" s="6" t="n">
        <v>1941</v>
      </c>
      <c r="C4" s="6" t="n">
        <v>1911</v>
      </c>
      <c r="D4" s="6" t="n">
        <v>3752</v>
      </c>
      <c r="E4" s="6" t="n">
        <v>3661</v>
      </c>
    </row>
    <row r="5" spans="1:5">
      <c r="A5" s="4" t="s">
        <v>1276</v>
      </c>
    </row>
    <row r="6" spans="1:5">
      <c r="A6" s="3" t="s">
        <v>1279</v>
      </c>
    </row>
    <row r="7" spans="1:5">
      <c r="A7" s="4" t="s">
        <v>1270</v>
      </c>
      <c r="B7" s="5" t="n">
        <v>661</v>
      </c>
      <c r="C7" s="5" t="n">
        <v>635</v>
      </c>
      <c r="D7" s="5" t="n">
        <v>1237</v>
      </c>
      <c r="E7" s="5" t="n">
        <v>1182</v>
      </c>
    </row>
    <row r="8" spans="1:5">
      <c r="A8" s="4" t="s">
        <v>1291</v>
      </c>
    </row>
    <row r="9" spans="1:5">
      <c r="A9" s="3" t="s">
        <v>1279</v>
      </c>
    </row>
    <row r="10" spans="1:5">
      <c r="A10" s="4" t="s">
        <v>1270</v>
      </c>
      <c r="B10" s="5" t="n">
        <v>404</v>
      </c>
      <c r="C10" s="5" t="n">
        <v>372</v>
      </c>
      <c r="D10" s="5" t="n">
        <v>772</v>
      </c>
      <c r="E10" s="5" t="n">
        <v>709</v>
      </c>
    </row>
    <row r="11" spans="1:5">
      <c r="A11" s="4" t="s">
        <v>1292</v>
      </c>
    </row>
    <row r="12" spans="1:5">
      <c r="A12" s="3" t="s">
        <v>1279</v>
      </c>
    </row>
    <row r="13" spans="1:5">
      <c r="A13" s="4" t="s">
        <v>1270</v>
      </c>
      <c r="B13" s="5" t="n">
        <v>257</v>
      </c>
      <c r="C13" s="5" t="n">
        <v>263</v>
      </c>
      <c r="D13" s="5" t="n">
        <v>465</v>
      </c>
      <c r="E13" s="5" t="n">
        <v>473</v>
      </c>
    </row>
    <row r="14" spans="1:5">
      <c r="A14" s="4" t="s">
        <v>1293</v>
      </c>
    </row>
    <row r="15" spans="1:5">
      <c r="A15" s="3" t="s">
        <v>1279</v>
      </c>
    </row>
    <row r="16" spans="1:5">
      <c r="A16" s="4" t="s">
        <v>1270</v>
      </c>
      <c r="B16" s="5" t="n">
        <v>212</v>
      </c>
      <c r="C16" s="5" t="n">
        <v>197</v>
      </c>
      <c r="D16" s="5" t="n">
        <v>411</v>
      </c>
      <c r="E16" s="5" t="n">
        <v>382</v>
      </c>
    </row>
    <row r="17" spans="1:5">
      <c r="A17" s="4" t="s">
        <v>1294</v>
      </c>
    </row>
    <row r="18" spans="1:5">
      <c r="A18" s="3" t="s">
        <v>1279</v>
      </c>
    </row>
    <row r="19" spans="1:5">
      <c r="A19" s="4" t="s">
        <v>1270</v>
      </c>
      <c r="B19" s="5" t="n">
        <v>149</v>
      </c>
      <c r="C19" s="5" t="n">
        <v>135</v>
      </c>
      <c r="D19" s="5" t="n">
        <v>276</v>
      </c>
      <c r="E19" s="5" t="n">
        <v>250</v>
      </c>
    </row>
    <row r="20" spans="1:5">
      <c r="A20" s="4" t="s">
        <v>1295</v>
      </c>
    </row>
    <row r="21" spans="1:5">
      <c r="A21" s="3" t="s">
        <v>1279</v>
      </c>
    </row>
    <row r="22" spans="1:5">
      <c r="A22" s="4" t="s">
        <v>1270</v>
      </c>
      <c r="B22" s="5" t="n">
        <v>24</v>
      </c>
      <c r="C22" s="5" t="n">
        <v>21</v>
      </c>
      <c r="D22" s="5" t="n">
        <v>49</v>
      </c>
      <c r="E22" s="5" t="n">
        <v>42</v>
      </c>
    </row>
    <row r="23" spans="1:5">
      <c r="A23" s="4" t="s">
        <v>1296</v>
      </c>
    </row>
    <row r="24" spans="1:5">
      <c r="A24" s="3" t="s">
        <v>1279</v>
      </c>
    </row>
    <row r="25" spans="1:5">
      <c r="A25" s="4" t="s">
        <v>1270</v>
      </c>
      <c r="B25" s="6" t="n">
        <v>19</v>
      </c>
      <c r="C25" s="6" t="n">
        <v>19</v>
      </c>
      <c r="D25" s="6" t="n">
        <v>36</v>
      </c>
      <c r="E25" s="6" t="n">
        <v>3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7</v>
      </c>
      <c r="B1" s="2" t="s">
        <v>66</v>
      </c>
      <c r="D1" s="2" t="s">
        <v>1</v>
      </c>
    </row>
    <row r="2" spans="1:5">
      <c r="B2" s="2" t="s">
        <v>2</v>
      </c>
      <c r="C2" s="2" t="s">
        <v>67</v>
      </c>
      <c r="D2" s="2" t="s">
        <v>2</v>
      </c>
      <c r="E2" s="2" t="s">
        <v>67</v>
      </c>
    </row>
    <row r="3" spans="1:5">
      <c r="A3" s="3" t="s">
        <v>1279</v>
      </c>
    </row>
    <row r="4" spans="1:5">
      <c r="A4" s="4" t="s">
        <v>1270</v>
      </c>
      <c r="B4" s="6" t="n">
        <v>1941</v>
      </c>
      <c r="C4" s="6" t="n">
        <v>1911</v>
      </c>
      <c r="D4" s="6" t="n">
        <v>3752</v>
      </c>
      <c r="E4" s="6" t="n">
        <v>3661</v>
      </c>
    </row>
    <row r="5" spans="1:5">
      <c r="A5" s="4" t="s">
        <v>1277</v>
      </c>
    </row>
    <row r="6" spans="1:5">
      <c r="A6" s="3" t="s">
        <v>1279</v>
      </c>
    </row>
    <row r="7" spans="1:5">
      <c r="A7" s="4" t="s">
        <v>1270</v>
      </c>
      <c r="B7" s="5" t="n">
        <v>286</v>
      </c>
      <c r="C7" s="5" t="n">
        <v>222</v>
      </c>
      <c r="D7" s="5" t="n">
        <v>503</v>
      </c>
      <c r="E7" s="5" t="n">
        <v>448</v>
      </c>
    </row>
    <row r="8" spans="1:5">
      <c r="A8" s="4" t="s">
        <v>1298</v>
      </c>
    </row>
    <row r="9" spans="1:5">
      <c r="A9" s="3" t="s">
        <v>1279</v>
      </c>
    </row>
    <row r="10" spans="1:5">
      <c r="A10" s="4" t="s">
        <v>1270</v>
      </c>
      <c r="B10" s="5" t="n">
        <v>221</v>
      </c>
      <c r="C10" s="5" t="n">
        <v>220</v>
      </c>
      <c r="D10" s="5" t="n">
        <v>433</v>
      </c>
      <c r="E10" s="5" t="n">
        <v>442</v>
      </c>
    </row>
    <row r="11" spans="1:5">
      <c r="A11" s="4" t="s">
        <v>1299</v>
      </c>
    </row>
    <row r="12" spans="1:5">
      <c r="A12" s="3" t="s">
        <v>1279</v>
      </c>
    </row>
    <row r="13" spans="1:5">
      <c r="A13" s="4" t="s">
        <v>1270</v>
      </c>
      <c r="B13" s="5" t="n">
        <v>65</v>
      </c>
      <c r="C13" s="5" t="n">
        <v>2</v>
      </c>
      <c r="D13" s="5" t="n">
        <v>70</v>
      </c>
      <c r="E13" s="5" t="n">
        <v>6</v>
      </c>
    </row>
    <row r="14" spans="1:5">
      <c r="A14" s="4" t="s">
        <v>1300</v>
      </c>
    </row>
    <row r="15" spans="1:5">
      <c r="A15" s="3" t="s">
        <v>1279</v>
      </c>
    </row>
    <row r="16" spans="1:5">
      <c r="A16" s="4" t="s">
        <v>1270</v>
      </c>
      <c r="B16" s="5" t="n">
        <v>157</v>
      </c>
      <c r="C16" s="5" t="n">
        <v>152</v>
      </c>
      <c r="D16" s="5" t="n">
        <v>304</v>
      </c>
      <c r="E16" s="5" t="n">
        <v>306</v>
      </c>
    </row>
    <row r="17" spans="1:5">
      <c r="A17" s="4" t="s">
        <v>1301</v>
      </c>
    </row>
    <row r="18" spans="1:5">
      <c r="A18" s="3" t="s">
        <v>1279</v>
      </c>
    </row>
    <row r="19" spans="1:5">
      <c r="A19" s="4" t="s">
        <v>1270</v>
      </c>
      <c r="B19" s="6" t="n">
        <v>64</v>
      </c>
      <c r="C19" s="6" t="n">
        <v>68</v>
      </c>
      <c r="D19" s="6" t="n">
        <v>129</v>
      </c>
      <c r="E19" s="6" t="n">
        <v>13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1302</v>
      </c>
      <c r="B1" s="2" t="s">
        <v>1</v>
      </c>
    </row>
    <row r="2" spans="1:2">
      <c r="B2" s="2" t="s">
        <v>173</v>
      </c>
    </row>
    <row r="3" spans="1:2">
      <c r="A3" s="3" t="s">
        <v>1303</v>
      </c>
    </row>
    <row r="4" spans="1:2">
      <c r="A4" s="4" t="s">
        <v>1304</v>
      </c>
      <c r="B4" s="4" t="s">
        <v>1305</v>
      </c>
    </row>
    <row r="5" spans="1:2">
      <c r="A5" s="4" t="s">
        <v>383</v>
      </c>
      <c r="B5" s="6" t="n">
        <v>2000</v>
      </c>
    </row>
    <row r="6" spans="1:2">
      <c r="A6" s="4" t="s">
        <v>382</v>
      </c>
      <c r="B6" s="6" t="n">
        <v>2157</v>
      </c>
    </row>
    <row r="7" spans="1:2">
      <c r="A7" s="4" t="s">
        <v>1257</v>
      </c>
    </row>
    <row r="8" spans="1:2">
      <c r="A8" s="3" t="s">
        <v>1303</v>
      </c>
    </row>
    <row r="9" spans="1:2">
      <c r="A9" s="4" t="s">
        <v>1306</v>
      </c>
      <c r="B9" s="4" t="s">
        <v>1259</v>
      </c>
    </row>
    <row r="10" spans="1:2">
      <c r="A10" s="4" t="s">
        <v>1260</v>
      </c>
    </row>
    <row r="11" spans="1:2">
      <c r="A11" s="3" t="s">
        <v>1303</v>
      </c>
    </row>
    <row r="12" spans="1:2">
      <c r="A12" s="4" t="s">
        <v>1306</v>
      </c>
      <c r="B12" s="4" t="s">
        <v>13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08</v>
      </c>
      <c r="B1" s="2" t="s">
        <v>2</v>
      </c>
      <c r="C1" s="2" t="s">
        <v>121</v>
      </c>
    </row>
    <row r="2" spans="1:3">
      <c r="A2" s="3" t="s">
        <v>1309</v>
      </c>
    </row>
    <row r="3" spans="1:3">
      <c r="A3" s="4" t="s">
        <v>1310</v>
      </c>
      <c r="B3" s="6" t="n">
        <v>178</v>
      </c>
    </row>
    <row r="4" spans="1:3">
      <c r="A4" s="4" t="s">
        <v>1311</v>
      </c>
      <c r="B4" s="5" t="n">
        <v>345</v>
      </c>
    </row>
    <row r="5" spans="1:3">
      <c r="A5" s="4" t="s">
        <v>1312</v>
      </c>
      <c r="B5" s="5" t="n">
        <v>319</v>
      </c>
    </row>
    <row r="6" spans="1:3">
      <c r="A6" s="4" t="s">
        <v>1313</v>
      </c>
      <c r="B6" s="5" t="n">
        <v>283</v>
      </c>
    </row>
    <row r="7" spans="1:3">
      <c r="A7" s="4" t="s">
        <v>1314</v>
      </c>
      <c r="B7" s="5" t="n">
        <v>251</v>
      </c>
    </row>
    <row r="8" spans="1:3">
      <c r="A8" s="4" t="s">
        <v>1315</v>
      </c>
      <c r="B8" s="5" t="n">
        <v>1057</v>
      </c>
    </row>
    <row r="9" spans="1:3">
      <c r="A9" s="4" t="s">
        <v>1316</v>
      </c>
      <c r="B9" s="5" t="n">
        <v>2433</v>
      </c>
    </row>
    <row r="10" spans="1:3">
      <c r="A10" s="4" t="s">
        <v>1317</v>
      </c>
      <c r="B10" s="5" t="n">
        <v>276</v>
      </c>
    </row>
    <row r="11" spans="1:3">
      <c r="A11" s="4" t="s">
        <v>1318</v>
      </c>
      <c r="B11" s="6" t="n">
        <v>2157</v>
      </c>
    </row>
    <row r="12" spans="1:3">
      <c r="A12" s="3" t="s">
        <v>1319</v>
      </c>
    </row>
    <row r="13" spans="1:3">
      <c r="A13" s="4" t="s">
        <v>43</v>
      </c>
      <c r="C13" s="6" t="n">
        <v>374</v>
      </c>
    </row>
    <row r="14" spans="1:3">
      <c r="A14" s="4" t="s">
        <v>1311</v>
      </c>
      <c r="C14" s="5" t="n">
        <v>346</v>
      </c>
    </row>
    <row r="15" spans="1:3">
      <c r="A15" s="4" t="s">
        <v>1312</v>
      </c>
      <c r="C15" s="5" t="n">
        <v>308</v>
      </c>
    </row>
    <row r="16" spans="1:3">
      <c r="A16" s="4" t="s">
        <v>1313</v>
      </c>
      <c r="C16" s="5" t="n">
        <v>258</v>
      </c>
    </row>
    <row r="17" spans="1:3">
      <c r="A17" s="4" t="s">
        <v>1314</v>
      </c>
      <c r="C17" s="5" t="n">
        <v>228</v>
      </c>
    </row>
    <row r="18" spans="1:3">
      <c r="A18" s="4" t="s">
        <v>1320</v>
      </c>
      <c r="C18" s="6" t="n">
        <v>9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1321</v>
      </c>
      <c r="B1" s="2" t="s">
        <v>2</v>
      </c>
    </row>
    <row r="2" spans="1:2">
      <c r="A2" s="3" t="s">
        <v>263</v>
      </c>
    </row>
    <row r="3" spans="1:2">
      <c r="A3" s="4" t="s">
        <v>1322</v>
      </c>
      <c r="B3" s="4" t="s">
        <v>1323</v>
      </c>
    </row>
    <row r="4" spans="1:2">
      <c r="A4" s="4" t="s">
        <v>1324</v>
      </c>
      <c r="B4" s="4" t="s">
        <v>13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26</v>
      </c>
      <c r="B1" s="2" t="s">
        <v>1327</v>
      </c>
    </row>
    <row r="2" spans="1:2">
      <c r="A2" s="4" t="s">
        <v>1328</v>
      </c>
    </row>
    <row r="3" spans="1:2">
      <c r="A3" s="3" t="s">
        <v>1329</v>
      </c>
    </row>
    <row r="4" spans="1:2">
      <c r="A4" s="4" t="s">
        <v>1330</v>
      </c>
      <c r="B4" s="6" t="n">
        <v>600000000</v>
      </c>
    </row>
    <row r="5" spans="1:2">
      <c r="A5" s="4" t="s">
        <v>1331</v>
      </c>
      <c r="B5" s="4" t="s">
        <v>1332</v>
      </c>
    </row>
    <row r="6" spans="1:2">
      <c r="A6" s="4" t="s">
        <v>1333</v>
      </c>
      <c r="B6" s="4" t="s">
        <v>1334</v>
      </c>
    </row>
    <row r="7" spans="1:2">
      <c r="A7" s="4" t="s">
        <v>1335</v>
      </c>
    </row>
    <row r="8" spans="1:2">
      <c r="A8" s="3" t="s">
        <v>1329</v>
      </c>
    </row>
    <row r="9" spans="1:2">
      <c r="A9" s="4" t="s">
        <v>1336</v>
      </c>
      <c r="B9" s="4" t="s">
        <v>1337</v>
      </c>
    </row>
    <row r="10" spans="1:2">
      <c r="A10" s="4" t="s">
        <v>1338</v>
      </c>
      <c r="B10" s="4" t="s">
        <v>1339</v>
      </c>
    </row>
    <row r="11" spans="1:2">
      <c r="A11" s="4" t="s">
        <v>1340</v>
      </c>
    </row>
    <row r="12" spans="1:2">
      <c r="A12" s="3" t="s">
        <v>1329</v>
      </c>
    </row>
    <row r="13" spans="1:2">
      <c r="A13" s="4" t="s">
        <v>1330</v>
      </c>
      <c r="B13" s="6" t="n">
        <v>900000000</v>
      </c>
    </row>
    <row r="14" spans="1:2">
      <c r="A14" s="4" t="s">
        <v>1331</v>
      </c>
      <c r="B14" s="4" t="s">
        <v>1332</v>
      </c>
    </row>
    <row r="15" spans="1:2">
      <c r="A15" s="4" t="s">
        <v>1341</v>
      </c>
    </row>
    <row r="16" spans="1:2">
      <c r="A16" s="3" t="s">
        <v>1329</v>
      </c>
    </row>
    <row r="17" spans="1:2">
      <c r="A17" s="4" t="s">
        <v>1336</v>
      </c>
      <c r="B17" s="4" t="s">
        <v>1337</v>
      </c>
    </row>
    <row r="18" spans="1:2">
      <c r="A18" s="4" t="s">
        <v>1338</v>
      </c>
      <c r="B18" s="4" t="s">
        <v>1342</v>
      </c>
    </row>
    <row r="19" spans="1:2">
      <c r="A19" s="4" t="s">
        <v>1343</v>
      </c>
    </row>
    <row r="20" spans="1:2">
      <c r="A20" s="3" t="s">
        <v>1329</v>
      </c>
    </row>
    <row r="21" spans="1:2">
      <c r="A21" s="4" t="s">
        <v>1330</v>
      </c>
      <c r="B21" s="6" t="n">
        <v>1000000000</v>
      </c>
    </row>
    <row r="22" spans="1:2">
      <c r="A22" s="4" t="s">
        <v>1331</v>
      </c>
      <c r="B22" s="4" t="s">
        <v>1344</v>
      </c>
    </row>
    <row r="23" spans="1:2">
      <c r="A23" s="4" t="s">
        <v>1333</v>
      </c>
      <c r="B23" s="4" t="s">
        <v>13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346</v>
      </c>
      <c r="B1" s="1" t="s">
        <v>1347</v>
      </c>
      <c r="C1" s="2" t="s">
        <v>1348</v>
      </c>
    </row>
    <row r="2" spans="1:3">
      <c r="A2" s="4" t="s">
        <v>1349</v>
      </c>
      <c r="B2" s="4" t="s">
        <v>1350</v>
      </c>
      <c r="C2" s="6" t="n">
        <v>121000000</v>
      </c>
    </row>
    <row r="3" spans="1:3">
      <c r="A3" s="4" t="s">
        <v>1351</v>
      </c>
      <c r="B3" s="4" t="s">
        <v>1352</v>
      </c>
      <c r="C3" s="5" t="n">
        <v>-542000000</v>
      </c>
    </row>
    <row r="4" spans="1:3">
      <c r="A4" s="4" t="s">
        <v>1353</v>
      </c>
      <c r="B4" s="4" t="s">
        <v>1354</v>
      </c>
      <c r="C4" s="5" t="n">
        <v>215000000</v>
      </c>
    </row>
    <row r="5" spans="1:3">
      <c r="A5" s="4" t="s">
        <v>1355</v>
      </c>
      <c r="B5" s="4" t="s">
        <v>1356</v>
      </c>
      <c r="C5" s="5" t="n">
        <v>184000000</v>
      </c>
    </row>
    <row r="6" spans="1:3">
      <c r="A6" s="4" t="s">
        <v>1357</v>
      </c>
      <c r="B6" s="4" t="s">
        <v>1358</v>
      </c>
      <c r="C6" s="5" t="n">
        <v>-120000000</v>
      </c>
    </row>
    <row r="7" spans="1:3">
      <c r="A7" s="4" t="s">
        <v>1359</v>
      </c>
    </row>
    <row r="8" spans="1:3">
      <c r="A8" s="4" t="s">
        <v>1360</v>
      </c>
      <c r="B8" s="4" t="s">
        <v>1361</v>
      </c>
      <c r="C8" s="5" t="n">
        <v>3986000000</v>
      </c>
    </row>
    <row r="9" spans="1:3">
      <c r="A9" s="4" t="s">
        <v>1360</v>
      </c>
      <c r="B9" s="4" t="s">
        <v>1361</v>
      </c>
      <c r="C9" s="5" t="n">
        <v>3985000000</v>
      </c>
    </row>
    <row r="10" spans="1:3">
      <c r="A10" s="4" t="s">
        <v>1145</v>
      </c>
    </row>
    <row r="11" spans="1:3">
      <c r="A11" s="4" t="s">
        <v>1360</v>
      </c>
      <c r="B11" s="4" t="s">
        <v>1361</v>
      </c>
      <c r="C11" s="5" t="n">
        <v>35459000000</v>
      </c>
    </row>
    <row r="12" spans="1:3">
      <c r="A12" s="4" t="s">
        <v>1360</v>
      </c>
      <c r="B12" s="4" t="s">
        <v>1361</v>
      </c>
      <c r="C12" s="5" t="n">
        <v>38981000000</v>
      </c>
    </row>
    <row r="13" spans="1:3">
      <c r="A13" s="4" t="s">
        <v>1362</v>
      </c>
    </row>
    <row r="14" spans="1:3">
      <c r="A14" s="4" t="s">
        <v>1360</v>
      </c>
      <c r="B14" s="4" t="s">
        <v>1361</v>
      </c>
      <c r="C14" s="5" t="n">
        <v>12291000000</v>
      </c>
    </row>
    <row r="15" spans="1:3">
      <c r="A15" s="4" t="s">
        <v>1360</v>
      </c>
      <c r="B15" s="4" t="s">
        <v>1361</v>
      </c>
      <c r="C15" s="5" t="n">
        <v>12389000000</v>
      </c>
    </row>
    <row r="16" spans="1:3">
      <c r="A16" s="4" t="s">
        <v>1149</v>
      </c>
    </row>
    <row r="17" spans="1:3">
      <c r="A17" s="4" t="s">
        <v>1360</v>
      </c>
      <c r="B17" s="4" t="s">
        <v>1361</v>
      </c>
      <c r="C17" s="5" t="n">
        <v>72000000</v>
      </c>
    </row>
    <row r="18" spans="1:3">
      <c r="A18" s="4" t="s">
        <v>1360</v>
      </c>
      <c r="B18" s="4" t="s">
        <v>1361</v>
      </c>
      <c r="C18" s="5" t="n">
        <v>42000000</v>
      </c>
    </row>
    <row r="19" spans="1:3">
      <c r="A19" s="4" t="s">
        <v>1363</v>
      </c>
    </row>
    <row r="20" spans="1:3">
      <c r="A20" s="4" t="s">
        <v>1360</v>
      </c>
      <c r="B20" s="4" t="s">
        <v>1361</v>
      </c>
      <c r="C20" s="5" t="n">
        <v>-725000000</v>
      </c>
    </row>
    <row r="21" spans="1:3">
      <c r="A21" s="4" t="s">
        <v>1360</v>
      </c>
      <c r="B21" s="4" t="s">
        <v>1361</v>
      </c>
      <c r="C21" s="5" t="n">
        <v>-142000000</v>
      </c>
    </row>
    <row r="22" spans="1:3">
      <c r="A22" s="4" t="s">
        <v>1364</v>
      </c>
    </row>
    <row r="23" spans="1:3">
      <c r="A23" s="4" t="s">
        <v>1360</v>
      </c>
      <c r="B23" s="4" t="s">
        <v>1361</v>
      </c>
      <c r="C23" s="5" t="n">
        <v>2710000000</v>
      </c>
    </row>
    <row r="24" spans="1:3">
      <c r="A24" s="4" t="s">
        <v>1360</v>
      </c>
      <c r="B24" s="4" t="s">
        <v>1361</v>
      </c>
      <c r="C24" s="6" t="n">
        <v>2711000000</v>
      </c>
    </row>
    <row r="25" spans="1:3">
      <c r="A25" s="4" t="s">
        <v>1365</v>
      </c>
      <c r="B25" s="4" t="s">
        <v>1366</v>
      </c>
      <c r="C25" s="5" t="n">
        <v>473000000</v>
      </c>
    </row>
    <row r="26" spans="1:3">
      <c r="A26" s="4" t="s">
        <v>1365</v>
      </c>
      <c r="B26" s="4" t="s">
        <v>1366</v>
      </c>
      <c r="C26" s="5" t="n">
        <v>457000000</v>
      </c>
    </row>
    <row r="27" spans="1:3">
      <c r="A27" s="4" t="s">
        <v>1148</v>
      </c>
    </row>
    <row r="28" spans="1:3">
      <c r="A28" s="4" t="s">
        <v>1360</v>
      </c>
      <c r="B28" s="4" t="s">
        <v>1361</v>
      </c>
      <c r="C28" s="6" t="n">
        <v>-9454000000</v>
      </c>
    </row>
    <row r="29" spans="1:3">
      <c r="A29" s="4" t="s">
        <v>1360</v>
      </c>
      <c r="B29" s="4" t="s">
        <v>1361</v>
      </c>
      <c r="C29" s="6" t="n">
        <v>-6904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4:53:35Z</dcterms:created>
  <dcterms:modified xmlns:dcterms="http://purl.org/dc/terms/" xmlns:xsi="http://www.w3.org/2001/XMLSchema-instance" xsi:type="dcterms:W3CDTF">2019-08-01T14:53:35Z</dcterms:modified>
</cp:coreProperties>
</file>